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Accounting Policies" sheetId="12" state="visible" r:id="rId12"/>
    <sheet xmlns:r="http://schemas.openxmlformats.org/officeDocument/2006/relationships" name="Earnings Per Share" sheetId="13" state="visible" r:id="rId13"/>
    <sheet xmlns:r="http://schemas.openxmlformats.org/officeDocument/2006/relationships" name="Reinsurance Recoverables and Tr"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Net Investment and Interest Inc" sheetId="17" state="visible" r:id="rId17"/>
    <sheet xmlns:r="http://schemas.openxmlformats.org/officeDocument/2006/relationships" name="Borrowings" sheetId="18" state="visible" r:id="rId18"/>
    <sheet xmlns:r="http://schemas.openxmlformats.org/officeDocument/2006/relationships" name="Interest on Borrowings" sheetId="19" state="visible" r:id="rId19"/>
    <sheet xmlns:r="http://schemas.openxmlformats.org/officeDocument/2006/relationships" name="Derivative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Provision for Taxes"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Reinsurance and Policy Benefits"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Related Party Transactions" sheetId="29" state="visible" r:id="rId29"/>
    <sheet xmlns:r="http://schemas.openxmlformats.org/officeDocument/2006/relationships" name="Statutory Financial Information" sheetId="30" state="visible" r:id="rId30"/>
    <sheet xmlns:r="http://schemas.openxmlformats.org/officeDocument/2006/relationships" name="Financial Information by Geogra" sheetId="31" state="visible" r:id="rId31"/>
    <sheet xmlns:r="http://schemas.openxmlformats.org/officeDocument/2006/relationships" name="Consolidating Financial Informa" sheetId="32" state="visible" r:id="rId32"/>
    <sheet xmlns:r="http://schemas.openxmlformats.org/officeDocument/2006/relationships" name="Revenue Recognition" sheetId="33" state="visible" r:id="rId33"/>
    <sheet xmlns:r="http://schemas.openxmlformats.org/officeDocument/2006/relationships" name="Allowance for Credit Losses" sheetId="34" state="visible" r:id="rId34"/>
    <sheet xmlns:r="http://schemas.openxmlformats.org/officeDocument/2006/relationships" name="Subsequent Events" sheetId="35" state="visible" r:id="rId35"/>
    <sheet xmlns:r="http://schemas.openxmlformats.org/officeDocument/2006/relationships" name="Schedule I - Condensed Financia" sheetId="36" state="visible" r:id="rId36"/>
    <sheet xmlns:r="http://schemas.openxmlformats.org/officeDocument/2006/relationships" name="Notes to Condensed Financial In" sheetId="37" state="visible" r:id="rId37"/>
    <sheet xmlns:r="http://schemas.openxmlformats.org/officeDocument/2006/relationships" name="Schedule II - Amerco and Consol" sheetId="38" state="visible" r:id="rId38"/>
    <sheet xmlns:r="http://schemas.openxmlformats.org/officeDocument/2006/relationships" name="Schedule V - Supplemental Infor" sheetId="39" state="visible" r:id="rId39"/>
    <sheet xmlns:r="http://schemas.openxmlformats.org/officeDocument/2006/relationships" name="Accounting Policies (Policy Tex" sheetId="40" state="visible" r:id="rId40"/>
    <sheet xmlns:r="http://schemas.openxmlformats.org/officeDocument/2006/relationships" name="Accounting Policies (Table Text" sheetId="41" state="visible" r:id="rId41"/>
    <sheet xmlns:r="http://schemas.openxmlformats.org/officeDocument/2006/relationships" name="Reinsurance Recoverables and _2" sheetId="42" state="visible" r:id="rId42"/>
    <sheet xmlns:r="http://schemas.openxmlformats.org/officeDocument/2006/relationships" name="Investments (Table Text Block)" sheetId="43" state="visible" r:id="rId43"/>
    <sheet xmlns:r="http://schemas.openxmlformats.org/officeDocument/2006/relationships" name="Other Assets (Table Text Block)" sheetId="44" state="visible" r:id="rId44"/>
    <sheet xmlns:r="http://schemas.openxmlformats.org/officeDocument/2006/relationships" name="Net Investment and Interest I_2" sheetId="45" state="visible" r:id="rId45"/>
    <sheet xmlns:r="http://schemas.openxmlformats.org/officeDocument/2006/relationships" name="Borrowings (Table Text Block)" sheetId="46" state="visible" r:id="rId46"/>
    <sheet xmlns:r="http://schemas.openxmlformats.org/officeDocument/2006/relationships" name="Interest on Borrowings (Table T" sheetId="47" state="visible" r:id="rId47"/>
    <sheet xmlns:r="http://schemas.openxmlformats.org/officeDocument/2006/relationships" name="Derivatives (Table Text Block)" sheetId="48" state="visible" r:id="rId48"/>
    <sheet xmlns:r="http://schemas.openxmlformats.org/officeDocument/2006/relationships" name="Accumulated Other Comprehensi_2" sheetId="49" state="visible" r:id="rId49"/>
    <sheet xmlns:r="http://schemas.openxmlformats.org/officeDocument/2006/relationships" name="Stockholders' Equity (Table Tex" sheetId="50" state="visible" r:id="rId50"/>
    <sheet xmlns:r="http://schemas.openxmlformats.org/officeDocument/2006/relationships" name="Provision for Taxes (Table Text" sheetId="51" state="visible" r:id="rId51"/>
    <sheet xmlns:r="http://schemas.openxmlformats.org/officeDocument/2006/relationships" name="Employee Benefit Plans (Table T" sheetId="52" state="visible" r:id="rId52"/>
    <sheet xmlns:r="http://schemas.openxmlformats.org/officeDocument/2006/relationships" name="Fair Value Measurements (Table " sheetId="53" state="visible" r:id="rId53"/>
    <sheet xmlns:r="http://schemas.openxmlformats.org/officeDocument/2006/relationships" name="Reinsurance and Policy Benefi_2" sheetId="54" state="visible" r:id="rId54"/>
    <sheet xmlns:r="http://schemas.openxmlformats.org/officeDocument/2006/relationships" name="Leases (Table Text Block)" sheetId="55" state="visible" r:id="rId55"/>
    <sheet xmlns:r="http://schemas.openxmlformats.org/officeDocument/2006/relationships" name="Related Party Transactions (Tab" sheetId="56" state="visible" r:id="rId56"/>
    <sheet xmlns:r="http://schemas.openxmlformats.org/officeDocument/2006/relationships" name="Statutory Financial Informati_2" sheetId="57" state="visible" r:id="rId57"/>
    <sheet xmlns:r="http://schemas.openxmlformats.org/officeDocument/2006/relationships" name="Financial Information by Geog_2" sheetId="58" state="visible" r:id="rId58"/>
    <sheet xmlns:r="http://schemas.openxmlformats.org/officeDocument/2006/relationships" name="Consolidating Financial Infor_2" sheetId="59" state="visible" r:id="rId59"/>
    <sheet xmlns:r="http://schemas.openxmlformats.org/officeDocument/2006/relationships" name="Revenue Recognition (Table Text" sheetId="60" state="visible" r:id="rId60"/>
    <sheet xmlns:r="http://schemas.openxmlformats.org/officeDocument/2006/relationships" name="Allowance for Credit Losses (Ta" sheetId="61" state="visible" r:id="rId61"/>
    <sheet xmlns:r="http://schemas.openxmlformats.org/officeDocument/2006/relationships" name="Principles of Consolidation (Na" sheetId="62" state="visible" r:id="rId62"/>
    <sheet xmlns:r="http://schemas.openxmlformats.org/officeDocument/2006/relationships" name="Accounting Policies (Narratives" sheetId="63" state="visible" r:id="rId63"/>
    <sheet xmlns:r="http://schemas.openxmlformats.org/officeDocument/2006/relationships" name="Accounting Policies (Inventorie" sheetId="64" state="visible" r:id="rId64"/>
    <sheet xmlns:r="http://schemas.openxmlformats.org/officeDocument/2006/relationships" name="Earnings Per Share (Narratives)" sheetId="65" state="visible" r:id="rId65"/>
    <sheet xmlns:r="http://schemas.openxmlformats.org/officeDocument/2006/relationships" name="Reinsurance Recoverables and _3" sheetId="66" state="visible" r:id="rId66"/>
    <sheet xmlns:r="http://schemas.openxmlformats.org/officeDocument/2006/relationships" name="Investments (Narratives) (Detai" sheetId="67" state="visible" r:id="rId67"/>
    <sheet xmlns:r="http://schemas.openxmlformats.org/officeDocument/2006/relationships" name="Investments (Available-for-sale" sheetId="68" state="visible" r:id="rId68"/>
    <sheet xmlns:r="http://schemas.openxmlformats.org/officeDocument/2006/relationships" name="Investments (Adjusted cost and " sheetId="69" state="visible" r:id="rId69"/>
    <sheet xmlns:r="http://schemas.openxmlformats.org/officeDocument/2006/relationships" name="Investments (Available for sale" sheetId="70" state="visible" r:id="rId70"/>
    <sheet xmlns:r="http://schemas.openxmlformats.org/officeDocument/2006/relationships" name="Investments (Carrying value of " sheetId="71" state="visible" r:id="rId71"/>
    <sheet xmlns:r="http://schemas.openxmlformats.org/officeDocument/2006/relationships" name="Other Assets (Details)" sheetId="72" state="visible" r:id="rId72"/>
    <sheet xmlns:r="http://schemas.openxmlformats.org/officeDocument/2006/relationships" name="Net Investment and Interest I_3" sheetId="73" state="visible" r:id="rId73"/>
    <sheet xmlns:r="http://schemas.openxmlformats.org/officeDocument/2006/relationships" name="Borrowings (Narratives) (Detail" sheetId="74" state="visible" r:id="rId74"/>
    <sheet xmlns:r="http://schemas.openxmlformats.org/officeDocument/2006/relationships" name="Borrowings (Long-term debt borr" sheetId="75" state="visible" r:id="rId75"/>
    <sheet xmlns:r="http://schemas.openxmlformats.org/officeDocument/2006/relationships" name="Borrowings (Annual maturities o" sheetId="76" state="visible" r:id="rId76"/>
    <sheet xmlns:r="http://schemas.openxmlformats.org/officeDocument/2006/relationships" name="Interest on Borrowings (Narrati" sheetId="77" state="visible" r:id="rId77"/>
    <sheet xmlns:r="http://schemas.openxmlformats.org/officeDocument/2006/relationships" name="Interest on Borrowings (Compone" sheetId="78" state="visible" r:id="rId78"/>
    <sheet xmlns:r="http://schemas.openxmlformats.org/officeDocument/2006/relationships" name="Interest on Borrowings (Interes" sheetId="79" state="visible" r:id="rId79"/>
    <sheet xmlns:r="http://schemas.openxmlformats.org/officeDocument/2006/relationships" name="Derivatives (Narratives) (Detai" sheetId="80" state="visible" r:id="rId80"/>
    <sheet xmlns:r="http://schemas.openxmlformats.org/officeDocument/2006/relationships" name="Derivatives (Interest rate cont" sheetId="81" state="visible" r:id="rId81"/>
    <sheet xmlns:r="http://schemas.openxmlformats.org/officeDocument/2006/relationships" name="Derivatives (Effect of interest" sheetId="82" state="visible" r:id="rId82"/>
    <sheet xmlns:r="http://schemas.openxmlformats.org/officeDocument/2006/relationships" name="Accumulated Other Comprehensi_3" sheetId="83" state="visible" r:id="rId83"/>
    <sheet xmlns:r="http://schemas.openxmlformats.org/officeDocument/2006/relationships" name="Stockholders' Equity (Narrative" sheetId="84" state="visible" r:id="rId84"/>
    <sheet xmlns:r="http://schemas.openxmlformats.org/officeDocument/2006/relationships" name="Provision for Taxes (Narratives" sheetId="85" state="visible" r:id="rId85"/>
    <sheet xmlns:r="http://schemas.openxmlformats.org/officeDocument/2006/relationships" name="Provision for Taxes (Earnings b" sheetId="86" state="visible" r:id="rId86"/>
    <sheet xmlns:r="http://schemas.openxmlformats.org/officeDocument/2006/relationships" name="Provision for Taxes (Effective " sheetId="87" state="visible" r:id="rId87"/>
    <sheet xmlns:r="http://schemas.openxmlformats.org/officeDocument/2006/relationships" name="Provision for Taxes (Significan" sheetId="88" state="visible" r:id="rId88"/>
    <sheet xmlns:r="http://schemas.openxmlformats.org/officeDocument/2006/relationships" name="Provision for Taxes (Reconcilia" sheetId="89" state="visible" r:id="rId89"/>
    <sheet xmlns:r="http://schemas.openxmlformats.org/officeDocument/2006/relationships" name="Employee Benefit Plans (Narrati" sheetId="90" state="visible" r:id="rId90"/>
    <sheet xmlns:r="http://schemas.openxmlformats.org/officeDocument/2006/relationships" name="Employee Benefit Plans (Summary" sheetId="91" state="visible" r:id="rId91"/>
    <sheet xmlns:r="http://schemas.openxmlformats.org/officeDocument/2006/relationships" name="Employee Benefit Plans (Shares " sheetId="92" state="visible" r:id="rId92"/>
    <sheet xmlns:r="http://schemas.openxmlformats.org/officeDocument/2006/relationships" name="Employee Benefit Plans (Compone" sheetId="93" state="visible" r:id="rId93"/>
    <sheet xmlns:r="http://schemas.openxmlformats.org/officeDocument/2006/relationships" name="Employee Benefit Plans (Compo_2" sheetId="94" state="visible" r:id="rId94"/>
    <sheet xmlns:r="http://schemas.openxmlformats.org/officeDocument/2006/relationships" name="Employee Benefit Plans (Discoun" sheetId="95" state="visible" r:id="rId95"/>
    <sheet xmlns:r="http://schemas.openxmlformats.org/officeDocument/2006/relationships" name="Employee Benefit Plans (Future " sheetId="96" state="visible" r:id="rId96"/>
    <sheet xmlns:r="http://schemas.openxmlformats.org/officeDocument/2006/relationships" name="Fair Value Measurements (Narrat" sheetId="97" state="visible" r:id="rId97"/>
    <sheet xmlns:r="http://schemas.openxmlformats.org/officeDocument/2006/relationships" name="Fair Value Measurements (Carryi" sheetId="98" state="visible" r:id="rId98"/>
    <sheet xmlns:r="http://schemas.openxmlformats.org/officeDocument/2006/relationships" name="Fair Value Measurements (Financ" sheetId="99" state="visible" r:id="rId99"/>
    <sheet xmlns:r="http://schemas.openxmlformats.org/officeDocument/2006/relationships" name="Reinsurance and Policy Benefi_3" sheetId="100" state="visible" r:id="rId100"/>
    <sheet xmlns:r="http://schemas.openxmlformats.org/officeDocument/2006/relationships" name="Reinsurance and Policy Benefi_4" sheetId="101" state="visible" r:id="rId101"/>
    <sheet xmlns:r="http://schemas.openxmlformats.org/officeDocument/2006/relationships" name="Reinsurance and Policy Benefi_5" sheetId="102" state="visible" r:id="rId102"/>
    <sheet xmlns:r="http://schemas.openxmlformats.org/officeDocument/2006/relationships" name="Reinsurance and Policy Benefi_6" sheetId="103" state="visible" r:id="rId103"/>
    <sheet xmlns:r="http://schemas.openxmlformats.org/officeDocument/2006/relationships" name="Reinsurance and Policy Benefi_7" sheetId="104" state="visible" r:id="rId104"/>
    <sheet xmlns:r="http://schemas.openxmlformats.org/officeDocument/2006/relationships" name="Reinsurance And Policy Benefi_8" sheetId="105" state="visible" r:id="rId105"/>
    <sheet xmlns:r="http://schemas.openxmlformats.org/officeDocument/2006/relationships" name="Reinsurance And Policy Benefi_9" sheetId="106" state="visible" r:id="rId106"/>
    <sheet xmlns:r="http://schemas.openxmlformats.org/officeDocument/2006/relationships" name="Reinsurance And Policy Benef_10" sheetId="107" state="visible" r:id="rId107"/>
    <sheet xmlns:r="http://schemas.openxmlformats.org/officeDocument/2006/relationships" name="Leases (Narratives) (Details)" sheetId="108" state="visible" r:id="rId108"/>
    <sheet xmlns:r="http://schemas.openxmlformats.org/officeDocument/2006/relationships" name="Leases (Components Right Of Use" sheetId="109" state="visible" r:id="rId109"/>
    <sheet xmlns:r="http://schemas.openxmlformats.org/officeDocument/2006/relationships" name="Leases (Finance Leases Weighted" sheetId="110" state="visible" r:id="rId110"/>
    <sheet xmlns:r="http://schemas.openxmlformats.org/officeDocument/2006/relationships" name="Leases (Operating Leases Weight" sheetId="111" state="visible" r:id="rId111"/>
    <sheet xmlns:r="http://schemas.openxmlformats.org/officeDocument/2006/relationships" name="Leases (Components Of Lease Exp" sheetId="112" state="visible" r:id="rId112"/>
    <sheet xmlns:r="http://schemas.openxmlformats.org/officeDocument/2006/relationships" name="Leases (Maturities Of Lease Lia" sheetId="113" state="visible" r:id="rId113"/>
    <sheet xmlns:r="http://schemas.openxmlformats.org/officeDocument/2006/relationships" name="Contingencies (Narratives) (Det" sheetId="114" state="visible" r:id="rId114"/>
    <sheet xmlns:r="http://schemas.openxmlformats.org/officeDocument/2006/relationships" name="Related Party Transactions (Nar" sheetId="115" state="visible" r:id="rId115"/>
    <sheet xmlns:r="http://schemas.openxmlformats.org/officeDocument/2006/relationships" name="Related Party Transactions (Rel" sheetId="116" state="visible" r:id="rId116"/>
    <sheet xmlns:r="http://schemas.openxmlformats.org/officeDocument/2006/relationships" name="Related Party Transactions (R_2" sheetId="117" state="visible" r:id="rId117"/>
    <sheet xmlns:r="http://schemas.openxmlformats.org/officeDocument/2006/relationships" name="Related Party Transactions (R_3" sheetId="118" state="visible" r:id="rId118"/>
    <sheet xmlns:r="http://schemas.openxmlformats.org/officeDocument/2006/relationships" name="Statutory Financial Informati_3" sheetId="119" state="visible" r:id="rId119"/>
    <sheet xmlns:r="http://schemas.openxmlformats.org/officeDocument/2006/relationships" name="Statutory Financial Informati_4" sheetId="120" state="visible" r:id="rId120"/>
    <sheet xmlns:r="http://schemas.openxmlformats.org/officeDocument/2006/relationships" name="Financial Information by Geog_3" sheetId="121" state="visible" r:id="rId121"/>
    <sheet xmlns:r="http://schemas.openxmlformats.org/officeDocument/2006/relationships" name="Consolidating financial infor_3" sheetId="122" state="visible" r:id="rId122"/>
    <sheet xmlns:r="http://schemas.openxmlformats.org/officeDocument/2006/relationships" name="Consolidating financial infor_4" sheetId="123" state="visible" r:id="rId123"/>
    <sheet xmlns:r="http://schemas.openxmlformats.org/officeDocument/2006/relationships" name="Consolidating financial infor_5" sheetId="124" state="visible" r:id="rId124"/>
    <sheet xmlns:r="http://schemas.openxmlformats.org/officeDocument/2006/relationships" name="Revenue Recognition (Revenue Ov" sheetId="125" state="visible" r:id="rId125"/>
    <sheet xmlns:r="http://schemas.openxmlformats.org/officeDocument/2006/relationships" name="Revenue Recognition (Revenue di" sheetId="126" state="visible" r:id="rId126"/>
    <sheet xmlns:r="http://schemas.openxmlformats.org/officeDocument/2006/relationships" name="Allowance for Credit Losses (Na" sheetId="127" state="visible" r:id="rId127"/>
    <sheet xmlns:r="http://schemas.openxmlformats.org/officeDocument/2006/relationships" name="Allowance for Credit Losses (Re" sheetId="128" state="visible" r:id="rId128"/>
    <sheet xmlns:r="http://schemas.openxmlformats.org/officeDocument/2006/relationships" name="Schedule I - Condensed Financ_2" sheetId="129" state="visible" r:id="rId129"/>
    <sheet xmlns:r="http://schemas.openxmlformats.org/officeDocument/2006/relationships" name="Schedule I - Condensed Financ_3" sheetId="130" state="visible" r:id="rId130"/>
    <sheet xmlns:r="http://schemas.openxmlformats.org/officeDocument/2006/relationships" name="Schedule I - Condensed Financ_4" sheetId="131" state="visible" r:id="rId131"/>
    <sheet xmlns:r="http://schemas.openxmlformats.org/officeDocument/2006/relationships" name="Schedule I - Condensed Financ_5" sheetId="132" state="visible" r:id="rId132"/>
    <sheet xmlns:r="http://schemas.openxmlformats.org/officeDocument/2006/relationships" name="Schedule I - Condensed Financ_6" sheetId="133" state="visible" r:id="rId133"/>
    <sheet xmlns:r="http://schemas.openxmlformats.org/officeDocument/2006/relationships" name="Schedule II - AMERCO and Cons_2" sheetId="134" state="visible" r:id="rId134"/>
    <sheet xmlns:r="http://schemas.openxmlformats.org/officeDocument/2006/relationships" name="Schedule V - AMERCO and Consoli" sheetId="135" state="visible" r:id="rId135"/>
    <sheet xmlns:r="http://schemas.openxmlformats.org/officeDocument/2006/relationships" name="Schedule V - AMERCO and Conso_2"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30" customWidth="1" min="2" max="2"/>
    <col width="13" customWidth="1" min="3" max="3"/>
    <col width="15" customWidth="1" min="4" max="4"/>
  </cols>
  <sheetData>
    <row r="1">
      <c r="A1" s="1" t="inlineStr">
        <is>
          <t>Document and Entity Information - USD ($)</t>
        </is>
      </c>
      <c r="B1" s="2" t="inlineStr">
        <is>
          <t>12 Months Ended</t>
        </is>
      </c>
    </row>
    <row r="2">
      <c r="B2" s="2" t="inlineStr">
        <is>
          <t>Mar. 31, 2021</t>
        </is>
      </c>
      <c r="C2" s="2" t="inlineStr">
        <is>
          <t>May 21, 2021</t>
        </is>
      </c>
      <c r="D2" s="2" t="inlineStr">
        <is>
          <t>Sep. 30, 2020</t>
        </is>
      </c>
    </row>
    <row r="3">
      <c r="A3" s="3" t="inlineStr">
        <is>
          <t>Document and Entity Information [Abstract]</t>
        </is>
      </c>
    </row>
    <row r="4">
      <c r="A4" s="4" t="inlineStr">
        <is>
          <t>Entity Registrant Name</t>
        </is>
      </c>
      <c r="B4" s="4" t="inlineStr">
        <is>
          <t>AMERCO</t>
        </is>
      </c>
    </row>
    <row r="5">
      <c r="A5" s="4" t="inlineStr">
        <is>
          <t>Entity Central Index Key</t>
        </is>
      </c>
      <c r="B5" s="4" t="inlineStr">
        <is>
          <t>0000004457</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03-31</t>
        </is>
      </c>
    </row>
    <row r="9">
      <c r="A9" s="4" t="inlineStr">
        <is>
          <t>Entity Filer Category</t>
        </is>
      </c>
      <c r="B9" s="4" t="inlineStr">
        <is>
          <t>Large Accelerated Filer</t>
        </is>
      </c>
    </row>
    <row r="10">
      <c r="A10" s="4" t="inlineStr">
        <is>
          <t>Entity Well-known Seasoned Issuer</t>
        </is>
      </c>
      <c r="B10" s="4" t="inlineStr">
        <is>
          <t>Yes</t>
        </is>
      </c>
    </row>
    <row r="11">
      <c r="A11" s="4" t="inlineStr">
        <is>
          <t>Entity Public Float</t>
        </is>
      </c>
      <c r="D11" s="5" t="n">
        <v>3206757547</v>
      </c>
    </row>
    <row r="12">
      <c r="A12" s="4" t="inlineStr">
        <is>
          <t>Document Fiscal Year Focus</t>
        </is>
      </c>
      <c r="B12" s="4" t="inlineStr">
        <is>
          <t>2021</t>
        </is>
      </c>
    </row>
    <row r="13">
      <c r="A13" s="4" t="inlineStr">
        <is>
          <t>Document Type</t>
        </is>
      </c>
      <c r="B13" s="4" t="inlineStr">
        <is>
          <t>10-K</t>
        </is>
      </c>
    </row>
    <row r="14">
      <c r="A14" s="4" t="inlineStr">
        <is>
          <t>Document Fiscal Period Focus</t>
        </is>
      </c>
      <c r="B14" s="4" t="inlineStr">
        <is>
          <t>FY</t>
        </is>
      </c>
    </row>
    <row r="15">
      <c r="A15" s="4" t="inlineStr">
        <is>
          <t>Document Period End Date</t>
        </is>
      </c>
      <c r="B15" s="4" t="inlineStr">
        <is>
          <t>Mar. 31,
		2021</t>
        </is>
      </c>
    </row>
    <row r="16">
      <c r="A16" s="4" t="inlineStr">
        <is>
          <t>Amendment Flag</t>
        </is>
      </c>
      <c r="B16" s="4" t="inlineStr">
        <is>
          <t>false</t>
        </is>
      </c>
    </row>
    <row r="17">
      <c r="A17" s="4" t="inlineStr">
        <is>
          <t>Entity Common Stock, Shares Outstanding</t>
        </is>
      </c>
      <c r="C17" s="6" t="n">
        <v>19607788</v>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11255</t>
        </is>
      </c>
    </row>
    <row r="22">
      <c r="A22" s="4" t="inlineStr">
        <is>
          <t>Entity Tax Identification Number</t>
        </is>
      </c>
      <c r="B22" s="4" t="inlineStr">
        <is>
          <t>88-0106815</t>
        </is>
      </c>
    </row>
    <row r="23">
      <c r="A23" s="4" t="inlineStr">
        <is>
          <t>Entity Address Address Line 1</t>
        </is>
      </c>
      <c r="B23" s="4" t="inlineStr">
        <is>
          <t>5555 Kietzke Lane</t>
        </is>
      </c>
    </row>
    <row r="24">
      <c r="A24" s="4" t="inlineStr">
        <is>
          <t>Entity Address Address Line 2</t>
        </is>
      </c>
      <c r="B24" s="4" t="inlineStr">
        <is>
          <t>Ste. 100</t>
        </is>
      </c>
    </row>
    <row r="25">
      <c r="A25" s="4" t="inlineStr">
        <is>
          <t>Entity Address City Or Town</t>
        </is>
      </c>
      <c r="B25" s="4" t="inlineStr">
        <is>
          <t>Reno</t>
        </is>
      </c>
    </row>
    <row r="26">
      <c r="A26" s="4" t="inlineStr">
        <is>
          <t>Entity Address State Or Province</t>
        </is>
      </c>
      <c r="B26" s="4" t="inlineStr">
        <is>
          <t>NV</t>
        </is>
      </c>
    </row>
    <row r="27">
      <c r="A27" s="4" t="inlineStr">
        <is>
          <t>Entity Address Postal Zip Code</t>
        </is>
      </c>
      <c r="B27" s="4" t="inlineStr">
        <is>
          <t>89511</t>
        </is>
      </c>
    </row>
    <row r="28">
      <c r="A28" s="4" t="inlineStr">
        <is>
          <t>City Area Code</t>
        </is>
      </c>
      <c r="B28" s="4" t="inlineStr">
        <is>
          <t>775</t>
        </is>
      </c>
    </row>
    <row r="29">
      <c r="A29" s="4" t="inlineStr">
        <is>
          <t>Local Phone Number</t>
        </is>
      </c>
      <c r="B29" s="4" t="inlineStr">
        <is>
          <t>688-6300</t>
        </is>
      </c>
    </row>
    <row r="30">
      <c r="A30" s="4" t="inlineStr">
        <is>
          <t>Security 12b Title</t>
        </is>
      </c>
      <c r="B30" s="4" t="inlineStr">
        <is>
          <t>Common stock, $0.25 par value</t>
        </is>
      </c>
    </row>
    <row r="31">
      <c r="A31" s="4" t="inlineStr">
        <is>
          <t>Trading Symbol</t>
        </is>
      </c>
      <c r="B31" s="4" t="inlineStr">
        <is>
          <t>UHAL</t>
        </is>
      </c>
    </row>
    <row r="32">
      <c r="A32" s="4" t="inlineStr">
        <is>
          <t>Security Exchange Name</t>
        </is>
      </c>
      <c r="B32" s="4" t="inlineStr">
        <is>
          <t>NASDAQ</t>
        </is>
      </c>
    </row>
    <row r="33">
      <c r="A33" s="4" t="inlineStr">
        <is>
          <t>Entity Interactive Data Current</t>
        </is>
      </c>
      <c r="B33" s="4" t="inlineStr">
        <is>
          <t>Yes</t>
        </is>
      </c>
    </row>
    <row r="34">
      <c r="A34" s="4" t="inlineStr">
        <is>
          <t>Entity Incorporation State Country Code</t>
        </is>
      </c>
      <c r="B34" s="4" t="inlineStr">
        <is>
          <t>NV</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1</t>
        </is>
      </c>
    </row>
    <row r="3">
      <c r="A3" s="3" t="inlineStr">
        <is>
          <t>Disclosure Text Block [Abstract]</t>
        </is>
      </c>
    </row>
    <row r="4">
      <c r="A4" s="4" t="inlineStr">
        <is>
          <t>Basis of Presentation</t>
        </is>
      </c>
      <c r="B4" s="4" t="inlineStr">
        <is>
          <t xml:space="preserve">
          Note 1. Basis of Presentation
          AMERCO, a Nevada Corporation (“AMERCO”), has a fiscal year that ends on the 31
          st
           of March for each year that is referenced. Our insurance company subsidiaries have fiscal years that end on the 31
          st
           of Dec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We disclose material events, if any, occurring during the intervening period. Consequently, all references to our insurance subsidiaries' years 2020, 2019 and 2018 correspond to fiscal 2021, 2020 and 2019 for AMERCO. 
          Accounts denominated in non-U.S. currencies have been translated into U.S. dollars. Certain amounts reported in previous years have been reclassified to conform to the current presentation. Please see Note 3, Accounting Policies - 
          Adoption of New Accounting Pronouncements
          , of the Notes to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Policy Benefits and Losses, Claims and Loss Expenses Payable (Narratives) (Details) - USD ($)</t>
        </is>
      </c>
      <c r="B1" s="2" t="inlineStr">
        <is>
          <t>12 Months Ended</t>
        </is>
      </c>
    </row>
    <row r="2">
      <c r="B2" s="2" t="inlineStr">
        <is>
          <t>Mar. 31, 2021</t>
        </is>
      </c>
      <c r="C2" s="2" t="inlineStr">
        <is>
          <t>Dec. 31, 2020</t>
        </is>
      </c>
    </row>
    <row r="3">
      <c r="A3" s="3" t="inlineStr">
        <is>
          <t>Reinsurance Disclosures [Abstract]</t>
        </is>
      </c>
    </row>
    <row r="4">
      <c r="A4" s="4" t="inlineStr">
        <is>
          <t>Maximum amount of life insurance retained on any one life</t>
        </is>
      </c>
      <c r="B4" s="5" t="n">
        <v>150000</v>
      </c>
    </row>
    <row r="5">
      <c r="A5" s="4" t="inlineStr">
        <is>
          <t>Letters of credit held at year end from re-insurers</t>
        </is>
      </c>
      <c r="C5" s="5" t="n">
        <v>100000</v>
      </c>
    </row>
    <row r="6">
      <c r="A6" s="4" t="inlineStr">
        <is>
          <t>Letters of credit issued at year end</t>
        </is>
      </c>
      <c r="C6" s="6" t="n">
        <v>1500000</v>
      </c>
    </row>
    <row r="7">
      <c r="A7" s="4" t="inlineStr">
        <is>
          <t>Reinsurance recoverable, gross</t>
        </is>
      </c>
      <c r="C7" s="6" t="n">
        <v>64900000</v>
      </c>
    </row>
    <row r="8">
      <c r="A8" s="4" t="inlineStr">
        <is>
          <t>Liability for Unpaid Claims and Claims Adjustment Expense, Period Increase (Decrease)</t>
        </is>
      </c>
      <c r="C8" s="5" t="n">
        <v>312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Benefits and Losses, Claims and Loss Expenses Payable (Insurance Subsidiaries Activity) (Details) - USD ($) $ in Thousands</t>
        </is>
      </c>
      <c r="B1" s="2" t="inlineStr">
        <is>
          <t>12 Months Ended</t>
        </is>
      </c>
    </row>
    <row r="2">
      <c r="B2" s="2" t="inlineStr">
        <is>
          <t>Dec. 31, 2020</t>
        </is>
      </c>
      <c r="C2" s="2" t="inlineStr">
        <is>
          <t>Dec. 31, 2019</t>
        </is>
      </c>
      <c r="D2" s="2" t="inlineStr">
        <is>
          <t>Dec. 31, 2018</t>
        </is>
      </c>
    </row>
    <row r="3">
      <c r="A3" s="3" t="inlineStr">
        <is>
          <t>Year ended December 31,</t>
        </is>
      </c>
    </row>
    <row r="4">
      <c r="A4" s="4" t="inlineStr">
        <is>
          <t>Direct amount (a) - Life insurance in force</t>
        </is>
      </c>
      <c r="B4" s="5" t="n">
        <v>1031634</v>
      </c>
      <c r="C4" s="5" t="n">
        <v>957280</v>
      </c>
      <c r="D4" s="5" t="n">
        <v>941822</v>
      </c>
    </row>
    <row r="5">
      <c r="A5" s="4" t="inlineStr">
        <is>
          <t>Ceded to other companies - Life insurance in force</t>
        </is>
      </c>
      <c r="B5" s="6" t="n">
        <v>73</v>
      </c>
      <c r="C5" s="6" t="n">
        <v>7</v>
      </c>
      <c r="D5" s="6" t="n">
        <v>207</v>
      </c>
    </row>
    <row r="6">
      <c r="A6" s="4" t="inlineStr">
        <is>
          <t>Assumed from other companies - Life insurance in force</t>
        </is>
      </c>
      <c r="B6" s="6" t="n">
        <v>356266</v>
      </c>
      <c r="C6" s="6" t="n">
        <v>441563</v>
      </c>
      <c r="D6" s="6" t="n">
        <v>548152</v>
      </c>
    </row>
    <row r="7">
      <c r="A7" s="4" t="inlineStr">
        <is>
          <t>Net amount (a) - Life insurance in force</t>
        </is>
      </c>
      <c r="B7" s="5" t="n">
        <v>1387827</v>
      </c>
      <c r="C7" s="5" t="n">
        <v>1398836</v>
      </c>
      <c r="D7" s="5" t="n">
        <v>1489767</v>
      </c>
    </row>
    <row r="8">
      <c r="A8" s="4" t="inlineStr">
        <is>
          <t>Percentage of amount assumed to net - Life insurance in force</t>
        </is>
      </c>
      <c r="B8" s="4" t="inlineStr">
        <is>
          <t>26.00%</t>
        </is>
      </c>
      <c r="C8" s="4" t="inlineStr">
        <is>
          <t>32.00%</t>
        </is>
      </c>
      <c r="D8" s="4" t="inlineStr">
        <is>
          <t>37.00%</t>
        </is>
      </c>
    </row>
    <row r="9">
      <c r="A9" s="4" t="inlineStr">
        <is>
          <t>Direct amount (a)</t>
        </is>
      </c>
      <c r="B9" s="5" t="n">
        <v>185635</v>
      </c>
      <c r="C9" s="5" t="n">
        <v>189343</v>
      </c>
      <c r="D9" s="5" t="n">
        <v>191573</v>
      </c>
    </row>
    <row r="10">
      <c r="A10" s="4" t="inlineStr">
        <is>
          <t>Ceded to Other Companies</t>
        </is>
      </c>
      <c r="B10" s="6" t="n">
        <v>212</v>
      </c>
      <c r="C10" s="6" t="n">
        <v>227</v>
      </c>
      <c r="D10" s="6" t="n">
        <v>266</v>
      </c>
    </row>
    <row r="11">
      <c r="A11" s="4" t="inlineStr">
        <is>
          <t>Assumed from Other Companies</t>
        </is>
      </c>
      <c r="B11" s="6" t="n">
        <v>6471</v>
      </c>
      <c r="C11" s="6" t="n">
        <v>8001</v>
      </c>
      <c r="D11" s="6" t="n">
        <v>-66971</v>
      </c>
    </row>
    <row r="12">
      <c r="A12" s="4" t="inlineStr">
        <is>
          <t>Net amount (a)</t>
        </is>
      </c>
      <c r="B12" s="6" t="n">
        <v>191894</v>
      </c>
      <c r="C12" s="6" t="n">
        <v>197117</v>
      </c>
      <c r="D12" s="6" t="n">
        <v>124336</v>
      </c>
    </row>
    <row r="13">
      <c r="A13" s="4" t="inlineStr">
        <is>
          <t>Premiums earned: Life [Member]</t>
        </is>
      </c>
    </row>
    <row r="14">
      <c r="A14" s="3" t="inlineStr">
        <is>
          <t>Year ended December 31,</t>
        </is>
      </c>
    </row>
    <row r="15">
      <c r="A15" s="4" t="inlineStr">
        <is>
          <t>Direct amount (a)</t>
        </is>
      </c>
      <c r="B15" s="6" t="n">
        <v>58048</v>
      </c>
      <c r="C15" s="6" t="n">
        <v>53289</v>
      </c>
      <c r="D15" s="6" t="n">
        <v>51691</v>
      </c>
    </row>
    <row r="16">
      <c r="A16" s="4" t="inlineStr">
        <is>
          <t>Ceded to Other Companies</t>
        </is>
      </c>
      <c r="B16" s="6" t="n">
        <v>1</v>
      </c>
      <c r="C16" s="6" t="n">
        <v>1</v>
      </c>
      <c r="D16" s="6" t="n">
        <v>-1</v>
      </c>
    </row>
    <row r="17">
      <c r="A17" s="4" t="inlineStr">
        <is>
          <t>Assumed from Other Companies</t>
        </is>
      </c>
      <c r="B17" s="6" t="n">
        <v>5049</v>
      </c>
      <c r="C17" s="6" t="n">
        <v>5629</v>
      </c>
      <c r="D17" s="6" t="n">
        <v>-69616</v>
      </c>
    </row>
    <row r="18">
      <c r="A18" s="4" t="inlineStr">
        <is>
          <t>Net amount (a)</t>
        </is>
      </c>
      <c r="B18" s="5" t="n">
        <v>63096</v>
      </c>
      <c r="C18" s="5" t="n">
        <v>58917</v>
      </c>
      <c r="D18" s="5" t="n">
        <v>-17924</v>
      </c>
    </row>
    <row r="19">
      <c r="A19" s="4" t="inlineStr">
        <is>
          <t>Percentage of amount assumed to net</t>
        </is>
      </c>
      <c r="B19" s="4" t="inlineStr">
        <is>
          <t>8.00%</t>
        </is>
      </c>
      <c r="C19" s="4" t="inlineStr">
        <is>
          <t>10.00%</t>
        </is>
      </c>
      <c r="D19" s="4" t="inlineStr">
        <is>
          <t>388.00%</t>
        </is>
      </c>
    </row>
    <row r="20">
      <c r="A20" s="4" t="inlineStr">
        <is>
          <t>Premiums earned: Accident and health [Member]</t>
        </is>
      </c>
    </row>
    <row r="21">
      <c r="A21" s="3" t="inlineStr">
        <is>
          <t>Year ended December 31,</t>
        </is>
      </c>
    </row>
    <row r="22">
      <c r="A22" s="4" t="inlineStr">
        <is>
          <t>Direct amount (a)</t>
        </is>
      </c>
      <c r="B22" s="5" t="n">
        <v>57081</v>
      </c>
      <c r="C22" s="5" t="n">
        <v>66863</v>
      </c>
      <c r="D22" s="5" t="n">
        <v>77813</v>
      </c>
    </row>
    <row r="23">
      <c r="A23" s="4" t="inlineStr">
        <is>
          <t>Ceded to Other Companies</t>
        </is>
      </c>
      <c r="B23" s="6" t="n">
        <v>211</v>
      </c>
      <c r="C23" s="6" t="n">
        <v>226</v>
      </c>
      <c r="D23" s="6" t="n">
        <v>267</v>
      </c>
    </row>
    <row r="24">
      <c r="A24" s="4" t="inlineStr">
        <is>
          <t>Assumed from Other Companies</t>
        </is>
      </c>
      <c r="B24" s="6" t="n">
        <v>1388</v>
      </c>
      <c r="C24" s="6" t="n">
        <v>1563</v>
      </c>
      <c r="D24" s="6" t="n">
        <v>1851</v>
      </c>
    </row>
    <row r="25">
      <c r="A25" s="4" t="inlineStr">
        <is>
          <t>Net amount (a)</t>
        </is>
      </c>
      <c r="B25" s="5" t="n">
        <v>58258</v>
      </c>
      <c r="C25" s="5" t="n">
        <v>68200</v>
      </c>
      <c r="D25" s="5" t="n">
        <v>79397</v>
      </c>
    </row>
    <row r="26">
      <c r="A26" s="4" t="inlineStr">
        <is>
          <t>Percentage of amount assumed to net</t>
        </is>
      </c>
      <c r="B26" s="4" t="inlineStr">
        <is>
          <t>2.00%</t>
        </is>
      </c>
      <c r="C26" s="4" t="inlineStr">
        <is>
          <t>2.00%</t>
        </is>
      </c>
      <c r="D26" s="4" t="inlineStr">
        <is>
          <t>2.00%</t>
        </is>
      </c>
    </row>
    <row r="27">
      <c r="A27" s="4" t="inlineStr">
        <is>
          <t>Premiums earned: Annuity [Member]</t>
        </is>
      </c>
    </row>
    <row r="28">
      <c r="A28" s="3" t="inlineStr">
        <is>
          <t>Year ended December 31,</t>
        </is>
      </c>
    </row>
    <row r="29">
      <c r="A29" s="4" t="inlineStr">
        <is>
          <t>Direct amount (a)</t>
        </is>
      </c>
      <c r="B29" s="5" t="n">
        <v>221</v>
      </c>
      <c r="C29" s="5" t="n">
        <v>65</v>
      </c>
      <c r="D29" s="5" t="n">
        <v>1221</v>
      </c>
    </row>
    <row r="30">
      <c r="A30" s="4" t="inlineStr">
        <is>
          <t>Ceded to Other Companies</t>
        </is>
      </c>
      <c r="B30" s="6" t="n">
        <v>0</v>
      </c>
      <c r="C30" s="6" t="n">
        <v>0</v>
      </c>
      <c r="D30" s="6" t="n">
        <v>0</v>
      </c>
    </row>
    <row r="31">
      <c r="A31" s="4" t="inlineStr">
        <is>
          <t>Assumed from Other Companies</t>
        </is>
      </c>
      <c r="B31" s="6" t="n">
        <v>34</v>
      </c>
      <c r="C31" s="6" t="n">
        <v>794</v>
      </c>
      <c r="D31" s="6" t="n">
        <v>794</v>
      </c>
    </row>
    <row r="32">
      <c r="A32" s="4" t="inlineStr">
        <is>
          <t>Net amount (a)</t>
        </is>
      </c>
      <c r="B32" s="5" t="n">
        <v>255</v>
      </c>
      <c r="C32" s="5" t="n">
        <v>859</v>
      </c>
      <c r="D32" s="5" t="n">
        <v>2015</v>
      </c>
    </row>
    <row r="33">
      <c r="A33" s="4" t="inlineStr">
        <is>
          <t>Percentage of amount assumed to net</t>
        </is>
      </c>
      <c r="B33" s="4" t="inlineStr">
        <is>
          <t>13.00%</t>
        </is>
      </c>
      <c r="C33" s="4" t="inlineStr">
        <is>
          <t>92.00%</t>
        </is>
      </c>
      <c r="D33" s="4" t="inlineStr">
        <is>
          <t>39.00%</t>
        </is>
      </c>
    </row>
    <row r="34">
      <c r="A34" s="4" t="inlineStr">
        <is>
          <t>Premiums earned: Property and casualty [Member]</t>
        </is>
      </c>
    </row>
    <row r="35">
      <c r="A35" s="3" t="inlineStr">
        <is>
          <t>Year ended December 31,</t>
        </is>
      </c>
    </row>
    <row r="36">
      <c r="A36" s="4" t="inlineStr">
        <is>
          <t>Direct amount (a)</t>
        </is>
      </c>
      <c r="B36" s="5" t="n">
        <v>70285</v>
      </c>
      <c r="C36" s="5" t="n">
        <v>69126</v>
      </c>
      <c r="D36" s="5" t="n">
        <v>60848</v>
      </c>
    </row>
    <row r="37">
      <c r="A37" s="4" t="inlineStr">
        <is>
          <t>Ceded to Other Companies</t>
        </is>
      </c>
      <c r="B37" s="6" t="n">
        <v>0</v>
      </c>
      <c r="C37" s="6" t="n">
        <v>0</v>
      </c>
      <c r="D37" s="6" t="n">
        <v>0</v>
      </c>
    </row>
    <row r="38">
      <c r="A38" s="4" t="inlineStr">
        <is>
          <t>Assumed from Other Companies</t>
        </is>
      </c>
      <c r="B38" s="6" t="n">
        <v>0</v>
      </c>
      <c r="C38" s="6" t="n">
        <v>15</v>
      </c>
      <c r="D38" s="6" t="n">
        <v>0</v>
      </c>
    </row>
    <row r="39">
      <c r="A39" s="4" t="inlineStr">
        <is>
          <t>Net amount (a)</t>
        </is>
      </c>
      <c r="B39" s="5" t="n">
        <v>70285</v>
      </c>
      <c r="C39" s="5" t="n">
        <v>69141</v>
      </c>
      <c r="D39" s="5" t="n">
        <v>60848</v>
      </c>
    </row>
    <row r="40">
      <c r="A40" s="4" t="inlineStr">
        <is>
          <t>Percentage of amount assumed to net</t>
        </is>
      </c>
      <c r="B40" s="4" t="inlineStr">
        <is>
          <t>0.00%</t>
        </is>
      </c>
      <c r="C40" s="4" t="inlineStr">
        <is>
          <t>0.00%</t>
        </is>
      </c>
      <c r="D40"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and Policy Benefits and Losses Claims and Loss Expenses Payable (Policy Benefits and Losses, Claims and Loss Expenses Payable for Property and Casualty Insurance) (Detail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Reinsurance:</t>
        </is>
      </c>
    </row>
    <row r="3">
      <c r="A3" s="4" t="inlineStr">
        <is>
          <t>Unpaid losses and loss adjustment expense</t>
        </is>
      </c>
      <c r="C3" s="5" t="n">
        <v>177963</v>
      </c>
    </row>
    <row r="4">
      <c r="A4" s="4" t="inlineStr">
        <is>
          <t>Total</t>
        </is>
      </c>
      <c r="B4" s="5" t="n">
        <v>997701</v>
      </c>
      <c r="D4" s="5" t="n">
        <v>997647</v>
      </c>
    </row>
    <row r="5">
      <c r="A5" s="4" t="inlineStr">
        <is>
          <t>Property and Casualty Insurance [Member]</t>
        </is>
      </c>
    </row>
    <row r="6">
      <c r="A6" s="3" t="inlineStr">
        <is>
          <t>Reinsurance:</t>
        </is>
      </c>
    </row>
    <row r="7">
      <c r="A7" s="4" t="inlineStr">
        <is>
          <t>Unpaid losses and loss adjustment expense</t>
        </is>
      </c>
      <c r="C7" s="6" t="n">
        <v>177963</v>
      </c>
      <c r="E7" s="5" t="n">
        <v>209127</v>
      </c>
      <c r="F7" s="5" t="n">
        <v>228970</v>
      </c>
      <c r="G7" s="5" t="n">
        <v>233554</v>
      </c>
    </row>
    <row r="8">
      <c r="A8" s="4" t="inlineStr">
        <is>
          <t>Operating Segments [Member] | Property and Casualty Insurance [Member]</t>
        </is>
      </c>
    </row>
    <row r="9">
      <c r="A9" s="3" t="inlineStr">
        <is>
          <t>Reinsurance:</t>
        </is>
      </c>
    </row>
    <row r="10">
      <c r="A10" s="4" t="inlineStr">
        <is>
          <t>Unpaid losses and loss adjustment expense</t>
        </is>
      </c>
      <c r="C10" s="6" t="n">
        <v>177963</v>
      </c>
      <c r="E10" s="6" t="n">
        <v>209127</v>
      </c>
    </row>
    <row r="11">
      <c r="A11" s="4" t="inlineStr">
        <is>
          <t>Reinsurance losses payable</t>
        </is>
      </c>
      <c r="C11" s="6" t="n">
        <v>979</v>
      </c>
      <c r="E11" s="6" t="n">
        <v>1214</v>
      </c>
    </row>
    <row r="12">
      <c r="A12" s="4" t="inlineStr">
        <is>
          <t>Total</t>
        </is>
      </c>
      <c r="B12" s="5" t="n">
        <v>178942</v>
      </c>
      <c r="C12" s="5" t="n">
        <v>178942</v>
      </c>
      <c r="D12" s="5" t="n">
        <v>210341</v>
      </c>
      <c r="E12" s="5" t="n">
        <v>2103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Benefits and Losses, Claims, and Loss Expenses Payable (Activity in the Liability for Unpaid Losses and Loss Adjustment Expenses for Property and Casualty Insurance) (Details) - USD ($) $ in Thousands</t>
        </is>
      </c>
      <c r="B1" s="2" t="inlineStr">
        <is>
          <t>12 Months Ended</t>
        </is>
      </c>
    </row>
    <row r="2">
      <c r="B2" s="2" t="inlineStr">
        <is>
          <t>Dec. 31, 2020</t>
        </is>
      </c>
      <c r="C2" s="2" t="inlineStr">
        <is>
          <t>Dec. 31, 2019</t>
        </is>
      </c>
      <c r="D2" s="2" t="inlineStr">
        <is>
          <t>Dec. 31, 2018</t>
        </is>
      </c>
    </row>
    <row r="3">
      <c r="A3" s="3" t="inlineStr">
        <is>
          <t>Paid related to:</t>
        </is>
      </c>
    </row>
    <row r="4">
      <c r="A4" s="4" t="inlineStr">
        <is>
          <t>Net balance at December 31</t>
        </is>
      </c>
      <c r="B4" s="5" t="n">
        <v>113090</v>
      </c>
    </row>
    <row r="5">
      <c r="A5" s="4" t="inlineStr">
        <is>
          <t>Plus: reinsurance recoverables</t>
        </is>
      </c>
      <c r="B5" s="6" t="n">
        <v>64873</v>
      </c>
    </row>
    <row r="6">
      <c r="A6" s="4" t="inlineStr">
        <is>
          <t>Balance at December 31</t>
        </is>
      </c>
      <c r="B6" s="6" t="n">
        <v>177963</v>
      </c>
    </row>
    <row r="7">
      <c r="A7" s="4" t="inlineStr">
        <is>
          <t>Property and Casualty Insurance [Member]</t>
        </is>
      </c>
    </row>
    <row r="8">
      <c r="A8" s="3" t="inlineStr">
        <is>
          <t>Liability for Unpaid Claims and Claims Adjustment Expense [Roll Forward]</t>
        </is>
      </c>
    </row>
    <row r="9">
      <c r="A9" s="4" t="inlineStr">
        <is>
          <t>Balance at January 1</t>
        </is>
      </c>
      <c r="B9" s="6" t="n">
        <v>209127</v>
      </c>
      <c r="C9" s="5" t="n">
        <v>228970</v>
      </c>
      <c r="D9" s="5" t="n">
        <v>233554</v>
      </c>
    </row>
    <row r="10">
      <c r="A10" s="4" t="inlineStr">
        <is>
          <t>Less: reinsurance recoverables</t>
        </is>
      </c>
      <c r="B10" s="6" t="n">
        <v>87083</v>
      </c>
      <c r="C10" s="6" t="n">
        <v>94920</v>
      </c>
      <c r="D10" s="6" t="n">
        <v>94490</v>
      </c>
    </row>
    <row r="11">
      <c r="A11" s="4" t="inlineStr">
        <is>
          <t>Net balance at January 1</t>
        </is>
      </c>
      <c r="B11" s="6" t="n">
        <v>122044</v>
      </c>
      <c r="C11" s="6" t="n">
        <v>134050</v>
      </c>
      <c r="D11" s="6" t="n">
        <v>139064</v>
      </c>
    </row>
    <row r="12">
      <c r="A12" s="3" t="inlineStr">
        <is>
          <t>Incurred related to:</t>
        </is>
      </c>
    </row>
    <row r="13">
      <c r="A13" s="4" t="inlineStr">
        <is>
          <t>Current year</t>
        </is>
      </c>
      <c r="B13" s="6" t="n">
        <v>20670</v>
      </c>
      <c r="C13" s="6" t="n">
        <v>22137</v>
      </c>
      <c r="D13" s="6" t="n">
        <v>19579</v>
      </c>
    </row>
    <row r="14">
      <c r="A14" s="4" t="inlineStr">
        <is>
          <t>Prior years</t>
        </is>
      </c>
      <c r="B14" s="6" t="n">
        <v>-3865</v>
      </c>
      <c r="C14" s="6" t="n">
        <v>-9535</v>
      </c>
      <c r="D14" s="6" t="n">
        <v>-5365</v>
      </c>
    </row>
    <row r="15">
      <c r="A15" s="4" t="inlineStr">
        <is>
          <t>Total incurred</t>
        </is>
      </c>
      <c r="B15" s="6" t="n">
        <v>16805</v>
      </c>
      <c r="C15" s="6" t="n">
        <v>12602</v>
      </c>
      <c r="D15" s="6" t="n">
        <v>14214</v>
      </c>
    </row>
    <row r="16">
      <c r="A16" s="3" t="inlineStr">
        <is>
          <t>Paid related to:</t>
        </is>
      </c>
    </row>
    <row r="17">
      <c r="A17" s="4" t="inlineStr">
        <is>
          <t>Current year</t>
        </is>
      </c>
      <c r="B17" s="6" t="n">
        <v>7664</v>
      </c>
      <c r="C17" s="6" t="n">
        <v>7366</v>
      </c>
      <c r="D17" s="6" t="n">
        <v>8838</v>
      </c>
    </row>
    <row r="18">
      <c r="A18" s="4" t="inlineStr">
        <is>
          <t>Prior years</t>
        </is>
      </c>
      <c r="B18" s="6" t="n">
        <v>18095</v>
      </c>
      <c r="C18" s="6" t="n">
        <v>17242</v>
      </c>
      <c r="D18" s="6" t="n">
        <v>10390</v>
      </c>
    </row>
    <row r="19">
      <c r="A19" s="4" t="inlineStr">
        <is>
          <t>Total paid</t>
        </is>
      </c>
      <c r="B19" s="6" t="n">
        <v>25759</v>
      </c>
      <c r="C19" s="6" t="n">
        <v>24608</v>
      </c>
      <c r="D19" s="6" t="n">
        <v>19228</v>
      </c>
    </row>
    <row r="20">
      <c r="A20" s="4" t="inlineStr">
        <is>
          <t>Net balance at December 31</t>
        </is>
      </c>
      <c r="B20" s="6" t="n">
        <v>113090</v>
      </c>
      <c r="C20" s="6" t="n">
        <v>122044</v>
      </c>
      <c r="D20" s="6" t="n">
        <v>134050</v>
      </c>
    </row>
    <row r="21">
      <c r="A21" s="4" t="inlineStr">
        <is>
          <t>Plus: reinsurance recoverables</t>
        </is>
      </c>
      <c r="B21" s="6" t="n">
        <v>64873</v>
      </c>
      <c r="C21" s="6" t="n">
        <v>87083</v>
      </c>
      <c r="D21" s="6" t="n">
        <v>94920</v>
      </c>
    </row>
    <row r="22">
      <c r="A22" s="4" t="inlineStr">
        <is>
          <t>Balance at December 31</t>
        </is>
      </c>
      <c r="B22" s="6" t="n">
        <v>177963</v>
      </c>
      <c r="C22" s="6" t="n">
        <v>209127</v>
      </c>
      <c r="D22" s="5" t="n">
        <v>228970</v>
      </c>
    </row>
    <row r="23">
      <c r="A23" s="4" t="inlineStr">
        <is>
          <t>Operating Segments [Member] | Property and Casualty Insurance [Member]</t>
        </is>
      </c>
    </row>
    <row r="24">
      <c r="A24" s="3" t="inlineStr">
        <is>
          <t>Liability for Unpaid Claims and Claims Adjustment Expense [Roll Forward]</t>
        </is>
      </c>
    </row>
    <row r="25">
      <c r="A25" s="4" t="inlineStr">
        <is>
          <t>Balance at January 1</t>
        </is>
      </c>
      <c r="B25" s="6" t="n">
        <v>209127</v>
      </c>
    </row>
    <row r="26">
      <c r="A26" s="3" t="inlineStr">
        <is>
          <t>Paid related to:</t>
        </is>
      </c>
    </row>
    <row r="27">
      <c r="A27" s="4" t="inlineStr">
        <is>
          <t>Balance at December 31</t>
        </is>
      </c>
      <c r="B27" s="5" t="n">
        <v>177963</v>
      </c>
      <c r="C27" s="5" t="n">
        <v>2091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insurance and Policy Benefits and Losses, Claims, and Loss Expenses Payable (Incurred Claims Development) (Details) $ in Thousand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row>
    <row r="2">
      <c r="A2" s="3" t="inlineStr">
        <is>
          <t>Incurred claims development [Abstract]</t>
        </is>
      </c>
    </row>
    <row r="3">
      <c r="A3" s="4" t="inlineStr">
        <is>
          <t>Shortduration Insurance Contracts Incurred But Not Reported Ibnr Claims Liability Net</t>
        </is>
      </c>
      <c r="B3" s="5" t="n">
        <v>16285</v>
      </c>
    </row>
    <row r="4">
      <c r="A4" s="4" t="inlineStr">
        <is>
          <t>Shortduration Insurance Contracts Number Of Reported Claims</t>
        </is>
      </c>
      <c r="B4" s="6" t="n">
        <v>11199</v>
      </c>
    </row>
    <row r="5">
      <c r="A5" s="4" t="inlineStr">
        <is>
          <t>Accident Year 2014 [Member]</t>
        </is>
      </c>
    </row>
    <row r="6">
      <c r="A6" s="3" t="inlineStr">
        <is>
          <t>Incurred claims development [Abstract]</t>
        </is>
      </c>
    </row>
    <row r="7">
      <c r="A7" s="4" t="inlineStr">
        <is>
          <t>Shortduration Insurance Contracts Incurred Claims And Allocated Claim Adjustment Expense Net</t>
        </is>
      </c>
      <c r="B7" s="5" t="n">
        <v>10327</v>
      </c>
      <c r="C7" s="5" t="n">
        <v>10493</v>
      </c>
      <c r="D7" s="5" t="n">
        <v>10748</v>
      </c>
      <c r="E7" s="5" t="n">
        <v>10759</v>
      </c>
      <c r="F7" s="5" t="n">
        <v>10720</v>
      </c>
      <c r="G7" s="5" t="n">
        <v>10907</v>
      </c>
      <c r="H7" s="5" t="n">
        <v>11691</v>
      </c>
    </row>
    <row r="8">
      <c r="A8" s="4" t="inlineStr">
        <is>
          <t>Shortduration Insurance Contracts Incurred But Not Reported Ibnr Claims Liability Net</t>
        </is>
      </c>
      <c r="B8" s="5" t="n">
        <v>0</v>
      </c>
    </row>
    <row r="9">
      <c r="A9" s="4" t="inlineStr">
        <is>
          <t>Shortduration Insurance Contracts Number Of Reported Claims</t>
        </is>
      </c>
      <c r="B9" s="6" t="n">
        <v>10068</v>
      </c>
    </row>
    <row r="10">
      <c r="A10" s="4" t="inlineStr">
        <is>
          <t>Accident Year 2015 [Member]</t>
        </is>
      </c>
    </row>
    <row r="11">
      <c r="A11" s="3" t="inlineStr">
        <is>
          <t>Incurred claims development [Abstract]</t>
        </is>
      </c>
    </row>
    <row r="12">
      <c r="A12" s="4" t="inlineStr">
        <is>
          <t>Shortduration Insurance Contracts Incurred Claims And Allocated Claim Adjustment Expense Net</t>
        </is>
      </c>
      <c r="B12" s="5" t="n">
        <v>11092</v>
      </c>
      <c r="C12" s="6" t="n">
        <v>11087</v>
      </c>
      <c r="D12" s="6" t="n">
        <v>12464</v>
      </c>
      <c r="E12" s="6" t="n">
        <v>12460</v>
      </c>
      <c r="F12" s="6" t="n">
        <v>12459</v>
      </c>
      <c r="G12" s="5" t="n">
        <v>12214</v>
      </c>
    </row>
    <row r="13">
      <c r="A13" s="4" t="inlineStr">
        <is>
          <t>Shortduration Insurance Contracts Incurred But Not Reported Ibnr Claims Liability Net</t>
        </is>
      </c>
      <c r="B13" s="5" t="n">
        <v>0</v>
      </c>
    </row>
    <row r="14">
      <c r="A14" s="4" t="inlineStr">
        <is>
          <t>Shortduration Insurance Contracts Number Of Reported Claims</t>
        </is>
      </c>
      <c r="B14" s="6" t="n">
        <v>11104</v>
      </c>
    </row>
    <row r="15">
      <c r="A15" s="4" t="inlineStr">
        <is>
          <t>Accident Year 2016 [Member]</t>
        </is>
      </c>
    </row>
    <row r="16">
      <c r="A16" s="3" t="inlineStr">
        <is>
          <t>Incurred claims development [Abstract]</t>
        </is>
      </c>
    </row>
    <row r="17">
      <c r="A17" s="4" t="inlineStr">
        <is>
          <t>Shortduration Insurance Contracts Incurred Claims And Allocated Claim Adjustment Expense Net</t>
        </is>
      </c>
      <c r="B17" s="5" t="n">
        <v>11764</v>
      </c>
      <c r="C17" s="6" t="n">
        <v>11790</v>
      </c>
      <c r="D17" s="6" t="n">
        <v>13056</v>
      </c>
      <c r="E17" s="6" t="n">
        <v>13011</v>
      </c>
      <c r="F17" s="5" t="n">
        <v>13297</v>
      </c>
    </row>
    <row r="18">
      <c r="A18" s="4" t="inlineStr">
        <is>
          <t>Shortduration Insurance Contracts Incurred But Not Reported Ibnr Claims Liability Net</t>
        </is>
      </c>
      <c r="B18" s="5" t="n">
        <v>0</v>
      </c>
    </row>
    <row r="19">
      <c r="A19" s="4" t="inlineStr">
        <is>
          <t>Shortduration Insurance Contracts Number Of Reported Claims</t>
        </is>
      </c>
      <c r="B19" s="6" t="n">
        <v>11469</v>
      </c>
    </row>
    <row r="20">
      <c r="A20" s="4" t="inlineStr">
        <is>
          <t>Accident Year 2017 [Member]</t>
        </is>
      </c>
    </row>
    <row r="21">
      <c r="A21" s="3" t="inlineStr">
        <is>
          <t>Incurred claims development [Abstract]</t>
        </is>
      </c>
    </row>
    <row r="22">
      <c r="A22" s="4" t="inlineStr">
        <is>
          <t>Shortduration Insurance Contracts Incurred Claims And Allocated Claim Adjustment Expense Net</t>
        </is>
      </c>
      <c r="B22" s="5" t="n">
        <v>15538</v>
      </c>
      <c r="C22" s="6" t="n">
        <v>17078</v>
      </c>
      <c r="D22" s="6" t="n">
        <v>16109</v>
      </c>
      <c r="E22" s="5" t="n">
        <v>15748</v>
      </c>
    </row>
    <row r="23">
      <c r="A23" s="4" t="inlineStr">
        <is>
          <t>Shortduration Insurance Contracts Incurred But Not Reported Ibnr Claims Liability Net</t>
        </is>
      </c>
      <c r="B23" s="5" t="n">
        <v>305</v>
      </c>
    </row>
    <row r="24">
      <c r="A24" s="4" t="inlineStr">
        <is>
          <t>Shortduration Insurance Contracts Number Of Reported Claims</t>
        </is>
      </c>
      <c r="B24" s="6" t="n">
        <v>12100</v>
      </c>
    </row>
    <row r="25">
      <c r="A25" s="4" t="inlineStr">
        <is>
          <t>Accident Year 2018 [Member]</t>
        </is>
      </c>
    </row>
    <row r="26">
      <c r="A26" s="3" t="inlineStr">
        <is>
          <t>Incurred claims development [Abstract]</t>
        </is>
      </c>
    </row>
    <row r="27">
      <c r="A27" s="4" t="inlineStr">
        <is>
          <t>Shortduration Insurance Contracts Incurred Claims And Allocated Claim Adjustment Expense Net</t>
        </is>
      </c>
      <c r="B27" s="5" t="n">
        <v>18027</v>
      </c>
      <c r="C27" s="6" t="n">
        <v>18386</v>
      </c>
      <c r="D27" s="5" t="n">
        <v>19580</v>
      </c>
    </row>
    <row r="28">
      <c r="A28" s="4" t="inlineStr">
        <is>
          <t>Shortduration Insurance Contracts Incurred But Not Reported Ibnr Claims Liability Net</t>
        </is>
      </c>
      <c r="B28" s="5" t="n">
        <v>1464</v>
      </c>
    </row>
    <row r="29">
      <c r="A29" s="4" t="inlineStr">
        <is>
          <t>Shortduration Insurance Contracts Number Of Reported Claims</t>
        </is>
      </c>
      <c r="B29" s="6" t="n">
        <v>11981</v>
      </c>
    </row>
    <row r="30">
      <c r="A30" s="4" t="inlineStr">
        <is>
          <t>Accident Year 2019 [Member]</t>
        </is>
      </c>
    </row>
    <row r="31">
      <c r="A31" s="3" t="inlineStr">
        <is>
          <t>Incurred claims development [Abstract]</t>
        </is>
      </c>
    </row>
    <row r="32">
      <c r="A32" s="4" t="inlineStr">
        <is>
          <t>Shortduration Insurance Contracts Incurred Claims And Allocated Claim Adjustment Expense Net</t>
        </is>
      </c>
      <c r="B32" s="5" t="n">
        <v>26316</v>
      </c>
      <c r="C32" s="5" t="n">
        <v>22138</v>
      </c>
    </row>
    <row r="33">
      <c r="A33" s="4" t="inlineStr">
        <is>
          <t>Shortduration Insurance Contracts Incurred But Not Reported Ibnr Claims Liability Net</t>
        </is>
      </c>
      <c r="B33" s="5" t="n">
        <v>4379</v>
      </c>
    </row>
    <row r="34">
      <c r="A34" s="4" t="inlineStr">
        <is>
          <t>Shortduration Insurance Contracts Number Of Reported Claims</t>
        </is>
      </c>
      <c r="B34" s="6" t="n">
        <v>11738</v>
      </c>
    </row>
    <row r="35">
      <c r="A35" s="4" t="inlineStr">
        <is>
          <t>Accident Year 2020 [Member]</t>
        </is>
      </c>
    </row>
    <row r="36">
      <c r="A36" s="3" t="inlineStr">
        <is>
          <t>Incurred claims development [Abstract]</t>
        </is>
      </c>
    </row>
    <row r="37">
      <c r="A37" s="4" t="inlineStr">
        <is>
          <t>Shortduration Insurance Contracts Incurred Claims And Allocated Claim Adjustment Expense Net</t>
        </is>
      </c>
      <c r="B37" s="5" t="n">
        <v>206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And Policy Benefits And Losses Claims And Loss Expenses Payable (Cumulative Paid Claims And Allocated Claim Adjustment Expense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row>
    <row r="2">
      <c r="A2" s="3" t="inlineStr">
        <is>
          <t>Incurred claims development [Abstract]</t>
        </is>
      </c>
    </row>
    <row r="3">
      <c r="A3" s="4" t="inlineStr">
        <is>
          <t>Shortduration Insurance Contracts Cumulative Paid Claims And Allocated Claim Adjustment Expense Net</t>
        </is>
      </c>
      <c r="B3" s="5" t="n">
        <v>85747</v>
      </c>
    </row>
    <row r="4">
      <c r="A4" s="4" t="inlineStr">
        <is>
          <t>All outstanding liabilities before 2012, net of reinsurance</t>
        </is>
      </c>
      <c r="B4" s="6" t="n">
        <v>85101</v>
      </c>
    </row>
    <row r="5">
      <c r="A5" s="4" t="inlineStr">
        <is>
          <t>Liabilities for claims and claim adjustment expenses, net of reinsurance</t>
        </is>
      </c>
      <c r="B5" s="6" t="n">
        <v>113090</v>
      </c>
    </row>
    <row r="6">
      <c r="A6" s="4" t="inlineStr">
        <is>
          <t>Accident Year 2014 [Member]</t>
        </is>
      </c>
    </row>
    <row r="7">
      <c r="A7" s="3" t="inlineStr">
        <is>
          <t>Incurred claims development [Abstract]</t>
        </is>
      </c>
    </row>
    <row r="8">
      <c r="A8" s="4" t="inlineStr">
        <is>
          <t>Shortduration Insurance Contracts Cumulative Paid Claims And Allocated Claim Adjustment Expense Net</t>
        </is>
      </c>
      <c r="B8" s="6" t="n">
        <v>10327</v>
      </c>
      <c r="C8" s="5" t="n">
        <v>10327</v>
      </c>
      <c r="D8" s="5" t="n">
        <v>10325</v>
      </c>
      <c r="E8" s="5" t="n">
        <v>9293</v>
      </c>
      <c r="F8" s="5" t="n">
        <v>9270</v>
      </c>
      <c r="G8" s="5" t="n">
        <v>8087</v>
      </c>
      <c r="H8" s="5" t="n">
        <v>6154</v>
      </c>
    </row>
    <row r="9">
      <c r="A9" s="4" t="inlineStr">
        <is>
          <t>Accident Year 2015 [Member]</t>
        </is>
      </c>
    </row>
    <row r="10">
      <c r="A10" s="3" t="inlineStr">
        <is>
          <t>Incurred claims development [Abstract]</t>
        </is>
      </c>
    </row>
    <row r="11">
      <c r="A11" s="4" t="inlineStr">
        <is>
          <t>Shortduration Insurance Contracts Cumulative Paid Claims And Allocated Claim Adjustment Expense Net</t>
        </is>
      </c>
      <c r="B11" s="6" t="n">
        <v>11092</v>
      </c>
      <c r="C11" s="6" t="n">
        <v>11087</v>
      </c>
      <c r="D11" s="6" t="n">
        <v>10343</v>
      </c>
      <c r="E11" s="6" t="n">
        <v>9730</v>
      </c>
      <c r="F11" s="6" t="n">
        <v>9601</v>
      </c>
      <c r="G11" s="5" t="n">
        <v>7509</v>
      </c>
    </row>
    <row r="12">
      <c r="A12" s="4" t="inlineStr">
        <is>
          <t>Accident Year 2016 [Member]</t>
        </is>
      </c>
    </row>
    <row r="13">
      <c r="A13" s="3" t="inlineStr">
        <is>
          <t>Incurred claims development [Abstract]</t>
        </is>
      </c>
    </row>
    <row r="14">
      <c r="A14" s="4" t="inlineStr">
        <is>
          <t>Shortduration Insurance Contracts Cumulative Paid Claims And Allocated Claim Adjustment Expense Net</t>
        </is>
      </c>
      <c r="B14" s="6" t="n">
        <v>11764</v>
      </c>
      <c r="C14" s="6" t="n">
        <v>11746</v>
      </c>
      <c r="D14" s="6" t="n">
        <v>11643</v>
      </c>
      <c r="E14" s="6" t="n">
        <v>10665</v>
      </c>
      <c r="F14" s="5" t="n">
        <v>7777</v>
      </c>
    </row>
    <row r="15">
      <c r="A15" s="4" t="inlineStr">
        <is>
          <t>Accident Year 2017 [Member]</t>
        </is>
      </c>
    </row>
    <row r="16">
      <c r="A16" s="3" t="inlineStr">
        <is>
          <t>Incurred claims development [Abstract]</t>
        </is>
      </c>
    </row>
    <row r="17">
      <c r="A17" s="4" t="inlineStr">
        <is>
          <t>Shortduration Insurance Contracts Cumulative Paid Claims And Allocated Claim Adjustment Expense Net</t>
        </is>
      </c>
      <c r="B17" s="6" t="n">
        <v>15012</v>
      </c>
      <c r="C17" s="6" t="n">
        <v>14825</v>
      </c>
      <c r="D17" s="6" t="n">
        <v>11638</v>
      </c>
      <c r="E17" s="5" t="n">
        <v>8970</v>
      </c>
    </row>
    <row r="18">
      <c r="A18" s="4" t="inlineStr">
        <is>
          <t>Accident Year 2018 [Member]</t>
        </is>
      </c>
    </row>
    <row r="19">
      <c r="A19" s="3" t="inlineStr">
        <is>
          <t>Incurred claims development [Abstract]</t>
        </is>
      </c>
    </row>
    <row r="20">
      <c r="A20" s="4" t="inlineStr">
        <is>
          <t>Shortduration Insurance Contracts Cumulative Paid Claims And Allocated Claim Adjustment Expense Net</t>
        </is>
      </c>
      <c r="B20" s="6" t="n">
        <v>15150</v>
      </c>
      <c r="C20" s="6" t="n">
        <v>12698</v>
      </c>
      <c r="D20" s="5" t="n">
        <v>8838</v>
      </c>
    </row>
    <row r="21">
      <c r="A21" s="4" t="inlineStr">
        <is>
          <t>Accident Year 2019 [Member]</t>
        </is>
      </c>
    </row>
    <row r="22">
      <c r="A22" s="3" t="inlineStr">
        <is>
          <t>Incurred claims development [Abstract]</t>
        </is>
      </c>
    </row>
    <row r="23">
      <c r="A23" s="4" t="inlineStr">
        <is>
          <t>Shortduration Insurance Contracts Cumulative Paid Claims And Allocated Claim Adjustment Expense Net</t>
        </is>
      </c>
      <c r="B23" s="6" t="n">
        <v>14737</v>
      </c>
      <c r="C23" s="5" t="n">
        <v>7366</v>
      </c>
    </row>
    <row r="24">
      <c r="A24" s="4" t="inlineStr">
        <is>
          <t>Accident Year 2020 [Member]</t>
        </is>
      </c>
    </row>
    <row r="25">
      <c r="A25" s="3" t="inlineStr">
        <is>
          <t>Incurred claims development [Abstract]</t>
        </is>
      </c>
    </row>
    <row r="26">
      <c r="A26" s="4" t="inlineStr">
        <is>
          <t>Shortduration Insurance Contracts Cumulative Paid Claims And Allocated Claim Adjustment Expense Net</t>
        </is>
      </c>
      <c r="B26" s="5" t="n">
        <v>76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And Policy Benefits And Losses Claims And Loss Expenses Payable (Total Gross Liability For Unpaid Property And Casualty Claims And Claim Adjustment Expense) (Details) - USD ($) $ in Thousands</t>
        </is>
      </c>
      <c r="B1" s="2" t="inlineStr">
        <is>
          <t>Mar. 31, 2021</t>
        </is>
      </c>
      <c r="C1" s="2" t="inlineStr">
        <is>
          <t>Dec. 31, 2020</t>
        </is>
      </c>
      <c r="D1" s="2" t="inlineStr">
        <is>
          <t>Mar. 31, 2020</t>
        </is>
      </c>
    </row>
    <row r="2">
      <c r="A2" s="3" t="inlineStr">
        <is>
          <t>Shortduration Insurance Contracts Liability For Unpaid Claims And Allocated Claim Adjustment Expense Net [Abstract]</t>
        </is>
      </c>
    </row>
    <row r="3">
      <c r="A3" s="4" t="inlineStr">
        <is>
          <t>Liabilities for unpaid property and casualty claims and claim adjustment expenses, net of reinsurance</t>
        </is>
      </c>
      <c r="C3" s="5" t="n">
        <v>113090</v>
      </c>
    </row>
    <row r="4">
      <c r="A4" s="4" t="inlineStr">
        <is>
          <t>Total reinsurance recoverable on unpaid property and casualty claims</t>
        </is>
      </c>
      <c r="B4" s="5" t="n">
        <v>66386</v>
      </c>
      <c r="C4" s="6" t="n">
        <v>64873</v>
      </c>
      <c r="D4" s="5" t="n">
        <v>89020</v>
      </c>
    </row>
    <row r="5">
      <c r="A5" s="4" t="inlineStr">
        <is>
          <t>Total gross liability for unpaid Property and Casualty claims and claim adjustment expense</t>
        </is>
      </c>
      <c r="C5" s="5" t="n">
        <v>1779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insurance And Policy Benefits And Losses Claims And Loss Expenses Payable (Average Annual Percentage Payout Of Incurred Claims By Age Net Of Reinsurance) (Details) - Property and Casualty Insurance [Member]</t>
        </is>
      </c>
      <c r="B1" s="2" t="inlineStr">
        <is>
          <t>Dec. 31, 2020</t>
        </is>
      </c>
    </row>
    <row r="2">
      <c r="A2" s="3" t="inlineStr">
        <is>
          <t>Average annual Percentage Payout [Abstract]</t>
        </is>
      </c>
    </row>
    <row r="3">
      <c r="A3" s="4" t="inlineStr">
        <is>
          <t>Year 1</t>
        </is>
      </c>
      <c r="B3" s="4" t="inlineStr">
        <is>
          <t>52.20%</t>
        </is>
      </c>
    </row>
    <row r="4">
      <c r="A4" s="4" t="inlineStr">
        <is>
          <t>Year 2</t>
        </is>
      </c>
      <c r="B4" s="4" t="inlineStr">
        <is>
          <t>21.40%</t>
        </is>
      </c>
    </row>
    <row r="5">
      <c r="A5" s="4" t="inlineStr">
        <is>
          <t>Year 3</t>
        </is>
      </c>
      <c r="B5" s="4" t="inlineStr">
        <is>
          <t>11.00%</t>
        </is>
      </c>
    </row>
    <row r="6">
      <c r="A6" s="4" t="inlineStr">
        <is>
          <t>Year 4</t>
        </is>
      </c>
      <c r="B6" s="4" t="inlineStr">
        <is>
          <t>2.00%</t>
        </is>
      </c>
    </row>
    <row r="7">
      <c r="A7" s="4" t="inlineStr">
        <is>
          <t>Year 5</t>
        </is>
      </c>
      <c r="B7" s="4" t="inlineStr">
        <is>
          <t>5.60%</t>
        </is>
      </c>
    </row>
    <row r="8">
      <c r="A8" s="4" t="inlineStr">
        <is>
          <t>Year 6</t>
        </is>
      </c>
      <c r="B8" s="4" t="inlineStr">
        <is>
          <t>0.00%</t>
        </is>
      </c>
    </row>
    <row r="9">
      <c r="A9" s="4" t="inlineStr">
        <is>
          <t>Year 7</t>
        </is>
      </c>
      <c r="B9"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Narratives) (Details) - USD ($) $ in Millions</t>
        </is>
      </c>
      <c r="B1" s="2" t="inlineStr">
        <is>
          <t>12 Months Ended</t>
        </is>
      </c>
    </row>
    <row r="2">
      <c r="B2" s="2" t="inlineStr">
        <is>
          <t>Mar. 31, 2021</t>
        </is>
      </c>
      <c r="C2" s="2" t="inlineStr">
        <is>
          <t>Mar. 31, 2020</t>
        </is>
      </c>
    </row>
    <row r="3">
      <c r="A3" s="3" t="inlineStr">
        <is>
          <t>Leases [Abstract]</t>
        </is>
      </c>
    </row>
    <row r="4">
      <c r="A4" s="4" t="inlineStr">
        <is>
          <t>Right Of Use Asset Obtained In Exchange For Operating Lease Liability</t>
        </is>
      </c>
      <c r="B4" s="8" t="n">
        <v>105.4</v>
      </c>
    </row>
    <row r="5">
      <c r="A5" s="4" t="inlineStr">
        <is>
          <t>Right Of Use Asset Obtained In Exchange For Finance Lease Liability</t>
        </is>
      </c>
      <c r="B5" s="9" t="n">
        <v>948.2</v>
      </c>
    </row>
    <row r="6">
      <c r="A6" s="4" t="inlineStr">
        <is>
          <t>Operating Cash Flows For Financing Leases</t>
        </is>
      </c>
      <c r="B6" s="9" t="n">
        <v>513.6</v>
      </c>
      <c r="C6" s="8" t="n">
        <v>734.9</v>
      </c>
    </row>
    <row r="7">
      <c r="A7" s="4" t="inlineStr">
        <is>
          <t>Cash paid for finance leases</t>
        </is>
      </c>
      <c r="B7" s="9" t="n">
        <v>29.3</v>
      </c>
      <c r="C7" s="9" t="n">
        <v>25.9</v>
      </c>
    </row>
    <row r="8">
      <c r="A8" s="4" t="inlineStr">
        <is>
          <t>Cash paid for operating leases</t>
        </is>
      </c>
      <c r="B8" s="8" t="n">
        <v>92.5</v>
      </c>
      <c r="C8" s="8" t="n">
        <v>106.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Components Right Of Use Assets) (Details) - USD ($) $ in Thousands</t>
        </is>
      </c>
      <c r="B1" s="2" t="inlineStr">
        <is>
          <t>Mar. 31, 2021</t>
        </is>
      </c>
      <c r="C1" s="2" t="inlineStr">
        <is>
          <t>Mar. 31, 2020</t>
        </is>
      </c>
    </row>
    <row r="2">
      <c r="A2" s="3" t="inlineStr">
        <is>
          <t>Finance Lease [Abstract]</t>
        </is>
      </c>
    </row>
    <row r="3">
      <c r="A3" s="4" t="inlineStr">
        <is>
          <t>Building and Improvements</t>
        </is>
      </c>
      <c r="B3" s="5" t="n">
        <v>132901</v>
      </c>
      <c r="C3" s="5" t="n">
        <v>125547</v>
      </c>
    </row>
    <row r="4">
      <c r="A4" s="4" t="inlineStr">
        <is>
          <t>Furniture and equipment</t>
        </is>
      </c>
      <c r="B4" s="6" t="n">
        <v>22316</v>
      </c>
      <c r="C4" s="6" t="n">
        <v>21113</v>
      </c>
    </row>
    <row r="5">
      <c r="A5" s="4" t="inlineStr">
        <is>
          <t>Rental trailers and rental equipment</t>
        </is>
      </c>
      <c r="B5" s="6" t="n">
        <v>203594</v>
      </c>
      <c r="C5" s="6" t="n">
        <v>219581</v>
      </c>
    </row>
    <row r="6">
      <c r="A6" s="4" t="inlineStr">
        <is>
          <t>Rental trucks</t>
        </is>
      </c>
      <c r="B6" s="6" t="n">
        <v>1494098</v>
      </c>
      <c r="C6" s="6" t="n">
        <v>1634572</v>
      </c>
    </row>
    <row r="7">
      <c r="A7" s="4" t="inlineStr">
        <is>
          <t>Right Of Use Assets Gross</t>
        </is>
      </c>
      <c r="B7" s="6" t="n">
        <v>1852909</v>
      </c>
      <c r="C7" s="6" t="n">
        <v>2000813</v>
      </c>
    </row>
    <row r="8">
      <c r="A8" s="4" t="inlineStr">
        <is>
          <t>less: accumulated depreciation</t>
        </is>
      </c>
      <c r="B8" s="6" t="n">
        <v>-883366</v>
      </c>
      <c r="C8" s="6" t="n">
        <v>-813829</v>
      </c>
    </row>
    <row r="9">
      <c r="A9" s="4" t="inlineStr">
        <is>
          <t>Right of use assets, net</t>
        </is>
      </c>
      <c r="B9" s="6" t="n">
        <v>969543</v>
      </c>
      <c r="C9" s="6" t="n">
        <v>1186984</v>
      </c>
    </row>
    <row r="10">
      <c r="A10" s="4" t="inlineStr">
        <is>
          <t>Finance Lease [Member]</t>
        </is>
      </c>
    </row>
    <row r="11">
      <c r="A11" s="3" t="inlineStr">
        <is>
          <t>Finance Lease [Abstract]</t>
        </is>
      </c>
    </row>
    <row r="12">
      <c r="A12" s="4" t="inlineStr">
        <is>
          <t>Building and Improvements</t>
        </is>
      </c>
      <c r="B12" s="6" t="n">
        <v>0</v>
      </c>
      <c r="C12" s="6" t="n">
        <v>0</v>
      </c>
    </row>
    <row r="13">
      <c r="A13" s="4" t="inlineStr">
        <is>
          <t>Furniture and equipment</t>
        </is>
      </c>
      <c r="B13" s="6" t="n">
        <v>22316</v>
      </c>
      <c r="C13" s="6" t="n">
        <v>21113</v>
      </c>
    </row>
    <row r="14">
      <c r="A14" s="4" t="inlineStr">
        <is>
          <t>Rental trailers and rental equipment</t>
        </is>
      </c>
      <c r="B14" s="6" t="n">
        <v>203594</v>
      </c>
      <c r="C14" s="6" t="n">
        <v>219581</v>
      </c>
    </row>
    <row r="15">
      <c r="A15" s="4" t="inlineStr">
        <is>
          <t>Rental trucks</t>
        </is>
      </c>
      <c r="B15" s="6" t="n">
        <v>1494098</v>
      </c>
      <c r="C15" s="6" t="n">
        <v>1634572</v>
      </c>
    </row>
    <row r="16">
      <c r="A16" s="4" t="inlineStr">
        <is>
          <t>Right Of Use Assets Gross</t>
        </is>
      </c>
      <c r="B16" s="6" t="n">
        <v>1720008</v>
      </c>
      <c r="C16" s="6" t="n">
        <v>1875266</v>
      </c>
    </row>
    <row r="17">
      <c r="A17" s="4" t="inlineStr">
        <is>
          <t>less: accumulated depreciation</t>
        </is>
      </c>
      <c r="B17" s="6" t="n">
        <v>-842970</v>
      </c>
      <c r="C17" s="6" t="n">
        <v>-794913</v>
      </c>
    </row>
    <row r="18">
      <c r="A18" s="4" t="inlineStr">
        <is>
          <t>Right of use assets, net</t>
        </is>
      </c>
      <c r="B18" s="6" t="n">
        <v>877038</v>
      </c>
      <c r="C18" s="6" t="n">
        <v>1080353</v>
      </c>
    </row>
    <row r="19">
      <c r="A19" s="4" t="inlineStr">
        <is>
          <t>Operating Lease [Member]</t>
        </is>
      </c>
    </row>
    <row r="20">
      <c r="A20" s="3" t="inlineStr">
        <is>
          <t>Finance Lease [Abstract]</t>
        </is>
      </c>
    </row>
    <row r="21">
      <c r="A21" s="4" t="inlineStr">
        <is>
          <t>Building and Improvements</t>
        </is>
      </c>
      <c r="B21" s="6" t="n">
        <v>132901</v>
      </c>
      <c r="C21" s="6" t="n">
        <v>125547</v>
      </c>
    </row>
    <row r="22">
      <c r="A22" s="4" t="inlineStr">
        <is>
          <t>Furniture and equipment</t>
        </is>
      </c>
      <c r="B22" s="6" t="n">
        <v>0</v>
      </c>
      <c r="C22" s="6" t="n">
        <v>0</v>
      </c>
    </row>
    <row r="23">
      <c r="A23" s="4" t="inlineStr">
        <is>
          <t>Rental trailers and rental equipment</t>
        </is>
      </c>
      <c r="B23" s="6" t="n">
        <v>0</v>
      </c>
      <c r="C23" s="6" t="n">
        <v>0</v>
      </c>
    </row>
    <row r="24">
      <c r="A24" s="4" t="inlineStr">
        <is>
          <t>Rental trucks</t>
        </is>
      </c>
      <c r="B24" s="6" t="n">
        <v>0</v>
      </c>
      <c r="C24" s="6" t="n">
        <v>0</v>
      </c>
    </row>
    <row r="25">
      <c r="A25" s="4" t="inlineStr">
        <is>
          <t>Right Of Use Assets Gross</t>
        </is>
      </c>
      <c r="B25" s="6" t="n">
        <v>132901</v>
      </c>
      <c r="C25" s="6" t="n">
        <v>125547</v>
      </c>
    </row>
    <row r="26">
      <c r="A26" s="4" t="inlineStr">
        <is>
          <t>less: accumulated depreciation</t>
        </is>
      </c>
      <c r="B26" s="6" t="n">
        <v>-40396</v>
      </c>
      <c r="C26" s="6" t="n">
        <v>-18916</v>
      </c>
    </row>
    <row r="27">
      <c r="A27" s="4" t="inlineStr">
        <is>
          <t>Right of use assets, net</t>
        </is>
      </c>
      <c r="B27" s="5" t="n">
        <v>92505</v>
      </c>
      <c r="C27" s="5" t="n">
        <v>1066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les of Consolidation</t>
        </is>
      </c>
      <c r="B1" s="2" t="inlineStr">
        <is>
          <t>12 Months Ended</t>
        </is>
      </c>
    </row>
    <row r="2">
      <c r="B2" s="2" t="inlineStr">
        <is>
          <t>Mar. 31, 2021</t>
        </is>
      </c>
    </row>
    <row r="3">
      <c r="A3" s="3" t="inlineStr">
        <is>
          <t>Disclosure Text Block [Abstract]</t>
        </is>
      </c>
    </row>
    <row r="4">
      <c r="A4" s="4" t="inlineStr">
        <is>
          <t>Principles of Consolidation</t>
        </is>
      </c>
      <c r="B4" s="4" t="inlineStr">
        <is>
          <t xml:space="preserve">
          Note 2. Principles of Consolidation
          We apply Accounting Standards Codification (“ASC”) 810 - 
          Consolidation
           (“ASC 810”) in our principles of consolidation. ASC 810 addresses arrangements where a company does not hold a majority of the voting or similar interests of a variable interest entity (“VIE”). A company is required to consolidate a VIE if it has determined it is the primary beneficiary, which is the entity with the power to direct activities that most significantly affect the economic performance of the VIE and has the obligation absorbs the majority of the losses or benefits. ASC 810 also addresses the policy when a company owns a majority of the voting or similar rights and exercises effective control.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After a reconsideration event occurs the most recent facts and circumstances are utilized in determining whether or not a company is a VIE, which other company(ies) have a variable interest in the entity, and whether or not the company's interest is such that it is the primary beneficiary.
          We will continue to monitor our relationships with the other entities regarding who is the primary beneficiary, which could change based on facts and circumstances of any reconsideration events. Please see Note 20, Related Party Transactions, of the Notes to Consolidated Financial Statements. 
          The accompanying Consolidated Financial Statements include the accounts of the Company and its wholly-owned subsidiaries, which are consolidated under the voting interest model.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F-
            10
            amerco and consolidated subsidiaries
            notes to consolidated financial statements - (continued)
          Description of Operating Segments
          AMERCO has three (
            3
          ) reportable segments. They are Moving and Storage, Property and Casualty Insurance and Life Insurance.
          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Property and Casualty Insurance includes Repwest and its wholly-owned subsidiaries and ARCOA Risk Retention Group (“ARCOA”). Property and Casualty Insurance provides loss adjusting and claims handling for U-Haul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products in other U-Haul related programs. ARCOA is a group captive insurer owned by us and our wholly owned subsidiaries whose purpose is to provide insurance products related to our moving and storage business.
          Life Insurance includes Oxford and its wholly owned subsidiaries. Life Insurance provides life and health insurance products primarily to the senior market through the direct writing and reinsuring of life insurance, Medicare supplement and annuity polic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Finance Leases Weighted Average Remaining Lease Term and Discount Rate) (Details)</t>
        </is>
      </c>
      <c r="B1" s="2" t="inlineStr">
        <is>
          <t>12 Months Ended</t>
        </is>
      </c>
    </row>
    <row r="2">
      <c r="B2" s="2" t="inlineStr">
        <is>
          <t>Mar. 31, 2021</t>
        </is>
      </c>
      <c r="C2" s="2" t="inlineStr">
        <is>
          <t>Mar. 31, 2020</t>
        </is>
      </c>
    </row>
    <row r="3">
      <c r="A3" s="3" t="inlineStr">
        <is>
          <t>Finance Leases Weighted Average Remaining Lease Term And Discount Rate [Abstract]</t>
        </is>
      </c>
    </row>
    <row r="4">
      <c r="A4" s="4" t="inlineStr">
        <is>
          <t>Remaining Lease Term Finance Lease Weighted Average</t>
        </is>
      </c>
      <c r="B4" s="4" t="inlineStr">
        <is>
          <t>3</t>
        </is>
      </c>
      <c r="C4" s="4" t="inlineStr">
        <is>
          <t>4</t>
        </is>
      </c>
    </row>
    <row r="5">
      <c r="A5" s="4" t="inlineStr">
        <is>
          <t>Finance Lease Weighted Average Discount Rate Percent</t>
        </is>
      </c>
      <c r="B5" s="4" t="inlineStr">
        <is>
          <t>3.60%</t>
        </is>
      </c>
      <c r="C5" s="4" t="inlineStr">
        <is>
          <t>3.5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Weighted Average Remaining Lease Term and Discount Rate) (Details)</t>
        </is>
      </c>
      <c r="B1" s="2" t="inlineStr">
        <is>
          <t>12 Months Ended</t>
        </is>
      </c>
    </row>
    <row r="2">
      <c r="B2" s="2" t="inlineStr">
        <is>
          <t>Mar. 31, 2021</t>
        </is>
      </c>
      <c r="C2" s="2" t="inlineStr">
        <is>
          <t>Mar. 31, 2020</t>
        </is>
      </c>
    </row>
    <row r="3">
      <c r="A3" s="3" t="inlineStr">
        <is>
          <t>Operating Leases Remaining Lease Term And Weighted Average Discount Rate [Abstract]</t>
        </is>
      </c>
    </row>
    <row r="4">
      <c r="A4" s="4" t="inlineStr">
        <is>
          <t>Remaining Lease Term Operating Lease Weighted Average</t>
        </is>
      </c>
      <c r="B4" s="4" t="inlineStr">
        <is>
          <t>14.7</t>
        </is>
      </c>
      <c r="C4" s="4" t="inlineStr">
        <is>
          <t>14</t>
        </is>
      </c>
    </row>
    <row r="5">
      <c r="A5" s="4" t="inlineStr">
        <is>
          <t>Operating Lease Weighted Average Discount Rate Percent</t>
        </is>
      </c>
      <c r="B5" s="4" t="inlineStr">
        <is>
          <t>4.60%</t>
        </is>
      </c>
      <c r="C5" s="4" t="inlineStr">
        <is>
          <t>4.6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t>
        </is>
      </c>
      <c r="B4" s="5" t="n">
        <v>30551</v>
      </c>
      <c r="C4" s="5" t="n">
        <v>27494</v>
      </c>
    </row>
    <row r="5">
      <c r="A5" s="3" t="inlineStr">
        <is>
          <t>Finance Lease Cost [Abstract]</t>
        </is>
      </c>
    </row>
    <row r="6">
      <c r="A6" s="4" t="inlineStr">
        <is>
          <t>Finance Lease Right Of Use Asset Amortization</t>
        </is>
      </c>
      <c r="B6" s="6" t="n">
        <v>150994</v>
      </c>
      <c r="C6" s="6" t="n">
        <v>186860</v>
      </c>
    </row>
    <row r="7">
      <c r="A7" s="4" t="inlineStr">
        <is>
          <t>Finance Lease Interest Expense</t>
        </is>
      </c>
      <c r="B7" s="6" t="n">
        <v>22405</v>
      </c>
      <c r="C7" s="6" t="n">
        <v>30901</v>
      </c>
    </row>
    <row r="8">
      <c r="A8" s="4" t="inlineStr">
        <is>
          <t>Sum of finance lease cost</t>
        </is>
      </c>
      <c r="B8" s="5" t="n">
        <v>173399</v>
      </c>
      <c r="C8" s="5" t="n">
        <v>21776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Mar. 31, 2021USD ($)</t>
        </is>
      </c>
    </row>
    <row r="2">
      <c r="A2" s="3" t="inlineStr">
        <is>
          <t>Finance Lease Liabilities Payments Due [Abstract]</t>
        </is>
      </c>
    </row>
    <row r="3">
      <c r="A3" s="4" t="inlineStr">
        <is>
          <t>2022</t>
        </is>
      </c>
      <c r="B3" s="5" t="n">
        <v>179470</v>
      </c>
    </row>
    <row r="4">
      <c r="A4" s="4" t="inlineStr">
        <is>
          <t>2023</t>
        </is>
      </c>
      <c r="B4" s="6" t="n">
        <v>134783</v>
      </c>
    </row>
    <row r="5">
      <c r="A5" s="4" t="inlineStr">
        <is>
          <t>2024</t>
        </is>
      </c>
      <c r="B5" s="6" t="n">
        <v>112732</v>
      </c>
    </row>
    <row r="6">
      <c r="A6" s="4" t="inlineStr">
        <is>
          <t>2025</t>
        </is>
      </c>
      <c r="B6" s="6" t="n">
        <v>78910</v>
      </c>
    </row>
    <row r="7">
      <c r="A7" s="4" t="inlineStr">
        <is>
          <t>2026</t>
        </is>
      </c>
      <c r="B7" s="6" t="n">
        <v>47453</v>
      </c>
    </row>
    <row r="8">
      <c r="A8" s="4" t="inlineStr">
        <is>
          <t>Thereafter</t>
        </is>
      </c>
      <c r="B8" s="6" t="n">
        <v>7</v>
      </c>
    </row>
    <row r="9">
      <c r="A9" s="4" t="inlineStr">
        <is>
          <t>Total lease payments</t>
        </is>
      </c>
      <c r="B9" s="6" t="n">
        <v>553355</v>
      </c>
    </row>
    <row r="10">
      <c r="A10" s="4" t="inlineStr">
        <is>
          <t>Less: imputed interest</t>
        </is>
      </c>
      <c r="B10" s="6" t="n">
        <v>-39732</v>
      </c>
    </row>
    <row r="11">
      <c r="A11" s="4" t="inlineStr">
        <is>
          <t>Finance Lease Liability</t>
        </is>
      </c>
      <c r="B11" s="6" t="n">
        <v>513623</v>
      </c>
    </row>
    <row r="12">
      <c r="A12" s="3" t="inlineStr">
        <is>
          <t>Operating Lease Liabilities Payments Due [Abstract]</t>
        </is>
      </c>
    </row>
    <row r="13">
      <c r="A13" s="4" t="inlineStr">
        <is>
          <t>2022</t>
        </is>
      </c>
      <c r="B13" s="6" t="n">
        <v>24288</v>
      </c>
    </row>
    <row r="14">
      <c r="A14" s="4" t="inlineStr">
        <is>
          <t>2023</t>
        </is>
      </c>
      <c r="B14" s="6" t="n">
        <v>22239</v>
      </c>
    </row>
    <row r="15">
      <c r="A15" s="4" t="inlineStr">
        <is>
          <t>2024</t>
        </is>
      </c>
      <c r="B15" s="6" t="n">
        <v>21257</v>
      </c>
    </row>
    <row r="16">
      <c r="A16" s="4" t="inlineStr">
        <is>
          <t>2025</t>
        </is>
      </c>
      <c r="B16" s="6" t="n">
        <v>10151</v>
      </c>
    </row>
    <row r="17">
      <c r="A17" s="4" t="inlineStr">
        <is>
          <t>2026</t>
        </is>
      </c>
      <c r="B17" s="6" t="n">
        <v>4006</v>
      </c>
    </row>
    <row r="18">
      <c r="A18" s="4" t="inlineStr">
        <is>
          <t>Thereafter</t>
        </is>
      </c>
      <c r="B18" s="6" t="n">
        <v>62175</v>
      </c>
    </row>
    <row r="19">
      <c r="A19" s="4" t="inlineStr">
        <is>
          <t>Total lease payments</t>
        </is>
      </c>
      <c r="B19" s="6" t="n">
        <v>144116</v>
      </c>
    </row>
    <row r="20">
      <c r="A20" s="4" t="inlineStr">
        <is>
          <t>Less: imputed interest</t>
        </is>
      </c>
      <c r="B20" s="6" t="n">
        <v>-51606</v>
      </c>
    </row>
    <row r="21">
      <c r="A21" s="4" t="inlineStr">
        <is>
          <t>Operating Lease Liability</t>
        </is>
      </c>
      <c r="B21" s="5" t="n">
        <v>925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s) (Details) $ in Millions</t>
        </is>
      </c>
      <c r="B1" s="2" t="inlineStr">
        <is>
          <t>12 Months Ended</t>
        </is>
      </c>
    </row>
    <row r="2">
      <c r="B2" s="2" t="inlineStr">
        <is>
          <t>Mar. 31, 2021USD ($)</t>
        </is>
      </c>
    </row>
    <row r="3">
      <c r="A3" s="4" t="inlineStr">
        <is>
          <t>Covid 19 Pandemic</t>
        </is>
      </c>
    </row>
    <row r="4">
      <c r="A4" s="3" t="inlineStr">
        <is>
          <t>Unusual Or Infrequent Item Net Gain Loss [Abstract]</t>
        </is>
      </c>
    </row>
    <row r="5">
      <c r="A5" s="4" t="inlineStr">
        <is>
          <t>CARES act, refund estimate</t>
        </is>
      </c>
      <c r="B5" s="5" t="n">
        <v>36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Narratives) (Details) - USD ($) $ in Millions</t>
        </is>
      </c>
      <c r="B1" s="2" t="inlineStr">
        <is>
          <t>12 Months Ended</t>
        </is>
      </c>
    </row>
    <row r="2">
      <c r="B2" s="2" t="inlineStr">
        <is>
          <t>Mar. 31, 2021</t>
        </is>
      </c>
      <c r="C2" s="2" t="inlineStr">
        <is>
          <t>Dec. 31, 2020</t>
        </is>
      </c>
      <c r="D2" s="2" t="inlineStr">
        <is>
          <t>Mar. 31, 2020</t>
        </is>
      </c>
      <c r="E2" s="2" t="inlineStr">
        <is>
          <t>Mar. 31, 2019</t>
        </is>
      </c>
    </row>
    <row r="3">
      <c r="A3" s="4" t="inlineStr">
        <is>
          <t>Sac Holdings [Member]</t>
        </is>
      </c>
    </row>
    <row r="4">
      <c r="A4" s="3" t="inlineStr">
        <is>
          <t>Related party costs and expenses:</t>
        </is>
      </c>
    </row>
    <row r="5">
      <c r="A5" s="4" t="inlineStr">
        <is>
          <t>Payments to aquire assets, other</t>
        </is>
      </c>
      <c r="B5" s="8" t="n">
        <v>0.4</v>
      </c>
    </row>
    <row r="6">
      <c r="A6" s="4" t="inlineStr">
        <is>
          <t>Sac Holdings, Mercury, Four Sac, Five Sac, Galaxy and Private Mini [Member]</t>
        </is>
      </c>
    </row>
    <row r="7">
      <c r="A7" s="3" t="inlineStr">
        <is>
          <t>Property Management Fee [Abstract]</t>
        </is>
      </c>
    </row>
    <row r="8">
      <c r="A8" s="4" t="inlineStr">
        <is>
          <t>Management fees received exclusive of reimbursed expenses</t>
        </is>
      </c>
      <c r="B8" s="9" t="n">
        <v>31.2</v>
      </c>
      <c r="D8" s="5" t="n">
        <v>29</v>
      </c>
      <c r="E8" s="5" t="n">
        <v>30</v>
      </c>
    </row>
    <row r="9">
      <c r="A9" s="3" t="inlineStr">
        <is>
          <t>Related party costs and expenses:</t>
        </is>
      </c>
    </row>
    <row r="10">
      <c r="A10" s="4" t="inlineStr">
        <is>
          <t>Revenue, excluding dealer agreement commissions and expenses</t>
        </is>
      </c>
      <c r="B10" s="9" t="n">
        <v>25.5</v>
      </c>
    </row>
    <row r="11">
      <c r="A11" s="4" t="inlineStr">
        <is>
          <t>Expenses, related parties</t>
        </is>
      </c>
      <c r="B11" s="9" t="n">
        <v>2.6</v>
      </c>
    </row>
    <row r="12">
      <c r="A12" s="4" t="inlineStr">
        <is>
          <t>Cash flow, related party</t>
        </is>
      </c>
      <c r="B12" s="9" t="n">
        <v>22.6</v>
      </c>
    </row>
    <row r="13">
      <c r="A13" s="4" t="inlineStr">
        <is>
          <t>Revenue, generated by the dealer agreement from related parties</t>
        </is>
      </c>
      <c r="B13" s="9" t="n">
        <v>323.8</v>
      </c>
    </row>
    <row r="14">
      <c r="A14" s="4" t="inlineStr">
        <is>
          <t>Commission expenses, generated from dealer agreement with related parties</t>
        </is>
      </c>
      <c r="B14" s="8" t="n">
        <v>69.2</v>
      </c>
    </row>
    <row r="15">
      <c r="A15" s="4" t="inlineStr">
        <is>
          <t>Sac Holdings, Mercury, Four Sac, Five Sac, Galaxy and Private Mini [Member] | Minimum [Member]</t>
        </is>
      </c>
    </row>
    <row r="16">
      <c r="A16" s="3" t="inlineStr">
        <is>
          <t>Property Management Fee [Abstract]</t>
        </is>
      </c>
    </row>
    <row r="17">
      <c r="A17" s="4" t="inlineStr">
        <is>
          <t>Management fee rate</t>
        </is>
      </c>
      <c r="B17" s="4" t="inlineStr">
        <is>
          <t>4.00%</t>
        </is>
      </c>
    </row>
    <row r="18">
      <c r="A18" s="4" t="inlineStr">
        <is>
          <t>Sac Holdings, Mercury, Four Sac, Five Sac, Galaxy and Private Mini [Member] | Maximum [Member]</t>
        </is>
      </c>
    </row>
    <row r="19">
      <c r="A19" s="3" t="inlineStr">
        <is>
          <t>Property Management Fee [Abstract]</t>
        </is>
      </c>
    </row>
    <row r="20">
      <c r="A20" s="4" t="inlineStr">
        <is>
          <t>Management fee rate</t>
        </is>
      </c>
      <c r="B20" s="4" t="inlineStr">
        <is>
          <t>10.00%</t>
        </is>
      </c>
    </row>
    <row r="21">
      <c r="A21" s="4" t="inlineStr">
        <is>
          <t>Amerco, Uhaul Intl [Member]</t>
        </is>
      </c>
    </row>
    <row r="22">
      <c r="A22" s="3" t="inlineStr">
        <is>
          <t>Related party notes receivable:</t>
        </is>
      </c>
    </row>
    <row r="23">
      <c r="A23" s="4" t="inlineStr">
        <is>
          <t>Notes receivable, related party</t>
        </is>
      </c>
      <c r="C23" s="5" t="n">
        <v>12</v>
      </c>
    </row>
    <row r="24">
      <c r="A24" s="3" t="inlineStr">
        <is>
          <t>Debt Instrument, Interest Rate, Stated Percentage [Abstract]</t>
        </is>
      </c>
    </row>
    <row r="25">
      <c r="A25" s="4" t="inlineStr">
        <is>
          <t>Debt instrument, interest rate, stated percentage</t>
        </is>
      </c>
      <c r="C25" s="4" t="inlineStr">
        <is>
          <t>4.00%</t>
        </is>
      </c>
    </row>
    <row r="26">
      <c r="A26" s="4" t="inlineStr">
        <is>
          <t>Surplus note, payment term</t>
        </is>
      </c>
      <c r="C26" s="4" t="inlineStr">
        <is>
          <t>seven years</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Revenue) (Details) - USD ($) $ in Thousands</t>
        </is>
      </c>
      <c r="B1" s="2" t="inlineStr">
        <is>
          <t>12 Months Ended</t>
        </is>
      </c>
    </row>
    <row r="2">
      <c r="B2" s="2" t="inlineStr">
        <is>
          <t>Mar. 31, 2021</t>
        </is>
      </c>
      <c r="C2" s="2" t="inlineStr">
        <is>
          <t>Mar. 31, 2020</t>
        </is>
      </c>
      <c r="D2" s="2" t="inlineStr">
        <is>
          <t>Mar. 31, 2019</t>
        </is>
      </c>
    </row>
    <row r="3">
      <c r="A3" s="3" t="inlineStr">
        <is>
          <t>Related party transactions:</t>
        </is>
      </c>
    </row>
    <row r="4">
      <c r="A4" s="4" t="inlineStr">
        <is>
          <t>Management fees revenue</t>
        </is>
      </c>
      <c r="B4" s="5" t="n">
        <v>31603</v>
      </c>
      <c r="C4" s="5" t="n">
        <v>30406</v>
      </c>
      <c r="D4" s="5" t="n">
        <v>29148</v>
      </c>
    </row>
    <row r="5">
      <c r="A5" s="4" t="inlineStr">
        <is>
          <t>Revenue from related parties</t>
        </is>
      </c>
      <c r="B5" s="6" t="n">
        <v>31603</v>
      </c>
      <c r="C5" s="6" t="n">
        <v>30406</v>
      </c>
      <c r="D5" s="6" t="n">
        <v>29148</v>
      </c>
    </row>
    <row r="6">
      <c r="A6" s="4" t="inlineStr">
        <is>
          <t>Blackwater [Member]</t>
        </is>
      </c>
    </row>
    <row r="7">
      <c r="A7" s="3" t="inlineStr">
        <is>
          <t>Related party transactions:</t>
        </is>
      </c>
    </row>
    <row r="8">
      <c r="A8" s="4" t="inlineStr">
        <is>
          <t>Management fees revenue</t>
        </is>
      </c>
      <c r="B8" s="6" t="n">
        <v>25512</v>
      </c>
      <c r="C8" s="6" t="n">
        <v>24014</v>
      </c>
      <c r="D8" s="6" t="n">
        <v>23986</v>
      </c>
    </row>
    <row r="9">
      <c r="A9" s="4" t="inlineStr">
        <is>
          <t>Mercury [Member]</t>
        </is>
      </c>
    </row>
    <row r="10">
      <c r="A10" s="3" t="inlineStr">
        <is>
          <t>Related party transactions:</t>
        </is>
      </c>
    </row>
    <row r="11">
      <c r="A11" s="4" t="inlineStr">
        <is>
          <t>Management fees revenue</t>
        </is>
      </c>
      <c r="B11" s="5" t="n">
        <v>6091</v>
      </c>
      <c r="C11" s="5" t="n">
        <v>6392</v>
      </c>
      <c r="D11" s="5" t="n">
        <v>516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Costs and Expenses) (Details) - USD ($) $ in Thousands</t>
        </is>
      </c>
      <c r="B1" s="2" t="inlineStr">
        <is>
          <t>12 Months Ended</t>
        </is>
      </c>
    </row>
    <row r="2">
      <c r="B2" s="2" t="inlineStr">
        <is>
          <t>Mar. 31, 2021</t>
        </is>
      </c>
      <c r="C2" s="2" t="inlineStr">
        <is>
          <t>Mar. 31, 2020</t>
        </is>
      </c>
      <c r="D2" s="2" t="inlineStr">
        <is>
          <t>Mar. 31, 2019</t>
        </is>
      </c>
    </row>
    <row r="3">
      <c r="A3" s="3" t="inlineStr">
        <is>
          <t>Related Party Cost and Expense [Abstract]</t>
        </is>
      </c>
    </row>
    <row r="4">
      <c r="A4" s="4" t="inlineStr">
        <is>
          <t>Related party expenses, total</t>
        </is>
      </c>
      <c r="B4" s="5" t="n">
        <v>71824</v>
      </c>
      <c r="C4" s="5" t="n">
        <v>64697</v>
      </c>
      <c r="D4" s="5" t="n">
        <v>64112</v>
      </c>
    </row>
    <row r="5">
      <c r="A5" s="4" t="inlineStr">
        <is>
          <t>Blackwater [Member]</t>
        </is>
      </c>
    </row>
    <row r="6">
      <c r="A6" s="3" t="inlineStr">
        <is>
          <t>Related Party Cost and Expense [Abstract]</t>
        </is>
      </c>
    </row>
    <row r="7">
      <c r="A7" s="4" t="inlineStr">
        <is>
          <t>U-Haul lease expenses</t>
        </is>
      </c>
      <c r="B7" s="6" t="n">
        <v>2612</v>
      </c>
      <c r="C7" s="6" t="n">
        <v>2631</v>
      </c>
      <c r="D7" s="6" t="n">
        <v>2678</v>
      </c>
    </row>
    <row r="8">
      <c r="A8" s="4" t="inlineStr">
        <is>
          <t>U-Haul commission expenses</t>
        </is>
      </c>
      <c r="B8" s="5" t="n">
        <v>69212</v>
      </c>
      <c r="C8" s="5" t="n">
        <v>62066</v>
      </c>
      <c r="D8" s="5" t="n">
        <v>614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Mar. 31, 2021</t>
        </is>
      </c>
      <c r="C1" s="2" t="inlineStr">
        <is>
          <t>Mar. 31, 2020</t>
        </is>
      </c>
    </row>
    <row r="2">
      <c r="A2" s="3" t="inlineStr">
        <is>
          <t>Related party assets:</t>
        </is>
      </c>
    </row>
    <row r="3">
      <c r="A3" s="4" t="inlineStr">
        <is>
          <t>U-Haul receivables</t>
        </is>
      </c>
      <c r="B3" s="5" t="n">
        <v>10247</v>
      </c>
      <c r="C3" s="5" t="n">
        <v>9828</v>
      </c>
    </row>
    <row r="4">
      <c r="A4" s="4" t="inlineStr">
        <is>
          <t>Related party assets</t>
        </is>
      </c>
      <c r="B4" s="6" t="n">
        <v>35395</v>
      </c>
      <c r="C4" s="6" t="n">
        <v>34784</v>
      </c>
    </row>
    <row r="5">
      <c r="A5" s="4" t="inlineStr">
        <is>
          <t>Blackwater [Member]</t>
        </is>
      </c>
    </row>
    <row r="6">
      <c r="A6" s="3" t="inlineStr">
        <is>
          <t>Related party assets:</t>
        </is>
      </c>
    </row>
    <row r="7">
      <c r="A7" s="4" t="inlineStr">
        <is>
          <t>Notes receivable</t>
        </is>
      </c>
      <c r="B7" s="6" t="n">
        <v>27116</v>
      </c>
      <c r="C7" s="6" t="n">
        <v>25293</v>
      </c>
    </row>
    <row r="8">
      <c r="A8" s="4" t="inlineStr">
        <is>
          <t>Mercury [Member]</t>
        </is>
      </c>
    </row>
    <row r="9">
      <c r="A9" s="3" t="inlineStr">
        <is>
          <t>Related party assets:</t>
        </is>
      </c>
    </row>
    <row r="10">
      <c r="A10" s="4" t="inlineStr">
        <is>
          <t>Notes receivable</t>
        </is>
      </c>
      <c r="B10" s="6" t="n">
        <v>9632</v>
      </c>
      <c r="C10" s="6" t="n">
        <v>9893</v>
      </c>
    </row>
    <row r="11">
      <c r="A11" s="4" t="inlineStr">
        <is>
          <t>Insurance Subsidiaries [Member]</t>
        </is>
      </c>
    </row>
    <row r="12">
      <c r="A12" s="3" t="inlineStr">
        <is>
          <t>Related party assets:</t>
        </is>
      </c>
    </row>
    <row r="13">
      <c r="A13" s="4" t="inlineStr">
        <is>
          <t>Other</t>
        </is>
      </c>
      <c r="B13" s="5" t="n">
        <v>-1353</v>
      </c>
      <c r="C13" s="5" t="n">
        <v>-40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Financial Information of Insurance Subsidiaries (Narratives) (Details) - USD ($) $ in Millions</t>
        </is>
      </c>
      <c r="B1" s="2" t="inlineStr">
        <is>
          <t>12 Months Ended</t>
        </is>
      </c>
    </row>
    <row r="2">
      <c r="B2" s="2" t="inlineStr">
        <is>
          <t>Mar. 31, 2021</t>
        </is>
      </c>
      <c r="C2" s="2" t="inlineStr">
        <is>
          <t>Mar. 31, 2020</t>
        </is>
      </c>
      <c r="D2" s="2" t="inlineStr">
        <is>
          <t>Dec. 31, 2020</t>
        </is>
      </c>
      <c r="E2" s="2" t="inlineStr">
        <is>
          <t>Dec. 31, 2019</t>
        </is>
      </c>
    </row>
    <row r="3">
      <c r="A3" s="4" t="inlineStr">
        <is>
          <t>Property and Casualty Insurance [Member] | Repwest [Member]</t>
        </is>
      </c>
    </row>
    <row r="4">
      <c r="A4" s="3" t="inlineStr">
        <is>
          <t>Statutory financial information of insurance subsidiaries:</t>
        </is>
      </c>
    </row>
    <row r="5">
      <c r="A5" s="4" t="inlineStr">
        <is>
          <t>Statutory accounting practices, statutory amount available for dividend payments</t>
        </is>
      </c>
      <c r="D5" s="8" t="n">
        <v>22.7</v>
      </c>
    </row>
    <row r="6">
      <c r="A6" s="4" t="inlineStr">
        <is>
          <t>Dividend payments restrictions schedule, amounts paid</t>
        </is>
      </c>
      <c r="B6" s="8" t="n">
        <v>22.6</v>
      </c>
      <c r="C6" s="8" t="n">
        <v>21.6</v>
      </c>
    </row>
    <row r="7">
      <c r="A7" s="4" t="inlineStr">
        <is>
          <t>Restricted net assets, subsidiaries</t>
        </is>
      </c>
      <c r="D7" s="9" t="n">
        <v>105.4</v>
      </c>
      <c r="E7" s="8" t="n">
        <v>98.5</v>
      </c>
    </row>
    <row r="8">
      <c r="A8" s="4" t="inlineStr">
        <is>
          <t>Life Insurance [Member] | Oxford [Member]</t>
        </is>
      </c>
    </row>
    <row r="9">
      <c r="A9" s="3" t="inlineStr">
        <is>
          <t>Statutory financial information of insurance subsidiaries:</t>
        </is>
      </c>
    </row>
    <row r="10">
      <c r="A10" s="4" t="inlineStr">
        <is>
          <t>Statutory accounting practices, statutory amount available for dividend payments</t>
        </is>
      </c>
      <c r="D10" s="8" t="n">
        <v>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Mar. 31, 2021</t>
        </is>
      </c>
    </row>
    <row r="3">
      <c r="A3" s="3" t="inlineStr">
        <is>
          <t>Accounting Policies [Abstract]</t>
        </is>
      </c>
    </row>
    <row r="4">
      <c r="A4" s="4" t="inlineStr">
        <is>
          <t>Accounting Policies</t>
        </is>
      </c>
      <c r="B4" s="4" t="inlineStr">
        <is>
          <t xml:space="preserve">
          Note 3.
          Accounting Policies
          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1 and March 31, 2020, we held cash equivalents in excess of these insured limits. To mitigate this risk, we select financial institutions based on their credit ratings and financial strength.
            F-
            11
            amerco and consolidated subsidiaries
            notes to consolidated financial statements - (continued)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We adopted ASC Topic 326, 
            Financial Instruments Credit Losses: 
            (“Topic 326”) as of April 1, 2020, for available-for-sale debt securities. 
            This new standard requires the use of forward-looking information to estimate credit losses and requires credit losses for available for sale debt securities to be recorded through an allowance for credit losses rather than a reduction in the amortized cost basis
            .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Derivatives are recognized at fair value on the balance sheet and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until the hedged item is recognized in earnings. See Note 11, Derivatives, of the Notes to Consolidated Financial Statements.
          Inventories and parts, net
            Inventories and parts, net were as follows:
                      March 31,
                      2021
                      2020
                      (In thousands)
                      Truck and trailer parts and accessories (a)
                      $
                        95,976
                      $
                        88,138
                      Hitches and towing components (b)
                        19,972
                        23,070
                      Moving supplies and propane (b)
                        12,877
                        11,824
                      Subtotal 
                        128,825
                        123,032
                      Less: LIFO reserves
                      (21,832)
                      (18,886)
                      Less: excess and obsolete reserves
                      (1,416)
                      (3,063)
                      Total
                      $
                        105,577
                      $
                        101,083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F-
              12
              amerco and consolidated subsidiaries
              notes to consolidated financial statements - (continued)
            Inventory cost is primarily determined using the last-in first-out method (“LIFO”). Inventories valued using LIFO consisted of approximately 
              96
            % of the total inventories for March 31, 2021 and 2020. Had we utilized the first-in first-out method (“FIFO”), stated inventory balances would have been $21.8 million and $18.9 million higher as of March 31, 2021 and 2020, respectively. In fiscal 2021, the negative effect on income due to liquidation of a portion of the LIFO inventory was $
              0.4
             million.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54.1
             million, $
              27.1
             million and $
              27.0
             million during fiscal 2021, 2020 and 2019,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operating expenses of $
              21.2
             million and $
              27.7
             million in fiscal 2021 and 2020, respectively. This change in threshold benefited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 
              13
            %, 
              11
            %, 
              9
            %, 
              8
            %, 
              7
            %, and 
              6
            % during years one through seven, respectively and then reduced on a straight line basis to a salvage value of 
              15
            % by the end of year fifteen. Comparatively, a standard straight line approach would reduce the book value by approximately 
              5.7
            %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future development or use of $
              68.8
             million and $
              69.6
             million for fiscal 2021 and 2020, respectively and is included in Investments, other.
            F-
            13
            amerco and consolidated subsidiaries
            notes to consolidated financial statements - (continued)
          Receivables
            Trade receivables include trade accounts from moving and self-storage customers and dealers, insurance premiums and amounts due from re-insurers, less management's estimate of expected losses. See Note 24, Allowance for Credit Losses, of the Notes to Consolidated Financial Stateme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Policy Benefits and Losses, Claims and Loss Expenses Payable
            Liabilities for future policy benefits related to life insurance, Medical supplement insurance, and deferred annuities are determined by management utilizing the net premium valuation methodology and are accrued when premium revenue is recognized. The liability, which represents the present value of future benefits to be paid to policyholders and related expenses less the present value of future net premiums, is estimated using assumptions applicable at the time the insurance contracts are written, with provisions for the risk of adverse deviation, as appropriate. Assumptions include expected mortality and morbidity experience, policy lapses and surrenders, current asset yields and expenses, and expected interest rate yields. The Company periodically performs a gross premium valuation and reviews original assumptions, including capitalized expenses which reduce the gross premium valuation, to evaluate whether the assets and liabilities are adequate and whether a loss reserve should be recognized.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F-
              14
              amerco and consolidated subsidiaries
              notes to consolidated financial statements - (continued)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Reserves
            U-Haul retains the risk for certain public liability and property damage programs related to our rental equipment. The consolidated balance sheets include $
              427.1
             million and $
              410.1
             million of liabilities related to these programs as of March 31, 2021 and 2020,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21 and 2020, the consolidated balance sheets include liabilities of $
              17.5
             million and $
              15.7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3, Revenue Recognition, of the Notes to Consolidated Financial Statements.
          Advertising
            All advertising costs are expensed as incurred. Advertising expense was $
              18.0
             million, $
              13.7
             million and $
              10.6
             million in fiscal 2021, 2020 and 2019, respectively.
          Deferred Policy Acquisition Costs
            Commissions and other costs that fluctuate with and are primarily related to the successful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F-
              15
              amerco and consolidated subsidiaries
              notes to consolidated financial statements - (continued)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20 and 2019, the Sales Inducement Asset included with Deferred Policy Acquisition Costs amounted to $
              16.0
             million and $
              16.8
             million, respectively on the consolidated balance sheet and amortization expense totaled $
              4.3
             million, $
              5.5
             million and $
              3.7
             million for the periods ended December 31, 2020, 2019 and 2018, respectively.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AMERCO files a consolidated tax return with all of its legal subsidiaries. The provision for income taxes reflects deferred income taxes resulting from changes in temporary differences between the tax basis of assets and liabilities and their reported amounts in the financial statements. 
            Deferred tax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of Insurance Subsidiaries (Net income (loss) Capital and Surplus (Details) - USD ($) $ in Thousands</t>
        </is>
      </c>
      <c r="B1" s="2" t="inlineStr">
        <is>
          <t>12 Months Ended</t>
        </is>
      </c>
    </row>
    <row r="2">
      <c r="B2" s="2" t="inlineStr">
        <is>
          <t>Dec. 31, 2020</t>
        </is>
      </c>
      <c r="C2" s="2" t="inlineStr">
        <is>
          <t>Dec. 31, 2019</t>
        </is>
      </c>
      <c r="D2" s="2" t="inlineStr">
        <is>
          <t>Dec. 31, 2018</t>
        </is>
      </c>
    </row>
    <row r="3">
      <c r="A3" s="4" t="inlineStr">
        <is>
          <t>Repwest [Member]</t>
        </is>
      </c>
    </row>
    <row r="4">
      <c r="A4" s="3" t="inlineStr">
        <is>
          <t>Statutory financial information of insurance subsidiaries:</t>
        </is>
      </c>
    </row>
    <row r="5">
      <c r="A5" s="4" t="inlineStr">
        <is>
          <t>Audit statutory net income (loss)</t>
        </is>
      </c>
      <c r="B5" s="5" t="n">
        <v>22898</v>
      </c>
      <c r="C5" s="5" t="n">
        <v>28614</v>
      </c>
      <c r="D5" s="5" t="n">
        <v>23960</v>
      </c>
    </row>
    <row r="6">
      <c r="A6" s="4" t="inlineStr">
        <is>
          <t>Audited statutory capital and surplus</t>
        </is>
      </c>
      <c r="B6" s="6" t="n">
        <v>227380</v>
      </c>
      <c r="C6" s="6" t="n">
        <v>226999</v>
      </c>
      <c r="D6" s="6" t="n">
        <v>216763</v>
      </c>
    </row>
    <row r="7">
      <c r="A7" s="4" t="inlineStr">
        <is>
          <t>ARCOA [Member]</t>
        </is>
      </c>
    </row>
    <row r="8">
      <c r="A8" s="3" t="inlineStr">
        <is>
          <t>Statutory financial information of insurance subsidiaries:</t>
        </is>
      </c>
    </row>
    <row r="9">
      <c r="A9" s="4" t="inlineStr">
        <is>
          <t>Audit statutory net income (loss)</t>
        </is>
      </c>
      <c r="B9" s="6" t="n">
        <v>2438</v>
      </c>
      <c r="C9" s="6" t="n">
        <v>2906</v>
      </c>
      <c r="D9" s="6" t="n">
        <v>1612</v>
      </c>
    </row>
    <row r="10">
      <c r="A10" s="4" t="inlineStr">
        <is>
          <t>Audited statutory capital and surplus</t>
        </is>
      </c>
      <c r="B10" s="6" t="n">
        <v>15928</v>
      </c>
      <c r="C10" s="6" t="n">
        <v>12851</v>
      </c>
      <c r="D10" s="6" t="n">
        <v>9390</v>
      </c>
    </row>
    <row r="11">
      <c r="A11" s="4" t="inlineStr">
        <is>
          <t>Oxford [Member]</t>
        </is>
      </c>
    </row>
    <row r="12">
      <c r="A12" s="3" t="inlineStr">
        <is>
          <t>Statutory financial information of insurance subsidiaries:</t>
        </is>
      </c>
    </row>
    <row r="13">
      <c r="A13" s="4" t="inlineStr">
        <is>
          <t>Audit statutory net income (loss)</t>
        </is>
      </c>
      <c r="B13" s="6" t="n">
        <v>6296</v>
      </c>
      <c r="C13" s="6" t="n">
        <v>18599</v>
      </c>
      <c r="D13" s="6" t="n">
        <v>11367</v>
      </c>
    </row>
    <row r="14">
      <c r="A14" s="4" t="inlineStr">
        <is>
          <t>Audited statutory capital and surplus</t>
        </is>
      </c>
      <c r="B14" s="6" t="n">
        <v>218301</v>
      </c>
      <c r="C14" s="6" t="n">
        <v>223264</v>
      </c>
      <c r="D14" s="6" t="n">
        <v>203723</v>
      </c>
    </row>
    <row r="15">
      <c r="A15" s="4" t="inlineStr">
        <is>
          <t>CFLIC [Member]</t>
        </is>
      </c>
    </row>
    <row r="16">
      <c r="A16" s="3" t="inlineStr">
        <is>
          <t>Statutory financial information of insurance subsidiaries:</t>
        </is>
      </c>
    </row>
    <row r="17">
      <c r="A17" s="4" t="inlineStr">
        <is>
          <t>Audit statutory net income (loss)</t>
        </is>
      </c>
      <c r="B17" s="6" t="n">
        <v>8082</v>
      </c>
      <c r="C17" s="6" t="n">
        <v>8043</v>
      </c>
      <c r="D17" s="6" t="n">
        <v>8735</v>
      </c>
    </row>
    <row r="18">
      <c r="A18" s="4" t="inlineStr">
        <is>
          <t>Audited statutory capital and surplus</t>
        </is>
      </c>
      <c r="B18" s="6" t="n">
        <v>25980</v>
      </c>
      <c r="C18" s="6" t="n">
        <v>26305</v>
      </c>
      <c r="D18" s="6" t="n">
        <v>27232</v>
      </c>
    </row>
    <row r="19">
      <c r="A19" s="4" t="inlineStr">
        <is>
          <t>NAI [Member]</t>
        </is>
      </c>
    </row>
    <row r="20">
      <c r="A20" s="3" t="inlineStr">
        <is>
          <t>Statutory financial information of insurance subsidiaries:</t>
        </is>
      </c>
    </row>
    <row r="21">
      <c r="A21" s="4" t="inlineStr">
        <is>
          <t>Audit statutory net income (loss)</t>
        </is>
      </c>
      <c r="B21" s="6" t="n">
        <v>2127</v>
      </c>
      <c r="C21" s="6" t="n">
        <v>1942</v>
      </c>
      <c r="D21" s="6" t="n">
        <v>1436</v>
      </c>
    </row>
    <row r="22">
      <c r="A22" s="4" t="inlineStr">
        <is>
          <t>Audited statutory capital and surplus</t>
        </is>
      </c>
      <c r="B22" s="5" t="n">
        <v>13980</v>
      </c>
      <c r="C22" s="5" t="n">
        <v>13371</v>
      </c>
      <c r="D22" s="5" t="n">
        <v>128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formation by Geographic Area (Details) - USD ($) $ in Thousands</t>
        </is>
      </c>
      <c r="B1" s="2" t="inlineStr">
        <is>
          <t>12 Months Ended</t>
        </is>
      </c>
    </row>
    <row r="2">
      <c r="B2" s="2" t="inlineStr">
        <is>
          <t>Mar. 31, 2021</t>
        </is>
      </c>
      <c r="C2" s="2" t="inlineStr">
        <is>
          <t>Mar. 31, 2020</t>
        </is>
      </c>
      <c r="D2" s="2" t="inlineStr">
        <is>
          <t>Mar. 31, 2019</t>
        </is>
      </c>
    </row>
    <row r="3">
      <c r="A3" s="3" t="inlineStr">
        <is>
          <t>Fiscal year ended:</t>
        </is>
      </c>
    </row>
    <row r="4">
      <c r="A4" s="4" t="inlineStr">
        <is>
          <t>Total revenues</t>
        </is>
      </c>
      <c r="B4" s="5" t="n">
        <v>4541985</v>
      </c>
      <c r="C4" s="5" t="n">
        <v>3978868</v>
      </c>
      <c r="D4" s="5" t="n">
        <v>3768707</v>
      </c>
    </row>
    <row r="5">
      <c r="A5" s="4" t="inlineStr">
        <is>
          <t>Depreciation and amortization, net of (gains) losses on disposals</t>
        </is>
      </c>
      <c r="B5" s="6" t="n">
        <v>641504</v>
      </c>
      <c r="C5" s="6" t="n">
        <v>667524</v>
      </c>
      <c r="D5" s="6" t="n">
        <v>582555</v>
      </c>
    </row>
    <row r="6">
      <c r="A6" s="4" t="inlineStr">
        <is>
          <t>Interest expense</t>
        </is>
      </c>
      <c r="B6" s="6" t="n">
        <v>163502</v>
      </c>
      <c r="C6" s="6" t="n">
        <v>160950</v>
      </c>
      <c r="D6" s="6" t="n">
        <v>142445</v>
      </c>
    </row>
    <row r="7">
      <c r="A7" s="4" t="inlineStr">
        <is>
          <t>Pretax earnings</t>
        </is>
      </c>
      <c r="B7" s="6" t="n">
        <v>796658</v>
      </c>
      <c r="C7" s="6" t="n">
        <v>378124</v>
      </c>
      <c r="D7" s="6" t="n">
        <v>477529</v>
      </c>
    </row>
    <row r="8">
      <c r="A8" s="4" t="inlineStr">
        <is>
          <t>Income tax expense</t>
        </is>
      </c>
      <c r="B8" s="6" t="n">
        <v>185802</v>
      </c>
      <c r="C8" s="6" t="n">
        <v>-63924</v>
      </c>
      <c r="D8" s="6" t="n">
        <v>106672</v>
      </c>
    </row>
    <row r="9">
      <c r="A9" s="4" t="inlineStr">
        <is>
          <t>Identifiable assets</t>
        </is>
      </c>
      <c r="B9" s="6" t="n">
        <v>14651606</v>
      </c>
      <c r="C9" s="6" t="n">
        <v>13438024</v>
      </c>
      <c r="D9" s="6" t="n">
        <v>11891713</v>
      </c>
    </row>
    <row r="10">
      <c r="A10" s="4" t="inlineStr">
        <is>
          <t>United States [Member]</t>
        </is>
      </c>
    </row>
    <row r="11">
      <c r="A11" s="3" t="inlineStr">
        <is>
          <t>Fiscal year ended:</t>
        </is>
      </c>
    </row>
    <row r="12">
      <c r="A12" s="4" t="inlineStr">
        <is>
          <t>Total revenues</t>
        </is>
      </c>
      <c r="B12" s="6" t="n">
        <v>4334083</v>
      </c>
      <c r="C12" s="6" t="n">
        <v>3797849</v>
      </c>
      <c r="D12" s="6" t="n">
        <v>3597285</v>
      </c>
    </row>
    <row r="13">
      <c r="A13" s="4" t="inlineStr">
        <is>
          <t>Depreciation and amortization, net of (gains) losses on disposals</t>
        </is>
      </c>
      <c r="B13" s="6" t="n">
        <v>631344</v>
      </c>
      <c r="C13" s="6" t="n">
        <v>652110</v>
      </c>
      <c r="D13" s="6" t="n">
        <v>575134</v>
      </c>
    </row>
    <row r="14">
      <c r="A14" s="4" t="inlineStr">
        <is>
          <t>Interest expense</t>
        </is>
      </c>
      <c r="B14" s="6" t="n">
        <v>160429</v>
      </c>
      <c r="C14" s="6" t="n">
        <v>157595</v>
      </c>
      <c r="D14" s="6" t="n">
        <v>139573</v>
      </c>
    </row>
    <row r="15">
      <c r="A15" s="4" t="inlineStr">
        <is>
          <t>Pretax earnings</t>
        </is>
      </c>
      <c r="B15" s="6" t="n">
        <v>773030</v>
      </c>
      <c r="C15" s="6" t="n">
        <v>372687</v>
      </c>
      <c r="D15" s="6" t="n">
        <v>466175</v>
      </c>
    </row>
    <row r="16">
      <c r="A16" s="4" t="inlineStr">
        <is>
          <t>Income tax expense</t>
        </is>
      </c>
      <c r="B16" s="6" t="n">
        <v>180845</v>
      </c>
      <c r="C16" s="6" t="n">
        <v>-65842</v>
      </c>
      <c r="D16" s="6" t="n">
        <v>103578</v>
      </c>
    </row>
    <row r="17">
      <c r="A17" s="4" t="inlineStr">
        <is>
          <t>Identifiable assets</t>
        </is>
      </c>
      <c r="B17" s="6" t="n">
        <v>14212978</v>
      </c>
      <c r="C17" s="6" t="n">
        <v>13016942</v>
      </c>
      <c r="D17" s="6" t="n">
        <v>11526876</v>
      </c>
    </row>
    <row r="18">
      <c r="A18" s="4" t="inlineStr">
        <is>
          <t>Canada [Member]</t>
        </is>
      </c>
    </row>
    <row r="19">
      <c r="A19" s="3" t="inlineStr">
        <is>
          <t>Fiscal year ended:</t>
        </is>
      </c>
    </row>
    <row r="20">
      <c r="A20" s="4" t="inlineStr">
        <is>
          <t>Total revenues</t>
        </is>
      </c>
      <c r="B20" s="6" t="n">
        <v>207902</v>
      </c>
      <c r="C20" s="6" t="n">
        <v>181019</v>
      </c>
      <c r="D20" s="6" t="n">
        <v>171422</v>
      </c>
    </row>
    <row r="21">
      <c r="A21" s="4" t="inlineStr">
        <is>
          <t>Depreciation and amortization, net of (gains) losses on disposals</t>
        </is>
      </c>
      <c r="B21" s="6" t="n">
        <v>10160</v>
      </c>
      <c r="C21" s="6" t="n">
        <v>15414</v>
      </c>
      <c r="D21" s="6" t="n">
        <v>7421</v>
      </c>
    </row>
    <row r="22">
      <c r="A22" s="4" t="inlineStr">
        <is>
          <t>Interest expense</t>
        </is>
      </c>
      <c r="B22" s="6" t="n">
        <v>3073</v>
      </c>
      <c r="C22" s="6" t="n">
        <v>3355</v>
      </c>
      <c r="D22" s="6" t="n">
        <v>2872</v>
      </c>
    </row>
    <row r="23">
      <c r="A23" s="4" t="inlineStr">
        <is>
          <t>Pretax earnings</t>
        </is>
      </c>
      <c r="B23" s="6" t="n">
        <v>23628</v>
      </c>
      <c r="C23" s="6" t="n">
        <v>5437</v>
      </c>
      <c r="D23" s="6" t="n">
        <v>11354</v>
      </c>
    </row>
    <row r="24">
      <c r="A24" s="4" t="inlineStr">
        <is>
          <t>Income tax expense</t>
        </is>
      </c>
      <c r="B24" s="6" t="n">
        <v>4957</v>
      </c>
      <c r="C24" s="6" t="n">
        <v>1918</v>
      </c>
      <c r="D24" s="6" t="n">
        <v>3094</v>
      </c>
    </row>
    <row r="25">
      <c r="A25" s="4" t="inlineStr">
        <is>
          <t>Identifiable assets</t>
        </is>
      </c>
      <c r="B25" s="5" t="n">
        <v>438628</v>
      </c>
      <c r="C25" s="5" t="n">
        <v>421082</v>
      </c>
      <c r="D25" s="5" t="n">
        <v>3648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ing financial information by industry segment (Balance Sheets) (Details) - USD ($) $ in Thousands</t>
        </is>
      </c>
      <c r="B1" s="2" t="inlineStr">
        <is>
          <t>Mar. 31, 2021</t>
        </is>
      </c>
      <c r="C1" s="2" t="inlineStr">
        <is>
          <t>Dec. 31, 2020</t>
        </is>
      </c>
      <c r="D1" s="2" t="inlineStr">
        <is>
          <t>Mar. 31, 2020</t>
        </is>
      </c>
      <c r="E1" s="2" t="inlineStr">
        <is>
          <t>Dec. 31, 2019</t>
        </is>
      </c>
      <c r="F1" s="2" t="inlineStr">
        <is>
          <t>Mar. 31, 2019</t>
        </is>
      </c>
      <c r="G1" s="2" t="inlineStr">
        <is>
          <t>Mar. 31, 2018</t>
        </is>
      </c>
    </row>
    <row r="2">
      <c r="A2" s="3" t="inlineStr">
        <is>
          <t>ASSETS:</t>
        </is>
      </c>
    </row>
    <row r="3">
      <c r="A3" s="4" t="inlineStr">
        <is>
          <t>Cash and cash equivalents</t>
        </is>
      </c>
      <c r="B3" s="5" t="n">
        <v>1194012</v>
      </c>
      <c r="D3" s="5" t="n">
        <v>494352</v>
      </c>
      <c r="F3" s="5" t="n">
        <v>673701</v>
      </c>
      <c r="G3" s="5" t="n">
        <v>759388</v>
      </c>
    </row>
    <row r="4">
      <c r="A4" s="4" t="inlineStr">
        <is>
          <t>Reinsurance recoverables and trade receivables, net</t>
        </is>
      </c>
      <c r="B4" s="6" t="n">
        <v>224426</v>
      </c>
      <c r="D4" s="6" t="n">
        <v>186672</v>
      </c>
    </row>
    <row r="5">
      <c r="A5" s="4" t="inlineStr">
        <is>
          <t>Inventories, net</t>
        </is>
      </c>
      <c r="B5" s="6" t="n">
        <v>105577</v>
      </c>
      <c r="D5" s="6" t="n">
        <v>101083</v>
      </c>
    </row>
    <row r="6">
      <c r="A6" s="4" t="inlineStr">
        <is>
          <t>Prepaid expenses</t>
        </is>
      </c>
      <c r="B6" s="6" t="n">
        <v>469144</v>
      </c>
      <c r="D6" s="6" t="n">
        <v>562904</v>
      </c>
    </row>
    <row r="7">
      <c r="A7" s="4" t="inlineStr">
        <is>
          <t>Investments, fixed maturities and marketable equities</t>
        </is>
      </c>
      <c r="B7" s="6" t="n">
        <v>2695656</v>
      </c>
      <c r="D7" s="6" t="n">
        <v>2492738</v>
      </c>
    </row>
    <row r="8">
      <c r="A8" s="4" t="inlineStr">
        <is>
          <t>Investments, other</t>
        </is>
      </c>
      <c r="B8" s="6" t="n">
        <v>489759</v>
      </c>
      <c r="D8" s="6" t="n">
        <v>360373</v>
      </c>
    </row>
    <row r="9">
      <c r="A9" s="4" t="inlineStr">
        <is>
          <t>Deferred policy acquisition costs, net</t>
        </is>
      </c>
      <c r="B9" s="6" t="n">
        <v>89749</v>
      </c>
      <c r="D9" s="6" t="n">
        <v>103118</v>
      </c>
    </row>
    <row r="10">
      <c r="A10" s="4" t="inlineStr">
        <is>
          <t>Other assets</t>
        </is>
      </c>
      <c r="B10" s="6" t="n">
        <v>47730</v>
      </c>
      <c r="D10" s="6" t="n">
        <v>71956</v>
      </c>
    </row>
    <row r="11">
      <c r="A11" s="4" t="inlineStr">
        <is>
          <t>Right of use assets, financing, net</t>
        </is>
      </c>
      <c r="B11" s="6" t="n">
        <v>877038</v>
      </c>
      <c r="D11" s="6" t="n">
        <v>1080353</v>
      </c>
    </row>
    <row r="12">
      <c r="A12" s="4" t="inlineStr">
        <is>
          <t>Right of use assets, operating</t>
        </is>
      </c>
      <c r="B12" s="6" t="n">
        <v>92505</v>
      </c>
      <c r="D12" s="6" t="n">
        <v>106631</v>
      </c>
    </row>
    <row r="13">
      <c r="A13" s="4" t="inlineStr">
        <is>
          <t>Related party assets</t>
        </is>
      </c>
      <c r="B13" s="6" t="n">
        <v>35395</v>
      </c>
      <c r="D13" s="6" t="n">
        <v>34784</v>
      </c>
    </row>
    <row r="14">
      <c r="A14" s="4" t="inlineStr">
        <is>
          <t>Subtotal assets</t>
        </is>
      </c>
      <c r="B14" s="6" t="n">
        <v>6320991</v>
      </c>
      <c r="D14" s="6" t="n">
        <v>5594964</v>
      </c>
    </row>
    <row r="15">
      <c r="A15" s="4" t="inlineStr">
        <is>
          <t>Investments in subsidiaries</t>
        </is>
      </c>
      <c r="B15" s="6" t="n">
        <v>0</v>
      </c>
      <c r="D15" s="6" t="n">
        <v>0</v>
      </c>
    </row>
    <row r="16">
      <c r="A16" s="3" t="inlineStr">
        <is>
          <t>Property, plant and equipment, at cost:</t>
        </is>
      </c>
    </row>
    <row r="17">
      <c r="A17" s="4" t="inlineStr">
        <is>
          <t>Land</t>
        </is>
      </c>
      <c r="B17" s="6" t="n">
        <v>1075813</v>
      </c>
      <c r="D17" s="6" t="n">
        <v>1032945</v>
      </c>
    </row>
    <row r="18">
      <c r="A18" s="4" t="inlineStr">
        <is>
          <t>Buildings and improvements</t>
        </is>
      </c>
      <c r="B18" s="6" t="n">
        <v>5163705</v>
      </c>
      <c r="D18" s="6" t="n">
        <v>4663461</v>
      </c>
    </row>
    <row r="19">
      <c r="A19" s="4" t="inlineStr">
        <is>
          <t>Furniture and equipment</t>
        </is>
      </c>
      <c r="B19" s="6" t="n">
        <v>786505</v>
      </c>
      <c r="D19" s="6" t="n">
        <v>752363</v>
      </c>
    </row>
    <row r="20">
      <c r="A20" s="4" t="inlineStr">
        <is>
          <t>Property, plant and equipment (gross)</t>
        </is>
      </c>
      <c r="B20" s="6" t="n">
        <v>11413668</v>
      </c>
      <c r="D20" s="6" t="n">
        <v>10556222</v>
      </c>
    </row>
    <row r="21">
      <c r="A21" s="4" t="inlineStr">
        <is>
          <t>Less: Accumulated depreciation</t>
        </is>
      </c>
      <c r="B21" s="6" t="n">
        <v>-3083053</v>
      </c>
      <c r="D21" s="6" t="n">
        <v>-2713162</v>
      </c>
    </row>
    <row r="22">
      <c r="A22" s="4" t="inlineStr">
        <is>
          <t>Total property, plant and equipment</t>
        </is>
      </c>
      <c r="B22" s="6" t="n">
        <v>8330615</v>
      </c>
      <c r="D22" s="6" t="n">
        <v>7843060</v>
      </c>
    </row>
    <row r="23">
      <c r="A23" s="4" t="inlineStr">
        <is>
          <t>Total assets</t>
        </is>
      </c>
      <c r="B23" s="6" t="n">
        <v>14651606</v>
      </c>
      <c r="D23" s="6" t="n">
        <v>13438024</v>
      </c>
      <c r="F23" s="6" t="n">
        <v>11891713</v>
      </c>
    </row>
    <row r="24">
      <c r="A24" s="3" t="inlineStr">
        <is>
          <t>Liabilities:</t>
        </is>
      </c>
    </row>
    <row r="25">
      <c r="A25" s="4" t="inlineStr">
        <is>
          <t>Accounts payable and accrued expenses</t>
        </is>
      </c>
      <c r="B25" s="6" t="n">
        <v>645575</v>
      </c>
      <c r="D25" s="6" t="n">
        <v>554353</v>
      </c>
    </row>
    <row r="26">
      <c r="A26" s="4" t="inlineStr">
        <is>
          <t>Notes, loans and leases payable</t>
        </is>
      </c>
      <c r="B26" s="6" t="n">
        <v>4668907</v>
      </c>
      <c r="D26" s="6" t="n">
        <v>4621291</v>
      </c>
    </row>
    <row r="27">
      <c r="A27" s="4" t="inlineStr">
        <is>
          <t>Operating lease liabilities</t>
        </is>
      </c>
      <c r="B27" s="6" t="n">
        <v>92510</v>
      </c>
      <c r="D27" s="6" t="n">
        <v>106443</v>
      </c>
    </row>
    <row r="28">
      <c r="A28" s="4" t="inlineStr">
        <is>
          <t>Policy benefits and losses, claims and loss expenses payable</t>
        </is>
      </c>
      <c r="B28" s="6" t="n">
        <v>997701</v>
      </c>
      <c r="D28" s="6" t="n">
        <v>997647</v>
      </c>
    </row>
    <row r="29">
      <c r="A29" s="4" t="inlineStr">
        <is>
          <t>Liabilities from investment contracts</t>
        </is>
      </c>
      <c r="B29" s="6" t="n">
        <v>2161530</v>
      </c>
      <c r="D29" s="6" t="n">
        <v>1802217</v>
      </c>
    </row>
    <row r="30">
      <c r="A30" s="4" t="inlineStr">
        <is>
          <t>Other policyholders' funds and liabilities</t>
        </is>
      </c>
      <c r="B30" s="6" t="n">
        <v>12420</v>
      </c>
      <c r="D30" s="6" t="n">
        <v>10190</v>
      </c>
    </row>
    <row r="31">
      <c r="A31" s="4" t="inlineStr">
        <is>
          <t>Deferred income</t>
        </is>
      </c>
      <c r="B31" s="6" t="n">
        <v>42592</v>
      </c>
      <c r="D31" s="6" t="n">
        <v>31620</v>
      </c>
    </row>
    <row r="32">
      <c r="A32" s="4" t="inlineStr">
        <is>
          <t>Deferred income taxes</t>
        </is>
      </c>
      <c r="B32" s="6" t="n">
        <v>1178489</v>
      </c>
      <c r="D32" s="6" t="n">
        <v>1093543</v>
      </c>
    </row>
    <row r="33">
      <c r="A33" s="4" t="inlineStr">
        <is>
          <t>Related party liabilities</t>
        </is>
      </c>
      <c r="B33" s="6" t="n">
        <v>0</v>
      </c>
      <c r="D33" s="6" t="n">
        <v>0</v>
      </c>
    </row>
    <row r="34">
      <c r="A34" s="4" t="inlineStr">
        <is>
          <t>Total liabilities</t>
        </is>
      </c>
      <c r="B34" s="6" t="n">
        <v>9799724</v>
      </c>
      <c r="D34" s="6" t="n">
        <v>9217304</v>
      </c>
    </row>
    <row r="35">
      <c r="A35" s="3" t="inlineStr">
        <is>
          <t>Stockholders' equity:</t>
        </is>
      </c>
    </row>
    <row r="36">
      <c r="A36" s="4" t="inlineStr">
        <is>
          <t>Additional paid-in capital</t>
        </is>
      </c>
      <c r="B36" s="6" t="n">
        <v>453819</v>
      </c>
      <c r="D36" s="6" t="n">
        <v>453819</v>
      </c>
    </row>
    <row r="37">
      <c r="A37" s="4" t="inlineStr">
        <is>
          <t>Accumulated other comprehensive loss</t>
        </is>
      </c>
      <c r="B37" s="6" t="n">
        <v>106857</v>
      </c>
      <c r="D37" s="6" t="n">
        <v>34652</v>
      </c>
    </row>
    <row r="38">
      <c r="A38" s="4" t="inlineStr">
        <is>
          <t>Retained earnings</t>
        </is>
      </c>
      <c r="B38" s="6" t="n">
        <v>4958359</v>
      </c>
      <c r="D38" s="6" t="n">
        <v>4399402</v>
      </c>
    </row>
    <row r="39">
      <c r="A39" s="4" t="inlineStr">
        <is>
          <t>Unearned employee stock ownership plan shares</t>
        </is>
      </c>
      <c r="B39" s="6" t="n">
        <v>0</v>
      </c>
      <c r="D39" s="6" t="n">
        <v>0</v>
      </c>
    </row>
    <row r="40">
      <c r="A40" s="4" t="inlineStr">
        <is>
          <t>Total stockholders' equity</t>
        </is>
      </c>
      <c r="B40" s="6" t="n">
        <v>4851882</v>
      </c>
      <c r="D40" s="6" t="n">
        <v>4220720</v>
      </c>
    </row>
    <row r="41">
      <c r="A41" s="4" t="inlineStr">
        <is>
          <t>Total liabilities and stockholders' equity</t>
        </is>
      </c>
      <c r="B41" s="6" t="n">
        <v>14651606</v>
      </c>
      <c r="D41" s="6" t="n">
        <v>13438024</v>
      </c>
    </row>
    <row r="42">
      <c r="A42" s="4" t="inlineStr">
        <is>
          <t>Rental Trailers and Other Rental Equipment [Member]</t>
        </is>
      </c>
    </row>
    <row r="43">
      <c r="A43" s="3" t="inlineStr">
        <is>
          <t>Property, plant and equipment, at cost:</t>
        </is>
      </c>
    </row>
    <row r="44">
      <c r="A44" s="4" t="inlineStr">
        <is>
          <t>Property subject to or available for operating lease, gross</t>
        </is>
      </c>
      <c r="B44" s="6" t="n">
        <v>477921</v>
      </c>
      <c r="D44" s="6" t="n">
        <v>511520</v>
      </c>
    </row>
    <row r="45">
      <c r="A45" s="4" t="inlineStr">
        <is>
          <t>Rental Trucks [Member]</t>
        </is>
      </c>
    </row>
    <row r="46">
      <c r="A46" s="3" t="inlineStr">
        <is>
          <t>Property, plant and equipment, at cost:</t>
        </is>
      </c>
    </row>
    <row r="47">
      <c r="A47" s="4" t="inlineStr">
        <is>
          <t>Property subject to or available for operating lease, gross</t>
        </is>
      </c>
      <c r="B47" s="6" t="n">
        <v>3909724</v>
      </c>
      <c r="D47" s="6" t="n">
        <v>3595933</v>
      </c>
    </row>
    <row r="48">
      <c r="A48" s="4" t="inlineStr">
        <is>
          <t>Series A Preferred Stock [Member]</t>
        </is>
      </c>
    </row>
    <row r="49">
      <c r="A49" s="3" t="inlineStr">
        <is>
          <t>Stockholders' equity:</t>
        </is>
      </c>
    </row>
    <row r="50">
      <c r="A50" s="4" t="inlineStr">
        <is>
          <t>Preferred stock, value, issued</t>
        </is>
      </c>
      <c r="B50" s="6" t="n">
        <v>0</v>
      </c>
      <c r="D50" s="6" t="n">
        <v>0</v>
      </c>
    </row>
    <row r="51">
      <c r="A51" s="4" t="inlineStr">
        <is>
          <t>Series B Preferred Stock [Member]</t>
        </is>
      </c>
    </row>
    <row r="52">
      <c r="A52" s="3" t="inlineStr">
        <is>
          <t>Stockholders' equity:</t>
        </is>
      </c>
    </row>
    <row r="53">
      <c r="A53" s="4" t="inlineStr">
        <is>
          <t>Preferred stock, value, issued</t>
        </is>
      </c>
      <c r="B53" s="6" t="n">
        <v>0</v>
      </c>
      <c r="D53" s="6" t="n">
        <v>0</v>
      </c>
    </row>
    <row r="54">
      <c r="A54" s="4" t="inlineStr">
        <is>
          <t>Series A Common Stock [Member]</t>
        </is>
      </c>
    </row>
    <row r="55">
      <c r="A55" s="3" t="inlineStr">
        <is>
          <t>Stockholders' equity:</t>
        </is>
      </c>
    </row>
    <row r="56">
      <c r="A56" s="4" t="inlineStr">
        <is>
          <t>Common stock, value, issued</t>
        </is>
      </c>
      <c r="B56" s="6" t="n">
        <v>0</v>
      </c>
      <c r="D56" s="6" t="n">
        <v>0</v>
      </c>
    </row>
    <row r="57">
      <c r="A57" s="4" t="inlineStr">
        <is>
          <t>Amerco Common Stock [Member]</t>
        </is>
      </c>
    </row>
    <row r="58">
      <c r="A58" s="3" t="inlineStr">
        <is>
          <t>Stockholders' equity:</t>
        </is>
      </c>
    </row>
    <row r="59">
      <c r="A59" s="4" t="inlineStr">
        <is>
          <t>Common stock, value, issued</t>
        </is>
      </c>
      <c r="B59" s="6" t="n">
        <v>10497</v>
      </c>
      <c r="D59" s="6" t="n">
        <v>10497</v>
      </c>
    </row>
    <row r="60">
      <c r="A60" s="4" t="inlineStr">
        <is>
          <t>Common Stock in Treasury [Member]</t>
        </is>
      </c>
    </row>
    <row r="61">
      <c r="A61" s="3" t="inlineStr">
        <is>
          <t>Stockholders' equity:</t>
        </is>
      </c>
    </row>
    <row r="62">
      <c r="A62" s="4" t="inlineStr">
        <is>
          <t>Treasury stock, value</t>
        </is>
      </c>
      <c r="B62" s="6" t="n">
        <v>-525653</v>
      </c>
      <c r="D62" s="6" t="n">
        <v>-525653</v>
      </c>
    </row>
    <row r="63">
      <c r="A63" s="4" t="inlineStr">
        <is>
          <t>Preferred Stock in Treasury [Member]</t>
        </is>
      </c>
    </row>
    <row r="64">
      <c r="A64" s="3" t="inlineStr">
        <is>
          <t>Stockholders' equity:</t>
        </is>
      </c>
    </row>
    <row r="65">
      <c r="A65" s="4" t="inlineStr">
        <is>
          <t>Treasury stock, value</t>
        </is>
      </c>
      <c r="B65" s="6" t="n">
        <v>-151997</v>
      </c>
      <c r="D65" s="6" t="n">
        <v>-151997</v>
      </c>
    </row>
    <row r="66">
      <c r="A66" s="4" t="inlineStr">
        <is>
          <t>Operating Segments [Member] | Moving and Storage Consolidations [Member]</t>
        </is>
      </c>
    </row>
    <row r="67">
      <c r="A67" s="3" t="inlineStr">
        <is>
          <t>ASSETS:</t>
        </is>
      </c>
    </row>
    <row r="68">
      <c r="A68" s="4" t="inlineStr">
        <is>
          <t>Cash and cash equivalents</t>
        </is>
      </c>
      <c r="B68" s="6" t="n">
        <v>1010275</v>
      </c>
      <c r="D68" s="6" t="n">
        <v>459078</v>
      </c>
      <c r="F68" s="6" t="n">
        <v>643918</v>
      </c>
      <c r="G68" s="6" t="n">
        <v>702036</v>
      </c>
    </row>
    <row r="69">
      <c r="A69" s="4" t="inlineStr">
        <is>
          <t>Reinsurance recoverables and trade receivables, net</t>
        </is>
      </c>
      <c r="B69" s="6" t="n">
        <v>118741</v>
      </c>
      <c r="D69" s="6" t="n">
        <v>60073</v>
      </c>
    </row>
    <row r="70">
      <c r="A70" s="4" t="inlineStr">
        <is>
          <t>Inventories, net</t>
        </is>
      </c>
      <c r="B70" s="6" t="n">
        <v>105577</v>
      </c>
      <c r="D70" s="6" t="n">
        <v>101083</v>
      </c>
    </row>
    <row r="71">
      <c r="A71" s="4" t="inlineStr">
        <is>
          <t>Prepaid expenses</t>
        </is>
      </c>
      <c r="B71" s="6" t="n">
        <v>469144</v>
      </c>
      <c r="D71" s="6" t="n">
        <v>562904</v>
      </c>
    </row>
    <row r="72">
      <c r="A72" s="4" t="inlineStr">
        <is>
          <t>Investments, fixed maturities and marketable equities</t>
        </is>
      </c>
      <c r="B72" s="6" t="n">
        <v>0</v>
      </c>
      <c r="D72" s="6" t="n">
        <v>0</v>
      </c>
    </row>
    <row r="73">
      <c r="A73" s="4" t="inlineStr">
        <is>
          <t>Investments, other</t>
        </is>
      </c>
      <c r="B73" s="6" t="n">
        <v>20733</v>
      </c>
      <c r="D73" s="6" t="n">
        <v>20988</v>
      </c>
    </row>
    <row r="74">
      <c r="A74" s="4" t="inlineStr">
        <is>
          <t>Deferred policy acquisition costs, net</t>
        </is>
      </c>
      <c r="B74" s="6" t="n">
        <v>0</v>
      </c>
      <c r="D74" s="6" t="n">
        <v>0</v>
      </c>
    </row>
    <row r="75">
      <c r="A75" s="4" t="inlineStr">
        <is>
          <t>Other assets</t>
        </is>
      </c>
      <c r="B75" s="6" t="n">
        <v>44763</v>
      </c>
      <c r="D75" s="6" t="n">
        <v>69128</v>
      </c>
    </row>
    <row r="76">
      <c r="A76" s="4" t="inlineStr">
        <is>
          <t>Right of use assets, financing, net</t>
        </is>
      </c>
      <c r="B76" s="6" t="n">
        <v>877038</v>
      </c>
      <c r="D76" s="6" t="n">
        <v>1080353</v>
      </c>
    </row>
    <row r="77">
      <c r="A77" s="4" t="inlineStr">
        <is>
          <t>Right of use assets, operating</t>
        </is>
      </c>
      <c r="B77" s="6" t="n">
        <v>92245</v>
      </c>
      <c r="D77" s="6" t="n">
        <v>106631</v>
      </c>
    </row>
    <row r="78">
      <c r="A78" s="4" t="inlineStr">
        <is>
          <t>Related party assets</t>
        </is>
      </c>
      <c r="B78" s="6" t="n">
        <v>54042</v>
      </c>
      <c r="D78" s="6" t="n">
        <v>41027</v>
      </c>
    </row>
    <row r="79">
      <c r="A79" s="4" t="inlineStr">
        <is>
          <t>Subtotal assets</t>
        </is>
      </c>
      <c r="B79" s="6" t="n">
        <v>2792558</v>
      </c>
      <c r="D79" s="6" t="n">
        <v>2501265</v>
      </c>
    </row>
    <row r="80">
      <c r="A80" s="4" t="inlineStr">
        <is>
          <t>Investments in subsidiaries</t>
        </is>
      </c>
      <c r="B80" s="6" t="n">
        <v>741860</v>
      </c>
      <c r="D80" s="6" t="n">
        <v>668498</v>
      </c>
    </row>
    <row r="81">
      <c r="A81" s="3" t="inlineStr">
        <is>
          <t>Property, plant and equipment, at cost:</t>
        </is>
      </c>
    </row>
    <row r="82">
      <c r="A82" s="4" t="inlineStr">
        <is>
          <t>Land</t>
        </is>
      </c>
      <c r="B82" s="6" t="n">
        <v>1075813</v>
      </c>
      <c r="D82" s="6" t="n">
        <v>1032945</v>
      </c>
    </row>
    <row r="83">
      <c r="A83" s="4" t="inlineStr">
        <is>
          <t>Buildings and improvements</t>
        </is>
      </c>
      <c r="B83" s="6" t="n">
        <v>5163705</v>
      </c>
      <c r="D83" s="6" t="n">
        <v>4663461</v>
      </c>
    </row>
    <row r="84">
      <c r="A84" s="4" t="inlineStr">
        <is>
          <t>Furniture and equipment</t>
        </is>
      </c>
      <c r="B84" s="6" t="n">
        <v>786505</v>
      </c>
      <c r="D84" s="6" t="n">
        <v>752363</v>
      </c>
    </row>
    <row r="85">
      <c r="A85" s="4" t="inlineStr">
        <is>
          <t>Property, plant and equipment (gross)</t>
        </is>
      </c>
      <c r="B85" s="6" t="n">
        <v>11413668</v>
      </c>
      <c r="D85" s="6" t="n">
        <v>10556222</v>
      </c>
    </row>
    <row r="86">
      <c r="A86" s="4" t="inlineStr">
        <is>
          <t>Less: Accumulated depreciation</t>
        </is>
      </c>
      <c r="B86" s="6" t="n">
        <v>-3083053</v>
      </c>
      <c r="D86" s="6" t="n">
        <v>-2713162</v>
      </c>
    </row>
    <row r="87">
      <c r="A87" s="4" t="inlineStr">
        <is>
          <t>Total property, plant and equipment</t>
        </is>
      </c>
      <c r="B87" s="6" t="n">
        <v>8330615</v>
      </c>
      <c r="D87" s="6" t="n">
        <v>7843060</v>
      </c>
    </row>
    <row r="88">
      <c r="A88" s="4" t="inlineStr">
        <is>
          <t>Total assets</t>
        </is>
      </c>
      <c r="B88" s="6" t="n">
        <v>11865033</v>
      </c>
      <c r="D88" s="6" t="n">
        <v>11012823</v>
      </c>
    </row>
    <row r="89">
      <c r="A89" s="3" t="inlineStr">
        <is>
          <t>Liabilities:</t>
        </is>
      </c>
    </row>
    <row r="90">
      <c r="A90" s="4" t="inlineStr">
        <is>
          <t>Accounts payable and accrued expenses</t>
        </is>
      </c>
      <c r="B90" s="6" t="n">
        <v>636257</v>
      </c>
      <c r="D90" s="6" t="n">
        <v>545685</v>
      </c>
    </row>
    <row r="91">
      <c r="A91" s="4" t="inlineStr">
        <is>
          <t>Notes, loans and leases payable</t>
        </is>
      </c>
      <c r="B91" s="6" t="n">
        <v>4657720</v>
      </c>
      <c r="D91" s="6" t="n">
        <v>4609844</v>
      </c>
    </row>
    <row r="92">
      <c r="A92" s="4" t="inlineStr">
        <is>
          <t>Operating lease liabilities</t>
        </is>
      </c>
      <c r="B92" s="6" t="n">
        <v>92236</v>
      </c>
      <c r="D92" s="6" t="n">
        <v>106443</v>
      </c>
    </row>
    <row r="93">
      <c r="A93" s="4" t="inlineStr">
        <is>
          <t>Policy benefits and losses, claims and loss expenses payable</t>
        </is>
      </c>
      <c r="B93" s="6" t="n">
        <v>427073</v>
      </c>
      <c r="D93" s="6" t="n">
        <v>410107</v>
      </c>
    </row>
    <row r="94">
      <c r="A94" s="4" t="inlineStr">
        <is>
          <t>Liabilities from investment contracts</t>
        </is>
      </c>
      <c r="B94" s="6" t="n">
        <v>0</v>
      </c>
      <c r="D94" s="6" t="n">
        <v>0</v>
      </c>
    </row>
    <row r="95">
      <c r="A95" s="4" t="inlineStr">
        <is>
          <t>Other policyholders' funds and liabilities</t>
        </is>
      </c>
      <c r="B95" s="6" t="n">
        <v>0</v>
      </c>
      <c r="D95" s="6" t="n">
        <v>0</v>
      </c>
    </row>
    <row r="96">
      <c r="A96" s="4" t="inlineStr">
        <is>
          <t>Deferred income</t>
        </is>
      </c>
      <c r="B96" s="6" t="n">
        <v>42592</v>
      </c>
      <c r="D96" s="6" t="n">
        <v>31620</v>
      </c>
    </row>
    <row r="97">
      <c r="A97" s="4" t="inlineStr">
        <is>
          <t>Deferred income taxes</t>
        </is>
      </c>
      <c r="B97" s="6" t="n">
        <v>1136149</v>
      </c>
      <c r="D97" s="6" t="n">
        <v>1063681</v>
      </c>
    </row>
    <row r="98">
      <c r="A98" s="4" t="inlineStr">
        <is>
          <t>Related party liabilities</t>
        </is>
      </c>
      <c r="B98" s="6" t="n">
        <v>25413</v>
      </c>
      <c r="D98" s="6" t="n">
        <v>24275</v>
      </c>
    </row>
    <row r="99">
      <c r="A99" s="4" t="inlineStr">
        <is>
          <t>Total liabilities</t>
        </is>
      </c>
      <c r="B99" s="6" t="n">
        <v>7017440</v>
      </c>
      <c r="D99" s="6" t="n">
        <v>6791655</v>
      </c>
    </row>
    <row r="100">
      <c r="A100" s="3" t="inlineStr">
        <is>
          <t>Stockholders' equity:</t>
        </is>
      </c>
    </row>
    <row r="101">
      <c r="A101" s="4" t="inlineStr">
        <is>
          <t>Additional paid-in capital</t>
        </is>
      </c>
      <c r="B101" s="6" t="n">
        <v>454029</v>
      </c>
      <c r="D101" s="6" t="n">
        <v>454029</v>
      </c>
    </row>
    <row r="102">
      <c r="A102" s="4" t="inlineStr">
        <is>
          <t>Accumulated other comprehensive loss</t>
        </is>
      </c>
      <c r="B102" s="6" t="n">
        <v>102568</v>
      </c>
      <c r="D102" s="6" t="n">
        <v>35100</v>
      </c>
    </row>
    <row r="103">
      <c r="A103" s="4" t="inlineStr">
        <is>
          <t>Retained earnings</t>
        </is>
      </c>
      <c r="B103" s="6" t="n">
        <v>4958149</v>
      </c>
      <c r="D103" s="6" t="n">
        <v>4399192</v>
      </c>
    </row>
    <row r="104">
      <c r="A104" s="4" t="inlineStr">
        <is>
          <t>Unearned employee stock ownership plan shares</t>
        </is>
      </c>
      <c r="B104" s="6" t="n">
        <v>0</v>
      </c>
      <c r="D104" s="6" t="n">
        <v>0</v>
      </c>
    </row>
    <row r="105">
      <c r="A105" s="4" t="inlineStr">
        <is>
          <t>Total stockholders' equity</t>
        </is>
      </c>
      <c r="B105" s="6" t="n">
        <v>4847593</v>
      </c>
      <c r="D105" s="6" t="n">
        <v>4221168</v>
      </c>
    </row>
    <row r="106">
      <c r="A106" s="4" t="inlineStr">
        <is>
          <t>Total liabilities and stockholders' equity</t>
        </is>
      </c>
      <c r="B106" s="6" t="n">
        <v>11865033</v>
      </c>
      <c r="D106" s="6" t="n">
        <v>11012823</v>
      </c>
    </row>
    <row r="107">
      <c r="A107" s="4" t="inlineStr">
        <is>
          <t>Operating Segments [Member] | Moving and Storage Consolidations [Member] | Rental Trailers and Other Rental Equipment [Member]</t>
        </is>
      </c>
    </row>
    <row r="108">
      <c r="A108" s="3" t="inlineStr">
        <is>
          <t>Property, plant and equipment, at cost:</t>
        </is>
      </c>
    </row>
    <row r="109">
      <c r="A109" s="4" t="inlineStr">
        <is>
          <t>Property subject to or available for operating lease, gross</t>
        </is>
      </c>
      <c r="B109" s="6" t="n">
        <v>477921</v>
      </c>
      <c r="D109" s="6" t="n">
        <v>511520</v>
      </c>
    </row>
    <row r="110">
      <c r="A110" s="4" t="inlineStr">
        <is>
          <t>Operating Segments [Member] | Moving and Storage Consolidations [Member] | Rental Trucks [Member]</t>
        </is>
      </c>
    </row>
    <row r="111">
      <c r="A111" s="3" t="inlineStr">
        <is>
          <t>Property, plant and equipment, at cost:</t>
        </is>
      </c>
    </row>
    <row r="112">
      <c r="A112" s="4" t="inlineStr">
        <is>
          <t>Property subject to or available for operating lease, gross</t>
        </is>
      </c>
      <c r="B112" s="6" t="n">
        <v>3909724</v>
      </c>
      <c r="D112" s="6" t="n">
        <v>3595933</v>
      </c>
    </row>
    <row r="113">
      <c r="A113" s="4" t="inlineStr">
        <is>
          <t>Operating Segments [Member] | Moving and Storage Consolidations [Member] | Series A Preferred Stock [Member]</t>
        </is>
      </c>
    </row>
    <row r="114">
      <c r="A114" s="3" t="inlineStr">
        <is>
          <t>Stockholders' equity:</t>
        </is>
      </c>
    </row>
    <row r="115">
      <c r="A115" s="4" t="inlineStr">
        <is>
          <t>Preferred stock, value, issued</t>
        </is>
      </c>
      <c r="B115" s="6" t="n">
        <v>0</v>
      </c>
      <c r="D115" s="6" t="n">
        <v>0</v>
      </c>
    </row>
    <row r="116">
      <c r="A116" s="4" t="inlineStr">
        <is>
          <t>Operating Segments [Member] | Moving and Storage Consolidations [Member] | Series B Preferred Stock [Member]</t>
        </is>
      </c>
    </row>
    <row r="117">
      <c r="A117" s="3" t="inlineStr">
        <is>
          <t>Stockholders' equity:</t>
        </is>
      </c>
    </row>
    <row r="118">
      <c r="A118" s="4" t="inlineStr">
        <is>
          <t>Preferred stock, value, issued</t>
        </is>
      </c>
      <c r="B118" s="6" t="n">
        <v>0</v>
      </c>
      <c r="D118" s="6" t="n">
        <v>0</v>
      </c>
    </row>
    <row r="119">
      <c r="A119" s="4" t="inlineStr">
        <is>
          <t>Operating Segments [Member] | Moving and Storage Consolidations [Member] | Series A Common Stock [Member]</t>
        </is>
      </c>
    </row>
    <row r="120">
      <c r="A120" s="3" t="inlineStr">
        <is>
          <t>Stockholders' equity:</t>
        </is>
      </c>
    </row>
    <row r="121">
      <c r="A121" s="4" t="inlineStr">
        <is>
          <t>Common stock, value, issued</t>
        </is>
      </c>
      <c r="B121" s="6" t="n">
        <v>0</v>
      </c>
      <c r="D121" s="6" t="n">
        <v>0</v>
      </c>
    </row>
    <row r="122">
      <c r="A122" s="4" t="inlineStr">
        <is>
          <t>Operating Segments [Member] | Moving and Storage Consolidations [Member] | Amerco Common Stock [Member]</t>
        </is>
      </c>
    </row>
    <row r="123">
      <c r="A123" s="3" t="inlineStr">
        <is>
          <t>Stockholders' equity:</t>
        </is>
      </c>
    </row>
    <row r="124">
      <c r="A124" s="4" t="inlineStr">
        <is>
          <t>Common stock, value, issued</t>
        </is>
      </c>
      <c r="B124" s="6" t="n">
        <v>10497</v>
      </c>
      <c r="D124" s="6" t="n">
        <v>10497</v>
      </c>
    </row>
    <row r="125">
      <c r="A125" s="4" t="inlineStr">
        <is>
          <t>Operating Segments [Member] | Moving and Storage Consolidations [Member] | Common Stock in Treasury [Member]</t>
        </is>
      </c>
    </row>
    <row r="126">
      <c r="A126" s="3" t="inlineStr">
        <is>
          <t>Stockholders' equity:</t>
        </is>
      </c>
    </row>
    <row r="127">
      <c r="A127" s="4" t="inlineStr">
        <is>
          <t>Treasury stock, value</t>
        </is>
      </c>
      <c r="B127" s="6" t="n">
        <v>-525653</v>
      </c>
      <c r="D127" s="6" t="n">
        <v>-525653</v>
      </c>
    </row>
    <row r="128">
      <c r="A128" s="4" t="inlineStr">
        <is>
          <t>Operating Segments [Member] | Moving and Storage Consolidations [Member] | Preferred Stock in Treasury [Member]</t>
        </is>
      </c>
    </row>
    <row r="129">
      <c r="A129" s="3" t="inlineStr">
        <is>
          <t>Stockholders' equity:</t>
        </is>
      </c>
    </row>
    <row r="130">
      <c r="A130" s="4" t="inlineStr">
        <is>
          <t>Treasury stock, value</t>
        </is>
      </c>
      <c r="B130" s="6" t="n">
        <v>-151997</v>
      </c>
      <c r="D130" s="6" t="n">
        <v>-151997</v>
      </c>
    </row>
    <row r="131">
      <c r="A131" s="4" t="inlineStr">
        <is>
          <t>Operating Segments [Member] | Property and Casualty Insurance [Member]</t>
        </is>
      </c>
    </row>
    <row r="132">
      <c r="A132" s="3" t="inlineStr">
        <is>
          <t>ASSETS:</t>
        </is>
      </c>
    </row>
    <row r="133">
      <c r="A133" s="4" t="inlineStr">
        <is>
          <t>Cash and cash equivalents</t>
        </is>
      </c>
      <c r="B133" s="6" t="n">
        <v>5658</v>
      </c>
      <c r="D133" s="6" t="n">
        <v>4794</v>
      </c>
      <c r="F133" s="6" t="n">
        <v>5757</v>
      </c>
      <c r="G133" s="6" t="n">
        <v>6639</v>
      </c>
    </row>
    <row r="134">
      <c r="A134" s="4" t="inlineStr">
        <is>
          <t>Reinsurance recoverables and trade receivables, net</t>
        </is>
      </c>
      <c r="B134" s="6" t="n">
        <v>67069</v>
      </c>
      <c r="D134" s="6" t="n">
        <v>93995</v>
      </c>
    </row>
    <row r="135">
      <c r="A135" s="4" t="inlineStr">
        <is>
          <t>Inventories, net</t>
        </is>
      </c>
      <c r="B135" s="6" t="n">
        <v>0</v>
      </c>
      <c r="D135" s="6" t="n">
        <v>0</v>
      </c>
    </row>
    <row r="136">
      <c r="A136" s="4" t="inlineStr">
        <is>
          <t>Prepaid expenses</t>
        </is>
      </c>
      <c r="B136" s="6" t="n">
        <v>0</v>
      </c>
      <c r="D136" s="6" t="n">
        <v>0</v>
      </c>
    </row>
    <row r="137">
      <c r="A137" s="4" t="inlineStr">
        <is>
          <t>Investments, fixed maturities and marketable equities</t>
        </is>
      </c>
      <c r="B137" s="6" t="n">
        <v>295753</v>
      </c>
      <c r="D137" s="6" t="n">
        <v>288998</v>
      </c>
    </row>
    <row r="138">
      <c r="A138" s="4" t="inlineStr">
        <is>
          <t>Investments, other</t>
        </is>
      </c>
      <c r="B138" s="6" t="n">
        <v>90412</v>
      </c>
      <c r="D138" s="6" t="n">
        <v>90145</v>
      </c>
    </row>
    <row r="139">
      <c r="A139" s="4" t="inlineStr">
        <is>
          <t>Deferred policy acquisition costs, net</t>
        </is>
      </c>
      <c r="B139" s="6" t="n">
        <v>0</v>
      </c>
      <c r="D139" s="6" t="n">
        <v>0</v>
      </c>
    </row>
    <row r="140">
      <c r="A140" s="4" t="inlineStr">
        <is>
          <t>Other assets</t>
        </is>
      </c>
      <c r="B140" s="6" t="n">
        <v>436</v>
      </c>
      <c r="D140" s="6" t="n">
        <v>680</v>
      </c>
    </row>
    <row r="141">
      <c r="A141" s="4" t="inlineStr">
        <is>
          <t>Right of use assets, financing, net</t>
        </is>
      </c>
      <c r="B141" s="6" t="n">
        <v>0</v>
      </c>
      <c r="D141" s="6" t="n">
        <v>0</v>
      </c>
    </row>
    <row r="142">
      <c r="A142" s="4" t="inlineStr">
        <is>
          <t>Right of use assets, operating</t>
        </is>
      </c>
      <c r="B142" s="6" t="n">
        <v>92</v>
      </c>
      <c r="D142" s="6" t="n">
        <v>0</v>
      </c>
    </row>
    <row r="143">
      <c r="A143" s="4" t="inlineStr">
        <is>
          <t>Related party assets</t>
        </is>
      </c>
      <c r="B143" s="6" t="n">
        <v>6854</v>
      </c>
      <c r="D143" s="6" t="n">
        <v>7137</v>
      </c>
    </row>
    <row r="144">
      <c r="A144" s="4" t="inlineStr">
        <is>
          <t>Subtotal assets</t>
        </is>
      </c>
      <c r="B144" s="6" t="n">
        <v>466274</v>
      </c>
      <c r="D144" s="6" t="n">
        <v>485749</v>
      </c>
    </row>
    <row r="145">
      <c r="A145" s="4" t="inlineStr">
        <is>
          <t>Investments in subsidiaries</t>
        </is>
      </c>
      <c r="B145" s="6" t="n">
        <v>0</v>
      </c>
      <c r="D145" s="6" t="n">
        <v>0</v>
      </c>
    </row>
    <row r="146">
      <c r="A146" s="3" t="inlineStr">
        <is>
          <t>Property, plant and equipment, at cost:</t>
        </is>
      </c>
    </row>
    <row r="147">
      <c r="A147" s="4" t="inlineStr">
        <is>
          <t>Land</t>
        </is>
      </c>
      <c r="B147" s="6" t="n">
        <v>0</v>
      </c>
      <c r="D147" s="6" t="n">
        <v>0</v>
      </c>
    </row>
    <row r="148">
      <c r="A148" s="4" t="inlineStr">
        <is>
          <t>Buildings and improvements</t>
        </is>
      </c>
      <c r="B148" s="6" t="n">
        <v>0</v>
      </c>
      <c r="D148" s="6" t="n">
        <v>0</v>
      </c>
    </row>
    <row r="149">
      <c r="A149" s="4" t="inlineStr">
        <is>
          <t>Furniture and equipment</t>
        </is>
      </c>
      <c r="B149" s="6" t="n">
        <v>0</v>
      </c>
      <c r="D149" s="6" t="n">
        <v>0</v>
      </c>
    </row>
    <row r="150">
      <c r="A150" s="4" t="inlineStr">
        <is>
          <t>Property, plant and equipment (gross)</t>
        </is>
      </c>
      <c r="B150" s="6" t="n">
        <v>0</v>
      </c>
      <c r="D150" s="6" t="n">
        <v>0</v>
      </c>
    </row>
    <row r="151">
      <c r="A151" s="4" t="inlineStr">
        <is>
          <t>Less: Accumulated depreciation</t>
        </is>
      </c>
      <c r="B151" s="6" t="n">
        <v>0</v>
      </c>
      <c r="D151" s="6" t="n">
        <v>0</v>
      </c>
    </row>
    <row r="152">
      <c r="A152" s="4" t="inlineStr">
        <is>
          <t>Total property, plant and equipment</t>
        </is>
      </c>
      <c r="B152" s="6" t="n">
        <v>0</v>
      </c>
      <c r="D152" s="6" t="n">
        <v>0</v>
      </c>
    </row>
    <row r="153">
      <c r="A153" s="4" t="inlineStr">
        <is>
          <t>Total assets</t>
        </is>
      </c>
      <c r="B153" s="6" t="n">
        <v>466274</v>
      </c>
      <c r="D153" s="6" t="n">
        <v>485749</v>
      </c>
    </row>
    <row r="154">
      <c r="A154" s="3" t="inlineStr">
        <is>
          <t>Liabilities:</t>
        </is>
      </c>
    </row>
    <row r="155">
      <c r="A155" s="4" t="inlineStr">
        <is>
          <t>Accounts payable and accrued expenses</t>
        </is>
      </c>
      <c r="B155" s="6" t="n">
        <v>2029</v>
      </c>
      <c r="D155" s="6" t="n">
        <v>5530</v>
      </c>
    </row>
    <row r="156">
      <c r="A156" s="4" t="inlineStr">
        <is>
          <t>Notes, loans and leases payable</t>
        </is>
      </c>
      <c r="B156" s="6" t="n">
        <v>0</v>
      </c>
      <c r="D156" s="6" t="n">
        <v>0</v>
      </c>
    </row>
    <row r="157">
      <c r="A157" s="4" t="inlineStr">
        <is>
          <t>Operating lease liabilities</t>
        </is>
      </c>
      <c r="B157" s="6" t="n">
        <v>96</v>
      </c>
      <c r="D157" s="6" t="n">
        <v>0</v>
      </c>
    </row>
    <row r="158">
      <c r="A158" s="4" t="inlineStr">
        <is>
          <t>Policy benefits and losses, claims and loss expenses payable</t>
        </is>
      </c>
      <c r="B158" s="6" t="n">
        <v>178942</v>
      </c>
      <c r="C158" s="5" t="n">
        <v>178942</v>
      </c>
      <c r="D158" s="6" t="n">
        <v>210341</v>
      </c>
      <c r="E158" s="5" t="n">
        <v>210341</v>
      </c>
    </row>
    <row r="159">
      <c r="A159" s="4" t="inlineStr">
        <is>
          <t>Liabilities from investment contracts</t>
        </is>
      </c>
      <c r="B159" s="6" t="n">
        <v>0</v>
      </c>
      <c r="D159" s="6" t="n">
        <v>0</v>
      </c>
    </row>
    <row r="160">
      <c r="A160" s="4" t="inlineStr">
        <is>
          <t>Other policyholders' funds and liabilities</t>
        </is>
      </c>
      <c r="B160" s="6" t="n">
        <v>3698</v>
      </c>
      <c r="D160" s="6" t="n">
        <v>5751</v>
      </c>
    </row>
    <row r="161">
      <c r="A161" s="4" t="inlineStr">
        <is>
          <t>Deferred income</t>
        </is>
      </c>
      <c r="B161" s="6" t="n">
        <v>0</v>
      </c>
      <c r="D161" s="6" t="n">
        <v>0</v>
      </c>
    </row>
    <row r="162">
      <c r="A162" s="4" t="inlineStr">
        <is>
          <t>Deferred income taxes</t>
        </is>
      </c>
      <c r="B162" s="6" t="n">
        <v>13046</v>
      </c>
      <c r="D162" s="6" t="n">
        <v>8447</v>
      </c>
    </row>
    <row r="163">
      <c r="A163" s="4" t="inlineStr">
        <is>
          <t>Related party liabilities</t>
        </is>
      </c>
      <c r="B163" s="6" t="n">
        <v>5821</v>
      </c>
      <c r="D163" s="6" t="n">
        <v>4616</v>
      </c>
    </row>
    <row r="164">
      <c r="A164" s="4" t="inlineStr">
        <is>
          <t>Total liabilities</t>
        </is>
      </c>
      <c r="B164" s="6" t="n">
        <v>203632</v>
      </c>
      <c r="D164" s="6" t="n">
        <v>234685</v>
      </c>
    </row>
    <row r="165">
      <c r="A165" s="3" t="inlineStr">
        <is>
          <t>Stockholders' equity:</t>
        </is>
      </c>
    </row>
    <row r="166">
      <c r="A166" s="4" t="inlineStr">
        <is>
          <t>Additional paid-in capital</t>
        </is>
      </c>
      <c r="B166" s="6" t="n">
        <v>91120</v>
      </c>
      <c r="D166" s="6" t="n">
        <v>91120</v>
      </c>
    </row>
    <row r="167">
      <c r="A167" s="4" t="inlineStr">
        <is>
          <t>Accumulated other comprehensive loss</t>
        </is>
      </c>
      <c r="B167" s="6" t="n">
        <v>22546</v>
      </c>
      <c r="D167" s="6" t="n">
        <v>12581</v>
      </c>
    </row>
    <row r="168">
      <c r="A168" s="4" t="inlineStr">
        <is>
          <t>Retained earnings</t>
        </is>
      </c>
      <c r="B168" s="6" t="n">
        <v>145675</v>
      </c>
      <c r="D168" s="6" t="n">
        <v>144062</v>
      </c>
    </row>
    <row r="169">
      <c r="A169" s="4" t="inlineStr">
        <is>
          <t>Unearned employee stock ownership plan shares</t>
        </is>
      </c>
      <c r="B169" s="6" t="n">
        <v>0</v>
      </c>
      <c r="D169" s="6" t="n">
        <v>0</v>
      </c>
    </row>
    <row r="170">
      <c r="A170" s="4" t="inlineStr">
        <is>
          <t>Total stockholders' equity</t>
        </is>
      </c>
      <c r="B170" s="6" t="n">
        <v>262642</v>
      </c>
      <c r="D170" s="6" t="n">
        <v>251064</v>
      </c>
    </row>
    <row r="171">
      <c r="A171" s="4" t="inlineStr">
        <is>
          <t>Total liabilities and stockholders' equity</t>
        </is>
      </c>
      <c r="B171" s="6" t="n">
        <v>466274</v>
      </c>
      <c r="D171" s="6" t="n">
        <v>485749</v>
      </c>
    </row>
    <row r="172">
      <c r="A172" s="4" t="inlineStr">
        <is>
          <t>Operating Segments [Member] | Property and Casualty Insurance [Member] | Rental Trailers and Other Rental Equipment [Member]</t>
        </is>
      </c>
    </row>
    <row r="173">
      <c r="A173" s="3" t="inlineStr">
        <is>
          <t>Property, plant and equipment, at cost:</t>
        </is>
      </c>
    </row>
    <row r="174">
      <c r="A174" s="4" t="inlineStr">
        <is>
          <t>Property subject to or available for operating lease, gross</t>
        </is>
      </c>
      <c r="B174" s="6" t="n">
        <v>0</v>
      </c>
      <c r="D174" s="6" t="n">
        <v>0</v>
      </c>
    </row>
    <row r="175">
      <c r="A175" s="4" t="inlineStr">
        <is>
          <t>Operating Segments [Member] | Property and Casualty Insurance [Member] | Rental Trucks [Member]</t>
        </is>
      </c>
    </row>
    <row r="176">
      <c r="A176" s="3" t="inlineStr">
        <is>
          <t>Property, plant and equipment, at cost:</t>
        </is>
      </c>
    </row>
    <row r="177">
      <c r="A177" s="4" t="inlineStr">
        <is>
          <t>Property subject to or available for operating lease, gross</t>
        </is>
      </c>
      <c r="B177" s="6" t="n">
        <v>0</v>
      </c>
      <c r="D177" s="6" t="n">
        <v>0</v>
      </c>
    </row>
    <row r="178">
      <c r="A178" s="4" t="inlineStr">
        <is>
          <t>Operating Segments [Member] | Property and Casualty Insurance [Member] | Series A Preferred Stock [Member]</t>
        </is>
      </c>
    </row>
    <row r="179">
      <c r="A179" s="3" t="inlineStr">
        <is>
          <t>Stockholders' equity:</t>
        </is>
      </c>
    </row>
    <row r="180">
      <c r="A180" s="4" t="inlineStr">
        <is>
          <t>Preferred stock, value, issued</t>
        </is>
      </c>
      <c r="B180" s="6" t="n">
        <v>0</v>
      </c>
      <c r="D180" s="6" t="n">
        <v>0</v>
      </c>
    </row>
    <row r="181">
      <c r="A181" s="4" t="inlineStr">
        <is>
          <t>Operating Segments [Member] | Property and Casualty Insurance [Member] | Series B Preferred Stock [Member]</t>
        </is>
      </c>
    </row>
    <row r="182">
      <c r="A182" s="3" t="inlineStr">
        <is>
          <t>Stockholders' equity:</t>
        </is>
      </c>
    </row>
    <row r="183">
      <c r="A183" s="4" t="inlineStr">
        <is>
          <t>Preferred stock, value, issued</t>
        </is>
      </c>
      <c r="B183" s="6" t="n">
        <v>0</v>
      </c>
      <c r="D183" s="6" t="n">
        <v>0</v>
      </c>
    </row>
    <row r="184">
      <c r="A184" s="4" t="inlineStr">
        <is>
          <t>Operating Segments [Member] | Property and Casualty Insurance [Member] | Series A Common Stock [Member]</t>
        </is>
      </c>
    </row>
    <row r="185">
      <c r="A185" s="3" t="inlineStr">
        <is>
          <t>Stockholders' equity:</t>
        </is>
      </c>
    </row>
    <row r="186">
      <c r="A186" s="4" t="inlineStr">
        <is>
          <t>Common stock, value, issued</t>
        </is>
      </c>
      <c r="B186" s="6" t="n">
        <v>0</v>
      </c>
      <c r="D186" s="6" t="n">
        <v>0</v>
      </c>
    </row>
    <row r="187">
      <c r="A187" s="4" t="inlineStr">
        <is>
          <t>Operating Segments [Member] | Property and Casualty Insurance [Member] | Amerco Common Stock [Member]</t>
        </is>
      </c>
    </row>
    <row r="188">
      <c r="A188" s="3" t="inlineStr">
        <is>
          <t>Stockholders' equity:</t>
        </is>
      </c>
    </row>
    <row r="189">
      <c r="A189" s="4" t="inlineStr">
        <is>
          <t>Common stock, value, issued</t>
        </is>
      </c>
      <c r="B189" s="6" t="n">
        <v>3301</v>
      </c>
      <c r="D189" s="6" t="n">
        <v>3301</v>
      </c>
    </row>
    <row r="190">
      <c r="A190" s="4" t="inlineStr">
        <is>
          <t>Operating Segments [Member] | Property and Casualty Insurance [Member] | Common Stock in Treasury [Member]</t>
        </is>
      </c>
    </row>
    <row r="191">
      <c r="A191" s="3" t="inlineStr">
        <is>
          <t>Stockholders' equity:</t>
        </is>
      </c>
    </row>
    <row r="192">
      <c r="A192" s="4" t="inlineStr">
        <is>
          <t>Treasury stock, value</t>
        </is>
      </c>
      <c r="B192" s="6" t="n">
        <v>0</v>
      </c>
      <c r="D192" s="6" t="n">
        <v>0</v>
      </c>
    </row>
    <row r="193">
      <c r="A193" s="4" t="inlineStr">
        <is>
          <t>Operating Segments [Member] | Property and Casualty Insurance [Member] | Preferred Stock in Treasury [Member]</t>
        </is>
      </c>
    </row>
    <row r="194">
      <c r="A194" s="3" t="inlineStr">
        <is>
          <t>Stockholders' equity:</t>
        </is>
      </c>
    </row>
    <row r="195">
      <c r="A195" s="4" t="inlineStr">
        <is>
          <t>Treasury stock, value</t>
        </is>
      </c>
      <c r="B195" s="6" t="n">
        <v>0</v>
      </c>
      <c r="D195" s="6" t="n">
        <v>0</v>
      </c>
    </row>
    <row r="196">
      <c r="A196" s="4" t="inlineStr">
        <is>
          <t>Operating Segments [Member] | Life Insurance [Member]</t>
        </is>
      </c>
    </row>
    <row r="197">
      <c r="A197" s="3" t="inlineStr">
        <is>
          <t>ASSETS:</t>
        </is>
      </c>
    </row>
    <row r="198">
      <c r="A198" s="4" t="inlineStr">
        <is>
          <t>Cash and cash equivalents</t>
        </is>
      </c>
      <c r="B198" s="6" t="n">
        <v>178079</v>
      </c>
      <c r="D198" s="6" t="n">
        <v>30480</v>
      </c>
      <c r="F198" s="6" t="n">
        <v>24026</v>
      </c>
      <c r="G198" s="6" t="n">
        <v>50713</v>
      </c>
    </row>
    <row r="199">
      <c r="A199" s="4" t="inlineStr">
        <is>
          <t>Reinsurance recoverables and trade receivables, net</t>
        </is>
      </c>
      <c r="B199" s="6" t="n">
        <v>38616</v>
      </c>
      <c r="D199" s="6" t="n">
        <v>32604</v>
      </c>
    </row>
    <row r="200">
      <c r="A200" s="4" t="inlineStr">
        <is>
          <t>Inventories, net</t>
        </is>
      </c>
      <c r="B200" s="6" t="n">
        <v>0</v>
      </c>
      <c r="D200" s="6" t="n">
        <v>0</v>
      </c>
    </row>
    <row r="201">
      <c r="A201" s="4" t="inlineStr">
        <is>
          <t>Prepaid expenses</t>
        </is>
      </c>
      <c r="B201" s="6" t="n">
        <v>0</v>
      </c>
      <c r="D201" s="6" t="n">
        <v>0</v>
      </c>
    </row>
    <row r="202">
      <c r="A202" s="4" t="inlineStr">
        <is>
          <t>Investments, fixed maturities and marketable equities</t>
        </is>
      </c>
      <c r="B202" s="6" t="n">
        <v>2399903</v>
      </c>
      <c r="D202" s="6" t="n">
        <v>2203740</v>
      </c>
    </row>
    <row r="203">
      <c r="A203" s="4" t="inlineStr">
        <is>
          <t>Investments, other</t>
        </is>
      </c>
      <c r="B203" s="6" t="n">
        <v>378614</v>
      </c>
      <c r="D203" s="6" t="n">
        <v>249240</v>
      </c>
    </row>
    <row r="204">
      <c r="A204" s="4" t="inlineStr">
        <is>
          <t>Deferred policy acquisition costs, net</t>
        </is>
      </c>
      <c r="B204" s="6" t="n">
        <v>89749</v>
      </c>
      <c r="D204" s="6" t="n">
        <v>103118</v>
      </c>
    </row>
    <row r="205">
      <c r="A205" s="4" t="inlineStr">
        <is>
          <t>Other assets</t>
        </is>
      </c>
      <c r="B205" s="6" t="n">
        <v>2531</v>
      </c>
      <c r="D205" s="6" t="n">
        <v>2148</v>
      </c>
    </row>
    <row r="206">
      <c r="A206" s="4" t="inlineStr">
        <is>
          <t>Right of use assets, financing, net</t>
        </is>
      </c>
      <c r="B206" s="6" t="n">
        <v>0</v>
      </c>
      <c r="D206" s="6" t="n">
        <v>0</v>
      </c>
    </row>
    <row r="207">
      <c r="A207" s="4" t="inlineStr">
        <is>
          <t>Right of use assets, operating</t>
        </is>
      </c>
      <c r="B207" s="6" t="n">
        <v>168</v>
      </c>
      <c r="D207" s="6" t="n">
        <v>0</v>
      </c>
    </row>
    <row r="208">
      <c r="A208" s="4" t="inlineStr">
        <is>
          <t>Related party assets</t>
        </is>
      </c>
      <c r="B208" s="6" t="n">
        <v>13850</v>
      </c>
      <c r="D208" s="6" t="n">
        <v>18629</v>
      </c>
    </row>
    <row r="209">
      <c r="A209" s="4" t="inlineStr">
        <is>
          <t>Subtotal assets</t>
        </is>
      </c>
      <c r="B209" s="6" t="n">
        <v>3101510</v>
      </c>
      <c r="D209" s="6" t="n">
        <v>2639959</v>
      </c>
    </row>
    <row r="210">
      <c r="A210" s="4" t="inlineStr">
        <is>
          <t>Investments in subsidiaries</t>
        </is>
      </c>
      <c r="B210" s="6" t="n">
        <v>0</v>
      </c>
      <c r="D210" s="6" t="n">
        <v>0</v>
      </c>
    </row>
    <row r="211">
      <c r="A211" s="3" t="inlineStr">
        <is>
          <t>Property, plant and equipment, at cost:</t>
        </is>
      </c>
    </row>
    <row r="212">
      <c r="A212" s="4" t="inlineStr">
        <is>
          <t>Land</t>
        </is>
      </c>
      <c r="B212" s="6" t="n">
        <v>0</v>
      </c>
      <c r="D212" s="6" t="n">
        <v>0</v>
      </c>
    </row>
    <row r="213">
      <c r="A213" s="4" t="inlineStr">
        <is>
          <t>Buildings and improvements</t>
        </is>
      </c>
      <c r="B213" s="6" t="n">
        <v>0</v>
      </c>
      <c r="D213" s="6" t="n">
        <v>0</v>
      </c>
    </row>
    <row r="214">
      <c r="A214" s="4" t="inlineStr">
        <is>
          <t>Furniture and equipment</t>
        </is>
      </c>
      <c r="B214" s="6" t="n">
        <v>0</v>
      </c>
      <c r="D214" s="6" t="n">
        <v>0</v>
      </c>
    </row>
    <row r="215">
      <c r="A215" s="4" t="inlineStr">
        <is>
          <t>Property, plant and equipment (gross)</t>
        </is>
      </c>
      <c r="B215" s="6" t="n">
        <v>0</v>
      </c>
      <c r="D215" s="6" t="n">
        <v>0</v>
      </c>
    </row>
    <row r="216">
      <c r="A216" s="4" t="inlineStr">
        <is>
          <t>Less: Accumulated depreciation</t>
        </is>
      </c>
      <c r="B216" s="6" t="n">
        <v>0</v>
      </c>
      <c r="D216" s="6" t="n">
        <v>0</v>
      </c>
    </row>
    <row r="217">
      <c r="A217" s="4" t="inlineStr">
        <is>
          <t>Total property, plant and equipment</t>
        </is>
      </c>
      <c r="B217" s="6" t="n">
        <v>0</v>
      </c>
      <c r="D217" s="6" t="n">
        <v>0</v>
      </c>
    </row>
    <row r="218">
      <c r="A218" s="4" t="inlineStr">
        <is>
          <t>Total assets</t>
        </is>
      </c>
      <c r="B218" s="6" t="n">
        <v>3101510</v>
      </c>
      <c r="D218" s="6" t="n">
        <v>2639959</v>
      </c>
    </row>
    <row r="219">
      <c r="A219" s="3" t="inlineStr">
        <is>
          <t>Liabilities:</t>
        </is>
      </c>
    </row>
    <row r="220">
      <c r="A220" s="4" t="inlineStr">
        <is>
          <t>Accounts payable and accrued expenses</t>
        </is>
      </c>
      <c r="B220" s="6" t="n">
        <v>7289</v>
      </c>
      <c r="D220" s="6" t="n">
        <v>3138</v>
      </c>
    </row>
    <row r="221">
      <c r="A221" s="4" t="inlineStr">
        <is>
          <t>Notes, loans and leases payable</t>
        </is>
      </c>
      <c r="B221" s="6" t="n">
        <v>11187</v>
      </c>
      <c r="D221" s="6" t="n">
        <v>11447</v>
      </c>
    </row>
    <row r="222">
      <c r="A222" s="4" t="inlineStr">
        <is>
          <t>Operating lease liabilities</t>
        </is>
      </c>
      <c r="B222" s="6" t="n">
        <v>178</v>
      </c>
      <c r="D222" s="6" t="n">
        <v>0</v>
      </c>
    </row>
    <row r="223">
      <c r="A223" s="4" t="inlineStr">
        <is>
          <t>Policy benefits and losses, claims and loss expenses payable</t>
        </is>
      </c>
      <c r="B223" s="6" t="n">
        <v>391686</v>
      </c>
      <c r="D223" s="6" t="n">
        <v>377199</v>
      </c>
    </row>
    <row r="224">
      <c r="A224" s="4" t="inlineStr">
        <is>
          <t>Liabilities from investment contracts</t>
        </is>
      </c>
      <c r="B224" s="6" t="n">
        <v>2161530</v>
      </c>
      <c r="D224" s="6" t="n">
        <v>1802217</v>
      </c>
    </row>
    <row r="225">
      <c r="A225" s="4" t="inlineStr">
        <is>
          <t>Other policyholders' funds and liabilities</t>
        </is>
      </c>
      <c r="B225" s="6" t="n">
        <v>8722</v>
      </c>
      <c r="D225" s="6" t="n">
        <v>4439</v>
      </c>
    </row>
    <row r="226">
      <c r="A226" s="4" t="inlineStr">
        <is>
          <t>Deferred income</t>
        </is>
      </c>
      <c r="B226" s="6" t="n">
        <v>0</v>
      </c>
      <c r="D226" s="6" t="n">
        <v>0</v>
      </c>
    </row>
    <row r="227">
      <c r="A227" s="4" t="inlineStr">
        <is>
          <t>Deferred income taxes</t>
        </is>
      </c>
      <c r="B227" s="6" t="n">
        <v>29294</v>
      </c>
      <c r="D227" s="6" t="n">
        <v>21415</v>
      </c>
    </row>
    <row r="228">
      <c r="A228" s="4" t="inlineStr">
        <is>
          <t>Related party liabilities</t>
        </is>
      </c>
      <c r="B228" s="6" t="n">
        <v>12406</v>
      </c>
      <c r="D228" s="6" t="n">
        <v>2670</v>
      </c>
    </row>
    <row r="229">
      <c r="A229" s="4" t="inlineStr">
        <is>
          <t>Total liabilities</t>
        </is>
      </c>
      <c r="B229" s="6" t="n">
        <v>2622292</v>
      </c>
      <c r="D229" s="6" t="n">
        <v>2222525</v>
      </c>
    </row>
    <row r="230">
      <c r="A230" s="3" t="inlineStr">
        <is>
          <t>Stockholders' equity:</t>
        </is>
      </c>
    </row>
    <row r="231">
      <c r="A231" s="4" t="inlineStr">
        <is>
          <t>Additional paid-in capital</t>
        </is>
      </c>
      <c r="B231" s="6" t="n">
        <v>26271</v>
      </c>
      <c r="D231" s="6" t="n">
        <v>26271</v>
      </c>
    </row>
    <row r="232">
      <c r="A232" s="4" t="inlineStr">
        <is>
          <t>Accumulated other comprehensive loss</t>
        </is>
      </c>
      <c r="B232" s="6" t="n">
        <v>140817</v>
      </c>
      <c r="D232" s="6" t="n">
        <v>78550</v>
      </c>
    </row>
    <row r="233">
      <c r="A233" s="4" t="inlineStr">
        <is>
          <t>Retained earnings</t>
        </is>
      </c>
      <c r="B233" s="6" t="n">
        <v>309630</v>
      </c>
      <c r="D233" s="6" t="n">
        <v>310113</v>
      </c>
    </row>
    <row r="234">
      <c r="A234" s="4" t="inlineStr">
        <is>
          <t>Unearned employee stock ownership plan shares</t>
        </is>
      </c>
      <c r="B234" s="6" t="n">
        <v>0</v>
      </c>
      <c r="D234" s="6" t="n">
        <v>0</v>
      </c>
    </row>
    <row r="235">
      <c r="A235" s="4" t="inlineStr">
        <is>
          <t>Total stockholders' equity</t>
        </is>
      </c>
      <c r="B235" s="6" t="n">
        <v>479218</v>
      </c>
      <c r="D235" s="6" t="n">
        <v>417434</v>
      </c>
    </row>
    <row r="236">
      <c r="A236" s="4" t="inlineStr">
        <is>
          <t>Total liabilities and stockholders' equity</t>
        </is>
      </c>
      <c r="B236" s="6" t="n">
        <v>3101510</v>
      </c>
      <c r="D236" s="6" t="n">
        <v>2639959</v>
      </c>
    </row>
    <row r="237">
      <c r="A237" s="4" t="inlineStr">
        <is>
          <t>Operating Segments [Member] | Life Insurance [Member] | Rental Trailers and Other Rental Equipment [Member]</t>
        </is>
      </c>
    </row>
    <row r="238">
      <c r="A238" s="3" t="inlineStr">
        <is>
          <t>Property, plant and equipment, at cost:</t>
        </is>
      </c>
    </row>
    <row r="239">
      <c r="A239" s="4" t="inlineStr">
        <is>
          <t>Property subject to or available for operating lease, gross</t>
        </is>
      </c>
      <c r="B239" s="6" t="n">
        <v>0</v>
      </c>
      <c r="D239" s="6" t="n">
        <v>0</v>
      </c>
    </row>
    <row r="240">
      <c r="A240" s="4" t="inlineStr">
        <is>
          <t>Operating Segments [Member] | Life Insurance [Member] | Rental Trucks [Member]</t>
        </is>
      </c>
    </row>
    <row r="241">
      <c r="A241" s="3" t="inlineStr">
        <is>
          <t>Property, plant and equipment, at cost:</t>
        </is>
      </c>
    </row>
    <row r="242">
      <c r="A242" s="4" t="inlineStr">
        <is>
          <t>Property subject to or available for operating lease, gross</t>
        </is>
      </c>
      <c r="B242" s="6" t="n">
        <v>0</v>
      </c>
      <c r="D242" s="6" t="n">
        <v>0</v>
      </c>
    </row>
    <row r="243">
      <c r="A243" s="4" t="inlineStr">
        <is>
          <t>Operating Segments [Member] | Life Insurance [Member] | Series A Preferred Stock [Member]</t>
        </is>
      </c>
    </row>
    <row r="244">
      <c r="A244" s="3" t="inlineStr">
        <is>
          <t>Stockholders' equity:</t>
        </is>
      </c>
    </row>
    <row r="245">
      <c r="A245" s="4" t="inlineStr">
        <is>
          <t>Preferred stock, value, issued</t>
        </is>
      </c>
      <c r="B245" s="6" t="n">
        <v>0</v>
      </c>
      <c r="D245" s="6" t="n">
        <v>0</v>
      </c>
    </row>
    <row r="246">
      <c r="A246" s="4" t="inlineStr">
        <is>
          <t>Operating Segments [Member] | Life Insurance [Member] | Series B Preferred Stock [Member]</t>
        </is>
      </c>
    </row>
    <row r="247">
      <c r="A247" s="3" t="inlineStr">
        <is>
          <t>Stockholders' equity:</t>
        </is>
      </c>
    </row>
    <row r="248">
      <c r="A248" s="4" t="inlineStr">
        <is>
          <t>Preferred stock, value, issued</t>
        </is>
      </c>
      <c r="B248" s="6" t="n">
        <v>0</v>
      </c>
      <c r="D248" s="6" t="n">
        <v>0</v>
      </c>
    </row>
    <row r="249">
      <c r="A249" s="4" t="inlineStr">
        <is>
          <t>Operating Segments [Member] | Life Insurance [Member] | Series A Common Stock [Member]</t>
        </is>
      </c>
    </row>
    <row r="250">
      <c r="A250" s="3" t="inlineStr">
        <is>
          <t>Stockholders' equity:</t>
        </is>
      </c>
    </row>
    <row r="251">
      <c r="A251" s="4" t="inlineStr">
        <is>
          <t>Common stock, value, issued</t>
        </is>
      </c>
      <c r="B251" s="6" t="n">
        <v>0</v>
      </c>
      <c r="D251" s="6" t="n">
        <v>0</v>
      </c>
    </row>
    <row r="252">
      <c r="A252" s="4" t="inlineStr">
        <is>
          <t>Operating Segments [Member] | Life Insurance [Member] | Amerco Common Stock [Member]</t>
        </is>
      </c>
    </row>
    <row r="253">
      <c r="A253" s="3" t="inlineStr">
        <is>
          <t>Stockholders' equity:</t>
        </is>
      </c>
    </row>
    <row r="254">
      <c r="A254" s="4" t="inlineStr">
        <is>
          <t>Common stock, value, issued</t>
        </is>
      </c>
      <c r="B254" s="6" t="n">
        <v>2500</v>
      </c>
      <c r="D254" s="6" t="n">
        <v>2500</v>
      </c>
    </row>
    <row r="255">
      <c r="A255" s="4" t="inlineStr">
        <is>
          <t>Operating Segments [Member] | Life Insurance [Member] | Common Stock in Treasury [Member]</t>
        </is>
      </c>
    </row>
    <row r="256">
      <c r="A256" s="3" t="inlineStr">
        <is>
          <t>Stockholders' equity:</t>
        </is>
      </c>
    </row>
    <row r="257">
      <c r="A257" s="4" t="inlineStr">
        <is>
          <t>Treasury stock, value</t>
        </is>
      </c>
      <c r="B257" s="6" t="n">
        <v>0</v>
      </c>
      <c r="D257" s="6" t="n">
        <v>0</v>
      </c>
    </row>
    <row r="258">
      <c r="A258" s="4" t="inlineStr">
        <is>
          <t>Operating Segments [Member] | Life Insurance [Member] | Preferred Stock in Treasury [Member]</t>
        </is>
      </c>
    </row>
    <row r="259">
      <c r="A259" s="3" t="inlineStr">
        <is>
          <t>Stockholders' equity:</t>
        </is>
      </c>
    </row>
    <row r="260">
      <c r="A260" s="4" t="inlineStr">
        <is>
          <t>Treasury stock, value</t>
        </is>
      </c>
      <c r="B260" s="6" t="n">
        <v>0</v>
      </c>
      <c r="D260" s="6" t="n">
        <v>0</v>
      </c>
    </row>
    <row r="261">
      <c r="A261" s="4" t="inlineStr">
        <is>
          <t>Eliminations [Member]</t>
        </is>
      </c>
    </row>
    <row r="262">
      <c r="A262" s="3" t="inlineStr">
        <is>
          <t>ASSETS:</t>
        </is>
      </c>
    </row>
    <row r="263">
      <c r="A263" s="4" t="inlineStr">
        <is>
          <t>Cash and cash equivalents</t>
        </is>
      </c>
      <c r="B263" s="6" t="n">
        <v>0</v>
      </c>
      <c r="D263" s="6" t="n">
        <v>0</v>
      </c>
      <c r="F263" s="5" t="n">
        <v>0</v>
      </c>
      <c r="G263" s="5" t="n">
        <v>0</v>
      </c>
    </row>
    <row r="264">
      <c r="A264" s="4" t="inlineStr">
        <is>
          <t>Reinsurance recoverables and trade receivables, net</t>
        </is>
      </c>
      <c r="B264" s="6" t="n">
        <v>0</v>
      </c>
      <c r="D264" s="6" t="n">
        <v>0</v>
      </c>
    </row>
    <row r="265">
      <c r="A265" s="4" t="inlineStr">
        <is>
          <t>Inventories, net</t>
        </is>
      </c>
      <c r="B265" s="6" t="n">
        <v>0</v>
      </c>
      <c r="D265" s="6" t="n">
        <v>0</v>
      </c>
    </row>
    <row r="266">
      <c r="A266" s="4" t="inlineStr">
        <is>
          <t>Prepaid expenses</t>
        </is>
      </c>
      <c r="B266" s="6" t="n">
        <v>0</v>
      </c>
      <c r="D266" s="6" t="n">
        <v>0</v>
      </c>
    </row>
    <row r="267">
      <c r="A267" s="4" t="inlineStr">
        <is>
          <t>Investments, fixed maturities and marketable equities</t>
        </is>
      </c>
      <c r="B267" s="6" t="n">
        <v>0</v>
      </c>
      <c r="D267" s="6" t="n">
        <v>0</v>
      </c>
    </row>
    <row r="268">
      <c r="A268" s="4" t="inlineStr">
        <is>
          <t>Investments, other</t>
        </is>
      </c>
      <c r="B268" s="6" t="n">
        <v>0</v>
      </c>
      <c r="D268" s="6" t="n">
        <v>0</v>
      </c>
    </row>
    <row r="269">
      <c r="A269" s="4" t="inlineStr">
        <is>
          <t>Deferred policy acquisition costs, net</t>
        </is>
      </c>
      <c r="B269" s="6" t="n">
        <v>0</v>
      </c>
      <c r="D269" s="6" t="n">
        <v>0</v>
      </c>
    </row>
    <row r="270">
      <c r="A270" s="4" t="inlineStr">
        <is>
          <t>Other assets</t>
        </is>
      </c>
      <c r="B270" s="6" t="n">
        <v>0</v>
      </c>
      <c r="D270" s="6" t="n">
        <v>0</v>
      </c>
    </row>
    <row r="271">
      <c r="A271" s="4" t="inlineStr">
        <is>
          <t>Right of use assets, financing, net</t>
        </is>
      </c>
      <c r="B271" s="6" t="n">
        <v>0</v>
      </c>
      <c r="D271" s="6" t="n">
        <v>0</v>
      </c>
    </row>
    <row r="272">
      <c r="A272" s="4" t="inlineStr">
        <is>
          <t>Right of use assets, operating</t>
        </is>
      </c>
      <c r="B272" s="6" t="n">
        <v>0</v>
      </c>
      <c r="D272" s="6" t="n">
        <v>0</v>
      </c>
    </row>
    <row r="273">
      <c r="A273" s="4" t="inlineStr">
        <is>
          <t>Related party assets</t>
        </is>
      </c>
      <c r="B273" s="6" t="n">
        <v>-39351</v>
      </c>
      <c r="D273" s="6" t="n">
        <v>-32009</v>
      </c>
    </row>
    <row r="274">
      <c r="A274" s="4" t="inlineStr">
        <is>
          <t>Subtotal assets</t>
        </is>
      </c>
      <c r="B274" s="6" t="n">
        <v>-39351</v>
      </c>
      <c r="D274" s="6" t="n">
        <v>-32009</v>
      </c>
    </row>
    <row r="275">
      <c r="A275" s="4" t="inlineStr">
        <is>
          <t>Investments in subsidiaries</t>
        </is>
      </c>
      <c r="B275" s="6" t="n">
        <v>-741860</v>
      </c>
      <c r="D275" s="6" t="n">
        <v>-668498</v>
      </c>
    </row>
    <row r="276">
      <c r="A276" s="3" t="inlineStr">
        <is>
          <t>Property, plant and equipment, at cost:</t>
        </is>
      </c>
    </row>
    <row r="277">
      <c r="A277" s="4" t="inlineStr">
        <is>
          <t>Land</t>
        </is>
      </c>
      <c r="B277" s="6" t="n">
        <v>0</v>
      </c>
      <c r="D277" s="6" t="n">
        <v>0</v>
      </c>
    </row>
    <row r="278">
      <c r="A278" s="4" t="inlineStr">
        <is>
          <t>Buildings and improvements</t>
        </is>
      </c>
      <c r="B278" s="6" t="n">
        <v>0</v>
      </c>
      <c r="D278" s="6" t="n">
        <v>0</v>
      </c>
    </row>
    <row r="279">
      <c r="A279" s="4" t="inlineStr">
        <is>
          <t>Furniture and equipment</t>
        </is>
      </c>
      <c r="B279" s="6" t="n">
        <v>0</v>
      </c>
      <c r="D279" s="6" t="n">
        <v>0</v>
      </c>
    </row>
    <row r="280">
      <c r="A280" s="4" t="inlineStr">
        <is>
          <t>Property, plant and equipment (gross)</t>
        </is>
      </c>
      <c r="B280" s="6" t="n">
        <v>0</v>
      </c>
      <c r="D280" s="6" t="n">
        <v>0</v>
      </c>
    </row>
    <row r="281">
      <c r="A281" s="4" t="inlineStr">
        <is>
          <t>Less: Accumulated depreciation</t>
        </is>
      </c>
      <c r="B281" s="6" t="n">
        <v>0</v>
      </c>
      <c r="D281" s="6" t="n">
        <v>0</v>
      </c>
    </row>
    <row r="282">
      <c r="A282" s="4" t="inlineStr">
        <is>
          <t>Total property, plant and equipment</t>
        </is>
      </c>
      <c r="B282" s="6" t="n">
        <v>0</v>
      </c>
      <c r="D282" s="6" t="n">
        <v>0</v>
      </c>
    </row>
    <row r="283">
      <c r="A283" s="4" t="inlineStr">
        <is>
          <t>Total assets</t>
        </is>
      </c>
      <c r="B283" s="6" t="n">
        <v>-781211</v>
      </c>
      <c r="D283" s="6" t="n">
        <v>-700507</v>
      </c>
    </row>
    <row r="284">
      <c r="A284" s="3" t="inlineStr">
        <is>
          <t>Liabilities:</t>
        </is>
      </c>
    </row>
    <row r="285">
      <c r="A285" s="4" t="inlineStr">
        <is>
          <t>Accounts payable and accrued expenses</t>
        </is>
      </c>
      <c r="B285" s="6" t="n">
        <v>0</v>
      </c>
      <c r="D285" s="6" t="n">
        <v>0</v>
      </c>
    </row>
    <row r="286">
      <c r="A286" s="4" t="inlineStr">
        <is>
          <t>Notes, loans and leases payable</t>
        </is>
      </c>
      <c r="B286" s="6" t="n">
        <v>0</v>
      </c>
      <c r="D286" s="6" t="n">
        <v>0</v>
      </c>
    </row>
    <row r="287">
      <c r="A287" s="4" t="inlineStr">
        <is>
          <t>Operating lease liabilities</t>
        </is>
      </c>
      <c r="B287" s="6" t="n">
        <v>0</v>
      </c>
      <c r="D287" s="6" t="n">
        <v>0</v>
      </c>
    </row>
    <row r="288">
      <c r="A288" s="4" t="inlineStr">
        <is>
          <t>Policy benefits and losses, claims and loss expenses payable</t>
        </is>
      </c>
      <c r="B288" s="6" t="n">
        <v>0</v>
      </c>
      <c r="D288" s="6" t="n">
        <v>0</v>
      </c>
    </row>
    <row r="289">
      <c r="A289" s="4" t="inlineStr">
        <is>
          <t>Liabilities from investment contracts</t>
        </is>
      </c>
      <c r="B289" s="6" t="n">
        <v>0</v>
      </c>
      <c r="D289" s="6" t="n">
        <v>0</v>
      </c>
    </row>
    <row r="290">
      <c r="A290" s="4" t="inlineStr">
        <is>
          <t>Other policyholders' funds and liabilities</t>
        </is>
      </c>
      <c r="B290" s="6" t="n">
        <v>0</v>
      </c>
      <c r="D290" s="6" t="n">
        <v>0</v>
      </c>
    </row>
    <row r="291">
      <c r="A291" s="4" t="inlineStr">
        <is>
          <t>Deferred income</t>
        </is>
      </c>
      <c r="B291" s="6" t="n">
        <v>0</v>
      </c>
      <c r="D291" s="6" t="n">
        <v>0</v>
      </c>
    </row>
    <row r="292">
      <c r="A292" s="4" t="inlineStr">
        <is>
          <t>Deferred income taxes</t>
        </is>
      </c>
      <c r="B292" s="6" t="n">
        <v>0</v>
      </c>
      <c r="D292" s="6" t="n">
        <v>0</v>
      </c>
    </row>
    <row r="293">
      <c r="A293" s="4" t="inlineStr">
        <is>
          <t>Related party liabilities</t>
        </is>
      </c>
      <c r="B293" s="6" t="n">
        <v>-43640</v>
      </c>
      <c r="D293" s="6" t="n">
        <v>-31561</v>
      </c>
    </row>
    <row r="294">
      <c r="A294" s="4" t="inlineStr">
        <is>
          <t>Total liabilities</t>
        </is>
      </c>
      <c r="B294" s="6" t="n">
        <v>-43640</v>
      </c>
      <c r="D294" s="6" t="n">
        <v>-31561</v>
      </c>
    </row>
    <row r="295">
      <c r="A295" s="3" t="inlineStr">
        <is>
          <t>Stockholders' equity:</t>
        </is>
      </c>
    </row>
    <row r="296">
      <c r="A296" s="4" t="inlineStr">
        <is>
          <t>Additional paid-in capital</t>
        </is>
      </c>
      <c r="B296" s="6" t="n">
        <v>-117601</v>
      </c>
      <c r="D296" s="6" t="n">
        <v>-117601</v>
      </c>
    </row>
    <row r="297">
      <c r="A297" s="4" t="inlineStr">
        <is>
          <t>Accumulated other comprehensive loss</t>
        </is>
      </c>
      <c r="B297" s="6" t="n">
        <v>-159074</v>
      </c>
      <c r="D297" s="6" t="n">
        <v>-91579</v>
      </c>
    </row>
    <row r="298">
      <c r="A298" s="4" t="inlineStr">
        <is>
          <t>Retained earnings</t>
        </is>
      </c>
      <c r="B298" s="6" t="n">
        <v>-455095</v>
      </c>
      <c r="D298" s="6" t="n">
        <v>-453965</v>
      </c>
    </row>
    <row r="299">
      <c r="A299" s="4" t="inlineStr">
        <is>
          <t>Unearned employee stock ownership plan shares</t>
        </is>
      </c>
      <c r="B299" s="6" t="n">
        <v>0</v>
      </c>
      <c r="D299" s="6" t="n">
        <v>0</v>
      </c>
    </row>
    <row r="300">
      <c r="A300" s="4" t="inlineStr">
        <is>
          <t>Total stockholders' equity</t>
        </is>
      </c>
      <c r="B300" s="6" t="n">
        <v>-737571</v>
      </c>
      <c r="D300" s="6" t="n">
        <v>-668946</v>
      </c>
    </row>
    <row r="301">
      <c r="A301" s="4" t="inlineStr">
        <is>
          <t>Total liabilities and stockholders' equity</t>
        </is>
      </c>
      <c r="B301" s="6" t="n">
        <v>-781211</v>
      </c>
      <c r="D301" s="6" t="n">
        <v>-700507</v>
      </c>
    </row>
    <row r="302">
      <c r="A302" s="4" t="inlineStr">
        <is>
          <t>Eliminations [Member] | Rental Trailers and Other Rental Equipment [Member]</t>
        </is>
      </c>
    </row>
    <row r="303">
      <c r="A303" s="3" t="inlineStr">
        <is>
          <t>Property, plant and equipment, at cost:</t>
        </is>
      </c>
    </row>
    <row r="304">
      <c r="A304" s="4" t="inlineStr">
        <is>
          <t>Property subject to or available for operating lease, gross</t>
        </is>
      </c>
      <c r="B304" s="6" t="n">
        <v>0</v>
      </c>
      <c r="D304" s="6" t="n">
        <v>0</v>
      </c>
    </row>
    <row r="305">
      <c r="A305" s="4" t="inlineStr">
        <is>
          <t>Eliminations [Member] | Rental Trucks [Member]</t>
        </is>
      </c>
    </row>
    <row r="306">
      <c r="A306" s="3" t="inlineStr">
        <is>
          <t>Property, plant and equipment, at cost:</t>
        </is>
      </c>
    </row>
    <row r="307">
      <c r="A307" s="4" t="inlineStr">
        <is>
          <t>Property subject to or available for operating lease, gross</t>
        </is>
      </c>
      <c r="B307" s="6" t="n">
        <v>0</v>
      </c>
      <c r="D307" s="6" t="n">
        <v>0</v>
      </c>
    </row>
    <row r="308">
      <c r="A308" s="4" t="inlineStr">
        <is>
          <t>Eliminations [Member] | Series A Preferred Stock [Member]</t>
        </is>
      </c>
    </row>
    <row r="309">
      <c r="A309" s="3" t="inlineStr">
        <is>
          <t>Stockholders' equity:</t>
        </is>
      </c>
    </row>
    <row r="310">
      <c r="A310" s="4" t="inlineStr">
        <is>
          <t>Preferred stock, value, issued</t>
        </is>
      </c>
      <c r="B310" s="6" t="n">
        <v>0</v>
      </c>
      <c r="D310" s="6" t="n">
        <v>0</v>
      </c>
    </row>
    <row r="311">
      <c r="A311" s="4" t="inlineStr">
        <is>
          <t>Eliminations [Member] | Series B Preferred Stock [Member]</t>
        </is>
      </c>
    </row>
    <row r="312">
      <c r="A312" s="3" t="inlineStr">
        <is>
          <t>Stockholders' equity:</t>
        </is>
      </c>
    </row>
    <row r="313">
      <c r="A313" s="4" t="inlineStr">
        <is>
          <t>Preferred stock, value, issued</t>
        </is>
      </c>
      <c r="B313" s="6" t="n">
        <v>0</v>
      </c>
      <c r="D313" s="6" t="n">
        <v>0</v>
      </c>
    </row>
    <row r="314">
      <c r="A314" s="4" t="inlineStr">
        <is>
          <t>Eliminations [Member] | Series A Common Stock [Member]</t>
        </is>
      </c>
    </row>
    <row r="315">
      <c r="A315" s="3" t="inlineStr">
        <is>
          <t>Stockholders' equity:</t>
        </is>
      </c>
    </row>
    <row r="316">
      <c r="A316" s="4" t="inlineStr">
        <is>
          <t>Common stock, value, issued</t>
        </is>
      </c>
      <c r="B316" s="6" t="n">
        <v>0</v>
      </c>
      <c r="D316" s="6" t="n">
        <v>0</v>
      </c>
    </row>
    <row r="317">
      <c r="A317" s="4" t="inlineStr">
        <is>
          <t>Eliminations [Member] | Amerco Common Stock [Member]</t>
        </is>
      </c>
    </row>
    <row r="318">
      <c r="A318" s="3" t="inlineStr">
        <is>
          <t>Stockholders' equity:</t>
        </is>
      </c>
    </row>
    <row r="319">
      <c r="A319" s="4" t="inlineStr">
        <is>
          <t>Common stock, value, issued</t>
        </is>
      </c>
      <c r="B319" s="6" t="n">
        <v>-5801</v>
      </c>
      <c r="D319" s="6" t="n">
        <v>-5801</v>
      </c>
    </row>
    <row r="320">
      <c r="A320" s="4" t="inlineStr">
        <is>
          <t>Eliminations [Member] | Common Stock in Treasury [Member]</t>
        </is>
      </c>
    </row>
    <row r="321">
      <c r="A321" s="3" t="inlineStr">
        <is>
          <t>Stockholders' equity:</t>
        </is>
      </c>
    </row>
    <row r="322">
      <c r="A322" s="4" t="inlineStr">
        <is>
          <t>Treasury stock, value</t>
        </is>
      </c>
      <c r="B322" s="6" t="n">
        <v>0</v>
      </c>
      <c r="D322" s="6" t="n">
        <v>0</v>
      </c>
    </row>
    <row r="323">
      <c r="A323" s="4" t="inlineStr">
        <is>
          <t>Eliminations [Member] | Preferred Stock in Treasury [Member]</t>
        </is>
      </c>
    </row>
    <row r="324">
      <c r="A324" s="3" t="inlineStr">
        <is>
          <t>Stockholders' equity:</t>
        </is>
      </c>
    </row>
    <row r="325">
      <c r="A325" s="4" t="inlineStr">
        <is>
          <t>Treasury stock, value</t>
        </is>
      </c>
      <c r="B325" s="5" t="n">
        <v>0</v>
      </c>
      <c r="D325"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financial information by industry segment (Statement of Operations) (Details) - USD ($)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Self-moving equipment rentals</t>
        </is>
      </c>
      <c r="B4" s="5" t="n">
        <v>3083317</v>
      </c>
      <c r="C4" s="5" t="n">
        <v>2692413</v>
      </c>
      <c r="D4" s="5" t="n">
        <v>2653497</v>
      </c>
    </row>
    <row r="5">
      <c r="A5" s="4" t="inlineStr">
        <is>
          <t>Self-storage revenues</t>
        </is>
      </c>
      <c r="B5" s="6" t="n">
        <v>477262</v>
      </c>
      <c r="C5" s="6" t="n">
        <v>418741</v>
      </c>
      <c r="D5" s="6" t="n">
        <v>367276</v>
      </c>
    </row>
    <row r="6">
      <c r="A6" s="4" t="inlineStr">
        <is>
          <t>Self-moving and self-storage products and service sales</t>
        </is>
      </c>
      <c r="B6" s="6" t="n">
        <v>344929</v>
      </c>
      <c r="C6" s="6" t="n">
        <v>265091</v>
      </c>
      <c r="D6" s="6" t="n">
        <v>264146</v>
      </c>
    </row>
    <row r="7">
      <c r="A7" s="4" t="inlineStr">
        <is>
          <t>Property management fees</t>
        </is>
      </c>
      <c r="B7" s="6" t="n">
        <v>31603</v>
      </c>
      <c r="C7" s="6" t="n">
        <v>30406</v>
      </c>
      <c r="D7" s="6" t="n">
        <v>29148</v>
      </c>
    </row>
    <row r="8">
      <c r="A8" s="4" t="inlineStr">
        <is>
          <t>Life insurance premiums</t>
        </is>
      </c>
      <c r="B8" s="6" t="n">
        <v>121609</v>
      </c>
      <c r="C8" s="6" t="n">
        <v>127976</v>
      </c>
      <c r="D8" s="6" t="n">
        <v>63488</v>
      </c>
    </row>
    <row r="9">
      <c r="A9" s="4" t="inlineStr">
        <is>
          <t>Property and casualty insurance premiums</t>
        </is>
      </c>
      <c r="B9" s="6" t="n">
        <v>68779</v>
      </c>
      <c r="C9" s="6" t="n">
        <v>66053</v>
      </c>
      <c r="D9" s="6" t="n">
        <v>60853</v>
      </c>
    </row>
    <row r="10">
      <c r="A10" s="4" t="inlineStr">
        <is>
          <t>Net investment and interest income</t>
        </is>
      </c>
      <c r="B10" s="6" t="n">
        <v>122938</v>
      </c>
      <c r="C10" s="6" t="n">
        <v>137829</v>
      </c>
      <c r="D10" s="6" t="n">
        <v>110934</v>
      </c>
    </row>
    <row r="11">
      <c r="A11" s="4" t="inlineStr">
        <is>
          <t>Other revenue</t>
        </is>
      </c>
      <c r="B11" s="6" t="n">
        <v>291548</v>
      </c>
      <c r="C11" s="6" t="n">
        <v>240359</v>
      </c>
      <c r="D11" s="6" t="n">
        <v>219365</v>
      </c>
    </row>
    <row r="12">
      <c r="A12" s="4" t="inlineStr">
        <is>
          <t>Total revenues</t>
        </is>
      </c>
      <c r="B12" s="6" t="n">
        <v>4541985</v>
      </c>
      <c r="C12" s="6" t="n">
        <v>3978868</v>
      </c>
      <c r="D12" s="6" t="n">
        <v>3768707</v>
      </c>
    </row>
    <row r="13">
      <c r="A13" s="3" t="inlineStr">
        <is>
          <t>Costs and expenses:</t>
        </is>
      </c>
    </row>
    <row r="14">
      <c r="A14" s="4" t="inlineStr">
        <is>
          <t>Operating expenses</t>
        </is>
      </c>
      <c r="B14" s="6" t="n">
        <v>2187684</v>
      </c>
      <c r="C14" s="6" t="n">
        <v>2117148</v>
      </c>
      <c r="D14" s="6" t="n">
        <v>1981180</v>
      </c>
    </row>
    <row r="15">
      <c r="A15" s="4" t="inlineStr">
        <is>
          <t>Commission expenses</t>
        </is>
      </c>
      <c r="B15" s="6" t="n">
        <v>329609</v>
      </c>
      <c r="C15" s="6" t="n">
        <v>288332</v>
      </c>
      <c r="D15" s="6" t="n">
        <v>288408</v>
      </c>
    </row>
    <row r="16">
      <c r="A16" s="4" t="inlineStr">
        <is>
          <t>Cost of sales</t>
        </is>
      </c>
      <c r="B16" s="6" t="n">
        <v>214059</v>
      </c>
      <c r="C16" s="6" t="n">
        <v>164018</v>
      </c>
      <c r="D16" s="6" t="n">
        <v>162142</v>
      </c>
    </row>
    <row r="17">
      <c r="A17" s="4" t="inlineStr">
        <is>
          <t>Benefits and losses</t>
        </is>
      </c>
      <c r="B17" s="6" t="n">
        <v>179512</v>
      </c>
      <c r="C17" s="6" t="n">
        <v>174836</v>
      </c>
      <c r="D17" s="6" t="n">
        <v>100277</v>
      </c>
    </row>
    <row r="18">
      <c r="A18" s="4" t="inlineStr">
        <is>
          <t>Amortization of deferred policy acquisition costs</t>
        </is>
      </c>
      <c r="B18" s="6" t="n">
        <v>28293</v>
      </c>
      <c r="C18" s="6" t="n">
        <v>31219</v>
      </c>
      <c r="D18" s="6" t="n">
        <v>28556</v>
      </c>
    </row>
    <row r="19">
      <c r="A19" s="4" t="inlineStr">
        <is>
          <t>Lease expense</t>
        </is>
      </c>
      <c r="B19" s="6" t="n">
        <v>28470</v>
      </c>
      <c r="C19" s="6" t="n">
        <v>26882</v>
      </c>
      <c r="D19" s="6" t="n">
        <v>33158</v>
      </c>
    </row>
    <row r="20">
      <c r="A20" s="4" t="inlineStr">
        <is>
          <t>Depreciation, net of (gains) losses on disposals</t>
        </is>
      </c>
      <c r="B20" s="6" t="n">
        <v>609930</v>
      </c>
      <c r="C20" s="6" t="n">
        <v>637063</v>
      </c>
      <c r="D20" s="6" t="n">
        <v>554043</v>
      </c>
    </row>
    <row r="21">
      <c r="A21" s="4" t="inlineStr">
        <is>
          <t>Net gains on disposal of real estate</t>
        </is>
      </c>
      <c r="B21" s="6" t="n">
        <v>3281</v>
      </c>
      <c r="C21" s="6" t="n">
        <v>-758</v>
      </c>
      <c r="D21" s="6" t="n">
        <v>-44</v>
      </c>
    </row>
    <row r="22">
      <c r="A22" s="4" t="inlineStr">
        <is>
          <t>Total costs and expenses</t>
        </is>
      </c>
      <c r="B22" s="6" t="n">
        <v>3580838</v>
      </c>
      <c r="C22" s="6" t="n">
        <v>3438740</v>
      </c>
      <c r="D22" s="6" t="n">
        <v>3147720</v>
      </c>
    </row>
    <row r="23">
      <c r="A23" s="4" t="inlineStr">
        <is>
          <t>Earnings from operations before equity in earnings of subsidiaries</t>
        </is>
      </c>
      <c r="B23" s="6" t="n">
        <v>961147</v>
      </c>
      <c r="C23" s="6" t="n">
        <v>540128</v>
      </c>
      <c r="D23" s="6" t="n">
        <v>620987</v>
      </c>
    </row>
    <row r="24">
      <c r="A24" s="4" t="inlineStr">
        <is>
          <t>Equity in earnings of subsidiaries</t>
        </is>
      </c>
      <c r="B24" s="6" t="n">
        <v>0</v>
      </c>
      <c r="C24" s="6" t="n">
        <v>0</v>
      </c>
      <c r="D24" s="6" t="n">
        <v>0</v>
      </c>
    </row>
    <row r="25">
      <c r="A25" s="4" t="inlineStr">
        <is>
          <t>Earnings from operations</t>
        </is>
      </c>
      <c r="B25" s="6" t="n">
        <v>961147</v>
      </c>
      <c r="C25" s="6" t="n">
        <v>540128</v>
      </c>
      <c r="D25" s="6" t="n">
        <v>620987</v>
      </c>
    </row>
    <row r="26">
      <c r="A26" s="4" t="inlineStr">
        <is>
          <t>Other components of net periodic benefit costs</t>
        </is>
      </c>
      <c r="B26" s="6" t="n">
        <v>-987</v>
      </c>
      <c r="C26" s="6" t="n">
        <v>-1054</v>
      </c>
      <c r="D26" s="6" t="n">
        <v>-1013</v>
      </c>
    </row>
    <row r="27">
      <c r="A27" s="4" t="inlineStr">
        <is>
          <t>Interest expense</t>
        </is>
      </c>
      <c r="B27" s="6" t="n">
        <v>-163502</v>
      </c>
      <c r="C27" s="6" t="n">
        <v>-160950</v>
      </c>
      <c r="D27" s="6" t="n">
        <v>-142445</v>
      </c>
    </row>
    <row r="28">
      <c r="A28" s="4" t="inlineStr">
        <is>
          <t>Pretax earnings</t>
        </is>
      </c>
      <c r="B28" s="6" t="n">
        <v>796658</v>
      </c>
      <c r="C28" s="6" t="n">
        <v>378124</v>
      </c>
      <c r="D28" s="6" t="n">
        <v>477529</v>
      </c>
    </row>
    <row r="29">
      <c r="A29" s="4" t="inlineStr">
        <is>
          <t>Income tax expense</t>
        </is>
      </c>
      <c r="B29" s="6" t="n">
        <v>-185802</v>
      </c>
      <c r="C29" s="6" t="n">
        <v>63924</v>
      </c>
      <c r="D29" s="6" t="n">
        <v>-106672</v>
      </c>
    </row>
    <row r="30">
      <c r="A30" s="4" t="inlineStr">
        <is>
          <t>Earnings available to common shareholders</t>
        </is>
      </c>
      <c r="B30" s="6" t="n">
        <v>610856</v>
      </c>
      <c r="C30" s="6" t="n">
        <v>442048</v>
      </c>
      <c r="D30" s="6" t="n">
        <v>370857</v>
      </c>
    </row>
    <row r="31">
      <c r="A31" s="4" t="inlineStr">
        <is>
          <t>Operating Segments [Member] | Moving and Storage Consolidations [Member]</t>
        </is>
      </c>
    </row>
    <row r="32">
      <c r="A32" s="3" t="inlineStr">
        <is>
          <t>Revenues:</t>
        </is>
      </c>
    </row>
    <row r="33">
      <c r="A33" s="4" t="inlineStr">
        <is>
          <t>Self-moving equipment rentals</t>
        </is>
      </c>
      <c r="B33" s="6" t="n">
        <v>3086824</v>
      </c>
      <c r="C33" s="6" t="n">
        <v>2696516</v>
      </c>
      <c r="D33" s="6" t="n">
        <v>2656327</v>
      </c>
    </row>
    <row r="34">
      <c r="A34" s="4" t="inlineStr">
        <is>
          <t>Self-storage revenues</t>
        </is>
      </c>
      <c r="B34" s="6" t="n">
        <v>477262</v>
      </c>
      <c r="C34" s="6" t="n">
        <v>418741</v>
      </c>
      <c r="D34" s="6" t="n">
        <v>367276</v>
      </c>
    </row>
    <row r="35">
      <c r="A35" s="4" t="inlineStr">
        <is>
          <t>Self-moving and self-storage products and service sales</t>
        </is>
      </c>
      <c r="B35" s="6" t="n">
        <v>344929</v>
      </c>
      <c r="C35" s="6" t="n">
        <v>265091</v>
      </c>
      <c r="D35" s="6" t="n">
        <v>264146</v>
      </c>
    </row>
    <row r="36">
      <c r="A36" s="4" t="inlineStr">
        <is>
          <t>Property management fees</t>
        </is>
      </c>
      <c r="B36" s="6" t="n">
        <v>31603</v>
      </c>
      <c r="C36" s="6" t="n">
        <v>30406</v>
      </c>
      <c r="D36" s="6" t="n">
        <v>29148</v>
      </c>
    </row>
    <row r="37">
      <c r="A37" s="4" t="inlineStr">
        <is>
          <t>Life insurance premiums</t>
        </is>
      </c>
      <c r="B37" s="6" t="n">
        <v>0</v>
      </c>
      <c r="C37" s="6" t="n">
        <v>0</v>
      </c>
      <c r="D37" s="6" t="n">
        <v>0</v>
      </c>
    </row>
    <row r="38">
      <c r="A38" s="4" t="inlineStr">
        <is>
          <t>Property and casualty insurance premiums</t>
        </is>
      </c>
      <c r="B38" s="6" t="n">
        <v>0</v>
      </c>
      <c r="C38" s="6" t="n">
        <v>0</v>
      </c>
      <c r="D38" s="6" t="n">
        <v>0</v>
      </c>
    </row>
    <row r="39">
      <c r="A39" s="4" t="inlineStr">
        <is>
          <t>Net investment and interest income</t>
        </is>
      </c>
      <c r="B39" s="6" t="n">
        <v>2259</v>
      </c>
      <c r="C39" s="6" t="n">
        <v>10593</v>
      </c>
      <c r="D39" s="6" t="n">
        <v>13857</v>
      </c>
    </row>
    <row r="40">
      <c r="A40" s="4" t="inlineStr">
        <is>
          <t>Other revenue</t>
        </is>
      </c>
      <c r="B40" s="6" t="n">
        <v>288797</v>
      </c>
      <c r="C40" s="6" t="n">
        <v>236419</v>
      </c>
      <c r="D40" s="6" t="n">
        <v>215055</v>
      </c>
    </row>
    <row r="41">
      <c r="A41" s="4" t="inlineStr">
        <is>
          <t>Total revenues</t>
        </is>
      </c>
      <c r="B41" s="6" t="n">
        <v>4231674</v>
      </c>
      <c r="C41" s="6" t="n">
        <v>3657766</v>
      </c>
      <c r="D41" s="6" t="n">
        <v>3545809</v>
      </c>
    </row>
    <row r="42">
      <c r="A42" s="3" t="inlineStr">
        <is>
          <t>Costs and expenses:</t>
        </is>
      </c>
    </row>
    <row r="43">
      <c r="A43" s="4" t="inlineStr">
        <is>
          <t>Operating expenses</t>
        </is>
      </c>
      <c r="B43" s="6" t="n">
        <v>2137381</v>
      </c>
      <c r="C43" s="6" t="n">
        <v>2069655</v>
      </c>
      <c r="D43" s="6" t="n">
        <v>1938317</v>
      </c>
    </row>
    <row r="44">
      <c r="A44" s="4" t="inlineStr">
        <is>
          <t>Commission expenses</t>
        </is>
      </c>
      <c r="B44" s="6" t="n">
        <v>329609</v>
      </c>
      <c r="C44" s="6" t="n">
        <v>288332</v>
      </c>
      <c r="D44" s="6" t="n">
        <v>288408</v>
      </c>
    </row>
    <row r="45">
      <c r="A45" s="4" t="inlineStr">
        <is>
          <t>Cost of sales</t>
        </is>
      </c>
      <c r="B45" s="6" t="n">
        <v>214059</v>
      </c>
      <c r="C45" s="6" t="n">
        <v>164018</v>
      </c>
      <c r="D45" s="6" t="n">
        <v>162142</v>
      </c>
    </row>
    <row r="46">
      <c r="A46" s="4" t="inlineStr">
        <is>
          <t>Benefits and losses</t>
        </is>
      </c>
      <c r="B46" s="6" t="n">
        <v>0</v>
      </c>
      <c r="C46" s="6" t="n">
        <v>0</v>
      </c>
      <c r="D46" s="6" t="n">
        <v>0</v>
      </c>
    </row>
    <row r="47">
      <c r="A47" s="4" t="inlineStr">
        <is>
          <t>Amortization of deferred policy acquisition costs</t>
        </is>
      </c>
      <c r="B47" s="6" t="n">
        <v>0</v>
      </c>
      <c r="C47" s="6" t="n">
        <v>0</v>
      </c>
      <c r="D47" s="6" t="n">
        <v>0</v>
      </c>
    </row>
    <row r="48">
      <c r="A48" s="4" t="inlineStr">
        <is>
          <t>Lease expense</t>
        </is>
      </c>
      <c r="B48" s="6" t="n">
        <v>30551</v>
      </c>
      <c r="C48" s="6" t="n">
        <v>27494</v>
      </c>
      <c r="D48" s="6" t="n">
        <v>33702</v>
      </c>
    </row>
    <row r="49">
      <c r="A49" s="4" t="inlineStr">
        <is>
          <t>Depreciation, net of (gains) losses on disposals</t>
        </is>
      </c>
      <c r="B49" s="6" t="n">
        <v>609930</v>
      </c>
      <c r="C49" s="6" t="n">
        <v>637063</v>
      </c>
      <c r="D49" s="6" t="n">
        <v>554043</v>
      </c>
    </row>
    <row r="50">
      <c r="A50" s="4" t="inlineStr">
        <is>
          <t>Net gains on disposal of real estate</t>
        </is>
      </c>
      <c r="B50" s="6" t="n">
        <v>3281</v>
      </c>
      <c r="C50" s="6" t="n">
        <v>-758</v>
      </c>
      <c r="D50" s="6" t="n">
        <v>-44</v>
      </c>
    </row>
    <row r="51">
      <c r="A51" s="4" t="inlineStr">
        <is>
          <t>Total costs and expenses</t>
        </is>
      </c>
      <c r="B51" s="6" t="n">
        <v>3324811</v>
      </c>
      <c r="C51" s="6" t="n">
        <v>3185804</v>
      </c>
      <c r="D51" s="6" t="n">
        <v>2976568</v>
      </c>
    </row>
    <row r="52">
      <c r="A52" s="4" t="inlineStr">
        <is>
          <t>Earnings from operations before equity in earnings of subsidiaries</t>
        </is>
      </c>
      <c r="B52" s="6" t="n">
        <v>906863</v>
      </c>
      <c r="C52" s="6" t="n">
        <v>471962</v>
      </c>
      <c r="D52" s="6" t="n">
        <v>569241</v>
      </c>
    </row>
    <row r="53">
      <c r="A53" s="4" t="inlineStr">
        <is>
          <t>Equity in earnings of subsidiaries</t>
        </is>
      </c>
      <c r="B53" s="6" t="n">
        <v>44441</v>
      </c>
      <c r="C53" s="6" t="n">
        <v>55789</v>
      </c>
      <c r="D53" s="6" t="n">
        <v>41811</v>
      </c>
    </row>
    <row r="54">
      <c r="A54" s="4" t="inlineStr">
        <is>
          <t>Earnings from operations</t>
        </is>
      </c>
      <c r="B54" s="6" t="n">
        <v>951304</v>
      </c>
      <c r="C54" s="6" t="n">
        <v>527751</v>
      </c>
      <c r="D54" s="6" t="n">
        <v>611052</v>
      </c>
    </row>
    <row r="55">
      <c r="A55" s="4" t="inlineStr">
        <is>
          <t>Other components of net periodic benefit costs</t>
        </is>
      </c>
      <c r="B55" s="6" t="n">
        <v>-987</v>
      </c>
      <c r="C55" s="6" t="n">
        <v>-1054</v>
      </c>
      <c r="D55" s="6" t="n">
        <v>-1013</v>
      </c>
    </row>
    <row r="56">
      <c r="A56" s="4" t="inlineStr">
        <is>
          <t>Interest expense</t>
        </is>
      </c>
      <c r="B56" s="6" t="n">
        <v>-164592</v>
      </c>
      <c r="C56" s="6" t="n">
        <v>-162062</v>
      </c>
      <c r="D56" s="6" t="n">
        <v>-143586</v>
      </c>
    </row>
    <row r="57">
      <c r="A57" s="4" t="inlineStr">
        <is>
          <t>Pretax earnings</t>
        </is>
      </c>
      <c r="B57" s="6" t="n">
        <v>785725</v>
      </c>
      <c r="C57" s="6" t="n">
        <v>364635</v>
      </c>
      <c r="D57" s="6" t="n">
        <v>466453</v>
      </c>
    </row>
    <row r="58">
      <c r="A58" s="4" t="inlineStr">
        <is>
          <t>Income tax expense</t>
        </is>
      </c>
      <c r="B58" s="6" t="n">
        <v>-174869</v>
      </c>
      <c r="C58" s="6" t="n">
        <v>77413</v>
      </c>
      <c r="D58" s="6" t="n">
        <v>-95596</v>
      </c>
    </row>
    <row r="59">
      <c r="A59" s="4" t="inlineStr">
        <is>
          <t>Earnings available to common shareholders</t>
        </is>
      </c>
      <c r="B59" s="6" t="n">
        <v>610856</v>
      </c>
      <c r="C59" s="6" t="n">
        <v>442048</v>
      </c>
      <c r="D59" s="6" t="n">
        <v>370857</v>
      </c>
    </row>
    <row r="60">
      <c r="A60" s="4" t="inlineStr">
        <is>
          <t>Operating Segments [Member] | Property and Casualty Insurance [Member]</t>
        </is>
      </c>
    </row>
    <row r="61">
      <c r="A61" s="3" t="inlineStr">
        <is>
          <t>Revenues:</t>
        </is>
      </c>
    </row>
    <row r="62">
      <c r="A62" s="4" t="inlineStr">
        <is>
          <t>Self-moving equipment rentals</t>
        </is>
      </c>
      <c r="B62" s="6" t="n">
        <v>0</v>
      </c>
      <c r="C62" s="6" t="n">
        <v>0</v>
      </c>
      <c r="D62" s="6" t="n">
        <v>0</v>
      </c>
    </row>
    <row r="63">
      <c r="A63" s="4" t="inlineStr">
        <is>
          <t>Self-storage revenues</t>
        </is>
      </c>
      <c r="B63" s="6" t="n">
        <v>0</v>
      </c>
      <c r="C63" s="6" t="n">
        <v>0</v>
      </c>
      <c r="D63" s="6" t="n">
        <v>0</v>
      </c>
    </row>
    <row r="64">
      <c r="A64" s="4" t="inlineStr">
        <is>
          <t>Self-moving and self-storage products and service sales</t>
        </is>
      </c>
      <c r="B64" s="6" t="n">
        <v>0</v>
      </c>
      <c r="C64" s="6" t="n">
        <v>0</v>
      </c>
      <c r="D64" s="6" t="n">
        <v>0</v>
      </c>
    </row>
    <row r="65">
      <c r="A65" s="4" t="inlineStr">
        <is>
          <t>Property management fees</t>
        </is>
      </c>
      <c r="B65" s="6" t="n">
        <v>0</v>
      </c>
      <c r="C65" s="6" t="n">
        <v>0</v>
      </c>
      <c r="D65" s="6" t="n">
        <v>0</v>
      </c>
    </row>
    <row r="66">
      <c r="A66" s="4" t="inlineStr">
        <is>
          <t>Life insurance premiums</t>
        </is>
      </c>
      <c r="B66" s="6" t="n">
        <v>0</v>
      </c>
      <c r="C66" s="6" t="n">
        <v>0</v>
      </c>
      <c r="D66" s="6" t="n">
        <v>0</v>
      </c>
    </row>
    <row r="67">
      <c r="A67" s="4" t="inlineStr">
        <is>
          <t>Property and casualty insurance premiums</t>
        </is>
      </c>
      <c r="B67" s="6" t="n">
        <v>70285</v>
      </c>
      <c r="C67" s="6" t="n">
        <v>69141</v>
      </c>
      <c r="D67" s="6" t="n">
        <v>63488</v>
      </c>
    </row>
    <row r="68">
      <c r="A68" s="4" t="inlineStr">
        <is>
          <t>Net investment and interest income</t>
        </is>
      </c>
      <c r="B68" s="6" t="n">
        <v>16452</v>
      </c>
      <c r="C68" s="6" t="n">
        <v>19923</v>
      </c>
      <c r="D68" s="6" t="n">
        <v>12349</v>
      </c>
    </row>
    <row r="69">
      <c r="A69" s="4" t="inlineStr">
        <is>
          <t>Other revenue</t>
        </is>
      </c>
      <c r="B69" s="6" t="n">
        <v>0</v>
      </c>
      <c r="C69" s="6" t="n">
        <v>0</v>
      </c>
      <c r="D69" s="6" t="n">
        <v>0</v>
      </c>
    </row>
    <row r="70">
      <c r="A70" s="4" t="inlineStr">
        <is>
          <t>Total revenues</t>
        </is>
      </c>
      <c r="B70" s="6" t="n">
        <v>86737</v>
      </c>
      <c r="C70" s="6" t="n">
        <v>89064</v>
      </c>
      <c r="D70" s="6" t="n">
        <v>75837</v>
      </c>
    </row>
    <row r="71">
      <c r="A71" s="3" t="inlineStr">
        <is>
          <t>Costs and expenses:</t>
        </is>
      </c>
    </row>
    <row r="72">
      <c r="A72" s="4" t="inlineStr">
        <is>
          <t>Operating expenses</t>
        </is>
      </c>
      <c r="B72" s="6" t="n">
        <v>35450</v>
      </c>
      <c r="C72" s="6" t="n">
        <v>33770</v>
      </c>
      <c r="D72" s="6" t="n">
        <v>34218</v>
      </c>
    </row>
    <row r="73">
      <c r="A73" s="4" t="inlineStr">
        <is>
          <t>Commission expenses</t>
        </is>
      </c>
      <c r="B73" s="6" t="n">
        <v>0</v>
      </c>
      <c r="C73" s="6" t="n">
        <v>0</v>
      </c>
      <c r="D73" s="6" t="n">
        <v>0</v>
      </c>
    </row>
    <row r="74">
      <c r="A74" s="4" t="inlineStr">
        <is>
          <t>Cost of sales</t>
        </is>
      </c>
      <c r="B74" s="6" t="n">
        <v>0</v>
      </c>
      <c r="C74" s="6" t="n">
        <v>0</v>
      </c>
      <c r="D74" s="6" t="n">
        <v>0</v>
      </c>
    </row>
    <row r="75">
      <c r="A75" s="4" t="inlineStr">
        <is>
          <t>Benefits and losses</t>
        </is>
      </c>
      <c r="B75" s="6" t="n">
        <v>18558</v>
      </c>
      <c r="C75" s="6" t="n">
        <v>12410</v>
      </c>
      <c r="D75" s="6" t="n">
        <v>14213</v>
      </c>
    </row>
    <row r="76">
      <c r="A76" s="4" t="inlineStr">
        <is>
          <t>Amortization of deferred policy acquisition costs</t>
        </is>
      </c>
      <c r="B76" s="6" t="n">
        <v>0</v>
      </c>
      <c r="C76" s="6" t="n">
        <v>0</v>
      </c>
      <c r="D76" s="6" t="n">
        <v>0</v>
      </c>
    </row>
    <row r="77">
      <c r="A77" s="4" t="inlineStr">
        <is>
          <t>Lease expense</t>
        </is>
      </c>
      <c r="B77" s="6" t="n">
        <v>231</v>
      </c>
      <c r="C77" s="6" t="n">
        <v>0</v>
      </c>
      <c r="D77" s="6" t="n">
        <v>0</v>
      </c>
    </row>
    <row r="78">
      <c r="A78" s="4" t="inlineStr">
        <is>
          <t>Depreciation, net of (gains) losses on disposals</t>
        </is>
      </c>
      <c r="B78" s="6" t="n">
        <v>0</v>
      </c>
      <c r="C78" s="6" t="n">
        <v>0</v>
      </c>
      <c r="D78" s="6" t="n">
        <v>0</v>
      </c>
    </row>
    <row r="79">
      <c r="A79" s="4" t="inlineStr">
        <is>
          <t>Net gains on disposal of real estate</t>
        </is>
      </c>
      <c r="B79" s="6" t="n">
        <v>0</v>
      </c>
      <c r="C79" s="6" t="n">
        <v>0</v>
      </c>
      <c r="D79" s="6" t="n">
        <v>0</v>
      </c>
    </row>
    <row r="80">
      <c r="A80" s="4" t="inlineStr">
        <is>
          <t>Total costs and expenses</t>
        </is>
      </c>
      <c r="B80" s="6" t="n">
        <v>54239</v>
      </c>
      <c r="C80" s="6" t="n">
        <v>46180</v>
      </c>
      <c r="D80" s="6" t="n">
        <v>48431</v>
      </c>
    </row>
    <row r="81">
      <c r="A81" s="4" t="inlineStr">
        <is>
          <t>Earnings from operations before equity in earnings of subsidiaries</t>
        </is>
      </c>
      <c r="B81" s="6" t="n">
        <v>32498</v>
      </c>
      <c r="C81" s="6" t="n">
        <v>42884</v>
      </c>
      <c r="D81" s="6" t="n">
        <v>27406</v>
      </c>
    </row>
    <row r="82">
      <c r="A82" s="4" t="inlineStr">
        <is>
          <t>Equity in earnings of subsidiaries</t>
        </is>
      </c>
      <c r="B82" s="6" t="n">
        <v>0</v>
      </c>
      <c r="C82" s="6" t="n">
        <v>0</v>
      </c>
      <c r="D82" s="6" t="n">
        <v>0</v>
      </c>
    </row>
    <row r="83">
      <c r="A83" s="4" t="inlineStr">
        <is>
          <t>Earnings from operations</t>
        </is>
      </c>
      <c r="B83" s="6" t="n">
        <v>32498</v>
      </c>
      <c r="C83" s="6" t="n">
        <v>42884</v>
      </c>
      <c r="D83" s="6" t="n">
        <v>27406</v>
      </c>
    </row>
    <row r="84">
      <c r="A84" s="4" t="inlineStr">
        <is>
          <t>Other components of net periodic benefit costs</t>
        </is>
      </c>
      <c r="B84" s="6" t="n">
        <v>0</v>
      </c>
      <c r="C84" s="6" t="n">
        <v>0</v>
      </c>
      <c r="D84" s="6" t="n">
        <v>0</v>
      </c>
    </row>
    <row r="85">
      <c r="A85" s="4" t="inlineStr">
        <is>
          <t>Interest expense</t>
        </is>
      </c>
      <c r="B85" s="6" t="n">
        <v>0</v>
      </c>
      <c r="C85" s="6" t="n">
        <v>0</v>
      </c>
      <c r="D85" s="6" t="n">
        <v>0</v>
      </c>
    </row>
    <row r="86">
      <c r="A86" s="4" t="inlineStr">
        <is>
          <t>Pretax earnings</t>
        </is>
      </c>
      <c r="B86" s="6" t="n">
        <v>32498</v>
      </c>
      <c r="C86" s="6" t="n">
        <v>42884</v>
      </c>
      <c r="D86" s="6" t="n">
        <v>27406</v>
      </c>
    </row>
    <row r="87">
      <c r="A87" s="4" t="inlineStr">
        <is>
          <t>Income tax expense</t>
        </is>
      </c>
      <c r="B87" s="6" t="n">
        <v>-6778</v>
      </c>
      <c r="C87" s="6" t="n">
        <v>-8956</v>
      </c>
      <c r="D87" s="6" t="n">
        <v>-5698</v>
      </c>
    </row>
    <row r="88">
      <c r="A88" s="4" t="inlineStr">
        <is>
          <t>Earnings available to common shareholders</t>
        </is>
      </c>
      <c r="B88" s="6" t="n">
        <v>25720</v>
      </c>
      <c r="C88" s="6" t="n">
        <v>33928</v>
      </c>
      <c r="D88" s="6" t="n">
        <v>21708</v>
      </c>
    </row>
    <row r="89">
      <c r="A89" s="4" t="inlineStr">
        <is>
          <t>Operating Segments [Member] | Life Insurance [Member]</t>
        </is>
      </c>
    </row>
    <row r="90">
      <c r="A90" s="3" t="inlineStr">
        <is>
          <t>Revenues:</t>
        </is>
      </c>
    </row>
    <row r="91">
      <c r="A91" s="4" t="inlineStr">
        <is>
          <t>Self-moving equipment rentals</t>
        </is>
      </c>
      <c r="B91" s="6" t="n">
        <v>0</v>
      </c>
      <c r="C91" s="6" t="n">
        <v>0</v>
      </c>
      <c r="D91" s="6" t="n">
        <v>0</v>
      </c>
    </row>
    <row r="92">
      <c r="A92" s="4" t="inlineStr">
        <is>
          <t>Self-storage revenues</t>
        </is>
      </c>
      <c r="B92" s="6" t="n">
        <v>0</v>
      </c>
      <c r="C92" s="6" t="n">
        <v>0</v>
      </c>
      <c r="D92" s="6" t="n">
        <v>0</v>
      </c>
    </row>
    <row r="93">
      <c r="A93" s="4" t="inlineStr">
        <is>
          <t>Self-moving and self-storage products and service sales</t>
        </is>
      </c>
      <c r="B93" s="6" t="n">
        <v>0</v>
      </c>
      <c r="C93" s="6" t="n">
        <v>0</v>
      </c>
      <c r="D93" s="6" t="n">
        <v>0</v>
      </c>
    </row>
    <row r="94">
      <c r="A94" s="4" t="inlineStr">
        <is>
          <t>Property management fees</t>
        </is>
      </c>
      <c r="B94" s="6" t="n">
        <v>0</v>
      </c>
      <c r="C94" s="6" t="n">
        <v>0</v>
      </c>
      <c r="D94" s="6" t="n">
        <v>0</v>
      </c>
    </row>
    <row r="95">
      <c r="A95" s="4" t="inlineStr">
        <is>
          <t>Life insurance premiums</t>
        </is>
      </c>
      <c r="B95" s="6" t="n">
        <v>121609</v>
      </c>
      <c r="C95" s="6" t="n">
        <v>127976</v>
      </c>
      <c r="D95" s="6" t="n">
        <v>63488</v>
      </c>
    </row>
    <row r="96">
      <c r="A96" s="4" t="inlineStr">
        <is>
          <t>Property and casualty insurance premiums</t>
        </is>
      </c>
      <c r="B96" s="6" t="n">
        <v>0</v>
      </c>
      <c r="C96" s="6" t="n">
        <v>0</v>
      </c>
      <c r="D96" s="6" t="n">
        <v>0</v>
      </c>
    </row>
    <row r="97">
      <c r="A97" s="4" t="inlineStr">
        <is>
          <t>Net investment and interest income</t>
        </is>
      </c>
      <c r="B97" s="6" t="n">
        <v>107745</v>
      </c>
      <c r="C97" s="6" t="n">
        <v>109018</v>
      </c>
      <c r="D97" s="6" t="n">
        <v>86395</v>
      </c>
    </row>
    <row r="98">
      <c r="A98" s="4" t="inlineStr">
        <is>
          <t>Other revenue</t>
        </is>
      </c>
      <c r="B98" s="6" t="n">
        <v>3280</v>
      </c>
      <c r="C98" s="6" t="n">
        <v>4470</v>
      </c>
      <c r="D98" s="6" t="n">
        <v>4831</v>
      </c>
    </row>
    <row r="99">
      <c r="A99" s="4" t="inlineStr">
        <is>
          <t>Total revenues</t>
        </is>
      </c>
      <c r="B99" s="6" t="n">
        <v>232634</v>
      </c>
      <c r="C99" s="6" t="n">
        <v>241464</v>
      </c>
      <c r="D99" s="6" t="n">
        <v>154714</v>
      </c>
    </row>
    <row r="100">
      <c r="A100" s="3" t="inlineStr">
        <is>
          <t>Costs and expenses:</t>
        </is>
      </c>
    </row>
    <row r="101">
      <c r="A101" s="4" t="inlineStr">
        <is>
          <t>Operating expenses</t>
        </is>
      </c>
      <c r="B101" s="6" t="n">
        <v>20376</v>
      </c>
      <c r="C101" s="6" t="n">
        <v>21425</v>
      </c>
      <c r="D101" s="6" t="n">
        <v>14613</v>
      </c>
    </row>
    <row r="102">
      <c r="A102" s="4" t="inlineStr">
        <is>
          <t>Commission expenses</t>
        </is>
      </c>
      <c r="B102" s="6" t="n">
        <v>0</v>
      </c>
      <c r="C102" s="6" t="n">
        <v>0</v>
      </c>
      <c r="D102" s="6" t="n">
        <v>0</v>
      </c>
    </row>
    <row r="103">
      <c r="A103" s="4" t="inlineStr">
        <is>
          <t>Cost of sales</t>
        </is>
      </c>
      <c r="B103" s="6" t="n">
        <v>0</v>
      </c>
      <c r="C103" s="6" t="n">
        <v>0</v>
      </c>
      <c r="D103" s="6" t="n">
        <v>0</v>
      </c>
    </row>
    <row r="104">
      <c r="A104" s="4" t="inlineStr">
        <is>
          <t>Benefits and losses</t>
        </is>
      </c>
      <c r="B104" s="6" t="n">
        <v>160954</v>
      </c>
      <c r="C104" s="6" t="n">
        <v>162426</v>
      </c>
      <c r="D104" s="6" t="n">
        <v>86064</v>
      </c>
    </row>
    <row r="105">
      <c r="A105" s="4" t="inlineStr">
        <is>
          <t>Amortization of deferred policy acquisition costs</t>
        </is>
      </c>
      <c r="B105" s="6" t="n">
        <v>28293</v>
      </c>
      <c r="C105" s="6" t="n">
        <v>31219</v>
      </c>
      <c r="D105" s="6" t="n">
        <v>28556</v>
      </c>
    </row>
    <row r="106">
      <c r="A106" s="4" t="inlineStr">
        <is>
          <t>Lease expense</t>
        </is>
      </c>
      <c r="B106" s="6" t="n">
        <v>135</v>
      </c>
      <c r="C106" s="6" t="n">
        <v>0</v>
      </c>
      <c r="D106" s="6" t="n">
        <v>0</v>
      </c>
    </row>
    <row r="107">
      <c r="A107" s="4" t="inlineStr">
        <is>
          <t>Depreciation, net of (gains) losses on disposals</t>
        </is>
      </c>
      <c r="B107" s="6" t="n">
        <v>0</v>
      </c>
      <c r="C107" s="6" t="n">
        <v>0</v>
      </c>
      <c r="D107" s="6" t="n">
        <v>0</v>
      </c>
    </row>
    <row r="108">
      <c r="A108" s="4" t="inlineStr">
        <is>
          <t>Net gains on disposal of real estate</t>
        </is>
      </c>
      <c r="B108" s="6" t="n">
        <v>0</v>
      </c>
      <c r="C108" s="6" t="n">
        <v>0</v>
      </c>
      <c r="D108" s="6" t="n">
        <v>0</v>
      </c>
    </row>
    <row r="109">
      <c r="A109" s="4" t="inlineStr">
        <is>
          <t>Total costs and expenses</t>
        </is>
      </c>
      <c r="B109" s="6" t="n">
        <v>209758</v>
      </c>
      <c r="C109" s="6" t="n">
        <v>215070</v>
      </c>
      <c r="D109" s="6" t="n">
        <v>129233</v>
      </c>
    </row>
    <row r="110">
      <c r="A110" s="4" t="inlineStr">
        <is>
          <t>Earnings from operations before equity in earnings of subsidiaries</t>
        </is>
      </c>
      <c r="B110" s="6" t="n">
        <v>22876</v>
      </c>
      <c r="C110" s="6" t="n">
        <v>26394</v>
      </c>
      <c r="D110" s="6" t="n">
        <v>25481</v>
      </c>
    </row>
    <row r="111">
      <c r="A111" s="4" t="inlineStr">
        <is>
          <t>Equity in earnings of subsidiaries</t>
        </is>
      </c>
      <c r="B111" s="6" t="n">
        <v>0</v>
      </c>
      <c r="C111" s="6" t="n">
        <v>0</v>
      </c>
      <c r="D111" s="6" t="n">
        <v>0</v>
      </c>
    </row>
    <row r="112">
      <c r="A112" s="4" t="inlineStr">
        <is>
          <t>Earnings from operations</t>
        </is>
      </c>
      <c r="B112" s="6" t="n">
        <v>22876</v>
      </c>
      <c r="C112" s="6" t="n">
        <v>26394</v>
      </c>
      <c r="D112" s="6" t="n">
        <v>25481</v>
      </c>
    </row>
    <row r="113">
      <c r="A113" s="4" t="inlineStr">
        <is>
          <t>Other components of net periodic benefit costs</t>
        </is>
      </c>
      <c r="B113" s="6" t="n">
        <v>0</v>
      </c>
      <c r="C113" s="6" t="n">
        <v>0</v>
      </c>
      <c r="D113" s="6" t="n">
        <v>0</v>
      </c>
    </row>
    <row r="114">
      <c r="A114" s="4" t="inlineStr">
        <is>
          <t>Interest expense</t>
        </is>
      </c>
      <c r="B114" s="6" t="n">
        <v>0</v>
      </c>
      <c r="C114" s="6" t="n">
        <v>0</v>
      </c>
      <c r="D114" s="6" t="n">
        <v>0</v>
      </c>
    </row>
    <row r="115">
      <c r="A115" s="4" t="inlineStr">
        <is>
          <t>Pretax earnings</t>
        </is>
      </c>
      <c r="B115" s="6" t="n">
        <v>22876</v>
      </c>
      <c r="C115" s="6" t="n">
        <v>26394</v>
      </c>
      <c r="D115" s="6" t="n">
        <v>25481</v>
      </c>
    </row>
    <row r="116">
      <c r="A116" s="4" t="inlineStr">
        <is>
          <t>Income tax expense</t>
        </is>
      </c>
      <c r="B116" s="6" t="n">
        <v>-4155</v>
      </c>
      <c r="C116" s="6" t="n">
        <v>-4533</v>
      </c>
      <c r="D116" s="6" t="n">
        <v>-5378</v>
      </c>
    </row>
    <row r="117">
      <c r="A117" s="4" t="inlineStr">
        <is>
          <t>Earnings available to common shareholders</t>
        </is>
      </c>
      <c r="B117" s="6" t="n">
        <v>18721</v>
      </c>
      <c r="C117" s="6" t="n">
        <v>21861</v>
      </c>
      <c r="D117" s="6" t="n">
        <v>20103</v>
      </c>
    </row>
    <row r="118">
      <c r="A118" s="4" t="inlineStr">
        <is>
          <t>Eliminations [Member]</t>
        </is>
      </c>
    </row>
    <row r="119">
      <c r="A119" s="3" t="inlineStr">
        <is>
          <t>Revenues:</t>
        </is>
      </c>
    </row>
    <row r="120">
      <c r="A120" s="4" t="inlineStr">
        <is>
          <t>Self-moving equipment rentals</t>
        </is>
      </c>
      <c r="B120" s="6" t="n">
        <v>-3507</v>
      </c>
      <c r="C120" s="6" t="n">
        <v>-4103</v>
      </c>
      <c r="D120" s="6" t="n">
        <v>-2830</v>
      </c>
    </row>
    <row r="121">
      <c r="A121" s="4" t="inlineStr">
        <is>
          <t>Self-storage revenues</t>
        </is>
      </c>
      <c r="B121" s="6" t="n">
        <v>0</v>
      </c>
      <c r="C121" s="6" t="n">
        <v>0</v>
      </c>
      <c r="D121" s="6" t="n">
        <v>0</v>
      </c>
    </row>
    <row r="122">
      <c r="A122" s="4" t="inlineStr">
        <is>
          <t>Self-moving and self-storage products and service sales</t>
        </is>
      </c>
      <c r="B122" s="6" t="n">
        <v>0</v>
      </c>
      <c r="C122" s="6" t="n">
        <v>0</v>
      </c>
      <c r="D122" s="6" t="n">
        <v>0</v>
      </c>
    </row>
    <row r="123">
      <c r="A123" s="4" t="inlineStr">
        <is>
          <t>Property management fees</t>
        </is>
      </c>
      <c r="B123" s="6" t="n">
        <v>0</v>
      </c>
      <c r="C123" s="6" t="n">
        <v>0</v>
      </c>
      <c r="D123" s="6" t="n">
        <v>0</v>
      </c>
    </row>
    <row r="124">
      <c r="A124" s="4" t="inlineStr">
        <is>
          <t>Life insurance premiums</t>
        </is>
      </c>
      <c r="B124" s="6" t="n">
        <v>0</v>
      </c>
      <c r="C124" s="6" t="n">
        <v>0</v>
      </c>
      <c r="D124" s="6" t="n">
        <v>0</v>
      </c>
    </row>
    <row r="125">
      <c r="A125" s="4" t="inlineStr">
        <is>
          <t>Property and casualty insurance premiums</t>
        </is>
      </c>
      <c r="B125" s="6" t="n">
        <v>-1506</v>
      </c>
      <c r="C125" s="6" t="n">
        <v>-3088</v>
      </c>
      <c r="D125" s="6" t="n">
        <v>-2635</v>
      </c>
    </row>
    <row r="126">
      <c r="A126" s="4" t="inlineStr">
        <is>
          <t>Net investment and interest income</t>
        </is>
      </c>
      <c r="B126" s="6" t="n">
        <v>-3518</v>
      </c>
      <c r="C126" s="6" t="n">
        <v>-1705</v>
      </c>
      <c r="D126" s="6" t="n">
        <v>-1667</v>
      </c>
    </row>
    <row r="127">
      <c r="A127" s="4" t="inlineStr">
        <is>
          <t>Other revenue</t>
        </is>
      </c>
      <c r="B127" s="6" t="n">
        <v>-529</v>
      </c>
      <c r="C127" s="6" t="n">
        <v>-530</v>
      </c>
      <c r="D127" s="6" t="n">
        <v>-521</v>
      </c>
    </row>
    <row r="128">
      <c r="A128" s="4" t="inlineStr">
        <is>
          <t>Total revenues</t>
        </is>
      </c>
      <c r="B128" s="6" t="n">
        <v>-9060</v>
      </c>
      <c r="C128" s="6" t="n">
        <v>-9426</v>
      </c>
      <c r="D128" s="6" t="n">
        <v>-7653</v>
      </c>
    </row>
    <row r="129">
      <c r="A129" s="3" t="inlineStr">
        <is>
          <t>Costs and expenses:</t>
        </is>
      </c>
    </row>
    <row r="130">
      <c r="A130" s="4" t="inlineStr">
        <is>
          <t>Operating expenses</t>
        </is>
      </c>
      <c r="B130" s="6" t="n">
        <v>-5523</v>
      </c>
      <c r="C130" s="6" t="n">
        <v>-7702</v>
      </c>
      <c r="D130" s="6" t="n">
        <v>-5968</v>
      </c>
    </row>
    <row r="131">
      <c r="A131" s="4" t="inlineStr">
        <is>
          <t>Commission expenses</t>
        </is>
      </c>
      <c r="B131" s="6" t="n">
        <v>0</v>
      </c>
      <c r="C131" s="6" t="n">
        <v>0</v>
      </c>
      <c r="D131" s="6" t="n">
        <v>0</v>
      </c>
    </row>
    <row r="132">
      <c r="A132" s="4" t="inlineStr">
        <is>
          <t>Cost of sales</t>
        </is>
      </c>
      <c r="B132" s="6" t="n">
        <v>0</v>
      </c>
      <c r="C132" s="6" t="n">
        <v>0</v>
      </c>
      <c r="D132" s="6" t="n">
        <v>0</v>
      </c>
    </row>
    <row r="133">
      <c r="A133" s="4" t="inlineStr">
        <is>
          <t>Benefits and losses</t>
        </is>
      </c>
      <c r="B133" s="6" t="n">
        <v>0</v>
      </c>
      <c r="C133" s="6" t="n">
        <v>0</v>
      </c>
      <c r="D133" s="6" t="n">
        <v>0</v>
      </c>
    </row>
    <row r="134">
      <c r="A134" s="4" t="inlineStr">
        <is>
          <t>Amortization of deferred policy acquisition costs</t>
        </is>
      </c>
      <c r="B134" s="6" t="n">
        <v>0</v>
      </c>
      <c r="C134" s="6" t="n">
        <v>0</v>
      </c>
      <c r="D134" s="6" t="n">
        <v>0</v>
      </c>
    </row>
    <row r="135">
      <c r="A135" s="4" t="inlineStr">
        <is>
          <t>Lease expense</t>
        </is>
      </c>
      <c r="B135" s="6" t="n">
        <v>-2447</v>
      </c>
      <c r="C135" s="6" t="n">
        <v>-612</v>
      </c>
      <c r="D135" s="6" t="n">
        <v>-544</v>
      </c>
    </row>
    <row r="136">
      <c r="A136" s="4" t="inlineStr">
        <is>
          <t>Depreciation, net of (gains) losses on disposals</t>
        </is>
      </c>
      <c r="B136" s="6" t="n">
        <v>0</v>
      </c>
      <c r="C136" s="6" t="n">
        <v>0</v>
      </c>
      <c r="D136" s="6" t="n">
        <v>0</v>
      </c>
    </row>
    <row r="137">
      <c r="A137" s="4" t="inlineStr">
        <is>
          <t>Net gains on disposal of real estate</t>
        </is>
      </c>
      <c r="B137" s="6" t="n">
        <v>0</v>
      </c>
      <c r="C137" s="6" t="n">
        <v>0</v>
      </c>
      <c r="D137" s="6" t="n">
        <v>0</v>
      </c>
    </row>
    <row r="138">
      <c r="A138" s="4" t="inlineStr">
        <is>
          <t>Total costs and expenses</t>
        </is>
      </c>
      <c r="B138" s="6" t="n">
        <v>-7970</v>
      </c>
      <c r="C138" s="6" t="n">
        <v>-8314</v>
      </c>
      <c r="D138" s="6" t="n">
        <v>-6512</v>
      </c>
    </row>
    <row r="139">
      <c r="A139" s="4" t="inlineStr">
        <is>
          <t>Earnings from operations before equity in earnings of subsidiaries</t>
        </is>
      </c>
      <c r="B139" s="6" t="n">
        <v>-1090</v>
      </c>
      <c r="C139" s="6" t="n">
        <v>-1112</v>
      </c>
      <c r="D139" s="6" t="n">
        <v>-1141</v>
      </c>
    </row>
    <row r="140">
      <c r="A140" s="4" t="inlineStr">
        <is>
          <t>Equity in earnings of subsidiaries</t>
        </is>
      </c>
      <c r="B140" s="6" t="n">
        <v>-44441</v>
      </c>
      <c r="C140" s="6" t="n">
        <v>-55789</v>
      </c>
      <c r="D140" s="6" t="n">
        <v>-41811</v>
      </c>
    </row>
    <row r="141">
      <c r="A141" s="4" t="inlineStr">
        <is>
          <t>Earnings from operations</t>
        </is>
      </c>
      <c r="B141" s="6" t="n">
        <v>-45531</v>
      </c>
      <c r="C141" s="6" t="n">
        <v>-56901</v>
      </c>
      <c r="D141" s="6" t="n">
        <v>-42952</v>
      </c>
    </row>
    <row r="142">
      <c r="A142" s="4" t="inlineStr">
        <is>
          <t>Other components of net periodic benefit costs</t>
        </is>
      </c>
      <c r="B142" s="6" t="n">
        <v>0</v>
      </c>
      <c r="C142" s="6" t="n">
        <v>0</v>
      </c>
      <c r="D142" s="6" t="n">
        <v>0</v>
      </c>
    </row>
    <row r="143">
      <c r="A143" s="4" t="inlineStr">
        <is>
          <t>Interest expense</t>
        </is>
      </c>
      <c r="B143" s="6" t="n">
        <v>1090</v>
      </c>
      <c r="C143" s="6" t="n">
        <v>1112</v>
      </c>
      <c r="D143" s="6" t="n">
        <v>1141</v>
      </c>
    </row>
    <row r="144">
      <c r="A144" s="4" t="inlineStr">
        <is>
          <t>Pretax earnings</t>
        </is>
      </c>
      <c r="B144" s="6" t="n">
        <v>-44441</v>
      </c>
      <c r="C144" s="6" t="n">
        <v>-55789</v>
      </c>
      <c r="D144" s="6" t="n">
        <v>-41811</v>
      </c>
    </row>
    <row r="145">
      <c r="A145" s="4" t="inlineStr">
        <is>
          <t>Income tax expense</t>
        </is>
      </c>
      <c r="B145" s="6" t="n">
        <v>0</v>
      </c>
      <c r="C145" s="6" t="n">
        <v>0</v>
      </c>
      <c r="D145" s="6" t="n">
        <v>0</v>
      </c>
    </row>
    <row r="146">
      <c r="A146" s="4" t="inlineStr">
        <is>
          <t>Earnings available to common shareholders</t>
        </is>
      </c>
      <c r="B146" s="5" t="n">
        <v>-44441</v>
      </c>
      <c r="C146" s="5" t="n">
        <v>-55789</v>
      </c>
      <c r="D146" s="5" t="n">
        <v>-418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financial information by industry segment (Cash Flow Statements) (Details) - USD ($) $ in Thousands</t>
        </is>
      </c>
      <c r="B1" s="2" t="inlineStr">
        <is>
          <t>12 Months Ended</t>
        </is>
      </c>
    </row>
    <row r="2">
      <c r="B2" s="2" t="inlineStr">
        <is>
          <t>Mar. 31, 2021</t>
        </is>
      </c>
      <c r="C2" s="2" t="inlineStr">
        <is>
          <t>Mar. 31, 2020</t>
        </is>
      </c>
      <c r="D2" s="2" t="inlineStr">
        <is>
          <t>Mar. 31, 2019</t>
        </is>
      </c>
    </row>
    <row r="3">
      <c r="A3" s="3" t="inlineStr">
        <is>
          <t>Cash flow from operating activities:</t>
        </is>
      </c>
    </row>
    <row r="4">
      <c r="A4" s="4" t="inlineStr">
        <is>
          <t>Net earnings</t>
        </is>
      </c>
      <c r="B4" s="5" t="n">
        <v>610856</v>
      </c>
      <c r="C4" s="5" t="n">
        <v>442048</v>
      </c>
      <c r="D4" s="5" t="n">
        <v>370857</v>
      </c>
    </row>
    <row r="5">
      <c r="A5" s="4" t="inlineStr">
        <is>
          <t>Earnings from consolidated subsidiaries</t>
        </is>
      </c>
      <c r="B5" s="6" t="n">
        <v>0</v>
      </c>
      <c r="C5" s="6" t="n">
        <v>0</v>
      </c>
      <c r="D5" s="6" t="n">
        <v>0</v>
      </c>
    </row>
    <row r="6">
      <c r="A6" s="3" t="inlineStr">
        <is>
          <t>Adjustments to reconcile net earnings to cash provided by operations:</t>
        </is>
      </c>
    </row>
    <row r="7">
      <c r="A7" s="4" t="inlineStr">
        <is>
          <t>Depreciation</t>
        </is>
      </c>
      <c r="B7" s="6" t="n">
        <v>664001</v>
      </c>
      <c r="C7" s="6" t="n">
        <v>664120</v>
      </c>
      <c r="D7" s="6" t="n">
        <v>581025</v>
      </c>
    </row>
    <row r="8">
      <c r="A8" s="4" t="inlineStr">
        <is>
          <t>Amortization of deferred policy acquisition costs</t>
        </is>
      </c>
      <c r="B8" s="6" t="n">
        <v>28293</v>
      </c>
      <c r="C8" s="6" t="n">
        <v>31219</v>
      </c>
      <c r="D8" s="6" t="n">
        <v>28556</v>
      </c>
    </row>
    <row r="9">
      <c r="A9" s="4" t="inlineStr">
        <is>
          <t>Amortization of premiums and accretion of discounts related to investments, net</t>
        </is>
      </c>
      <c r="B9" s="6" t="n">
        <v>14229</v>
      </c>
      <c r="C9" s="6" t="n">
        <v>13317</v>
      </c>
      <c r="D9" s="6" t="n">
        <v>13107</v>
      </c>
    </row>
    <row r="10">
      <c r="A10" s="4" t="inlineStr">
        <is>
          <t>Amortization of debt issuance costs</t>
        </is>
      </c>
      <c r="B10" s="6" t="n">
        <v>5948</v>
      </c>
      <c r="C10" s="6" t="n">
        <v>4426</v>
      </c>
      <c r="D10" s="6" t="n">
        <v>3923</v>
      </c>
    </row>
    <row r="11">
      <c r="A11" s="4" t="inlineStr">
        <is>
          <t>Interest credited to policyholders</t>
        </is>
      </c>
      <c r="B11" s="6" t="n">
        <v>55321</v>
      </c>
      <c r="C11" s="6" t="n">
        <v>51857</v>
      </c>
      <c r="D11" s="6" t="n">
        <v>35387</v>
      </c>
    </row>
    <row r="12">
      <c r="A12" s="4" t="inlineStr">
        <is>
          <t>Change in allowance for losses on trade receivables</t>
        </is>
      </c>
      <c r="B12" s="6" t="n">
        <v>1206</v>
      </c>
      <c r="C12" s="6" t="n">
        <v>-14</v>
      </c>
      <c r="D12" s="6" t="n">
        <v>52</v>
      </c>
    </row>
    <row r="13">
      <c r="A13" s="4" t="inlineStr">
        <is>
          <t>Change in allowance for inventory reserves</t>
        </is>
      </c>
      <c r="B13" s="6" t="n">
        <v>1298</v>
      </c>
      <c r="C13" s="6" t="n">
        <v>640</v>
      </c>
      <c r="D13" s="6" t="n">
        <v>-146</v>
      </c>
    </row>
    <row r="14">
      <c r="A14" s="4" t="inlineStr">
        <is>
          <t>Net gains on disposal of personal property</t>
        </is>
      </c>
      <c r="B14" s="6" t="n">
        <v>-54071</v>
      </c>
      <c r="C14" s="6" t="n">
        <v>-27057</v>
      </c>
      <c r="D14" s="6" t="n">
        <v>-26982</v>
      </c>
    </row>
    <row r="15">
      <c r="A15" s="4" t="inlineStr">
        <is>
          <t>Net gains on disposal of real estate</t>
        </is>
      </c>
      <c r="B15" s="6" t="n">
        <v>3281</v>
      </c>
      <c r="C15" s="6" t="n">
        <v>-758</v>
      </c>
      <c r="D15" s="6" t="n">
        <v>-44</v>
      </c>
    </row>
    <row r="16">
      <c r="A16" s="4" t="inlineStr">
        <is>
          <t>Net gains on sales of investments</t>
        </is>
      </c>
      <c r="B16" s="6" t="n">
        <v>-10058</v>
      </c>
      <c r="C16" s="6" t="n">
        <v>-13596</v>
      </c>
      <c r="D16" s="6" t="n">
        <v>-2663</v>
      </c>
    </row>
    <row r="17">
      <c r="A17" s="4" t="inlineStr">
        <is>
          <t>Net losses on equity investments</t>
        </is>
      </c>
      <c r="B17" s="6" t="n">
        <v>-394</v>
      </c>
      <c r="C17" s="6" t="n">
        <v>-3783</v>
      </c>
      <c r="D17" s="6" t="n">
        <v>5739</v>
      </c>
    </row>
    <row r="18">
      <c r="A18" s="4" t="inlineStr">
        <is>
          <t>Deferred income taxes</t>
        </is>
      </c>
      <c r="B18" s="6" t="n">
        <v>68411</v>
      </c>
      <c r="C18" s="6" t="n">
        <v>317893</v>
      </c>
      <c r="D18" s="6" t="n">
        <v>106811</v>
      </c>
    </row>
    <row r="19">
      <c r="A19" s="3" t="inlineStr">
        <is>
          <t>Net change in other operating assets and liabilities:</t>
        </is>
      </c>
    </row>
    <row r="20">
      <c r="A20" s="4" t="inlineStr">
        <is>
          <t>Reinsurance recoverables and trade receivables</t>
        </is>
      </c>
      <c r="B20" s="6" t="n">
        <v>-39516</v>
      </c>
      <c r="C20" s="6" t="n">
        <v>38129</v>
      </c>
      <c r="D20" s="6" t="n">
        <v>-31365</v>
      </c>
    </row>
    <row r="21">
      <c r="A21" s="4" t="inlineStr">
        <is>
          <t>Inventories and parts</t>
        </is>
      </c>
      <c r="B21" s="6" t="n">
        <v>-5775</v>
      </c>
      <c r="C21" s="6" t="n">
        <v>1776</v>
      </c>
      <c r="D21" s="6" t="n">
        <v>-13492</v>
      </c>
    </row>
    <row r="22">
      <c r="A22" s="4" t="inlineStr">
        <is>
          <t>Prepaid expenses</t>
        </is>
      </c>
      <c r="B22" s="6" t="n">
        <v>94359</v>
      </c>
      <c r="C22" s="6" t="n">
        <v>-391120</v>
      </c>
      <c r="D22" s="6" t="n">
        <v>-8620</v>
      </c>
    </row>
    <row r="23">
      <c r="A23" s="4" t="inlineStr">
        <is>
          <t>Capitalization of deferred policy acquisition costs</t>
        </is>
      </c>
      <c r="B23" s="6" t="n">
        <v>-36162</v>
      </c>
      <c r="C23" s="6" t="n">
        <v>-24447</v>
      </c>
      <c r="D23" s="6" t="n">
        <v>-25957</v>
      </c>
    </row>
    <row r="24">
      <c r="A24" s="4" t="inlineStr">
        <is>
          <t>Other assets</t>
        </is>
      </c>
      <c r="B24" s="6" t="n">
        <v>29865</v>
      </c>
      <c r="C24" s="6" t="n">
        <v>-1295</v>
      </c>
      <c r="D24" s="6" t="n">
        <v>157152</v>
      </c>
    </row>
    <row r="25">
      <c r="A25" s="4" t="inlineStr">
        <is>
          <t>Related party assets</t>
        </is>
      </c>
      <c r="B25" s="6" t="n">
        <v>-487</v>
      </c>
      <c r="C25" s="6" t="n">
        <v>-5645</v>
      </c>
      <c r="D25" s="6" t="n">
        <v>4194</v>
      </c>
    </row>
    <row r="26">
      <c r="A26" s="4" t="inlineStr">
        <is>
          <t>Accounts payable and accrued expenses</t>
        </is>
      </c>
      <c r="B26" s="6" t="n">
        <v>92925</v>
      </c>
      <c r="C26" s="6" t="n">
        <v>-4530</v>
      </c>
      <c r="D26" s="6" t="n">
        <v>10263</v>
      </c>
    </row>
    <row r="27">
      <c r="A27" s="4" t="inlineStr">
        <is>
          <t>Policy benefits and losses, claims and loss expenses payable</t>
        </is>
      </c>
      <c r="B27" s="6" t="n">
        <v>-1992</v>
      </c>
      <c r="C27" s="6" t="n">
        <v>-12618</v>
      </c>
      <c r="D27" s="6" t="n">
        <v>-236120</v>
      </c>
    </row>
    <row r="28">
      <c r="A28" s="4" t="inlineStr">
        <is>
          <t>Other policyholders' funds and liabilities</t>
        </is>
      </c>
      <c r="B28" s="6" t="n">
        <v>2230</v>
      </c>
      <c r="C28" s="6" t="n">
        <v>-4857</v>
      </c>
      <c r="D28" s="6" t="n">
        <v>5007</v>
      </c>
    </row>
    <row r="29">
      <c r="A29" s="4" t="inlineStr">
        <is>
          <t>Deferred income</t>
        </is>
      </c>
      <c r="B29" s="6" t="n">
        <v>11567</v>
      </c>
      <c r="C29" s="6" t="n">
        <v>-1818</v>
      </c>
      <c r="D29" s="6" t="n">
        <v>966</v>
      </c>
    </row>
    <row r="30">
      <c r="A30" s="4" t="inlineStr">
        <is>
          <t>Related party liabilities</t>
        </is>
      </c>
      <c r="B30" s="6" t="n">
        <v>60</v>
      </c>
      <c r="C30" s="6" t="n">
        <v>1626</v>
      </c>
      <c r="D30" s="6" t="n">
        <v>-2067</v>
      </c>
    </row>
    <row r="31">
      <c r="A31" s="4" t="inlineStr">
        <is>
          <t>Net cash provided by operating activities</t>
        </is>
      </c>
      <c r="B31" s="6" t="n">
        <v>1535395</v>
      </c>
      <c r="C31" s="6" t="n">
        <v>1075513</v>
      </c>
      <c r="D31" s="6" t="n">
        <v>975583</v>
      </c>
    </row>
    <row r="32">
      <c r="A32" s="3" t="inlineStr">
        <is>
          <t>Cash flow from investing activities:</t>
        </is>
      </c>
    </row>
    <row r="33">
      <c r="A33" s="4" t="inlineStr">
        <is>
          <t>Escrow deposits</t>
        </is>
      </c>
      <c r="B33" s="6" t="n">
        <v>-5221</v>
      </c>
      <c r="C33" s="6" t="n">
        <v>6617</v>
      </c>
      <c r="D33" s="6" t="n">
        <v>4299</v>
      </c>
    </row>
    <row r="34">
      <c r="A34" s="3" t="inlineStr">
        <is>
          <t>Purchase of:</t>
        </is>
      </c>
    </row>
    <row r="35">
      <c r="A35" s="4" t="inlineStr">
        <is>
          <t>Property, plant and equipment</t>
        </is>
      </c>
      <c r="B35" s="6" t="n">
        <v>-1441475</v>
      </c>
      <c r="C35" s="6" t="n">
        <v>-2309406</v>
      </c>
      <c r="D35" s="6" t="n">
        <v>-1869968</v>
      </c>
    </row>
    <row r="36">
      <c r="A36" s="4" t="inlineStr">
        <is>
          <t>Short term investments</t>
        </is>
      </c>
      <c r="B36" s="6" t="n">
        <v>-69929</v>
      </c>
      <c r="C36" s="6" t="n">
        <v>-61226</v>
      </c>
      <c r="D36" s="6" t="n">
        <v>-54048</v>
      </c>
    </row>
    <row r="37">
      <c r="A37" s="4" t="inlineStr">
        <is>
          <t>Fixed maturities investments</t>
        </is>
      </c>
      <c r="B37" s="6" t="n">
        <v>-606233</v>
      </c>
      <c r="C37" s="6" t="n">
        <v>-379349</v>
      </c>
      <c r="D37" s="6" t="n">
        <v>-540045</v>
      </c>
    </row>
    <row r="38">
      <c r="A38" s="4" t="inlineStr">
        <is>
          <t>Equity securities</t>
        </is>
      </c>
      <c r="B38" s="6" t="n">
        <v>-962</v>
      </c>
      <c r="C38" s="6" t="n">
        <v>-83</v>
      </c>
      <c r="D38" s="6" t="n">
        <v>-957</v>
      </c>
    </row>
    <row r="39">
      <c r="A39" s="4" t="inlineStr">
        <is>
          <t>Preferred stock</t>
        </is>
      </c>
      <c r="B39" s="6" t="n">
        <v>-16144</v>
      </c>
      <c r="C39" s="6" t="n">
        <v>0</v>
      </c>
      <c r="D39" s="6" t="n">
        <v>0</v>
      </c>
    </row>
    <row r="40">
      <c r="A40" s="4" t="inlineStr">
        <is>
          <t>Real estate</t>
        </is>
      </c>
      <c r="B40" s="6" t="n">
        <v>-622</v>
      </c>
      <c r="C40" s="6" t="n">
        <v>-4286</v>
      </c>
      <c r="D40" s="6" t="n">
        <v>-635</v>
      </c>
    </row>
    <row r="41">
      <c r="A41" s="4" t="inlineStr">
        <is>
          <t>Mortgage loans</t>
        </is>
      </c>
      <c r="B41" s="6" t="n">
        <v>-158071</v>
      </c>
      <c r="C41" s="6" t="n">
        <v>-62016</v>
      </c>
      <c r="D41" s="6" t="n">
        <v>-63611</v>
      </c>
    </row>
    <row r="42">
      <c r="A42" s="3" t="inlineStr">
        <is>
          <t>Proceeds from sale and paydowns of:</t>
        </is>
      </c>
    </row>
    <row r="43">
      <c r="A43" s="4" t="inlineStr">
        <is>
          <t>Property, plant and equipment</t>
        </is>
      </c>
      <c r="B43" s="6" t="n">
        <v>537484</v>
      </c>
      <c r="C43" s="6" t="n">
        <v>687375</v>
      </c>
      <c r="D43" s="6" t="n">
        <v>606271</v>
      </c>
    </row>
    <row r="44">
      <c r="A44" s="4" t="inlineStr">
        <is>
          <t>Short term investments</t>
        </is>
      </c>
      <c r="B44" s="6" t="n">
        <v>69718</v>
      </c>
      <c r="C44" s="6" t="n">
        <v>59056</v>
      </c>
      <c r="D44" s="6" t="n">
        <v>66037</v>
      </c>
    </row>
    <row r="45">
      <c r="A45" s="4" t="inlineStr">
        <is>
          <t>Fixed maturities investments</t>
        </is>
      </c>
      <c r="B45" s="6" t="n">
        <v>529239</v>
      </c>
      <c r="C45" s="6" t="n">
        <v>268636</v>
      </c>
      <c r="D45" s="6" t="n">
        <v>123551</v>
      </c>
    </row>
    <row r="46">
      <c r="A46" s="4" t="inlineStr">
        <is>
          <t>Equity securities</t>
        </is>
      </c>
      <c r="B46" s="6" t="n">
        <v>207</v>
      </c>
      <c r="C46" s="6" t="n">
        <v>185</v>
      </c>
      <c r="D46" s="6" t="n">
        <v>8608</v>
      </c>
    </row>
    <row r="47">
      <c r="A47" s="4" t="inlineStr">
        <is>
          <t>Preferred stock</t>
        </is>
      </c>
      <c r="B47" s="6" t="n">
        <v>2700</v>
      </c>
      <c r="C47" s="6" t="n">
        <v>2375</v>
      </c>
      <c r="D47" s="6" t="n">
        <v>1625</v>
      </c>
    </row>
    <row r="48">
      <c r="A48" s="4" t="inlineStr">
        <is>
          <t>Real estate</t>
        </is>
      </c>
      <c r="B48" s="6" t="n">
        <v>255</v>
      </c>
      <c r="C48" s="6" t="n">
        <v>311</v>
      </c>
      <c r="D48" s="6" t="n">
        <v>0</v>
      </c>
    </row>
    <row r="49">
      <c r="A49" s="4" t="inlineStr">
        <is>
          <t>Mortgage loans</t>
        </is>
      </c>
      <c r="B49" s="6" t="n">
        <v>29525</v>
      </c>
      <c r="C49" s="6" t="n">
        <v>25162</v>
      </c>
      <c r="D49" s="6" t="n">
        <v>147737</v>
      </c>
    </row>
    <row r="50">
      <c r="A50" s="4" t="inlineStr">
        <is>
          <t>Net cash used by investing activities</t>
        </is>
      </c>
      <c r="B50" s="6" t="n">
        <v>-1129529</v>
      </c>
      <c r="C50" s="6" t="n">
        <v>-1766649</v>
      </c>
      <c r="D50" s="6" t="n">
        <v>-1571136</v>
      </c>
    </row>
    <row r="51">
      <c r="A51" s="3" t="inlineStr">
        <is>
          <t>Cash flow from financing activities:</t>
        </is>
      </c>
    </row>
    <row r="52">
      <c r="A52" s="4" t="inlineStr">
        <is>
          <t>Borrowings from credit facilities</t>
        </is>
      </c>
      <c r="B52" s="6" t="n">
        <v>922008</v>
      </c>
      <c r="C52" s="6" t="n">
        <v>1121412</v>
      </c>
      <c r="D52" s="6" t="n">
        <v>897311</v>
      </c>
    </row>
    <row r="53">
      <c r="A53" s="4" t="inlineStr">
        <is>
          <t>Principal repayments on credit facilities</t>
        </is>
      </c>
      <c r="B53" s="6" t="n">
        <v>-662588</v>
      </c>
      <c r="C53" s="6" t="n">
        <v>-349986</v>
      </c>
      <c r="D53" s="6" t="n">
        <v>-299748</v>
      </c>
    </row>
    <row r="54">
      <c r="A54" s="4" t="inlineStr">
        <is>
          <t>Debt issuance costs</t>
        </is>
      </c>
      <c r="B54" s="6" t="n">
        <v>-5793</v>
      </c>
      <c r="C54" s="6" t="n">
        <v>-5332</v>
      </c>
      <c r="D54" s="6" t="n">
        <v>-7243</v>
      </c>
    </row>
    <row r="55">
      <c r="A55" s="4" t="inlineStr">
        <is>
          <t>Capital lease payments</t>
        </is>
      </c>
      <c r="B55" s="6" t="n">
        <v>-221247</v>
      </c>
      <c r="C55" s="6" t="n">
        <v>-307782</v>
      </c>
      <c r="D55" s="6" t="n">
        <v>-303431</v>
      </c>
    </row>
    <row r="56">
      <c r="A56" s="4" t="inlineStr">
        <is>
          <t>Employee stock ownership plan shares</t>
        </is>
      </c>
      <c r="B56" s="6" t="n">
        <v>0</v>
      </c>
      <c r="C56" s="6" t="n">
        <v>-206</v>
      </c>
      <c r="D56" s="6" t="n">
        <v>-418</v>
      </c>
    </row>
    <row r="57">
      <c r="A57" s="4" t="inlineStr">
        <is>
          <t>Common stock dividends paid</t>
        </is>
      </c>
      <c r="B57" s="6" t="n">
        <v>-49019</v>
      </c>
      <c r="C57" s="6" t="n">
        <v>-29404</v>
      </c>
      <c r="D57" s="6" t="n">
        <v>-39179</v>
      </c>
    </row>
    <row r="58">
      <c r="A58" s="4" t="inlineStr">
        <is>
          <t>Net contribution from (to) related party</t>
        </is>
      </c>
      <c r="B58" s="6" t="n">
        <v>0</v>
      </c>
      <c r="C58" s="6" t="n">
        <v>0</v>
      </c>
    </row>
    <row r="59">
      <c r="A59" s="4" t="inlineStr">
        <is>
          <t>Investment contract deposits</t>
        </is>
      </c>
      <c r="B59" s="6" t="n">
        <v>517856</v>
      </c>
      <c r="C59" s="6" t="n">
        <v>234640</v>
      </c>
      <c r="D59" s="6" t="n">
        <v>400123</v>
      </c>
    </row>
    <row r="60">
      <c r="A60" s="4" t="inlineStr">
        <is>
          <t>Investment contract withdrawals</t>
        </is>
      </c>
      <c r="B60" s="6" t="n">
        <v>-213864</v>
      </c>
      <c r="C60" s="6" t="n">
        <v>-151022</v>
      </c>
      <c r="D60" s="6" t="n">
        <v>-132833</v>
      </c>
    </row>
    <row r="61">
      <c r="A61" s="4" t="inlineStr">
        <is>
          <t>Net cash provided by financing activities</t>
        </is>
      </c>
      <c r="B61" s="6" t="n">
        <v>287353</v>
      </c>
      <c r="C61" s="6" t="n">
        <v>512320</v>
      </c>
      <c r="D61" s="6" t="n">
        <v>514582</v>
      </c>
    </row>
    <row r="62">
      <c r="A62" s="4" t="inlineStr">
        <is>
          <t>Effects of exchange rate on cash</t>
        </is>
      </c>
      <c r="B62" s="6" t="n">
        <v>6441</v>
      </c>
      <c r="C62" s="6" t="n">
        <v>-533</v>
      </c>
      <c r="D62" s="6" t="n">
        <v>-4716</v>
      </c>
    </row>
    <row r="63">
      <c r="A63" s="4" t="inlineStr">
        <is>
          <t>Increase (decrease) in cash and cash equivalents</t>
        </is>
      </c>
      <c r="B63" s="6" t="n">
        <v>699660</v>
      </c>
      <c r="C63" s="6" t="n">
        <v>-179349</v>
      </c>
      <c r="D63" s="6" t="n">
        <v>-85687</v>
      </c>
    </row>
    <row r="64">
      <c r="A64" s="4" t="inlineStr">
        <is>
          <t>Cash and cash equivalents at the beginning of period</t>
        </is>
      </c>
      <c r="B64" s="6" t="n">
        <v>494352</v>
      </c>
      <c r="C64" s="6" t="n">
        <v>673701</v>
      </c>
      <c r="D64" s="6" t="n">
        <v>759388</v>
      </c>
    </row>
    <row r="65">
      <c r="A65" s="4" t="inlineStr">
        <is>
          <t>Cash and cash equivalents at the end of the period</t>
        </is>
      </c>
      <c r="B65" s="6" t="n">
        <v>1194012</v>
      </c>
      <c r="C65" s="6" t="n">
        <v>494352</v>
      </c>
      <c r="D65" s="6" t="n">
        <v>673701</v>
      </c>
    </row>
    <row r="66">
      <c r="A66" s="4" t="inlineStr">
        <is>
          <t>Operating Segments [Member] | Moving and Storage Consolidations [Member]</t>
        </is>
      </c>
    </row>
    <row r="67">
      <c r="A67" s="3" t="inlineStr">
        <is>
          <t>Cash flow from operating activities:</t>
        </is>
      </c>
    </row>
    <row r="68">
      <c r="A68" s="4" t="inlineStr">
        <is>
          <t>Net earnings</t>
        </is>
      </c>
      <c r="B68" s="6" t="n">
        <v>610856</v>
      </c>
      <c r="C68" s="6" t="n">
        <v>442048</v>
      </c>
      <c r="D68" s="6" t="n">
        <v>370857</v>
      </c>
    </row>
    <row r="69">
      <c r="A69" s="4" t="inlineStr">
        <is>
          <t>Earnings from consolidated subsidiaries</t>
        </is>
      </c>
      <c r="B69" s="6" t="n">
        <v>-44441</v>
      </c>
      <c r="C69" s="6" t="n">
        <v>-55789</v>
      </c>
      <c r="D69" s="6" t="n">
        <v>-41811</v>
      </c>
    </row>
    <row r="70">
      <c r="A70" s="3" t="inlineStr">
        <is>
          <t>Adjustments to reconcile net earnings to cash provided by operations:</t>
        </is>
      </c>
    </row>
    <row r="71">
      <c r="A71" s="4" t="inlineStr">
        <is>
          <t>Depreciation</t>
        </is>
      </c>
      <c r="B71" s="6" t="n">
        <v>664001</v>
      </c>
      <c r="C71" s="6" t="n">
        <v>664120</v>
      </c>
      <c r="D71" s="6" t="n">
        <v>581025</v>
      </c>
    </row>
    <row r="72">
      <c r="A72" s="4" t="inlineStr">
        <is>
          <t>Amortization of deferred policy acquisition costs</t>
        </is>
      </c>
      <c r="B72" s="6" t="n">
        <v>0</v>
      </c>
      <c r="C72" s="6" t="n">
        <v>0</v>
      </c>
      <c r="D72" s="6" t="n">
        <v>0</v>
      </c>
    </row>
    <row r="73">
      <c r="A73" s="4" t="inlineStr">
        <is>
          <t>Amortization of premiums and accretion of discounts related to investments, net</t>
        </is>
      </c>
      <c r="B73" s="6" t="n">
        <v>0</v>
      </c>
      <c r="C73" s="6" t="n">
        <v>0</v>
      </c>
      <c r="D73" s="6" t="n">
        <v>0</v>
      </c>
    </row>
    <row r="74">
      <c r="A74" s="4" t="inlineStr">
        <is>
          <t>Amortization of debt issuance costs</t>
        </is>
      </c>
      <c r="B74" s="6" t="n">
        <v>5948</v>
      </c>
      <c r="C74" s="6" t="n">
        <v>4426</v>
      </c>
      <c r="D74" s="6" t="n">
        <v>3923</v>
      </c>
    </row>
    <row r="75">
      <c r="A75" s="4" t="inlineStr">
        <is>
          <t>Interest credited to policyholders</t>
        </is>
      </c>
      <c r="B75" s="6" t="n">
        <v>0</v>
      </c>
      <c r="C75" s="6" t="n">
        <v>0</v>
      </c>
      <c r="D75" s="6" t="n">
        <v>0</v>
      </c>
    </row>
    <row r="76">
      <c r="A76" s="4" t="inlineStr">
        <is>
          <t>Change in allowance for losses on trade receivables</t>
        </is>
      </c>
      <c r="B76" s="6" t="n">
        <v>1424</v>
      </c>
      <c r="C76" s="6" t="n">
        <v>-14</v>
      </c>
      <c r="D76" s="6" t="n">
        <v>57</v>
      </c>
    </row>
    <row r="77">
      <c r="A77" s="4" t="inlineStr">
        <is>
          <t>Change in allowance for inventory reserves</t>
        </is>
      </c>
      <c r="B77" s="6" t="n">
        <v>1298</v>
      </c>
      <c r="C77" s="6" t="n">
        <v>640</v>
      </c>
      <c r="D77" s="6" t="n">
        <v>-146</v>
      </c>
    </row>
    <row r="78">
      <c r="A78" s="4" t="inlineStr">
        <is>
          <t>Net gains on disposal of personal property</t>
        </is>
      </c>
      <c r="B78" s="6" t="n">
        <v>-54071</v>
      </c>
      <c r="C78" s="6" t="n">
        <v>-27057</v>
      </c>
      <c r="D78" s="6" t="n">
        <v>-26982</v>
      </c>
    </row>
    <row r="79">
      <c r="A79" s="4" t="inlineStr">
        <is>
          <t>Net gains on disposal of real estate</t>
        </is>
      </c>
      <c r="B79" s="6" t="n">
        <v>3281</v>
      </c>
      <c r="C79" s="6" t="n">
        <v>-758</v>
      </c>
      <c r="D79" s="6" t="n">
        <v>-44</v>
      </c>
    </row>
    <row r="80">
      <c r="A80" s="4" t="inlineStr">
        <is>
          <t>Net gains on sales of investments</t>
        </is>
      </c>
      <c r="B80" s="6" t="n">
        <v>0</v>
      </c>
      <c r="C80" s="6" t="n">
        <v>0</v>
      </c>
      <c r="D80" s="6" t="n">
        <v>0</v>
      </c>
    </row>
    <row r="81">
      <c r="A81" s="4" t="inlineStr">
        <is>
          <t>Net losses on equity investments</t>
        </is>
      </c>
      <c r="B81" s="6" t="n">
        <v>0</v>
      </c>
      <c r="C81" s="6" t="n">
        <v>0</v>
      </c>
      <c r="D81" s="6" t="n">
        <v>0</v>
      </c>
    </row>
    <row r="82">
      <c r="A82" s="4" t="inlineStr">
        <is>
          <t>Deferred income taxes</t>
        </is>
      </c>
      <c r="B82" s="6" t="n">
        <v>72407</v>
      </c>
      <c r="C82" s="6" t="n">
        <v>323980</v>
      </c>
      <c r="D82" s="6" t="n">
        <v>112434</v>
      </c>
    </row>
    <row r="83">
      <c r="A83" s="3" t="inlineStr">
        <is>
          <t>Net change in other operating assets and liabilities:</t>
        </is>
      </c>
    </row>
    <row r="84">
      <c r="A84" s="4" t="inlineStr">
        <is>
          <t>Reinsurance recoverables and trade receivables</t>
        </is>
      </c>
      <c r="B84" s="6" t="n">
        <v>-60806</v>
      </c>
      <c r="C84" s="6" t="n">
        <v>30771</v>
      </c>
      <c r="D84" s="6" t="n">
        <v>-26160</v>
      </c>
    </row>
    <row r="85">
      <c r="A85" s="4" t="inlineStr">
        <is>
          <t>Inventories and parts</t>
        </is>
      </c>
      <c r="B85" s="6" t="n">
        <v>-5775</v>
      </c>
      <c r="C85" s="6" t="n">
        <v>1776</v>
      </c>
      <c r="D85" s="6" t="n">
        <v>-13492</v>
      </c>
    </row>
    <row r="86">
      <c r="A86" s="4" t="inlineStr">
        <is>
          <t>Prepaid expenses</t>
        </is>
      </c>
      <c r="B86" s="6" t="n">
        <v>94359</v>
      </c>
      <c r="C86" s="6" t="n">
        <v>-391120</v>
      </c>
      <c r="D86" s="6" t="n">
        <v>-8620</v>
      </c>
    </row>
    <row r="87">
      <c r="A87" s="4" t="inlineStr">
        <is>
          <t>Capitalization of deferred policy acquisition costs</t>
        </is>
      </c>
      <c r="B87" s="6" t="n">
        <v>0</v>
      </c>
      <c r="C87" s="6" t="n">
        <v>0</v>
      </c>
      <c r="D87" s="6" t="n">
        <v>0</v>
      </c>
    </row>
    <row r="88">
      <c r="A88" s="4" t="inlineStr">
        <is>
          <t>Other assets</t>
        </is>
      </c>
      <c r="B88" s="6" t="n">
        <v>29879</v>
      </c>
      <c r="C88" s="6" t="n">
        <v>-3099</v>
      </c>
      <c r="D88" s="6" t="n">
        <v>159126</v>
      </c>
    </row>
    <row r="89">
      <c r="A89" s="4" t="inlineStr">
        <is>
          <t>Related party assets</t>
        </is>
      </c>
      <c r="B89" s="6" t="n">
        <v>-12790</v>
      </c>
      <c r="C89" s="6" t="n">
        <v>-5106</v>
      </c>
      <c r="D89" s="6" t="n">
        <v>3857</v>
      </c>
    </row>
    <row r="90">
      <c r="A90" s="4" t="inlineStr">
        <is>
          <t>Accounts payable and accrued expenses</t>
        </is>
      </c>
      <c r="B90" s="6" t="n">
        <v>96309</v>
      </c>
      <c r="C90" s="6" t="n">
        <v>-4428</v>
      </c>
      <c r="D90" s="6" t="n">
        <v>6454</v>
      </c>
    </row>
    <row r="91">
      <c r="A91" s="4" t="inlineStr">
        <is>
          <t>Policy benefits and losses, claims and loss expenses payable</t>
        </is>
      </c>
      <c r="B91" s="6" t="n">
        <v>14919</v>
      </c>
      <c r="C91" s="6" t="n">
        <v>3092</v>
      </c>
      <c r="D91" s="6" t="n">
        <v>-159793</v>
      </c>
    </row>
    <row r="92">
      <c r="A92" s="4" t="inlineStr">
        <is>
          <t>Other policyholders' funds and liabilities</t>
        </is>
      </c>
      <c r="B92" s="6" t="n">
        <v>0</v>
      </c>
      <c r="C92" s="6" t="n">
        <v>0</v>
      </c>
      <c r="D92" s="6" t="n">
        <v>0</v>
      </c>
    </row>
    <row r="93">
      <c r="A93" s="4" t="inlineStr">
        <is>
          <t>Deferred income</t>
        </is>
      </c>
      <c r="B93" s="6" t="n">
        <v>10959</v>
      </c>
      <c r="C93" s="6" t="n">
        <v>-1818</v>
      </c>
      <c r="D93" s="6" t="n">
        <v>966</v>
      </c>
    </row>
    <row r="94">
      <c r="A94" s="4" t="inlineStr">
        <is>
          <t>Related party liabilities</t>
        </is>
      </c>
      <c r="B94" s="6" t="n">
        <v>1136</v>
      </c>
      <c r="C94" s="6" t="n">
        <v>-1170</v>
      </c>
      <c r="D94" s="6" t="n">
        <v>-2711</v>
      </c>
    </row>
    <row r="95">
      <c r="A95" s="4" t="inlineStr">
        <is>
          <t>Net cash provided by operating activities</t>
        </is>
      </c>
      <c r="B95" s="6" t="n">
        <v>1428893</v>
      </c>
      <c r="C95" s="6" t="n">
        <v>980494</v>
      </c>
      <c r="D95" s="6" t="n">
        <v>958940</v>
      </c>
    </row>
    <row r="96">
      <c r="A96" s="3" t="inlineStr">
        <is>
          <t>Cash flow from investing activities:</t>
        </is>
      </c>
    </row>
    <row r="97">
      <c r="A97" s="4" t="inlineStr">
        <is>
          <t>Escrow deposits</t>
        </is>
      </c>
      <c r="B97" s="6" t="n">
        <v>-5221</v>
      </c>
      <c r="C97" s="6" t="n">
        <v>6617</v>
      </c>
      <c r="D97" s="6" t="n">
        <v>4299</v>
      </c>
    </row>
    <row r="98">
      <c r="A98" s="3" t="inlineStr">
        <is>
          <t>Purchase of:</t>
        </is>
      </c>
    </row>
    <row r="99">
      <c r="A99" s="4" t="inlineStr">
        <is>
          <t>Property, plant and equipment</t>
        </is>
      </c>
      <c r="B99" s="6" t="n">
        <v>-1441475</v>
      </c>
      <c r="C99" s="6" t="n">
        <v>-2309406</v>
      </c>
      <c r="D99" s="6" t="n">
        <v>-1869968</v>
      </c>
    </row>
    <row r="100">
      <c r="A100" s="4" t="inlineStr">
        <is>
          <t>Short term investments</t>
        </is>
      </c>
      <c r="B100" s="6" t="n">
        <v>0</v>
      </c>
      <c r="C100" s="6" t="n">
        <v>0</v>
      </c>
      <c r="D100" s="6" t="n">
        <v>0</v>
      </c>
    </row>
    <row r="101">
      <c r="A101" s="4" t="inlineStr">
        <is>
          <t>Fixed maturities investments</t>
        </is>
      </c>
      <c r="B101" s="6" t="n">
        <v>0</v>
      </c>
      <c r="C101" s="6" t="n">
        <v>0</v>
      </c>
      <c r="D101" s="6" t="n">
        <v>0</v>
      </c>
    </row>
    <row r="102">
      <c r="A102" s="4" t="inlineStr">
        <is>
          <t>Equity securities</t>
        </is>
      </c>
      <c r="B102" s="6" t="n">
        <v>0</v>
      </c>
      <c r="C102" s="6" t="n">
        <v>0</v>
      </c>
      <c r="D102" s="6" t="n">
        <v>0</v>
      </c>
    </row>
    <row r="103">
      <c r="A103" s="4" t="inlineStr">
        <is>
          <t>Preferred stock</t>
        </is>
      </c>
      <c r="B103" s="6" t="n">
        <v>0</v>
      </c>
    </row>
    <row r="104">
      <c r="A104" s="4" t="inlineStr">
        <is>
          <t>Real estate</t>
        </is>
      </c>
      <c r="B104" s="6" t="n">
        <v>0</v>
      </c>
      <c r="C104" s="6" t="n">
        <v>0</v>
      </c>
      <c r="D104" s="6" t="n">
        <v>-236</v>
      </c>
    </row>
    <row r="105">
      <c r="A105" s="4" t="inlineStr">
        <is>
          <t>Mortgage loans</t>
        </is>
      </c>
      <c r="B105" s="6" t="n">
        <v>0</v>
      </c>
      <c r="C105" s="6" t="n">
        <v>0</v>
      </c>
      <c r="D105" s="6" t="n">
        <v>0</v>
      </c>
    </row>
    <row r="106">
      <c r="A106" s="3" t="inlineStr">
        <is>
          <t>Proceeds from sale and paydowns of:</t>
        </is>
      </c>
    </row>
    <row r="107">
      <c r="A107" s="4" t="inlineStr">
        <is>
          <t>Property, plant and equipment</t>
        </is>
      </c>
      <c r="B107" s="6" t="n">
        <v>537484</v>
      </c>
      <c r="C107" s="6" t="n">
        <v>687375</v>
      </c>
      <c r="D107" s="6" t="n">
        <v>606271</v>
      </c>
    </row>
    <row r="108">
      <c r="A108" s="4" t="inlineStr">
        <is>
          <t>Short term investments</t>
        </is>
      </c>
      <c r="B108" s="6" t="n">
        <v>0</v>
      </c>
      <c r="C108" s="6" t="n">
        <v>0</v>
      </c>
      <c r="D108" s="6" t="n">
        <v>0</v>
      </c>
    </row>
    <row r="109">
      <c r="A109" s="4" t="inlineStr">
        <is>
          <t>Fixed maturities investments</t>
        </is>
      </c>
      <c r="B109" s="6" t="n">
        <v>0</v>
      </c>
      <c r="C109" s="6" t="n">
        <v>0</v>
      </c>
      <c r="D109" s="6" t="n">
        <v>0</v>
      </c>
    </row>
    <row r="110">
      <c r="A110" s="4" t="inlineStr">
        <is>
          <t>Equity securities</t>
        </is>
      </c>
      <c r="B110" s="6" t="n">
        <v>0</v>
      </c>
      <c r="C110" s="6" t="n">
        <v>0</v>
      </c>
      <c r="D110" s="6" t="n">
        <v>0</v>
      </c>
    </row>
    <row r="111">
      <c r="A111" s="4" t="inlineStr">
        <is>
          <t>Preferred stock</t>
        </is>
      </c>
      <c r="B111" s="6" t="n">
        <v>0</v>
      </c>
      <c r="C111" s="6" t="n">
        <v>0</v>
      </c>
      <c r="D111" s="6" t="n">
        <v>0</v>
      </c>
    </row>
    <row r="112">
      <c r="A112" s="4" t="inlineStr">
        <is>
          <t>Real estate</t>
        </is>
      </c>
      <c r="B112" s="6" t="n">
        <v>255</v>
      </c>
      <c r="C112" s="6" t="n">
        <v>311</v>
      </c>
    </row>
    <row r="113">
      <c r="A113" s="4" t="inlineStr">
        <is>
          <t>Mortgage loans</t>
        </is>
      </c>
      <c r="B113" s="6" t="n">
        <v>0</v>
      </c>
      <c r="C113" s="6" t="n">
        <v>0</v>
      </c>
      <c r="D113" s="6" t="n">
        <v>0</v>
      </c>
    </row>
    <row r="114">
      <c r="A114" s="4" t="inlineStr">
        <is>
          <t>Net cash used by investing activities</t>
        </is>
      </c>
      <c r="B114" s="6" t="n">
        <v>-908957</v>
      </c>
      <c r="C114" s="6" t="n">
        <v>-1615103</v>
      </c>
      <c r="D114" s="6" t="n">
        <v>-1259634</v>
      </c>
    </row>
    <row r="115">
      <c r="A115" s="3" t="inlineStr">
        <is>
          <t>Cash flow from financing activities:</t>
        </is>
      </c>
    </row>
    <row r="116">
      <c r="A116" s="4" t="inlineStr">
        <is>
          <t>Borrowings from credit facilities</t>
        </is>
      </c>
      <c r="B116" s="6" t="n">
        <v>912408</v>
      </c>
      <c r="C116" s="6" t="n">
        <v>1118912</v>
      </c>
      <c r="D116" s="6" t="n">
        <v>897311</v>
      </c>
    </row>
    <row r="117">
      <c r="A117" s="4" t="inlineStr">
        <is>
          <t>Principal repayments on credit facilities</t>
        </is>
      </c>
      <c r="B117" s="6" t="n">
        <v>-652728</v>
      </c>
      <c r="C117" s="6" t="n">
        <v>-347486</v>
      </c>
      <c r="D117" s="6" t="n">
        <v>-299748</v>
      </c>
    </row>
    <row r="118">
      <c r="A118" s="4" t="inlineStr">
        <is>
          <t>Debt issuance costs</t>
        </is>
      </c>
      <c r="B118" s="6" t="n">
        <v>-5793</v>
      </c>
      <c r="C118" s="6" t="n">
        <v>-5332</v>
      </c>
      <c r="D118" s="6" t="n">
        <v>-7243</v>
      </c>
    </row>
    <row r="119">
      <c r="A119" s="4" t="inlineStr">
        <is>
          <t>Capital lease payments</t>
        </is>
      </c>
      <c r="B119" s="6" t="n">
        <v>-221247</v>
      </c>
      <c r="C119" s="6" t="n">
        <v>-307782</v>
      </c>
      <c r="D119" s="6" t="n">
        <v>-303431</v>
      </c>
    </row>
    <row r="120">
      <c r="A120" s="4" t="inlineStr">
        <is>
          <t>Employee stock ownership plan shares</t>
        </is>
      </c>
      <c r="C120" s="6" t="n">
        <v>-206</v>
      </c>
      <c r="D120" s="6" t="n">
        <v>-418</v>
      </c>
    </row>
    <row r="121">
      <c r="A121" s="4" t="inlineStr">
        <is>
          <t>Common stock dividends paid</t>
        </is>
      </c>
      <c r="B121" s="6" t="n">
        <v>-49019</v>
      </c>
      <c r="C121" s="6" t="n">
        <v>-29404</v>
      </c>
      <c r="D121" s="6" t="n">
        <v>-39179</v>
      </c>
    </row>
    <row r="122">
      <c r="A122" s="4" t="inlineStr">
        <is>
          <t>Net contribution from (to) related party</t>
        </is>
      </c>
      <c r="B122" s="6" t="n">
        <v>41199</v>
      </c>
      <c r="C122" s="6" t="n">
        <v>21600</v>
      </c>
    </row>
    <row r="123">
      <c r="A123" s="4" t="inlineStr">
        <is>
          <t>Investment contract deposits</t>
        </is>
      </c>
      <c r="B123" s="6" t="n">
        <v>0</v>
      </c>
      <c r="C123" s="6" t="n">
        <v>0</v>
      </c>
      <c r="D123" s="6" t="n">
        <v>0</v>
      </c>
    </row>
    <row r="124">
      <c r="A124" s="4" t="inlineStr">
        <is>
          <t>Investment contract withdrawals</t>
        </is>
      </c>
      <c r="B124" s="6" t="n">
        <v>0</v>
      </c>
      <c r="C124" s="6" t="n">
        <v>0</v>
      </c>
      <c r="D124" s="6" t="n">
        <v>0</v>
      </c>
    </row>
    <row r="125">
      <c r="A125" s="4" t="inlineStr">
        <is>
          <t>Net cash provided by financing activities</t>
        </is>
      </c>
      <c r="B125" s="6" t="n">
        <v>24820</v>
      </c>
      <c r="C125" s="6" t="n">
        <v>450302</v>
      </c>
      <c r="D125" s="6" t="n">
        <v>247292</v>
      </c>
    </row>
    <row r="126">
      <c r="A126" s="4" t="inlineStr">
        <is>
          <t>Effects of exchange rate on cash</t>
        </is>
      </c>
      <c r="B126" s="6" t="n">
        <v>6441</v>
      </c>
      <c r="C126" s="6" t="n">
        <v>-533</v>
      </c>
      <c r="D126" s="6" t="n">
        <v>-4716</v>
      </c>
    </row>
    <row r="127">
      <c r="A127" s="4" t="inlineStr">
        <is>
          <t>Increase (decrease) in cash and cash equivalents</t>
        </is>
      </c>
      <c r="B127" s="6" t="n">
        <v>551197</v>
      </c>
      <c r="C127" s="6" t="n">
        <v>-184840</v>
      </c>
      <c r="D127" s="6" t="n">
        <v>-58118</v>
      </c>
    </row>
    <row r="128">
      <c r="A128" s="4" t="inlineStr">
        <is>
          <t>Cash and cash equivalents at the beginning of period</t>
        </is>
      </c>
      <c r="B128" s="6" t="n">
        <v>459078</v>
      </c>
      <c r="C128" s="6" t="n">
        <v>643918</v>
      </c>
      <c r="D128" s="6" t="n">
        <v>702036</v>
      </c>
    </row>
    <row r="129">
      <c r="A129" s="4" t="inlineStr">
        <is>
          <t>Cash and cash equivalents at the end of the period</t>
        </is>
      </c>
      <c r="B129" s="6" t="n">
        <v>1010275</v>
      </c>
      <c r="C129" s="6" t="n">
        <v>459078</v>
      </c>
      <c r="D129" s="6" t="n">
        <v>643918</v>
      </c>
    </row>
    <row r="130">
      <c r="A130" s="4" t="inlineStr">
        <is>
          <t>Operating Segments [Member] | Property and Casualty Insurance [Member]</t>
        </is>
      </c>
    </row>
    <row r="131">
      <c r="A131" s="3" t="inlineStr">
        <is>
          <t>Cash flow from operating activities:</t>
        </is>
      </c>
    </row>
    <row r="132">
      <c r="A132" s="4" t="inlineStr">
        <is>
          <t>Net earnings</t>
        </is>
      </c>
      <c r="B132" s="6" t="n">
        <v>25720</v>
      </c>
      <c r="C132" s="6" t="n">
        <v>33928</v>
      </c>
      <c r="D132" s="6" t="n">
        <v>21708</v>
      </c>
    </row>
    <row r="133">
      <c r="A133" s="4" t="inlineStr">
        <is>
          <t>Earnings from consolidated subsidiaries</t>
        </is>
      </c>
      <c r="B133" s="6" t="n">
        <v>0</v>
      </c>
      <c r="C133" s="6" t="n">
        <v>0</v>
      </c>
      <c r="D133" s="6" t="n">
        <v>0</v>
      </c>
    </row>
    <row r="134">
      <c r="A134" s="3" t="inlineStr">
        <is>
          <t>Adjustments to reconcile net earnings to cash provided by operations:</t>
        </is>
      </c>
    </row>
    <row r="135">
      <c r="A135" s="4" t="inlineStr">
        <is>
          <t>Depreciation</t>
        </is>
      </c>
      <c r="B135" s="6" t="n">
        <v>0</v>
      </c>
      <c r="C135" s="6" t="n">
        <v>0</v>
      </c>
      <c r="D135" s="6" t="n">
        <v>0</v>
      </c>
    </row>
    <row r="136">
      <c r="A136" s="4" t="inlineStr">
        <is>
          <t>Amortization of deferred policy acquisition costs</t>
        </is>
      </c>
      <c r="B136" s="6" t="n">
        <v>0</v>
      </c>
      <c r="C136" s="6" t="n">
        <v>0</v>
      </c>
      <c r="D136" s="6" t="n">
        <v>0</v>
      </c>
    </row>
    <row r="137">
      <c r="A137" s="4" t="inlineStr">
        <is>
          <t>Amortization of premiums and accretion of discounts related to investments, net</t>
        </is>
      </c>
      <c r="B137" s="6" t="n">
        <v>1578</v>
      </c>
      <c r="C137" s="6" t="n">
        <v>1469</v>
      </c>
      <c r="D137" s="6" t="n">
        <v>1361</v>
      </c>
    </row>
    <row r="138">
      <c r="A138" s="4" t="inlineStr">
        <is>
          <t>Amortization of debt issuance costs</t>
        </is>
      </c>
      <c r="B138" s="6" t="n">
        <v>0</v>
      </c>
      <c r="C138" s="6" t="n">
        <v>0</v>
      </c>
      <c r="D138" s="6" t="n">
        <v>0</v>
      </c>
    </row>
    <row r="139">
      <c r="A139" s="4" t="inlineStr">
        <is>
          <t>Interest credited to policyholders</t>
        </is>
      </c>
      <c r="B139" s="6" t="n">
        <v>0</v>
      </c>
      <c r="C139" s="6" t="n">
        <v>0</v>
      </c>
      <c r="D139" s="6" t="n">
        <v>0</v>
      </c>
    </row>
    <row r="140">
      <c r="A140" s="4" t="inlineStr">
        <is>
          <t>Change in allowance for losses on trade receivables</t>
        </is>
      </c>
      <c r="B140" s="6" t="n">
        <v>-217</v>
      </c>
      <c r="C140" s="6" t="n">
        <v>0</v>
      </c>
      <c r="D140" s="6" t="n">
        <v>0</v>
      </c>
    </row>
    <row r="141">
      <c r="A141" s="4" t="inlineStr">
        <is>
          <t>Change in allowance for inventory reserves</t>
        </is>
      </c>
      <c r="B141" s="6" t="n">
        <v>0</v>
      </c>
      <c r="C141" s="6" t="n">
        <v>0</v>
      </c>
      <c r="D141" s="6" t="n">
        <v>0</v>
      </c>
    </row>
    <row r="142">
      <c r="A142" s="4" t="inlineStr">
        <is>
          <t>Net gains on disposal of personal property</t>
        </is>
      </c>
      <c r="B142" s="6" t="n">
        <v>0</v>
      </c>
      <c r="C142" s="6" t="n">
        <v>0</v>
      </c>
      <c r="D142" s="6" t="n">
        <v>0</v>
      </c>
    </row>
    <row r="143">
      <c r="A143" s="4" t="inlineStr">
        <is>
          <t>Net gains on disposal of real estate</t>
        </is>
      </c>
      <c r="B143" s="6" t="n">
        <v>0</v>
      </c>
      <c r="C143" s="6" t="n">
        <v>0</v>
      </c>
      <c r="D143" s="6" t="n">
        <v>0</v>
      </c>
    </row>
    <row r="144">
      <c r="A144" s="4" t="inlineStr">
        <is>
          <t>Net gains on sales of investments</t>
        </is>
      </c>
      <c r="B144" s="6" t="n">
        <v>-158</v>
      </c>
      <c r="C144" s="6" t="n">
        <v>-355</v>
      </c>
      <c r="D144" s="6" t="n">
        <v>-2971</v>
      </c>
    </row>
    <row r="145">
      <c r="A145" s="4" t="inlineStr">
        <is>
          <t>Net losses on equity investments</t>
        </is>
      </c>
      <c r="B145" s="6" t="n">
        <v>-394</v>
      </c>
      <c r="C145" s="6" t="n">
        <v>-3783</v>
      </c>
      <c r="D145" s="6" t="n">
        <v>5739</v>
      </c>
    </row>
    <row r="146">
      <c r="A146" s="4" t="inlineStr">
        <is>
          <t>Deferred income taxes</t>
        </is>
      </c>
      <c r="B146" s="6" t="n">
        <v>459</v>
      </c>
      <c r="C146" s="6" t="n">
        <v>-2847</v>
      </c>
      <c r="D146" s="6" t="n">
        <v>830</v>
      </c>
    </row>
    <row r="147">
      <c r="A147" s="3" t="inlineStr">
        <is>
          <t>Net change in other operating assets and liabilities:</t>
        </is>
      </c>
    </row>
    <row r="148">
      <c r="A148" s="4" t="inlineStr">
        <is>
          <t>Reinsurance recoverables and trade receivables</t>
        </is>
      </c>
      <c r="B148" s="6" t="n">
        <v>27302</v>
      </c>
      <c r="C148" s="6" t="n">
        <v>8127</v>
      </c>
      <c r="D148" s="6" t="n">
        <v>-2438</v>
      </c>
    </row>
    <row r="149">
      <c r="A149" s="4" t="inlineStr">
        <is>
          <t>Inventories and parts</t>
        </is>
      </c>
      <c r="B149" s="6" t="n">
        <v>0</v>
      </c>
      <c r="C149" s="6" t="n">
        <v>0</v>
      </c>
      <c r="D149" s="6" t="n">
        <v>0</v>
      </c>
    </row>
    <row r="150">
      <c r="A150" s="4" t="inlineStr">
        <is>
          <t>Prepaid expenses</t>
        </is>
      </c>
      <c r="B150" s="6" t="n">
        <v>0</v>
      </c>
      <c r="C150" s="6" t="n">
        <v>0</v>
      </c>
      <c r="D150" s="6" t="n">
        <v>0</v>
      </c>
    </row>
    <row r="151">
      <c r="A151" s="4" t="inlineStr">
        <is>
          <t>Capitalization of deferred policy acquisition costs</t>
        </is>
      </c>
      <c r="B151" s="6" t="n">
        <v>0</v>
      </c>
      <c r="C151" s="6" t="n">
        <v>0</v>
      </c>
      <c r="D151" s="6" t="n">
        <v>0</v>
      </c>
    </row>
    <row r="152">
      <c r="A152" s="4" t="inlineStr">
        <is>
          <t>Other assets</t>
        </is>
      </c>
      <c r="B152" s="6" t="n">
        <v>537</v>
      </c>
      <c r="C152" s="6" t="n">
        <v>2098</v>
      </c>
      <c r="D152" s="6" t="n">
        <v>-1449</v>
      </c>
    </row>
    <row r="153">
      <c r="A153" s="4" t="inlineStr">
        <is>
          <t>Related party assets</t>
        </is>
      </c>
      <c r="B153" s="6" t="n">
        <v>303</v>
      </c>
      <c r="C153" s="6" t="n">
        <v>-539</v>
      </c>
      <c r="D153" s="6" t="n">
        <v>339</v>
      </c>
    </row>
    <row r="154">
      <c r="A154" s="4" t="inlineStr">
        <is>
          <t>Accounts payable and accrued expenses</t>
        </is>
      </c>
      <c r="B154" s="6" t="n">
        <v>-3497</v>
      </c>
      <c r="C154" s="6" t="n">
        <v>2688</v>
      </c>
      <c r="D154" s="6" t="n">
        <v>257</v>
      </c>
    </row>
    <row r="155">
      <c r="A155" s="4" t="inlineStr">
        <is>
          <t>Policy benefits and losses, claims and loss expenses payable</t>
        </is>
      </c>
      <c r="B155" s="6" t="n">
        <v>-31398</v>
      </c>
      <c r="C155" s="6" t="n">
        <v>-19618</v>
      </c>
      <c r="D155" s="6" t="n">
        <v>-4400</v>
      </c>
    </row>
    <row r="156">
      <c r="A156" s="4" t="inlineStr">
        <is>
          <t>Other policyholders' funds and liabilities</t>
        </is>
      </c>
      <c r="B156" s="6" t="n">
        <v>-2053</v>
      </c>
      <c r="C156" s="6" t="n">
        <v>491</v>
      </c>
      <c r="D156" s="6" t="n">
        <v>-117</v>
      </c>
    </row>
    <row r="157">
      <c r="A157" s="4" t="inlineStr">
        <is>
          <t>Deferred income</t>
        </is>
      </c>
      <c r="B157" s="6" t="n">
        <v>0</v>
      </c>
      <c r="C157" s="6" t="n">
        <v>0</v>
      </c>
      <c r="D157" s="6" t="n">
        <v>0</v>
      </c>
    </row>
    <row r="158">
      <c r="A158" s="4" t="inlineStr">
        <is>
          <t>Related party liabilities</t>
        </is>
      </c>
      <c r="B158" s="6" t="n">
        <v>1187</v>
      </c>
      <c r="C158" s="6" t="n">
        <v>819</v>
      </c>
      <c r="D158" s="6" t="n">
        <v>944</v>
      </c>
    </row>
    <row r="159">
      <c r="A159" s="4" t="inlineStr">
        <is>
          <t>Net cash provided by operating activities</t>
        </is>
      </c>
      <c r="B159" s="6" t="n">
        <v>19369</v>
      </c>
      <c r="C159" s="6" t="n">
        <v>22478</v>
      </c>
      <c r="D159" s="6" t="n">
        <v>19803</v>
      </c>
    </row>
    <row r="160">
      <c r="A160" s="3" t="inlineStr">
        <is>
          <t>Cash flow from investing activities:</t>
        </is>
      </c>
    </row>
    <row r="161">
      <c r="A161" s="4" t="inlineStr">
        <is>
          <t>Escrow deposits</t>
        </is>
      </c>
      <c r="B161" s="6" t="n">
        <v>0</v>
      </c>
      <c r="C161" s="6" t="n">
        <v>0</v>
      </c>
      <c r="D161" s="6" t="n">
        <v>0</v>
      </c>
    </row>
    <row r="162">
      <c r="A162" s="3" t="inlineStr">
        <is>
          <t>Purchase of:</t>
        </is>
      </c>
    </row>
    <row r="163">
      <c r="A163" s="4" t="inlineStr">
        <is>
          <t>Property, plant and equipment</t>
        </is>
      </c>
      <c r="B163" s="6" t="n">
        <v>0</v>
      </c>
      <c r="C163" s="6" t="n">
        <v>0</v>
      </c>
      <c r="D163" s="6" t="n">
        <v>0</v>
      </c>
    </row>
    <row r="164">
      <c r="A164" s="4" t="inlineStr">
        <is>
          <t>Short term investments</t>
        </is>
      </c>
      <c r="B164" s="6" t="n">
        <v>-69929</v>
      </c>
      <c r="C164" s="6" t="n">
        <v>-60590</v>
      </c>
      <c r="D164" s="6" t="n">
        <v>-53878</v>
      </c>
    </row>
    <row r="165">
      <c r="A165" s="4" t="inlineStr">
        <is>
          <t>Fixed maturities investments</t>
        </is>
      </c>
      <c r="B165" s="6" t="n">
        <v>-18823</v>
      </c>
      <c r="C165" s="6" t="n">
        <v>-13001</v>
      </c>
      <c r="D165" s="6" t="n">
        <v>-33775</v>
      </c>
    </row>
    <row r="166">
      <c r="A166" s="4" t="inlineStr">
        <is>
          <t>Equity securities</t>
        </is>
      </c>
      <c r="B166" s="6" t="n">
        <v>0</v>
      </c>
      <c r="C166" s="6" t="n">
        <v>0</v>
      </c>
      <c r="D166" s="6" t="n">
        <v>0</v>
      </c>
    </row>
    <row r="167">
      <c r="A167" s="4" t="inlineStr">
        <is>
          <t>Preferred stock</t>
        </is>
      </c>
      <c r="B167" s="6" t="n">
        <v>0</v>
      </c>
    </row>
    <row r="168">
      <c r="A168" s="4" t="inlineStr">
        <is>
          <t>Real estate</t>
        </is>
      </c>
      <c r="B168" s="6" t="n">
        <v>0</v>
      </c>
      <c r="C168" s="6" t="n">
        <v>-328</v>
      </c>
      <c r="D168" s="6" t="n">
        <v>-187</v>
      </c>
    </row>
    <row r="169">
      <c r="A169" s="4" t="inlineStr">
        <is>
          <t>Mortgage loans</t>
        </is>
      </c>
      <c r="B169" s="6" t="n">
        <v>-18035</v>
      </c>
      <c r="C169" s="6" t="n">
        <v>-18050</v>
      </c>
      <c r="D169" s="6" t="n">
        <v>-20031</v>
      </c>
    </row>
    <row r="170">
      <c r="A170" s="3" t="inlineStr">
        <is>
          <t>Proceeds from sale and paydowns of:</t>
        </is>
      </c>
    </row>
    <row r="171">
      <c r="A171" s="4" t="inlineStr">
        <is>
          <t>Property, plant and equipment</t>
        </is>
      </c>
      <c r="B171" s="6" t="n">
        <v>0</v>
      </c>
      <c r="C171" s="6" t="n">
        <v>0</v>
      </c>
      <c r="D171" s="6" t="n">
        <v>0</v>
      </c>
    </row>
    <row r="172">
      <c r="A172" s="4" t="inlineStr">
        <is>
          <t>Short term investments</t>
        </is>
      </c>
      <c r="B172" s="6" t="n">
        <v>69669</v>
      </c>
      <c r="C172" s="6" t="n">
        <v>59056</v>
      </c>
      <c r="D172" s="6" t="n">
        <v>58767</v>
      </c>
    </row>
    <row r="173">
      <c r="A173" s="4" t="inlineStr">
        <is>
          <t>Fixed maturities investments</t>
        </is>
      </c>
      <c r="B173" s="6" t="n">
        <v>20854</v>
      </c>
      <c r="C173" s="6" t="n">
        <v>25386</v>
      </c>
      <c r="D173" s="6" t="n">
        <v>12305</v>
      </c>
    </row>
    <row r="174">
      <c r="A174" s="4" t="inlineStr">
        <is>
          <t>Equity securities</t>
        </is>
      </c>
      <c r="B174" s="6" t="n">
        <v>0</v>
      </c>
      <c r="C174" s="6" t="n">
        <v>185</v>
      </c>
      <c r="D174" s="6" t="n">
        <v>8608</v>
      </c>
    </row>
    <row r="175">
      <c r="A175" s="4" t="inlineStr">
        <is>
          <t>Preferred stock</t>
        </is>
      </c>
      <c r="B175" s="6" t="n">
        <v>2700</v>
      </c>
      <c r="C175" s="6" t="n">
        <v>1375</v>
      </c>
      <c r="D175" s="6" t="n">
        <v>1625</v>
      </c>
    </row>
    <row r="176">
      <c r="A176" s="4" t="inlineStr">
        <is>
          <t>Real estate</t>
        </is>
      </c>
      <c r="B176" s="6" t="n">
        <v>0</v>
      </c>
      <c r="C176" s="6" t="n">
        <v>0</v>
      </c>
    </row>
    <row r="177">
      <c r="A177" s="4" t="inlineStr">
        <is>
          <t>Mortgage loans</t>
        </is>
      </c>
      <c r="B177" s="6" t="n">
        <v>17659</v>
      </c>
      <c r="C177" s="6" t="n">
        <v>4126</v>
      </c>
      <c r="D177" s="6" t="n">
        <v>5881</v>
      </c>
    </row>
    <row r="178">
      <c r="A178" s="4" t="inlineStr">
        <is>
          <t>Net cash used by investing activities</t>
        </is>
      </c>
      <c r="B178" s="6" t="n">
        <v>4095</v>
      </c>
      <c r="C178" s="6" t="n">
        <v>-1841</v>
      </c>
      <c r="D178" s="6" t="n">
        <v>-20685</v>
      </c>
    </row>
    <row r="179">
      <c r="A179" s="3" t="inlineStr">
        <is>
          <t>Cash flow from financing activities:</t>
        </is>
      </c>
    </row>
    <row r="180">
      <c r="A180" s="4" t="inlineStr">
        <is>
          <t>Borrowings from credit facilities</t>
        </is>
      </c>
      <c r="B180" s="6" t="n">
        <v>0</v>
      </c>
      <c r="C180" s="6" t="n">
        <v>0</v>
      </c>
      <c r="D180" s="6" t="n">
        <v>0</v>
      </c>
    </row>
    <row r="181">
      <c r="A181" s="4" t="inlineStr">
        <is>
          <t>Principal repayments on credit facilities</t>
        </is>
      </c>
      <c r="B181" s="6" t="n">
        <v>0</v>
      </c>
      <c r="C181" s="6" t="n">
        <v>0</v>
      </c>
      <c r="D181" s="6" t="n">
        <v>0</v>
      </c>
    </row>
    <row r="182">
      <c r="A182" s="4" t="inlineStr">
        <is>
          <t>Debt issuance costs</t>
        </is>
      </c>
      <c r="B182" s="6" t="n">
        <v>0</v>
      </c>
      <c r="C182" s="6" t="n">
        <v>0</v>
      </c>
      <c r="D182" s="6" t="n">
        <v>0</v>
      </c>
    </row>
    <row r="183">
      <c r="A183" s="4" t="inlineStr">
        <is>
          <t>Capital lease payments</t>
        </is>
      </c>
      <c r="B183" s="6" t="n">
        <v>0</v>
      </c>
      <c r="C183" s="6" t="n">
        <v>0</v>
      </c>
      <c r="D183" s="6" t="n">
        <v>0</v>
      </c>
    </row>
    <row r="184">
      <c r="A184" s="4" t="inlineStr">
        <is>
          <t>Employee stock ownership plan shares</t>
        </is>
      </c>
      <c r="C184" s="6" t="n">
        <v>0</v>
      </c>
      <c r="D184" s="6" t="n">
        <v>0</v>
      </c>
    </row>
    <row r="185">
      <c r="A185" s="4" t="inlineStr">
        <is>
          <t>Common stock dividends paid</t>
        </is>
      </c>
      <c r="B185" s="6" t="n">
        <v>0</v>
      </c>
      <c r="C185" s="6" t="n">
        <v>0</v>
      </c>
      <c r="D185" s="6" t="n">
        <v>0</v>
      </c>
    </row>
    <row r="186">
      <c r="A186" s="4" t="inlineStr">
        <is>
          <t>Net contribution from (to) related party</t>
        </is>
      </c>
      <c r="B186" s="6" t="n">
        <v>-22600</v>
      </c>
      <c r="C186" s="6" t="n">
        <v>-21600</v>
      </c>
    </row>
    <row r="187">
      <c r="A187" s="4" t="inlineStr">
        <is>
          <t>Investment contract deposits</t>
        </is>
      </c>
      <c r="B187" s="6" t="n">
        <v>0</v>
      </c>
      <c r="C187" s="6" t="n">
        <v>0</v>
      </c>
      <c r="D187" s="6" t="n">
        <v>0</v>
      </c>
    </row>
    <row r="188">
      <c r="A188" s="4" t="inlineStr">
        <is>
          <t>Investment contract withdrawals</t>
        </is>
      </c>
      <c r="B188" s="6" t="n">
        <v>0</v>
      </c>
      <c r="C188" s="6" t="n">
        <v>0</v>
      </c>
      <c r="D188" s="6" t="n">
        <v>0</v>
      </c>
    </row>
    <row r="189">
      <c r="A189" s="4" t="inlineStr">
        <is>
          <t>Net cash provided by financing activities</t>
        </is>
      </c>
      <c r="B189" s="6" t="n">
        <v>-22600</v>
      </c>
      <c r="C189" s="6" t="n">
        <v>-21600</v>
      </c>
      <c r="D189" s="6" t="n">
        <v>0</v>
      </c>
    </row>
    <row r="190">
      <c r="A190" s="4" t="inlineStr">
        <is>
          <t>Effects of exchange rate on cash</t>
        </is>
      </c>
      <c r="B190" s="6" t="n">
        <v>0</v>
      </c>
      <c r="C190" s="6" t="n">
        <v>0</v>
      </c>
      <c r="D190" s="6" t="n">
        <v>0</v>
      </c>
    </row>
    <row r="191">
      <c r="A191" s="4" t="inlineStr">
        <is>
          <t>Increase (decrease) in cash and cash equivalents</t>
        </is>
      </c>
      <c r="B191" s="6" t="n">
        <v>864</v>
      </c>
      <c r="C191" s="6" t="n">
        <v>-963</v>
      </c>
      <c r="D191" s="6" t="n">
        <v>-882</v>
      </c>
    </row>
    <row r="192">
      <c r="A192" s="4" t="inlineStr">
        <is>
          <t>Cash and cash equivalents at the beginning of period</t>
        </is>
      </c>
      <c r="B192" s="6" t="n">
        <v>4794</v>
      </c>
      <c r="C192" s="6" t="n">
        <v>5757</v>
      </c>
      <c r="D192" s="6" t="n">
        <v>6639</v>
      </c>
    </row>
    <row r="193">
      <c r="A193" s="4" t="inlineStr">
        <is>
          <t>Cash and cash equivalents at the end of the period</t>
        </is>
      </c>
      <c r="B193" s="6" t="n">
        <v>5658</v>
      </c>
      <c r="C193" s="6" t="n">
        <v>4794</v>
      </c>
      <c r="D193" s="6" t="n">
        <v>5757</v>
      </c>
    </row>
    <row r="194">
      <c r="A194" s="4" t="inlineStr">
        <is>
          <t>Operating Segments [Member] | Life Insurance [Member]</t>
        </is>
      </c>
    </row>
    <row r="195">
      <c r="A195" s="3" t="inlineStr">
        <is>
          <t>Cash flow from operating activities:</t>
        </is>
      </c>
    </row>
    <row r="196">
      <c r="A196" s="4" t="inlineStr">
        <is>
          <t>Net earnings</t>
        </is>
      </c>
      <c r="B196" s="6" t="n">
        <v>18721</v>
      </c>
      <c r="C196" s="6" t="n">
        <v>21861</v>
      </c>
      <c r="D196" s="6" t="n">
        <v>20103</v>
      </c>
    </row>
    <row r="197">
      <c r="A197" s="4" t="inlineStr">
        <is>
          <t>Earnings from consolidated subsidiaries</t>
        </is>
      </c>
      <c r="B197" s="6" t="n">
        <v>0</v>
      </c>
      <c r="C197" s="6" t="n">
        <v>0</v>
      </c>
      <c r="D197" s="6" t="n">
        <v>0</v>
      </c>
    </row>
    <row r="198">
      <c r="A198" s="3" t="inlineStr">
        <is>
          <t>Adjustments to reconcile net earnings to cash provided by operations:</t>
        </is>
      </c>
    </row>
    <row r="199">
      <c r="A199" s="4" t="inlineStr">
        <is>
          <t>Depreciation</t>
        </is>
      </c>
      <c r="B199" s="6" t="n">
        <v>0</v>
      </c>
      <c r="C199" s="6" t="n">
        <v>0</v>
      </c>
      <c r="D199" s="6" t="n">
        <v>0</v>
      </c>
    </row>
    <row r="200">
      <c r="A200" s="4" t="inlineStr">
        <is>
          <t>Amortization of deferred policy acquisition costs</t>
        </is>
      </c>
      <c r="B200" s="6" t="n">
        <v>28293</v>
      </c>
      <c r="C200" s="6" t="n">
        <v>31219</v>
      </c>
      <c r="D200" s="6" t="n">
        <v>28556</v>
      </c>
    </row>
    <row r="201">
      <c r="A201" s="4" t="inlineStr">
        <is>
          <t>Amortization of premiums and accretion of discounts related to investments, net</t>
        </is>
      </c>
      <c r="B201" s="6" t="n">
        <v>12651</v>
      </c>
      <c r="C201" s="6" t="n">
        <v>11848</v>
      </c>
      <c r="D201" s="6" t="n">
        <v>11746</v>
      </c>
    </row>
    <row r="202">
      <c r="A202" s="4" t="inlineStr">
        <is>
          <t>Amortization of debt issuance costs</t>
        </is>
      </c>
      <c r="B202" s="6" t="n">
        <v>0</v>
      </c>
      <c r="C202" s="6" t="n">
        <v>0</v>
      </c>
      <c r="D202" s="6" t="n">
        <v>0</v>
      </c>
    </row>
    <row r="203">
      <c r="A203" s="4" t="inlineStr">
        <is>
          <t>Interest credited to policyholders</t>
        </is>
      </c>
      <c r="B203" s="6" t="n">
        <v>55321</v>
      </c>
      <c r="C203" s="6" t="n">
        <v>51857</v>
      </c>
      <c r="D203" s="6" t="n">
        <v>35387</v>
      </c>
    </row>
    <row r="204">
      <c r="A204" s="4" t="inlineStr">
        <is>
          <t>Change in allowance for losses on trade receivables</t>
        </is>
      </c>
      <c r="B204" s="6" t="n">
        <v>-1</v>
      </c>
      <c r="C204" s="6" t="n">
        <v>0</v>
      </c>
      <c r="D204" s="6" t="n">
        <v>-5</v>
      </c>
    </row>
    <row r="205">
      <c r="A205" s="4" t="inlineStr">
        <is>
          <t>Change in allowance for inventory reserves</t>
        </is>
      </c>
      <c r="B205" s="6" t="n">
        <v>0</v>
      </c>
      <c r="C205" s="6" t="n">
        <v>0</v>
      </c>
      <c r="D205" s="6" t="n">
        <v>0</v>
      </c>
    </row>
    <row r="206">
      <c r="A206" s="4" t="inlineStr">
        <is>
          <t>Net gains on disposal of personal property</t>
        </is>
      </c>
      <c r="B206" s="6" t="n">
        <v>0</v>
      </c>
      <c r="C206" s="6" t="n">
        <v>0</v>
      </c>
      <c r="D206" s="6" t="n">
        <v>0</v>
      </c>
    </row>
    <row r="207">
      <c r="A207" s="4" t="inlineStr">
        <is>
          <t>Net gains on disposal of real estate</t>
        </is>
      </c>
      <c r="B207" s="6" t="n">
        <v>0</v>
      </c>
      <c r="C207" s="6" t="n">
        <v>0</v>
      </c>
      <c r="D207" s="6" t="n">
        <v>0</v>
      </c>
    </row>
    <row r="208">
      <c r="A208" s="4" t="inlineStr">
        <is>
          <t>Net gains on sales of investments</t>
        </is>
      </c>
      <c r="B208" s="6" t="n">
        <v>-9900</v>
      </c>
      <c r="C208" s="6" t="n">
        <v>-13241</v>
      </c>
      <c r="D208" s="6" t="n">
        <v>308</v>
      </c>
    </row>
    <row r="209">
      <c r="A209" s="4" t="inlineStr">
        <is>
          <t>Net losses on equity investments</t>
        </is>
      </c>
      <c r="B209" s="6" t="n">
        <v>0</v>
      </c>
      <c r="C209" s="6" t="n">
        <v>0</v>
      </c>
      <c r="D209" s="6" t="n">
        <v>0</v>
      </c>
    </row>
    <row r="210">
      <c r="A210" s="4" t="inlineStr">
        <is>
          <t>Deferred income taxes</t>
        </is>
      </c>
      <c r="B210" s="6" t="n">
        <v>-4455</v>
      </c>
      <c r="C210" s="6" t="n">
        <v>-3240</v>
      </c>
      <c r="D210" s="6" t="n">
        <v>-6453</v>
      </c>
    </row>
    <row r="211">
      <c r="A211" s="3" t="inlineStr">
        <is>
          <t>Net change in other operating assets and liabilities:</t>
        </is>
      </c>
    </row>
    <row r="212">
      <c r="A212" s="4" t="inlineStr">
        <is>
          <t>Reinsurance recoverables and trade receivables</t>
        </is>
      </c>
      <c r="B212" s="6" t="n">
        <v>-6012</v>
      </c>
      <c r="C212" s="6" t="n">
        <v>-769</v>
      </c>
      <c r="D212" s="6" t="n">
        <v>-2767</v>
      </c>
    </row>
    <row r="213">
      <c r="A213" s="4" t="inlineStr">
        <is>
          <t>Inventories and parts</t>
        </is>
      </c>
      <c r="B213" s="6" t="n">
        <v>0</v>
      </c>
      <c r="C213" s="6" t="n">
        <v>0</v>
      </c>
      <c r="D213" s="6" t="n">
        <v>0</v>
      </c>
    </row>
    <row r="214">
      <c r="A214" s="4" t="inlineStr">
        <is>
          <t>Prepaid expenses</t>
        </is>
      </c>
      <c r="B214" s="6" t="n">
        <v>0</v>
      </c>
      <c r="C214" s="6" t="n">
        <v>0</v>
      </c>
      <c r="D214" s="6" t="n">
        <v>0</v>
      </c>
    </row>
    <row r="215">
      <c r="A215" s="4" t="inlineStr">
        <is>
          <t>Capitalization of deferred policy acquisition costs</t>
        </is>
      </c>
      <c r="B215" s="6" t="n">
        <v>-36162</v>
      </c>
      <c r="C215" s="6" t="n">
        <v>-24447</v>
      </c>
      <c r="D215" s="6" t="n">
        <v>-25957</v>
      </c>
    </row>
    <row r="216">
      <c r="A216" s="4" t="inlineStr">
        <is>
          <t>Other assets</t>
        </is>
      </c>
      <c r="B216" s="6" t="n">
        <v>-551</v>
      </c>
      <c r="C216" s="6" t="n">
        <v>-294</v>
      </c>
      <c r="D216" s="6" t="n">
        <v>-525</v>
      </c>
    </row>
    <row r="217">
      <c r="A217" s="4" t="inlineStr">
        <is>
          <t>Related party assets</t>
        </is>
      </c>
      <c r="B217" s="6" t="n">
        <v>0</v>
      </c>
      <c r="C217" s="6" t="n">
        <v>0</v>
      </c>
      <c r="D217" s="6" t="n">
        <v>-2</v>
      </c>
    </row>
    <row r="218">
      <c r="A218" s="4" t="inlineStr">
        <is>
          <t>Accounts payable and accrued expenses</t>
        </is>
      </c>
      <c r="B218" s="6" t="n">
        <v>113</v>
      </c>
      <c r="C218" s="6" t="n">
        <v>-2790</v>
      </c>
      <c r="D218" s="6" t="n">
        <v>3552</v>
      </c>
    </row>
    <row r="219">
      <c r="A219" s="4" t="inlineStr">
        <is>
          <t>Policy benefits and losses, claims and loss expenses payable</t>
        </is>
      </c>
      <c r="B219" s="6" t="n">
        <v>14487</v>
      </c>
      <c r="C219" s="6" t="n">
        <v>3908</v>
      </c>
      <c r="D219" s="6" t="n">
        <v>-71927</v>
      </c>
    </row>
    <row r="220">
      <c r="A220" s="4" t="inlineStr">
        <is>
          <t>Other policyholders' funds and liabilities</t>
        </is>
      </c>
      <c r="B220" s="6" t="n">
        <v>4283</v>
      </c>
      <c r="C220" s="6" t="n">
        <v>-5348</v>
      </c>
      <c r="D220" s="6" t="n">
        <v>5124</v>
      </c>
    </row>
    <row r="221">
      <c r="A221" s="4" t="inlineStr">
        <is>
          <t>Deferred income</t>
        </is>
      </c>
      <c r="B221" s="6" t="n">
        <v>608</v>
      </c>
      <c r="C221" s="6" t="n">
        <v>0</v>
      </c>
      <c r="D221" s="6" t="n">
        <v>0</v>
      </c>
    </row>
    <row r="222">
      <c r="A222" s="4" t="inlineStr">
        <is>
          <t>Related party liabilities</t>
        </is>
      </c>
      <c r="B222" s="6" t="n">
        <v>9737</v>
      </c>
      <c r="C222" s="6" t="n">
        <v>1977</v>
      </c>
      <c r="D222" s="6" t="n">
        <v>-300</v>
      </c>
    </row>
    <row r="223">
      <c r="A223" s="4" t="inlineStr">
        <is>
          <t>Net cash provided by operating activities</t>
        </is>
      </c>
      <c r="B223" s="6" t="n">
        <v>87133</v>
      </c>
      <c r="C223" s="6" t="n">
        <v>72541</v>
      </c>
      <c r="D223" s="6" t="n">
        <v>-3160</v>
      </c>
    </row>
    <row r="224">
      <c r="A224" s="3" t="inlineStr">
        <is>
          <t>Cash flow from investing activities:</t>
        </is>
      </c>
    </row>
    <row r="225">
      <c r="A225" s="4" t="inlineStr">
        <is>
          <t>Escrow deposits</t>
        </is>
      </c>
      <c r="B225" s="6" t="n">
        <v>0</v>
      </c>
      <c r="C225" s="6" t="n">
        <v>0</v>
      </c>
      <c r="D225" s="6" t="n">
        <v>0</v>
      </c>
    </row>
    <row r="226">
      <c r="A226" s="3" t="inlineStr">
        <is>
          <t>Purchase of:</t>
        </is>
      </c>
    </row>
    <row r="227">
      <c r="A227" s="4" t="inlineStr">
        <is>
          <t>Property, plant and equipment</t>
        </is>
      </c>
      <c r="B227" s="6" t="n">
        <v>0</v>
      </c>
      <c r="C227" s="6" t="n">
        <v>0</v>
      </c>
      <c r="D227" s="6" t="n">
        <v>0</v>
      </c>
    </row>
    <row r="228">
      <c r="A228" s="4" t="inlineStr">
        <is>
          <t>Short term investments</t>
        </is>
      </c>
      <c r="B228" s="6" t="n">
        <v>0</v>
      </c>
      <c r="C228" s="6" t="n">
        <v>-636</v>
      </c>
      <c r="D228" s="6" t="n">
        <v>-170</v>
      </c>
    </row>
    <row r="229">
      <c r="A229" s="4" t="inlineStr">
        <is>
          <t>Fixed maturities investments</t>
        </is>
      </c>
      <c r="B229" s="6" t="n">
        <v>-587410</v>
      </c>
      <c r="C229" s="6" t="n">
        <v>-366348</v>
      </c>
      <c r="D229" s="6" t="n">
        <v>-506270</v>
      </c>
    </row>
    <row r="230">
      <c r="A230" s="4" t="inlineStr">
        <is>
          <t>Equity securities</t>
        </is>
      </c>
      <c r="B230" s="6" t="n">
        <v>-962</v>
      </c>
      <c r="C230" s="6" t="n">
        <v>-83</v>
      </c>
      <c r="D230" s="6" t="n">
        <v>-957</v>
      </c>
    </row>
    <row r="231">
      <c r="A231" s="4" t="inlineStr">
        <is>
          <t>Preferred stock</t>
        </is>
      </c>
      <c r="B231" s="6" t="n">
        <v>-16144</v>
      </c>
    </row>
    <row r="232">
      <c r="A232" s="4" t="inlineStr">
        <is>
          <t>Real estate</t>
        </is>
      </c>
      <c r="B232" s="6" t="n">
        <v>-622</v>
      </c>
      <c r="C232" s="6" t="n">
        <v>-3958</v>
      </c>
      <c r="D232" s="6" t="n">
        <v>-212</v>
      </c>
    </row>
    <row r="233">
      <c r="A233" s="4" t="inlineStr">
        <is>
          <t>Mortgage loans</t>
        </is>
      </c>
      <c r="B233" s="6" t="n">
        <v>-140036</v>
      </c>
      <c r="C233" s="6" t="n">
        <v>-43966</v>
      </c>
      <c r="D233" s="6" t="n">
        <v>-43580</v>
      </c>
    </row>
    <row r="234">
      <c r="A234" s="3" t="inlineStr">
        <is>
          <t>Proceeds from sale and paydowns of:</t>
        </is>
      </c>
    </row>
    <row r="235">
      <c r="A235" s="4" t="inlineStr">
        <is>
          <t>Property, plant and equipment</t>
        </is>
      </c>
      <c r="B235" s="6" t="n">
        <v>0</v>
      </c>
      <c r="C235" s="6" t="n">
        <v>0</v>
      </c>
      <c r="D235" s="6" t="n">
        <v>0</v>
      </c>
    </row>
    <row r="236">
      <c r="A236" s="4" t="inlineStr">
        <is>
          <t>Short term investments</t>
        </is>
      </c>
      <c r="B236" s="6" t="n">
        <v>49</v>
      </c>
      <c r="C236" s="6" t="n">
        <v>0</v>
      </c>
      <c r="D236" s="6" t="n">
        <v>7270</v>
      </c>
    </row>
    <row r="237">
      <c r="A237" s="4" t="inlineStr">
        <is>
          <t>Fixed maturities investments</t>
        </is>
      </c>
      <c r="B237" s="6" t="n">
        <v>508385</v>
      </c>
      <c r="C237" s="6" t="n">
        <v>243250</v>
      </c>
      <c r="D237" s="6" t="n">
        <v>111246</v>
      </c>
    </row>
    <row r="238">
      <c r="A238" s="4" t="inlineStr">
        <is>
          <t>Equity securities</t>
        </is>
      </c>
      <c r="B238" s="6" t="n">
        <v>207</v>
      </c>
      <c r="C238" s="6" t="n">
        <v>0</v>
      </c>
      <c r="D238" s="6" t="n">
        <v>0</v>
      </c>
    </row>
    <row r="239">
      <c r="A239" s="4" t="inlineStr">
        <is>
          <t>Preferred stock</t>
        </is>
      </c>
      <c r="B239" s="6" t="n">
        <v>0</v>
      </c>
      <c r="C239" s="6" t="n">
        <v>1000</v>
      </c>
      <c r="D239" s="6" t="n">
        <v>0</v>
      </c>
    </row>
    <row r="240">
      <c r="A240" s="4" t="inlineStr">
        <is>
          <t>Real estate</t>
        </is>
      </c>
      <c r="B240" s="6" t="n">
        <v>0</v>
      </c>
      <c r="C240" s="6" t="n">
        <v>0</v>
      </c>
    </row>
    <row r="241">
      <c r="A241" s="4" t="inlineStr">
        <is>
          <t>Mortgage loans</t>
        </is>
      </c>
      <c r="B241" s="6" t="n">
        <v>11866</v>
      </c>
      <c r="C241" s="6" t="n">
        <v>21036</v>
      </c>
      <c r="D241" s="6" t="n">
        <v>141856</v>
      </c>
    </row>
    <row r="242">
      <c r="A242" s="4" t="inlineStr">
        <is>
          <t>Net cash used by investing activities</t>
        </is>
      </c>
      <c r="B242" s="6" t="n">
        <v>-224667</v>
      </c>
      <c r="C242" s="6" t="n">
        <v>-149705</v>
      </c>
      <c r="D242" s="6" t="n">
        <v>-290817</v>
      </c>
    </row>
    <row r="243">
      <c r="A243" s="3" t="inlineStr">
        <is>
          <t>Cash flow from financing activities:</t>
        </is>
      </c>
    </row>
    <row r="244">
      <c r="A244" s="4" t="inlineStr">
        <is>
          <t>Borrowings from credit facilities</t>
        </is>
      </c>
      <c r="B244" s="6" t="n">
        <v>9600</v>
      </c>
      <c r="C244" s="6" t="n">
        <v>2500</v>
      </c>
      <c r="D244" s="6" t="n">
        <v>0</v>
      </c>
    </row>
    <row r="245">
      <c r="A245" s="4" t="inlineStr">
        <is>
          <t>Principal repayments on credit facilities</t>
        </is>
      </c>
      <c r="B245" s="6" t="n">
        <v>-9860</v>
      </c>
      <c r="C245" s="6" t="n">
        <v>-2500</v>
      </c>
      <c r="D245" s="6" t="n">
        <v>0</v>
      </c>
    </row>
    <row r="246">
      <c r="A246" s="4" t="inlineStr">
        <is>
          <t>Debt issuance costs</t>
        </is>
      </c>
      <c r="B246" s="6" t="n">
        <v>0</v>
      </c>
      <c r="C246" s="6" t="n">
        <v>0</v>
      </c>
      <c r="D246" s="6" t="n">
        <v>0</v>
      </c>
    </row>
    <row r="247">
      <c r="A247" s="4" t="inlineStr">
        <is>
          <t>Capital lease payments</t>
        </is>
      </c>
      <c r="B247" s="6" t="n">
        <v>0</v>
      </c>
      <c r="C247" s="6" t="n">
        <v>0</v>
      </c>
      <c r="D247" s="6" t="n">
        <v>0</v>
      </c>
    </row>
    <row r="248">
      <c r="A248" s="4" t="inlineStr">
        <is>
          <t>Employee stock ownership plan shares</t>
        </is>
      </c>
      <c r="C248" s="6" t="n">
        <v>0</v>
      </c>
      <c r="D248" s="6" t="n">
        <v>0</v>
      </c>
    </row>
    <row r="249">
      <c r="A249" s="4" t="inlineStr">
        <is>
          <t>Common stock dividends paid</t>
        </is>
      </c>
      <c r="B249" s="6" t="n">
        <v>0</v>
      </c>
      <c r="C249" s="6" t="n">
        <v>0</v>
      </c>
      <c r="D249" s="6" t="n">
        <v>0</v>
      </c>
    </row>
    <row r="250">
      <c r="A250" s="4" t="inlineStr">
        <is>
          <t>Net contribution from (to) related party</t>
        </is>
      </c>
      <c r="B250" s="6" t="n">
        <v>-18599</v>
      </c>
      <c r="C250" s="6" t="n">
        <v>0</v>
      </c>
    </row>
    <row r="251">
      <c r="A251" s="4" t="inlineStr">
        <is>
          <t>Investment contract deposits</t>
        </is>
      </c>
      <c r="B251" s="6" t="n">
        <v>517856</v>
      </c>
      <c r="C251" s="6" t="n">
        <v>234640</v>
      </c>
      <c r="D251" s="6" t="n">
        <v>400123</v>
      </c>
    </row>
    <row r="252">
      <c r="A252" s="4" t="inlineStr">
        <is>
          <t>Investment contract withdrawals</t>
        </is>
      </c>
      <c r="B252" s="6" t="n">
        <v>-213864</v>
      </c>
      <c r="C252" s="6" t="n">
        <v>-151022</v>
      </c>
      <c r="D252" s="6" t="n">
        <v>-132833</v>
      </c>
    </row>
    <row r="253">
      <c r="A253" s="4" t="inlineStr">
        <is>
          <t>Net cash provided by financing activities</t>
        </is>
      </c>
      <c r="B253" s="6" t="n">
        <v>285133</v>
      </c>
      <c r="C253" s="6" t="n">
        <v>83618</v>
      </c>
      <c r="D253" s="6" t="n">
        <v>267290</v>
      </c>
    </row>
    <row r="254">
      <c r="A254" s="4" t="inlineStr">
        <is>
          <t>Effects of exchange rate on cash</t>
        </is>
      </c>
      <c r="B254" s="6" t="n">
        <v>0</v>
      </c>
      <c r="C254" s="6" t="n">
        <v>0</v>
      </c>
      <c r="D254" s="6" t="n">
        <v>0</v>
      </c>
    </row>
    <row r="255">
      <c r="A255" s="4" t="inlineStr">
        <is>
          <t>Increase (decrease) in cash and cash equivalents</t>
        </is>
      </c>
      <c r="B255" s="6" t="n">
        <v>147599</v>
      </c>
      <c r="C255" s="6" t="n">
        <v>6454</v>
      </c>
      <c r="D255" s="6" t="n">
        <v>-26687</v>
      </c>
    </row>
    <row r="256">
      <c r="A256" s="4" t="inlineStr">
        <is>
          <t>Cash and cash equivalents at the beginning of period</t>
        </is>
      </c>
      <c r="B256" s="6" t="n">
        <v>30480</v>
      </c>
      <c r="C256" s="6" t="n">
        <v>24026</v>
      </c>
      <c r="D256" s="6" t="n">
        <v>50713</v>
      </c>
    </row>
    <row r="257">
      <c r="A257" s="4" t="inlineStr">
        <is>
          <t>Cash and cash equivalents at the end of the period</t>
        </is>
      </c>
      <c r="B257" s="6" t="n">
        <v>178079</v>
      </c>
      <c r="C257" s="6" t="n">
        <v>30480</v>
      </c>
      <c r="D257" s="6" t="n">
        <v>24026</v>
      </c>
    </row>
    <row r="258">
      <c r="A258" s="4" t="inlineStr">
        <is>
          <t>Eliminations [Member]</t>
        </is>
      </c>
    </row>
    <row r="259">
      <c r="A259" s="3" t="inlineStr">
        <is>
          <t>Cash flow from operating activities:</t>
        </is>
      </c>
    </row>
    <row r="260">
      <c r="A260" s="4" t="inlineStr">
        <is>
          <t>Net earnings</t>
        </is>
      </c>
      <c r="B260" s="6" t="n">
        <v>-44441</v>
      </c>
      <c r="C260" s="6" t="n">
        <v>-55789</v>
      </c>
      <c r="D260" s="6" t="n">
        <v>-41811</v>
      </c>
    </row>
    <row r="261">
      <c r="A261" s="4" t="inlineStr">
        <is>
          <t>Earnings from consolidated subsidiaries</t>
        </is>
      </c>
      <c r="B261" s="6" t="n">
        <v>44441</v>
      </c>
      <c r="C261" s="6" t="n">
        <v>55789</v>
      </c>
      <c r="D261" s="6" t="n">
        <v>41811</v>
      </c>
    </row>
    <row r="262">
      <c r="A262" s="3" t="inlineStr">
        <is>
          <t>Adjustments to reconcile net earnings to cash provided by operations:</t>
        </is>
      </c>
    </row>
    <row r="263">
      <c r="A263" s="4" t="inlineStr">
        <is>
          <t>Depreciation</t>
        </is>
      </c>
      <c r="B263" s="6" t="n">
        <v>0</v>
      </c>
      <c r="C263" s="6" t="n">
        <v>0</v>
      </c>
      <c r="D263" s="6" t="n">
        <v>0</v>
      </c>
    </row>
    <row r="264">
      <c r="A264" s="4" t="inlineStr">
        <is>
          <t>Amortization of deferred policy acquisition costs</t>
        </is>
      </c>
      <c r="B264" s="6" t="n">
        <v>0</v>
      </c>
      <c r="C264" s="6" t="n">
        <v>0</v>
      </c>
      <c r="D264" s="6" t="n">
        <v>0</v>
      </c>
    </row>
    <row r="265">
      <c r="A265" s="4" t="inlineStr">
        <is>
          <t>Amortization of premiums and accretion of discounts related to investments, net</t>
        </is>
      </c>
      <c r="B265" s="6" t="n">
        <v>0</v>
      </c>
      <c r="C265" s="6" t="n">
        <v>0</v>
      </c>
      <c r="D265" s="6" t="n">
        <v>0</v>
      </c>
    </row>
    <row r="266">
      <c r="A266" s="4" t="inlineStr">
        <is>
          <t>Amortization of debt issuance costs</t>
        </is>
      </c>
      <c r="B266" s="6" t="n">
        <v>0</v>
      </c>
      <c r="C266" s="6" t="n">
        <v>0</v>
      </c>
      <c r="D266" s="6" t="n">
        <v>0</v>
      </c>
    </row>
    <row r="267">
      <c r="A267" s="4" t="inlineStr">
        <is>
          <t>Interest credited to policyholders</t>
        </is>
      </c>
      <c r="B267" s="6" t="n">
        <v>0</v>
      </c>
      <c r="C267" s="6" t="n">
        <v>0</v>
      </c>
      <c r="D267" s="6" t="n">
        <v>0</v>
      </c>
    </row>
    <row r="268">
      <c r="A268" s="4" t="inlineStr">
        <is>
          <t>Change in allowance for losses on trade receivables</t>
        </is>
      </c>
      <c r="B268" s="6" t="n">
        <v>0</v>
      </c>
      <c r="C268" s="6" t="n">
        <v>0</v>
      </c>
      <c r="D268" s="6" t="n">
        <v>0</v>
      </c>
    </row>
    <row r="269">
      <c r="A269" s="4" t="inlineStr">
        <is>
          <t>Change in allowance for inventory reserves</t>
        </is>
      </c>
      <c r="B269" s="6" t="n">
        <v>0</v>
      </c>
      <c r="C269" s="6" t="n">
        <v>0</v>
      </c>
      <c r="D269" s="6" t="n">
        <v>0</v>
      </c>
    </row>
    <row r="270">
      <c r="A270" s="4" t="inlineStr">
        <is>
          <t>Net gains on disposal of personal property</t>
        </is>
      </c>
      <c r="B270" s="6" t="n">
        <v>0</v>
      </c>
      <c r="C270" s="6" t="n">
        <v>0</v>
      </c>
      <c r="D270" s="6" t="n">
        <v>0</v>
      </c>
    </row>
    <row r="271">
      <c r="A271" s="4" t="inlineStr">
        <is>
          <t>Net gains on disposal of real estate</t>
        </is>
      </c>
      <c r="B271" s="6" t="n">
        <v>0</v>
      </c>
      <c r="C271" s="6" t="n">
        <v>0</v>
      </c>
      <c r="D271" s="6" t="n">
        <v>0</v>
      </c>
    </row>
    <row r="272">
      <c r="A272" s="4" t="inlineStr">
        <is>
          <t>Net gains on sales of investments</t>
        </is>
      </c>
      <c r="B272" s="6" t="n">
        <v>0</v>
      </c>
      <c r="C272" s="6" t="n">
        <v>0</v>
      </c>
      <c r="D272" s="6" t="n">
        <v>0</v>
      </c>
    </row>
    <row r="273">
      <c r="A273" s="4" t="inlineStr">
        <is>
          <t>Net losses on equity investments</t>
        </is>
      </c>
      <c r="B273" s="6" t="n">
        <v>0</v>
      </c>
      <c r="C273" s="6" t="n">
        <v>0</v>
      </c>
      <c r="D273" s="6" t="n">
        <v>0</v>
      </c>
    </row>
    <row r="274">
      <c r="A274" s="4" t="inlineStr">
        <is>
          <t>Deferred income taxes</t>
        </is>
      </c>
      <c r="B274" s="6" t="n">
        <v>0</v>
      </c>
      <c r="C274" s="6" t="n">
        <v>0</v>
      </c>
      <c r="D274" s="6" t="n">
        <v>0</v>
      </c>
    </row>
    <row r="275">
      <c r="A275" s="3" t="inlineStr">
        <is>
          <t>Net change in other operating assets and liabilities:</t>
        </is>
      </c>
    </row>
    <row r="276">
      <c r="A276" s="4" t="inlineStr">
        <is>
          <t>Reinsurance recoverables and trade receivables</t>
        </is>
      </c>
      <c r="B276" s="6" t="n">
        <v>0</v>
      </c>
      <c r="C276" s="6" t="n">
        <v>0</v>
      </c>
      <c r="D276" s="6" t="n">
        <v>0</v>
      </c>
    </row>
    <row r="277">
      <c r="A277" s="4" t="inlineStr">
        <is>
          <t>Inventories and parts</t>
        </is>
      </c>
      <c r="B277" s="6" t="n">
        <v>0</v>
      </c>
      <c r="C277" s="6" t="n">
        <v>0</v>
      </c>
      <c r="D277" s="6" t="n">
        <v>0</v>
      </c>
    </row>
    <row r="278">
      <c r="A278" s="4" t="inlineStr">
        <is>
          <t>Prepaid expenses</t>
        </is>
      </c>
      <c r="B278" s="6" t="n">
        <v>0</v>
      </c>
      <c r="C278" s="6" t="n">
        <v>0</v>
      </c>
      <c r="D278" s="6" t="n">
        <v>0</v>
      </c>
    </row>
    <row r="279">
      <c r="A279" s="4" t="inlineStr">
        <is>
          <t>Capitalization of deferred policy acquisition costs</t>
        </is>
      </c>
      <c r="B279" s="6" t="n">
        <v>0</v>
      </c>
      <c r="C279" s="6" t="n">
        <v>0</v>
      </c>
      <c r="D279" s="6" t="n">
        <v>0</v>
      </c>
    </row>
    <row r="280">
      <c r="A280" s="4" t="inlineStr">
        <is>
          <t>Other assets</t>
        </is>
      </c>
      <c r="B280" s="6" t="n">
        <v>0</v>
      </c>
      <c r="C280" s="6" t="n">
        <v>0</v>
      </c>
      <c r="D280" s="6" t="n">
        <v>0</v>
      </c>
    </row>
    <row r="281">
      <c r="A281" s="4" t="inlineStr">
        <is>
          <t>Related party assets</t>
        </is>
      </c>
      <c r="B281" s="6" t="n">
        <v>12000</v>
      </c>
      <c r="C281" s="6" t="n">
        <v>0</v>
      </c>
      <c r="D281" s="6" t="n">
        <v>0</v>
      </c>
    </row>
    <row r="282">
      <c r="A282" s="4" t="inlineStr">
        <is>
          <t>Accounts payable and accrued expenses</t>
        </is>
      </c>
      <c r="B282" s="6" t="n">
        <v>0</v>
      </c>
      <c r="C282" s="6" t="n">
        <v>0</v>
      </c>
      <c r="D282" s="6" t="n">
        <v>0</v>
      </c>
    </row>
    <row r="283">
      <c r="A283" s="4" t="inlineStr">
        <is>
          <t>Policy benefits and losses, claims and loss expenses payable</t>
        </is>
      </c>
      <c r="B283" s="6" t="n">
        <v>0</v>
      </c>
      <c r="C283" s="6" t="n">
        <v>0</v>
      </c>
      <c r="D283" s="6" t="n">
        <v>0</v>
      </c>
    </row>
    <row r="284">
      <c r="A284" s="4" t="inlineStr">
        <is>
          <t>Other policyholders' funds and liabilities</t>
        </is>
      </c>
      <c r="B284" s="6" t="n">
        <v>0</v>
      </c>
      <c r="C284" s="6" t="n">
        <v>0</v>
      </c>
      <c r="D284" s="6" t="n">
        <v>0</v>
      </c>
    </row>
    <row r="285">
      <c r="A285" s="4" t="inlineStr">
        <is>
          <t>Deferred income</t>
        </is>
      </c>
      <c r="B285" s="6" t="n">
        <v>0</v>
      </c>
      <c r="C285" s="6" t="n">
        <v>0</v>
      </c>
      <c r="D285" s="6" t="n">
        <v>0</v>
      </c>
    </row>
    <row r="286">
      <c r="A286" s="4" t="inlineStr">
        <is>
          <t>Related party liabilities</t>
        </is>
      </c>
      <c r="B286" s="6" t="n">
        <v>-12000</v>
      </c>
      <c r="C286" s="6" t="n">
        <v>0</v>
      </c>
      <c r="D286" s="6" t="n">
        <v>0</v>
      </c>
    </row>
    <row r="287">
      <c r="A287" s="4" t="inlineStr">
        <is>
          <t>Net cash provided by operating activities</t>
        </is>
      </c>
      <c r="B287" s="6" t="n">
        <v>0</v>
      </c>
      <c r="C287" s="6" t="n">
        <v>0</v>
      </c>
      <c r="D287" s="6" t="n">
        <v>0</v>
      </c>
    </row>
    <row r="288">
      <c r="A288" s="3" t="inlineStr">
        <is>
          <t>Cash flow from investing activities:</t>
        </is>
      </c>
    </row>
    <row r="289">
      <c r="A289" s="4" t="inlineStr">
        <is>
          <t>Escrow deposits</t>
        </is>
      </c>
      <c r="B289" s="6" t="n">
        <v>0</v>
      </c>
      <c r="C289" s="6" t="n">
        <v>0</v>
      </c>
      <c r="D289" s="6" t="n">
        <v>0</v>
      </c>
    </row>
    <row r="290">
      <c r="A290" s="3" t="inlineStr">
        <is>
          <t>Purchase of:</t>
        </is>
      </c>
    </row>
    <row r="291">
      <c r="A291" s="4" t="inlineStr">
        <is>
          <t>Property, plant and equipment</t>
        </is>
      </c>
      <c r="B291" s="6" t="n">
        <v>0</v>
      </c>
      <c r="C291" s="6" t="n">
        <v>0</v>
      </c>
      <c r="D291" s="6" t="n">
        <v>0</v>
      </c>
    </row>
    <row r="292">
      <c r="A292" s="4" t="inlineStr">
        <is>
          <t>Short term investments</t>
        </is>
      </c>
      <c r="B292" s="6" t="n">
        <v>0</v>
      </c>
      <c r="C292" s="6" t="n">
        <v>0</v>
      </c>
      <c r="D292" s="6" t="n">
        <v>0</v>
      </c>
    </row>
    <row r="293">
      <c r="A293" s="4" t="inlineStr">
        <is>
          <t>Fixed maturities investments</t>
        </is>
      </c>
      <c r="B293" s="6" t="n">
        <v>0</v>
      </c>
      <c r="C293" s="6" t="n">
        <v>0</v>
      </c>
      <c r="D293" s="6" t="n">
        <v>0</v>
      </c>
    </row>
    <row r="294">
      <c r="A294" s="4" t="inlineStr">
        <is>
          <t>Equity securities</t>
        </is>
      </c>
      <c r="B294" s="6" t="n">
        <v>0</v>
      </c>
      <c r="C294" s="6" t="n">
        <v>0</v>
      </c>
      <c r="D294" s="6" t="n">
        <v>0</v>
      </c>
    </row>
    <row r="295">
      <c r="A295" s="4" t="inlineStr">
        <is>
          <t>Preferred stock</t>
        </is>
      </c>
      <c r="B295" s="6" t="n">
        <v>0</v>
      </c>
    </row>
    <row r="296">
      <c r="A296" s="4" t="inlineStr">
        <is>
          <t>Real estate</t>
        </is>
      </c>
      <c r="B296" s="6" t="n">
        <v>0</v>
      </c>
      <c r="C296" s="6" t="n">
        <v>0</v>
      </c>
      <c r="D296" s="6" t="n">
        <v>0</v>
      </c>
    </row>
    <row r="297">
      <c r="A297" s="4" t="inlineStr">
        <is>
          <t>Mortgage loans</t>
        </is>
      </c>
      <c r="B297" s="6" t="n">
        <v>0</v>
      </c>
      <c r="C297" s="6" t="n">
        <v>0</v>
      </c>
      <c r="D297" s="6" t="n">
        <v>0</v>
      </c>
    </row>
    <row r="298">
      <c r="A298" s="3" t="inlineStr">
        <is>
          <t>Proceeds from sale and paydowns of:</t>
        </is>
      </c>
    </row>
    <row r="299">
      <c r="A299" s="4" t="inlineStr">
        <is>
          <t>Property, plant and equipment</t>
        </is>
      </c>
      <c r="B299" s="6" t="n">
        <v>0</v>
      </c>
      <c r="C299" s="6" t="n">
        <v>0</v>
      </c>
      <c r="D299" s="6" t="n">
        <v>0</v>
      </c>
    </row>
    <row r="300">
      <c r="A300" s="4" t="inlineStr">
        <is>
          <t>Short term investments</t>
        </is>
      </c>
      <c r="B300" s="6" t="n">
        <v>0</v>
      </c>
      <c r="C300" s="6" t="n">
        <v>0</v>
      </c>
      <c r="D300" s="6" t="n">
        <v>0</v>
      </c>
    </row>
    <row r="301">
      <c r="A301" s="4" t="inlineStr">
        <is>
          <t>Fixed maturities investments</t>
        </is>
      </c>
      <c r="B301" s="6" t="n">
        <v>0</v>
      </c>
      <c r="C301" s="6" t="n">
        <v>0</v>
      </c>
      <c r="D301" s="6" t="n">
        <v>0</v>
      </c>
    </row>
    <row r="302">
      <c r="A302" s="4" t="inlineStr">
        <is>
          <t>Equity securities</t>
        </is>
      </c>
      <c r="B302" s="6" t="n">
        <v>0</v>
      </c>
      <c r="C302" s="6" t="n">
        <v>0</v>
      </c>
      <c r="D302" s="6" t="n">
        <v>0</v>
      </c>
    </row>
    <row r="303">
      <c r="A303" s="4" t="inlineStr">
        <is>
          <t>Preferred stock</t>
        </is>
      </c>
      <c r="B303" s="6" t="n">
        <v>0</v>
      </c>
      <c r="C303" s="6" t="n">
        <v>0</v>
      </c>
      <c r="D303" s="6" t="n">
        <v>0</v>
      </c>
    </row>
    <row r="304">
      <c r="A304" s="4" t="inlineStr">
        <is>
          <t>Real estate</t>
        </is>
      </c>
      <c r="B304" s="6" t="n">
        <v>0</v>
      </c>
      <c r="C304" s="6" t="n">
        <v>0</v>
      </c>
    </row>
    <row r="305">
      <c r="A305" s="4" t="inlineStr">
        <is>
          <t>Mortgage loans</t>
        </is>
      </c>
      <c r="B305" s="6" t="n">
        <v>0</v>
      </c>
      <c r="C305" s="6" t="n">
        <v>0</v>
      </c>
      <c r="D305" s="6" t="n">
        <v>0</v>
      </c>
    </row>
    <row r="306">
      <c r="A306" s="4" t="inlineStr">
        <is>
          <t>Net cash used by investing activities</t>
        </is>
      </c>
      <c r="B306" s="6" t="n">
        <v>0</v>
      </c>
      <c r="C306" s="6" t="n">
        <v>0</v>
      </c>
      <c r="D306" s="6" t="n">
        <v>0</v>
      </c>
    </row>
    <row r="307">
      <c r="A307" s="3" t="inlineStr">
        <is>
          <t>Cash flow from financing activities:</t>
        </is>
      </c>
    </row>
    <row r="308">
      <c r="A308" s="4" t="inlineStr">
        <is>
          <t>Borrowings from credit facilities</t>
        </is>
      </c>
      <c r="B308" s="6" t="n">
        <v>0</v>
      </c>
      <c r="C308" s="6" t="n">
        <v>0</v>
      </c>
      <c r="D308" s="6" t="n">
        <v>0</v>
      </c>
    </row>
    <row r="309">
      <c r="A309" s="4" t="inlineStr">
        <is>
          <t>Principal repayments on credit facilities</t>
        </is>
      </c>
      <c r="B309" s="6" t="n">
        <v>0</v>
      </c>
      <c r="C309" s="6" t="n">
        <v>0</v>
      </c>
      <c r="D309" s="6" t="n">
        <v>0</v>
      </c>
    </row>
    <row r="310">
      <c r="A310" s="4" t="inlineStr">
        <is>
          <t>Debt issuance costs</t>
        </is>
      </c>
      <c r="B310" s="6" t="n">
        <v>0</v>
      </c>
      <c r="C310" s="6" t="n">
        <v>0</v>
      </c>
      <c r="D310" s="6" t="n">
        <v>0</v>
      </c>
    </row>
    <row r="311">
      <c r="A311" s="4" t="inlineStr">
        <is>
          <t>Capital lease payments</t>
        </is>
      </c>
      <c r="B311" s="6" t="n">
        <v>0</v>
      </c>
      <c r="C311" s="6" t="n">
        <v>0</v>
      </c>
      <c r="D311" s="6" t="n">
        <v>0</v>
      </c>
    </row>
    <row r="312">
      <c r="A312" s="4" t="inlineStr">
        <is>
          <t>Employee stock ownership plan shares</t>
        </is>
      </c>
      <c r="C312" s="6" t="n">
        <v>0</v>
      </c>
      <c r="D312" s="6" t="n">
        <v>0</v>
      </c>
    </row>
    <row r="313">
      <c r="A313" s="4" t="inlineStr">
        <is>
          <t>Common stock dividends paid</t>
        </is>
      </c>
      <c r="B313" s="6" t="n">
        <v>0</v>
      </c>
      <c r="C313" s="6" t="n">
        <v>0</v>
      </c>
      <c r="D313" s="6" t="n">
        <v>0</v>
      </c>
    </row>
    <row r="314">
      <c r="A314" s="4" t="inlineStr">
        <is>
          <t>Net contribution from (to) related party</t>
        </is>
      </c>
      <c r="B314" s="6" t="n">
        <v>0</v>
      </c>
      <c r="C314" s="6" t="n">
        <v>0</v>
      </c>
    </row>
    <row r="315">
      <c r="A315" s="4" t="inlineStr">
        <is>
          <t>Investment contract deposits</t>
        </is>
      </c>
      <c r="B315" s="6" t="n">
        <v>0</v>
      </c>
      <c r="C315" s="6" t="n">
        <v>0</v>
      </c>
      <c r="D315" s="6" t="n">
        <v>0</v>
      </c>
    </row>
    <row r="316">
      <c r="A316" s="4" t="inlineStr">
        <is>
          <t>Investment contract withdrawals</t>
        </is>
      </c>
      <c r="B316" s="6" t="n">
        <v>0</v>
      </c>
      <c r="C316" s="6" t="n">
        <v>0</v>
      </c>
      <c r="D316" s="6" t="n">
        <v>0</v>
      </c>
    </row>
    <row r="317">
      <c r="A317" s="4" t="inlineStr">
        <is>
          <t>Net cash provided by financing activities</t>
        </is>
      </c>
      <c r="B317" s="6" t="n">
        <v>0</v>
      </c>
      <c r="C317" s="6" t="n">
        <v>0</v>
      </c>
      <c r="D317" s="6" t="n">
        <v>0</v>
      </c>
    </row>
    <row r="318">
      <c r="A318" s="4" t="inlineStr">
        <is>
          <t>Effects of exchange rate on cash</t>
        </is>
      </c>
      <c r="B318" s="6" t="n">
        <v>0</v>
      </c>
      <c r="C318" s="6" t="n">
        <v>0</v>
      </c>
      <c r="D318" s="6" t="n">
        <v>0</v>
      </c>
    </row>
    <row r="319">
      <c r="A319" s="4" t="inlineStr">
        <is>
          <t>Increase (decrease) in cash and cash equivalents</t>
        </is>
      </c>
      <c r="B319" s="6" t="n">
        <v>0</v>
      </c>
      <c r="C319" s="6" t="n">
        <v>0</v>
      </c>
      <c r="D319" s="6" t="n">
        <v>0</v>
      </c>
    </row>
    <row r="320">
      <c r="A320" s="4" t="inlineStr">
        <is>
          <t>Cash and cash equivalents at the beginning of period</t>
        </is>
      </c>
      <c r="B320" s="6" t="n">
        <v>0</v>
      </c>
      <c r="C320" s="6" t="n">
        <v>0</v>
      </c>
      <c r="D320" s="6" t="n">
        <v>0</v>
      </c>
    </row>
    <row r="321">
      <c r="A321" s="4" t="inlineStr">
        <is>
          <t>Cash and cash equivalents at the end of the period</t>
        </is>
      </c>
      <c r="B321" s="5" t="n">
        <v>0</v>
      </c>
      <c r="C321" s="5" t="n">
        <v>0</v>
      </c>
      <c r="D321"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Revenue Recognition (Revenue Over Time) (Details) $ in Thousands</t>
        </is>
      </c>
      <c r="B1" s="2" t="inlineStr">
        <is>
          <t>Mar. 31, 2021USD ($)</t>
        </is>
      </c>
    </row>
    <row r="2">
      <c r="A2" s="3" t="inlineStr">
        <is>
          <t>Contract With Customer Liability [Abstract]</t>
        </is>
      </c>
    </row>
    <row r="3">
      <c r="A3" s="4" t="inlineStr">
        <is>
          <t>2022</t>
        </is>
      </c>
      <c r="B3" s="5" t="n">
        <v>23839</v>
      </c>
    </row>
    <row r="4">
      <c r="A4" s="4" t="inlineStr">
        <is>
          <t>2023</t>
        </is>
      </c>
      <c r="B4" s="6" t="n">
        <v>13079</v>
      </c>
    </row>
    <row r="5">
      <c r="A5" s="4" t="inlineStr">
        <is>
          <t>2024</t>
        </is>
      </c>
      <c r="B5" s="6" t="n">
        <v>9612</v>
      </c>
    </row>
    <row r="6">
      <c r="A6" s="4" t="inlineStr">
        <is>
          <t>2025</t>
        </is>
      </c>
      <c r="B6" s="6" t="n">
        <v>7210</v>
      </c>
    </row>
    <row r="7">
      <c r="A7" s="4" t="inlineStr">
        <is>
          <t>2026</t>
        </is>
      </c>
      <c r="B7" s="6" t="n">
        <v>5648</v>
      </c>
    </row>
    <row r="8">
      <c r="A8" s="4" t="inlineStr">
        <is>
          <t>Thereafter</t>
        </is>
      </c>
      <c r="B8" s="6" t="n">
        <v>55060</v>
      </c>
    </row>
    <row r="9">
      <c r="A9" s="4" t="inlineStr">
        <is>
          <t>Self Moving Equipment</t>
        </is>
      </c>
    </row>
    <row r="10">
      <c r="A10" s="3" t="inlineStr">
        <is>
          <t>Contract With Customer Liability [Abstract]</t>
        </is>
      </c>
    </row>
    <row r="11">
      <c r="A11" s="4" t="inlineStr">
        <is>
          <t>2022</t>
        </is>
      </c>
      <c r="B11" s="6" t="n">
        <v>4740</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Property Lease Revenue</t>
        </is>
      </c>
    </row>
    <row r="18">
      <c r="A18" s="3" t="inlineStr">
        <is>
          <t>Contract With Customer Liability [Abstract]</t>
        </is>
      </c>
    </row>
    <row r="19">
      <c r="A19" s="4" t="inlineStr">
        <is>
          <t>2022</t>
        </is>
      </c>
      <c r="B19" s="6" t="n">
        <v>19099</v>
      </c>
    </row>
    <row r="20">
      <c r="A20" s="4" t="inlineStr">
        <is>
          <t>2023</t>
        </is>
      </c>
      <c r="B20" s="6" t="n">
        <v>13079</v>
      </c>
    </row>
    <row r="21">
      <c r="A21" s="4" t="inlineStr">
        <is>
          <t>2024</t>
        </is>
      </c>
      <c r="B21" s="6" t="n">
        <v>9612</v>
      </c>
    </row>
    <row r="22">
      <c r="A22" s="4" t="inlineStr">
        <is>
          <t>2025</t>
        </is>
      </c>
      <c r="B22" s="6" t="n">
        <v>7210</v>
      </c>
    </row>
    <row r="23">
      <c r="A23" s="4" t="inlineStr">
        <is>
          <t>2026</t>
        </is>
      </c>
      <c r="B23" s="6" t="n">
        <v>5648</v>
      </c>
    </row>
    <row r="24">
      <c r="A24" s="4" t="inlineStr">
        <is>
          <t>Thereafter</t>
        </is>
      </c>
      <c r="B24" s="5" t="n">
        <v>550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disaggregated by timing of revenue recognition) (Details) - USD ($) $ in Thousands</t>
        </is>
      </c>
      <c r="B1" s="2" t="inlineStr">
        <is>
          <t>12 Months Ended</t>
        </is>
      </c>
    </row>
    <row r="2">
      <c r="B2" s="2" t="inlineStr">
        <is>
          <t>Mar. 31, 2021</t>
        </is>
      </c>
      <c r="C2" s="2" t="inlineStr">
        <is>
          <t>Mar. 31, 2020</t>
        </is>
      </c>
      <c r="D2" s="2" t="inlineStr">
        <is>
          <t>Mar. 31, 2019</t>
        </is>
      </c>
    </row>
    <row r="3">
      <c r="A3" s="3" t="inlineStr">
        <is>
          <t>Revenue From Contract With Customer [Abstract]</t>
        </is>
      </c>
    </row>
    <row r="4">
      <c r="A4" s="4" t="inlineStr">
        <is>
          <t>Revenues recognized over time</t>
        </is>
      </c>
      <c r="B4" s="5" t="n">
        <v>182278</v>
      </c>
      <c r="C4" s="5" t="n">
        <v>147565</v>
      </c>
      <c r="D4" s="5" t="n">
        <v>2814732</v>
      </c>
    </row>
    <row r="5">
      <c r="A5" s="4" t="inlineStr">
        <is>
          <t>Revenues recognized at point in time</t>
        </is>
      </c>
      <c r="B5" s="6" t="n">
        <v>396600</v>
      </c>
      <c r="C5" s="6" t="n">
        <v>309804</v>
      </c>
      <c r="D5" s="6" t="n">
        <v>305408</v>
      </c>
    </row>
    <row r="6">
      <c r="A6" s="4" t="inlineStr">
        <is>
          <t>Total revenues recognized under ASC 606</t>
        </is>
      </c>
      <c r="B6" s="6" t="n">
        <v>578878</v>
      </c>
      <c r="C6" s="6" t="n">
        <v>457369</v>
      </c>
      <c r="D6" s="6" t="n">
        <v>3120140</v>
      </c>
    </row>
    <row r="7">
      <c r="A7" s="4" t="inlineStr">
        <is>
          <t>Revenues recognized under ASC 840</t>
        </is>
      </c>
      <c r="B7" s="6" t="n">
        <v>3644798</v>
      </c>
      <c r="C7" s="6" t="n">
        <v>3182902</v>
      </c>
      <c r="D7" s="6" t="n">
        <v>406070</v>
      </c>
    </row>
    <row r="8">
      <c r="A8" s="4" t="inlineStr">
        <is>
          <t>Revenues recognized under ASC 944</t>
        </is>
      </c>
      <c r="B8" s="6" t="n">
        <v>195371</v>
      </c>
      <c r="C8" s="6" t="n">
        <v>200768</v>
      </c>
      <c r="D8" s="6" t="n">
        <v>131563</v>
      </c>
    </row>
    <row r="9">
      <c r="A9" s="4" t="inlineStr">
        <is>
          <t>Revenues recognized under ASC 320</t>
        </is>
      </c>
      <c r="B9" s="6" t="n">
        <v>122938</v>
      </c>
      <c r="C9" s="6" t="n">
        <v>137829</v>
      </c>
      <c r="D9" s="6" t="n">
        <v>110934</v>
      </c>
    </row>
    <row r="10">
      <c r="A10" s="4" t="inlineStr">
        <is>
          <t>Total revenues</t>
        </is>
      </c>
      <c r="B10" s="5" t="n">
        <v>4541985</v>
      </c>
      <c r="C10" s="5" t="n">
        <v>3978868</v>
      </c>
      <c r="D10" s="5" t="n">
        <v>376870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Narratives) (Details) $ in Millions</t>
        </is>
      </c>
      <c r="B1" s="2" t="inlineStr">
        <is>
          <t>12 Months Ended</t>
        </is>
      </c>
    </row>
    <row r="2">
      <c r="B2" s="2" t="inlineStr">
        <is>
          <t>Mar. 31, 2021USD ($)</t>
        </is>
      </c>
    </row>
    <row r="3">
      <c r="A3" s="3" t="inlineStr">
        <is>
          <t>Receivables [Abstract]</t>
        </is>
      </c>
    </row>
    <row r="4">
      <c r="A4" s="4" t="inlineStr">
        <is>
          <t>Trade receivable components</t>
        </is>
      </c>
      <c r="B4" s="6" t="n">
        <v>2</v>
      </c>
    </row>
    <row r="5">
      <c r="A5" s="4" t="inlineStr">
        <is>
          <t>Historical loss rate</t>
        </is>
      </c>
      <c r="B5" s="4" t="inlineStr">
        <is>
          <t>5.00%</t>
        </is>
      </c>
    </row>
    <row r="6">
      <c r="A6" s="4" t="inlineStr">
        <is>
          <t>Allowance for expected credit losses</t>
        </is>
      </c>
      <c r="B6" s="8" t="n">
        <v>2.8</v>
      </c>
    </row>
    <row r="7">
      <c r="A7" s="4" t="inlineStr">
        <is>
          <t>Available for sale securities, accrued interest receivable</t>
        </is>
      </c>
      <c r="B7" s="5" t="n">
        <v>25</v>
      </c>
    </row>
    <row r="8">
      <c r="A8" s="3" t="inlineStr">
        <is>
          <t>Financing Receivable Additional Disclosures [Abstract]</t>
        </is>
      </c>
    </row>
    <row r="9">
      <c r="A9" s="4" t="inlineStr">
        <is>
          <t>Reinsurance paid percentage of total assets</t>
        </is>
      </c>
      <c r="B9" s="4" t="inlineStr">
        <is>
          <t>1.00%</t>
        </is>
      </c>
    </row>
    <row r="10">
      <c r="A10" s="4" t="inlineStr">
        <is>
          <t>Premiums Receivable Gross</t>
        </is>
      </c>
      <c r="B10" s="5" t="n">
        <v>3</v>
      </c>
    </row>
    <row r="11">
      <c r="A11" s="4" t="inlineStr">
        <is>
          <t>Credit card receivables</t>
        </is>
      </c>
    </row>
    <row r="12">
      <c r="A12" s="3" t="inlineStr">
        <is>
          <t>Receivables [Abstract]</t>
        </is>
      </c>
    </row>
    <row r="13">
      <c r="A13" s="4" t="inlineStr">
        <is>
          <t>Average Historical Chargeback Term</t>
        </is>
      </c>
      <c r="B13" s="4" t="inlineStr">
        <is>
          <t>For credit card receivables, the Company uses a trailing 13 months average historical chargeback percentage of total credit card receivables. The Company rents equipment to corporate customers in which payment terms are 30 days.</t>
        </is>
      </c>
    </row>
    <row r="14">
      <c r="A14" s="4" t="inlineStr">
        <is>
          <t>Commercial Real Estate Portfolio Segment [Member]</t>
        </is>
      </c>
    </row>
    <row r="15">
      <c r="A15" s="3" t="inlineStr">
        <is>
          <t>Financing Receivable Additional Disclosures [Abstract]</t>
        </is>
      </c>
    </row>
    <row r="16">
      <c r="A16" s="4" t="inlineStr">
        <is>
          <t>Modeling of mortgage loans</t>
        </is>
      </c>
      <c r="B16" s="4" t="inlineStr">
        <is>
          <t xml:space="preserve">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Reserve Allowance Various Credit Loss) (Details) $ in Thousands</t>
        </is>
      </c>
      <c r="B1" s="2" t="inlineStr">
        <is>
          <t>12 Months Ended</t>
        </is>
      </c>
    </row>
    <row r="2">
      <c r="B2" s="2" t="inlineStr">
        <is>
          <t>Mar. 31, 2021USD ($)</t>
        </is>
      </c>
    </row>
    <row r="3">
      <c r="A3" s="3" t="inlineStr">
        <is>
          <t>Valuation And Qualifying Accounts [Abstract]</t>
        </is>
      </c>
    </row>
    <row r="4">
      <c r="A4" s="4" t="inlineStr">
        <is>
          <t>March 31, 2020</t>
        </is>
      </c>
      <c r="B4" s="5" t="n">
        <v>3684</v>
      </c>
    </row>
    <row r="5">
      <c r="A5" s="4" t="inlineStr">
        <is>
          <t>Transition adjustment expected credit loss current</t>
        </is>
      </c>
      <c r="B5" s="6" t="n">
        <v>972</v>
      </c>
    </row>
    <row r="6">
      <c r="A6" s="4" t="inlineStr">
        <is>
          <t>Write-offs against allowance</t>
        </is>
      </c>
      <c r="B6" s="6" t="n">
        <v>0</v>
      </c>
    </row>
    <row r="7">
      <c r="A7" s="4" t="inlineStr">
        <is>
          <t>Recoveries</t>
        </is>
      </c>
      <c r="B7" s="6" t="n">
        <v>0</v>
      </c>
    </row>
    <row r="8">
      <c r="A8" s="4" t="inlineStr">
        <is>
          <t>March 31, 2021</t>
        </is>
      </c>
      <c r="B8" s="6" t="n">
        <v>4656</v>
      </c>
    </row>
    <row r="9">
      <c r="A9" s="4" t="inlineStr">
        <is>
          <t>Trade Receivables</t>
        </is>
      </c>
    </row>
    <row r="10">
      <c r="A10" s="3" t="inlineStr">
        <is>
          <t>Valuation And Qualifying Accounts [Abstract]</t>
        </is>
      </c>
    </row>
    <row r="11">
      <c r="A11" s="4" t="inlineStr">
        <is>
          <t>March 31, 2020</t>
        </is>
      </c>
      <c r="B11" s="6" t="n">
        <v>2680</v>
      </c>
    </row>
    <row r="12">
      <c r="A12" s="4" t="inlineStr">
        <is>
          <t>Transition adjustment expected credit loss current</t>
        </is>
      </c>
      <c r="B12" s="6" t="n">
        <v>155</v>
      </c>
    </row>
    <row r="13">
      <c r="A13" s="4" t="inlineStr">
        <is>
          <t>Write-offs against allowance</t>
        </is>
      </c>
      <c r="B13" s="6" t="n">
        <v>0</v>
      </c>
    </row>
    <row r="14">
      <c r="A14" s="4" t="inlineStr">
        <is>
          <t>Recoveries</t>
        </is>
      </c>
      <c r="B14" s="6" t="n">
        <v>0</v>
      </c>
    </row>
    <row r="15">
      <c r="A15" s="4" t="inlineStr">
        <is>
          <t>March 31, 2021</t>
        </is>
      </c>
      <c r="B15" s="6" t="n">
        <v>2835</v>
      </c>
    </row>
    <row r="16">
      <c r="A16" s="4" t="inlineStr">
        <is>
          <t>Investments, Fixed Maturities</t>
        </is>
      </c>
    </row>
    <row r="17">
      <c r="A17" s="3" t="inlineStr">
        <is>
          <t>Valuation And Qualifying Accounts [Abstract]</t>
        </is>
      </c>
    </row>
    <row r="18">
      <c r="A18" s="4" t="inlineStr">
        <is>
          <t>March 31, 2020</t>
        </is>
      </c>
      <c r="B18" s="6" t="n">
        <v>503</v>
      </c>
    </row>
    <row r="19">
      <c r="A19" s="4" t="inlineStr">
        <is>
          <t>Transition adjustment expected credit loss current</t>
        </is>
      </c>
      <c r="B19" s="6" t="n">
        <v>817</v>
      </c>
    </row>
    <row r="20">
      <c r="A20" s="4" t="inlineStr">
        <is>
          <t>Write-offs against allowance</t>
        </is>
      </c>
      <c r="B20" s="6" t="n">
        <v>0</v>
      </c>
    </row>
    <row r="21">
      <c r="A21" s="4" t="inlineStr">
        <is>
          <t>Recoveries</t>
        </is>
      </c>
      <c r="B21" s="6" t="n">
        <v>0</v>
      </c>
    </row>
    <row r="22">
      <c r="A22" s="4" t="inlineStr">
        <is>
          <t>March 31, 2021</t>
        </is>
      </c>
      <c r="B22" s="6" t="n">
        <v>1320</v>
      </c>
    </row>
    <row r="23">
      <c r="A23" s="4" t="inlineStr">
        <is>
          <t>Investments, Other</t>
        </is>
      </c>
    </row>
    <row r="24">
      <c r="A24" s="3" t="inlineStr">
        <is>
          <t>Valuation And Qualifying Accounts [Abstract]</t>
        </is>
      </c>
    </row>
    <row r="25">
      <c r="A25" s="4" t="inlineStr">
        <is>
          <t>March 31, 2020</t>
        </is>
      </c>
      <c r="B25" s="6" t="n">
        <v>501</v>
      </c>
    </row>
    <row r="26">
      <c r="A26" s="4" t="inlineStr">
        <is>
          <t>Transition adjustment expected credit loss current</t>
        </is>
      </c>
      <c r="B26" s="6" t="n">
        <v>0</v>
      </c>
    </row>
    <row r="27">
      <c r="A27" s="4" t="inlineStr">
        <is>
          <t>Write-offs against allowance</t>
        </is>
      </c>
      <c r="B27" s="6" t="n">
        <v>0</v>
      </c>
    </row>
    <row r="28">
      <c r="A28" s="4" t="inlineStr">
        <is>
          <t>Recoveries</t>
        </is>
      </c>
      <c r="B28" s="6" t="n">
        <v>0</v>
      </c>
    </row>
    <row r="29">
      <c r="A29" s="4" t="inlineStr">
        <is>
          <t>March 31, 2021</t>
        </is>
      </c>
      <c r="B29" s="5" t="n">
        <v>5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AMERCO (Narratives) (Details) - USD ($) $ in Thousands</t>
        </is>
      </c>
      <c r="B1" s="2" t="inlineStr">
        <is>
          <t>12 Months Ended</t>
        </is>
      </c>
    </row>
    <row r="2">
      <c r="B2" s="2" t="inlineStr">
        <is>
          <t>Mar. 31, 2021</t>
        </is>
      </c>
      <c r="C2" s="2" t="inlineStr">
        <is>
          <t>Mar. 31, 2020</t>
        </is>
      </c>
      <c r="D2" s="2" t="inlineStr">
        <is>
          <t>Mar. 31, 2019</t>
        </is>
      </c>
    </row>
    <row r="3">
      <c r="A3" s="3" t="inlineStr">
        <is>
          <t>Income Taxes Paid, Net [Abstract]</t>
        </is>
      </c>
    </row>
    <row r="4">
      <c r="A4" s="4" t="inlineStr">
        <is>
          <t>Income taxes paid (net of income tax refunds)</t>
        </is>
      </c>
      <c r="B4" s="5" t="n">
        <v>29044</v>
      </c>
      <c r="C4" s="5" t="n">
        <v>6859</v>
      </c>
      <c r="D4" s="5" t="n">
        <v>42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
            Note 4.
            Earnings Per Share
            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1,949
             as of March 31, 2019. As of March 31, 2021 and 2020 all of these shares have been releas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AMERCO (Balance Sheets)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ASSETS:</t>
        </is>
      </c>
    </row>
    <row r="4">
      <c r="A4" s="4" t="inlineStr">
        <is>
          <t>Cash and cash equivalents</t>
        </is>
      </c>
      <c r="B4" s="5" t="n">
        <v>1194012</v>
      </c>
      <c r="C4" s="5" t="n">
        <v>494352</v>
      </c>
      <c r="D4" s="5" t="n">
        <v>673701</v>
      </c>
      <c r="E4" s="5" t="n">
        <v>759388</v>
      </c>
    </row>
    <row r="5">
      <c r="A5" s="4" t="inlineStr">
        <is>
          <t>Investments in subsidiaries</t>
        </is>
      </c>
      <c r="B5" s="6" t="n">
        <v>0</v>
      </c>
      <c r="C5" s="6" t="n">
        <v>0</v>
      </c>
    </row>
    <row r="6">
      <c r="A6" s="4" t="inlineStr">
        <is>
          <t>Related party assets</t>
        </is>
      </c>
      <c r="B6" s="6" t="n">
        <v>35395</v>
      </c>
      <c r="C6" s="6" t="n">
        <v>34784</v>
      </c>
    </row>
    <row r="7">
      <c r="A7" s="4" t="inlineStr">
        <is>
          <t>Total assets</t>
        </is>
      </c>
      <c r="B7" s="6" t="n">
        <v>14651606</v>
      </c>
      <c r="C7" s="6" t="n">
        <v>13438024</v>
      </c>
      <c r="D7" s="6" t="n">
        <v>11891713</v>
      </c>
    </row>
    <row r="8">
      <c r="A8" s="3" t="inlineStr">
        <is>
          <t>Liabilities:</t>
        </is>
      </c>
    </row>
    <row r="9">
      <c r="A9" s="4" t="inlineStr">
        <is>
          <t>Other Liabilities</t>
        </is>
      </c>
      <c r="B9" s="6" t="n">
        <v>9799724</v>
      </c>
      <c r="C9" s="6" t="n">
        <v>9217304</v>
      </c>
    </row>
    <row r="10">
      <c r="A10" s="3" t="inlineStr">
        <is>
          <t>Stockholders' equity:</t>
        </is>
      </c>
    </row>
    <row r="11">
      <c r="A11" s="4" t="inlineStr">
        <is>
          <t>Additional paid-in capital</t>
        </is>
      </c>
      <c r="B11" s="6" t="n">
        <v>453819</v>
      </c>
      <c r="C11" s="6" t="n">
        <v>453819</v>
      </c>
    </row>
    <row r="12">
      <c r="A12" s="4" t="inlineStr">
        <is>
          <t>Accumulated other comprehensive loss</t>
        </is>
      </c>
      <c r="B12" s="6" t="n">
        <v>106857</v>
      </c>
      <c r="C12" s="6" t="n">
        <v>34652</v>
      </c>
    </row>
    <row r="13">
      <c r="A13" s="3" t="inlineStr">
        <is>
          <t>Consolidated statement of change in equity</t>
        </is>
      </c>
    </row>
    <row r="14">
      <c r="A14" s="4" t="inlineStr">
        <is>
          <t>Beginning of period</t>
        </is>
      </c>
      <c r="B14" s="6" t="n">
        <v>4399402</v>
      </c>
    </row>
    <row r="15">
      <c r="A15" s="4" t="inlineStr">
        <is>
          <t>Adjustment for adoption of ASU 2016-13</t>
        </is>
      </c>
      <c r="B15" s="6" t="n">
        <v>-2880</v>
      </c>
    </row>
    <row r="16">
      <c r="A16" s="4" t="inlineStr">
        <is>
          <t>Net earnings</t>
        </is>
      </c>
      <c r="B16" s="6" t="n">
        <v>610856</v>
      </c>
      <c r="C16" s="6" t="n">
        <v>442048</v>
      </c>
      <c r="D16" s="6" t="n">
        <v>370857</v>
      </c>
    </row>
    <row r="17">
      <c r="A17" s="4" t="inlineStr">
        <is>
          <t>End of period</t>
        </is>
      </c>
      <c r="B17" s="6" t="n">
        <v>4958359</v>
      </c>
      <c r="C17" s="6" t="n">
        <v>4399402</v>
      </c>
    </row>
    <row r="18">
      <c r="A18" s="4" t="inlineStr">
        <is>
          <t>Total stockholders' equity</t>
        </is>
      </c>
      <c r="B18" s="6" t="n">
        <v>4851882</v>
      </c>
      <c r="C18" s="6" t="n">
        <v>4220720</v>
      </c>
    </row>
    <row r="19">
      <c r="A19" s="4" t="inlineStr">
        <is>
          <t>Total liabilities and stockholders' equity</t>
        </is>
      </c>
      <c r="B19" s="6" t="n">
        <v>14651606</v>
      </c>
      <c r="C19" s="6" t="n">
        <v>13438024</v>
      </c>
    </row>
    <row r="20">
      <c r="A20" s="4" t="inlineStr">
        <is>
          <t>Common Stock in Treasury [Member]</t>
        </is>
      </c>
    </row>
    <row r="21">
      <c r="A21" s="3" t="inlineStr">
        <is>
          <t>Consolidated statement of change in equity</t>
        </is>
      </c>
    </row>
    <row r="22">
      <c r="A22" s="4" t="inlineStr">
        <is>
          <t>Cost of shares in treasury</t>
        </is>
      </c>
      <c r="B22" s="6" t="n">
        <v>-525653</v>
      </c>
      <c r="C22" s="6" t="n">
        <v>-525653</v>
      </c>
    </row>
    <row r="23">
      <c r="A23" s="4" t="inlineStr">
        <is>
          <t>Preferred Stock in Treasury [Member]</t>
        </is>
      </c>
    </row>
    <row r="24">
      <c r="A24" s="3" t="inlineStr">
        <is>
          <t>Consolidated statement of change in equity</t>
        </is>
      </c>
    </row>
    <row r="25">
      <c r="A25" s="4" t="inlineStr">
        <is>
          <t>Cost of shares in treasury</t>
        </is>
      </c>
      <c r="B25" s="6" t="n">
        <v>-151997</v>
      </c>
      <c r="C25" s="6" t="n">
        <v>-151997</v>
      </c>
    </row>
    <row r="26">
      <c r="A26" s="4" t="inlineStr">
        <is>
          <t>Amerco [Member]</t>
        </is>
      </c>
    </row>
    <row r="27">
      <c r="A27" s="3" t="inlineStr">
        <is>
          <t>ASSETS:</t>
        </is>
      </c>
    </row>
    <row r="28">
      <c r="A28" s="4" t="inlineStr">
        <is>
          <t>Cash and cash equivalents</t>
        </is>
      </c>
      <c r="B28" s="6" t="n">
        <v>751053</v>
      </c>
      <c r="C28" s="6" t="n">
        <v>294528</v>
      </c>
      <c r="D28" s="6" t="n">
        <v>428950</v>
      </c>
      <c r="E28" s="5" t="n">
        <v>469209</v>
      </c>
    </row>
    <row r="29">
      <c r="A29" s="4" t="inlineStr">
        <is>
          <t>Investments in subsidiaries</t>
        </is>
      </c>
      <c r="B29" s="6" t="n">
        <v>3284760</v>
      </c>
      <c r="C29" s="6" t="n">
        <v>2758509</v>
      </c>
    </row>
    <row r="30">
      <c r="A30" s="4" t="inlineStr">
        <is>
          <t>Related party assets</t>
        </is>
      </c>
      <c r="B30" s="6" t="n">
        <v>1535355</v>
      </c>
      <c r="C30" s="6" t="n">
        <v>1734358</v>
      </c>
    </row>
    <row r="31">
      <c r="A31" s="4" t="inlineStr">
        <is>
          <t>Other assets</t>
        </is>
      </c>
      <c r="B31" s="6" t="n">
        <v>413167</v>
      </c>
      <c r="C31" s="6" t="n">
        <v>502064</v>
      </c>
    </row>
    <row r="32">
      <c r="A32" s="4" t="inlineStr">
        <is>
          <t>Total assets</t>
        </is>
      </c>
      <c r="B32" s="6" t="n">
        <v>5984335</v>
      </c>
      <c r="C32" s="6" t="n">
        <v>5289459</v>
      </c>
    </row>
    <row r="33">
      <c r="A33" s="3" t="inlineStr">
        <is>
          <t>Liabilities:</t>
        </is>
      </c>
    </row>
    <row r="34">
      <c r="A34" s="4" t="inlineStr">
        <is>
          <t>Other Liabilities</t>
        </is>
      </c>
      <c r="B34" s="6" t="n">
        <v>1136742</v>
      </c>
      <c r="C34" s="6" t="n">
        <v>1068291</v>
      </c>
    </row>
    <row r="35">
      <c r="A35" s="3" t="inlineStr">
        <is>
          <t>Stockholders' equity:</t>
        </is>
      </c>
    </row>
    <row r="36">
      <c r="A36" s="4" t="inlineStr">
        <is>
          <t>Preferred stock</t>
        </is>
      </c>
      <c r="B36" s="6" t="n">
        <v>0</v>
      </c>
      <c r="C36" s="6" t="n">
        <v>0</v>
      </c>
    </row>
    <row r="37">
      <c r="A37" s="4" t="inlineStr">
        <is>
          <t>Common stock</t>
        </is>
      </c>
      <c r="B37" s="6" t="n">
        <v>10497</v>
      </c>
      <c r="C37" s="6" t="n">
        <v>10497</v>
      </c>
    </row>
    <row r="38">
      <c r="A38" s="4" t="inlineStr">
        <is>
          <t>Additional paid-in capital</t>
        </is>
      </c>
      <c r="B38" s="6" t="n">
        <v>454029</v>
      </c>
      <c r="C38" s="6" t="n">
        <v>454029</v>
      </c>
    </row>
    <row r="39">
      <c r="A39" s="4" t="inlineStr">
        <is>
          <t>Accumulated other comprehensive loss</t>
        </is>
      </c>
      <c r="B39" s="6" t="n">
        <v>102568</v>
      </c>
      <c r="C39" s="6" t="n">
        <v>35100</v>
      </c>
    </row>
    <row r="40">
      <c r="A40" s="3" t="inlineStr">
        <is>
          <t>Consolidated statement of change in equity</t>
        </is>
      </c>
    </row>
    <row r="41">
      <c r="A41" s="4" t="inlineStr">
        <is>
          <t>Beginning of period</t>
        </is>
      </c>
      <c r="B41" s="6" t="n">
        <v>4399192</v>
      </c>
      <c r="C41" s="6" t="n">
        <v>3976752</v>
      </c>
    </row>
    <row r="42">
      <c r="A42" s="4" t="inlineStr">
        <is>
          <t>Adjustment for adoption of ASU 2016-13</t>
        </is>
      </c>
      <c r="B42" s="6" t="n">
        <v>-2880</v>
      </c>
      <c r="C42" s="6" t="n">
        <v>0</v>
      </c>
    </row>
    <row r="43">
      <c r="A43" s="4" t="inlineStr">
        <is>
          <t>Net earnings</t>
        </is>
      </c>
      <c r="B43" s="6" t="n">
        <v>610856</v>
      </c>
      <c r="C43" s="6" t="n">
        <v>442048</v>
      </c>
      <c r="D43" s="6" t="n">
        <v>370857</v>
      </c>
    </row>
    <row r="44">
      <c r="A44" s="4" t="inlineStr">
        <is>
          <t>Dividends</t>
        </is>
      </c>
      <c r="B44" s="6" t="n">
        <v>-49019</v>
      </c>
      <c r="C44" s="6" t="n">
        <v>-19608</v>
      </c>
    </row>
    <row r="45">
      <c r="A45" s="4" t="inlineStr">
        <is>
          <t>End of period</t>
        </is>
      </c>
      <c r="B45" s="6" t="n">
        <v>4958149</v>
      </c>
      <c r="C45" s="6" t="n">
        <v>4399192</v>
      </c>
      <c r="D45" s="5" t="n">
        <v>3976752</v>
      </c>
    </row>
    <row r="46">
      <c r="A46" s="4" t="inlineStr">
        <is>
          <t>Total stockholders' equity</t>
        </is>
      </c>
      <c r="B46" s="6" t="n">
        <v>4847593</v>
      </c>
      <c r="C46" s="6" t="n">
        <v>4221168</v>
      </c>
    </row>
    <row r="47">
      <c r="A47" s="4" t="inlineStr">
        <is>
          <t>Total liabilities and stockholders' equity</t>
        </is>
      </c>
      <c r="B47" s="6" t="n">
        <v>5984335</v>
      </c>
      <c r="C47" s="6" t="n">
        <v>5289459</v>
      </c>
    </row>
    <row r="48">
      <c r="A48" s="4" t="inlineStr">
        <is>
          <t>Amerco [Member] | Common Stock in Treasury [Member]</t>
        </is>
      </c>
    </row>
    <row r="49">
      <c r="A49" s="3" t="inlineStr">
        <is>
          <t>Consolidated statement of change in equity</t>
        </is>
      </c>
    </row>
    <row r="50">
      <c r="A50" s="4" t="inlineStr">
        <is>
          <t>Cost of shares in treasury</t>
        </is>
      </c>
      <c r="B50" s="6" t="n">
        <v>-525653</v>
      </c>
      <c r="C50" s="6" t="n">
        <v>-525653</v>
      </c>
    </row>
    <row r="51">
      <c r="A51" s="4" t="inlineStr">
        <is>
          <t>Amerco [Member] | Preferred Stock in Treasury [Member]</t>
        </is>
      </c>
    </row>
    <row r="52">
      <c r="A52" s="3" t="inlineStr">
        <is>
          <t>Consolidated statement of change in equity</t>
        </is>
      </c>
    </row>
    <row r="53">
      <c r="A53" s="4" t="inlineStr">
        <is>
          <t>Cost of shares in treasury</t>
        </is>
      </c>
      <c r="B53" s="5" t="n">
        <v>-151997</v>
      </c>
      <c r="C53" s="5" t="n">
        <v>-1519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AMERCO (Statements of Operations) (Details) - USD ($) $ / shares in Units,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Net interest income from subs</t>
        </is>
      </c>
      <c r="B4" s="5" t="n">
        <v>4541985</v>
      </c>
      <c r="C4" s="5" t="n">
        <v>3978868</v>
      </c>
      <c r="D4" s="5" t="n">
        <v>3768707</v>
      </c>
    </row>
    <row r="5">
      <c r="A5" s="3" t="inlineStr">
        <is>
          <t>Expenses:</t>
        </is>
      </c>
    </row>
    <row r="6">
      <c r="A6" s="4" t="inlineStr">
        <is>
          <t>Operating expenses</t>
        </is>
      </c>
      <c r="B6" s="6" t="n">
        <v>2187684</v>
      </c>
      <c r="C6" s="6" t="n">
        <v>2117148</v>
      </c>
      <c r="D6" s="6" t="n">
        <v>1981180</v>
      </c>
    </row>
    <row r="7">
      <c r="A7" s="4" t="inlineStr">
        <is>
          <t>Total costs and expenses</t>
        </is>
      </c>
      <c r="B7" s="6" t="n">
        <v>3580838</v>
      </c>
      <c r="C7" s="6" t="n">
        <v>3438740</v>
      </c>
      <c r="D7" s="6" t="n">
        <v>3147720</v>
      </c>
    </row>
    <row r="8">
      <c r="A8" s="4" t="inlineStr">
        <is>
          <t>Equity in earnings of subsidiaries</t>
        </is>
      </c>
      <c r="B8" s="6" t="n">
        <v>0</v>
      </c>
      <c r="C8" s="6" t="n">
        <v>0</v>
      </c>
      <c r="D8" s="6" t="n">
        <v>0</v>
      </c>
    </row>
    <row r="9">
      <c r="A9" s="4" t="inlineStr">
        <is>
          <t>Pretax earnings</t>
        </is>
      </c>
      <c r="B9" s="6" t="n">
        <v>796658</v>
      </c>
      <c r="C9" s="6" t="n">
        <v>378124</v>
      </c>
      <c r="D9" s="6" t="n">
        <v>477529</v>
      </c>
    </row>
    <row r="10">
      <c r="A10" s="4" t="inlineStr">
        <is>
          <t>Income tax expense</t>
        </is>
      </c>
      <c r="B10" s="6" t="n">
        <v>-185802</v>
      </c>
      <c r="C10" s="6" t="n">
        <v>63924</v>
      </c>
      <c r="D10" s="6" t="n">
        <v>-106672</v>
      </c>
    </row>
    <row r="11">
      <c r="A11" s="4" t="inlineStr">
        <is>
          <t>Earnings available to common shareholders</t>
        </is>
      </c>
      <c r="B11" s="5" t="n">
        <v>610856</v>
      </c>
      <c r="C11" s="5" t="n">
        <v>442048</v>
      </c>
      <c r="D11" s="5" t="n">
        <v>370857</v>
      </c>
    </row>
    <row r="12">
      <c r="A12" s="4" t="inlineStr">
        <is>
          <t>Basic and diluted earnings per common share</t>
        </is>
      </c>
      <c r="B12" s="7" t="n">
        <v>31.15</v>
      </c>
      <c r="C12" s="7" t="n">
        <v>22.55</v>
      </c>
      <c r="D12" s="7" t="n">
        <v>18.93</v>
      </c>
    </row>
    <row r="13">
      <c r="A13" s="4" t="inlineStr">
        <is>
          <t>Weighted average common shares outstanding: basic and diluted</t>
        </is>
      </c>
      <c r="B13" s="6" t="n">
        <v>19607788</v>
      </c>
      <c r="C13" s="6" t="n">
        <v>19603708</v>
      </c>
      <c r="D13" s="6" t="n">
        <v>19592048</v>
      </c>
    </row>
    <row r="14">
      <c r="A14" s="4" t="inlineStr">
        <is>
          <t>Amerco [Member]</t>
        </is>
      </c>
    </row>
    <row r="15">
      <c r="A15" s="3" t="inlineStr">
        <is>
          <t>Revenues:</t>
        </is>
      </c>
    </row>
    <row r="16">
      <c r="A16" s="4" t="inlineStr">
        <is>
          <t>Net interest income from subs</t>
        </is>
      </c>
      <c r="B16" s="5" t="n">
        <v>720</v>
      </c>
      <c r="C16" s="5" t="n">
        <v>6586</v>
      </c>
      <c r="D16" s="5" t="n">
        <v>8601</v>
      </c>
    </row>
    <row r="17">
      <c r="A17" s="3" t="inlineStr">
        <is>
          <t>Expenses:</t>
        </is>
      </c>
    </row>
    <row r="18">
      <c r="A18" s="4" t="inlineStr">
        <is>
          <t>Operating expenses</t>
        </is>
      </c>
      <c r="B18" s="6" t="n">
        <v>6753</v>
      </c>
      <c r="C18" s="6" t="n">
        <v>10622</v>
      </c>
      <c r="D18" s="6" t="n">
        <v>8840</v>
      </c>
    </row>
    <row r="19">
      <c r="A19" s="4" t="inlineStr">
        <is>
          <t>Other expenses</t>
        </is>
      </c>
      <c r="B19" s="6" t="n">
        <v>115</v>
      </c>
      <c r="C19" s="6" t="n">
        <v>96</v>
      </c>
      <c r="D19" s="6" t="n">
        <v>93</v>
      </c>
    </row>
    <row r="20">
      <c r="A20" s="4" t="inlineStr">
        <is>
          <t>Total costs and expenses</t>
        </is>
      </c>
      <c r="B20" s="6" t="n">
        <v>6868</v>
      </c>
      <c r="C20" s="6" t="n">
        <v>10718</v>
      </c>
      <c r="D20" s="6" t="n">
        <v>8933</v>
      </c>
    </row>
    <row r="21">
      <c r="A21" s="4" t="inlineStr">
        <is>
          <t>Equity in earnings of subsidiaries</t>
        </is>
      </c>
      <c r="B21" s="6" t="n">
        <v>508632</v>
      </c>
      <c r="C21" s="6" t="n">
        <v>205940</v>
      </c>
      <c r="D21" s="6" t="n">
        <v>279589</v>
      </c>
    </row>
    <row r="22">
      <c r="A22" s="4" t="inlineStr">
        <is>
          <t>Interest income</t>
        </is>
      </c>
      <c r="B22" s="6" t="n">
        <v>135673</v>
      </c>
      <c r="C22" s="6" t="n">
        <v>130670</v>
      </c>
      <c r="D22" s="6" t="n">
        <v>112649</v>
      </c>
    </row>
    <row r="23">
      <c r="A23" s="4" t="inlineStr">
        <is>
          <t>Pretax earnings</t>
        </is>
      </c>
      <c r="B23" s="6" t="n">
        <v>638157</v>
      </c>
      <c r="C23" s="6" t="n">
        <v>332478</v>
      </c>
      <c r="D23" s="6" t="n">
        <v>391906</v>
      </c>
    </row>
    <row r="24">
      <c r="A24" s="4" t="inlineStr">
        <is>
          <t>Income tax expense</t>
        </is>
      </c>
      <c r="B24" s="6" t="n">
        <v>-27301</v>
      </c>
      <c r="C24" s="6" t="n">
        <v>109570</v>
      </c>
      <c r="D24" s="6" t="n">
        <v>-21049</v>
      </c>
    </row>
    <row r="25">
      <c r="A25" s="4" t="inlineStr">
        <is>
          <t>Earnings available to common shareholders</t>
        </is>
      </c>
      <c r="B25" s="5" t="n">
        <v>610856</v>
      </c>
      <c r="C25" s="5" t="n">
        <v>442048</v>
      </c>
      <c r="D25" s="5" t="n">
        <v>370857</v>
      </c>
    </row>
    <row r="26">
      <c r="A26" s="4" t="inlineStr">
        <is>
          <t>Basic and diluted earnings per common share</t>
        </is>
      </c>
      <c r="B26" s="7" t="n">
        <v>31.15</v>
      </c>
      <c r="C26" s="7" t="n">
        <v>22.55</v>
      </c>
      <c r="D26" s="7" t="n">
        <v>18.93</v>
      </c>
    </row>
    <row r="27">
      <c r="A27" s="4" t="inlineStr">
        <is>
          <t>Weighted average common shares outstanding: basic and diluted</t>
        </is>
      </c>
      <c r="B27" s="6" t="n">
        <v>19607788</v>
      </c>
      <c r="C27" s="6" t="n">
        <v>19603708</v>
      </c>
      <c r="D27" s="6" t="n">
        <v>195920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AMERCO (Statements of Comprehensive Income) (Details) - USD ($) $ in Thousands</t>
        </is>
      </c>
      <c r="B1" s="2" t="inlineStr">
        <is>
          <t>12 Months Ended</t>
        </is>
      </c>
    </row>
    <row r="2">
      <c r="B2" s="2" t="inlineStr">
        <is>
          <t>Mar. 31, 2021</t>
        </is>
      </c>
      <c r="C2" s="2" t="inlineStr">
        <is>
          <t>Mar. 31, 2020</t>
        </is>
      </c>
      <c r="D2" s="2" t="inlineStr">
        <is>
          <t>Mar. 31, 2019</t>
        </is>
      </c>
    </row>
    <row r="3">
      <c r="A3" s="4" t="inlineStr">
        <is>
          <t>Net earnings</t>
        </is>
      </c>
      <c r="B3" s="5" t="n">
        <v>610856</v>
      </c>
      <c r="C3" s="5" t="n">
        <v>442048</v>
      </c>
      <c r="D3" s="5" t="n">
        <v>370857</v>
      </c>
    </row>
    <row r="4">
      <c r="A4" s="4" t="inlineStr">
        <is>
          <t>Amerco [Member]</t>
        </is>
      </c>
    </row>
    <row r="5">
      <c r="A5" s="4" t="inlineStr">
        <is>
          <t>Net earnings</t>
        </is>
      </c>
      <c r="B5" s="6" t="n">
        <v>610856</v>
      </c>
      <c r="C5" s="6" t="n">
        <v>442048</v>
      </c>
      <c r="D5" s="6" t="n">
        <v>370857</v>
      </c>
    </row>
    <row r="6">
      <c r="A6" s="4" t="inlineStr">
        <is>
          <t>Other comprehensive income (loss)</t>
        </is>
      </c>
      <c r="B6" s="6" t="n">
        <v>72205</v>
      </c>
      <c r="C6" s="6" t="n">
        <v>101350</v>
      </c>
      <c r="D6" s="6" t="n">
        <v>-62075</v>
      </c>
    </row>
    <row r="7">
      <c r="A7" s="4" t="inlineStr">
        <is>
          <t>Total comprehensive income</t>
        </is>
      </c>
      <c r="B7" s="5" t="n">
        <v>683061</v>
      </c>
      <c r="C7" s="5" t="n">
        <v>543398</v>
      </c>
      <c r="D7" s="5" t="n">
        <v>30878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AMERCO (Statements of Cash Flow) (Details) - USD ($) $ in Thousands</t>
        </is>
      </c>
      <c r="B1" s="2" t="inlineStr">
        <is>
          <t>12 Months Ended</t>
        </is>
      </c>
    </row>
    <row r="2">
      <c r="B2" s="2" t="inlineStr">
        <is>
          <t>Mar. 31, 2021</t>
        </is>
      </c>
      <c r="C2" s="2" t="inlineStr">
        <is>
          <t>Mar. 31, 2020</t>
        </is>
      </c>
      <c r="D2" s="2" t="inlineStr">
        <is>
          <t>Mar. 31, 2019</t>
        </is>
      </c>
    </row>
    <row r="3">
      <c r="A3" s="3" t="inlineStr">
        <is>
          <t>Cash flow from operating activities:</t>
        </is>
      </c>
    </row>
    <row r="4">
      <c r="A4" s="4" t="inlineStr">
        <is>
          <t>Net earnings</t>
        </is>
      </c>
      <c r="B4" s="5" t="n">
        <v>610856</v>
      </c>
      <c r="C4" s="5" t="n">
        <v>442048</v>
      </c>
      <c r="D4" s="5" t="n">
        <v>370857</v>
      </c>
    </row>
    <row r="5">
      <c r="A5" s="4" t="inlineStr">
        <is>
          <t>Earnings from consolidated subsidiaries</t>
        </is>
      </c>
      <c r="B5" s="6" t="n">
        <v>0</v>
      </c>
      <c r="C5" s="6" t="n">
        <v>0</v>
      </c>
      <c r="D5" s="6" t="n">
        <v>0</v>
      </c>
    </row>
    <row r="6">
      <c r="A6" s="3" t="inlineStr">
        <is>
          <t>Adjustments to reconcile net earnings to cash provided by operations:</t>
        </is>
      </c>
    </row>
    <row r="7">
      <c r="A7" s="4" t="inlineStr">
        <is>
          <t>Depreciation</t>
        </is>
      </c>
      <c r="B7" s="6" t="n">
        <v>664001</v>
      </c>
      <c r="C7" s="6" t="n">
        <v>664120</v>
      </c>
      <c r="D7" s="6" t="n">
        <v>581025</v>
      </c>
    </row>
    <row r="8">
      <c r="A8" s="4" t="inlineStr">
        <is>
          <t>Net loss on sales of investments</t>
        </is>
      </c>
      <c r="B8" s="6" t="n">
        <v>-10058</v>
      </c>
      <c r="C8" s="6" t="n">
        <v>-13596</v>
      </c>
      <c r="D8" s="6" t="n">
        <v>-2663</v>
      </c>
    </row>
    <row r="9">
      <c r="A9" s="4" t="inlineStr">
        <is>
          <t>Deferred income taxes</t>
        </is>
      </c>
      <c r="B9" s="6" t="n">
        <v>68411</v>
      </c>
      <c r="C9" s="6" t="n">
        <v>317893</v>
      </c>
      <c r="D9" s="6" t="n">
        <v>106811</v>
      </c>
    </row>
    <row r="10">
      <c r="A10" s="3" t="inlineStr">
        <is>
          <t>Net change in other operating assets and liabilities:</t>
        </is>
      </c>
    </row>
    <row r="11">
      <c r="A11" s="4" t="inlineStr">
        <is>
          <t>Reinsurance recoverables and trade receivables</t>
        </is>
      </c>
      <c r="B11" s="6" t="n">
        <v>-39516</v>
      </c>
      <c r="C11" s="6" t="n">
        <v>38129</v>
      </c>
      <c r="D11" s="6" t="n">
        <v>-31365</v>
      </c>
    </row>
    <row r="12">
      <c r="A12" s="4" t="inlineStr">
        <is>
          <t>Prepaid expenses</t>
        </is>
      </c>
      <c r="B12" s="6" t="n">
        <v>94359</v>
      </c>
      <c r="C12" s="6" t="n">
        <v>-391120</v>
      </c>
      <c r="D12" s="6" t="n">
        <v>-8620</v>
      </c>
    </row>
    <row r="13">
      <c r="A13" s="4" t="inlineStr">
        <is>
          <t>Other assets</t>
        </is>
      </c>
      <c r="B13" s="6" t="n">
        <v>29865</v>
      </c>
      <c r="C13" s="6" t="n">
        <v>-1295</v>
      </c>
      <c r="D13" s="6" t="n">
        <v>157152</v>
      </c>
    </row>
    <row r="14">
      <c r="A14" s="4" t="inlineStr">
        <is>
          <t>Related party assets</t>
        </is>
      </c>
      <c r="B14" s="6" t="n">
        <v>-487</v>
      </c>
      <c r="C14" s="6" t="n">
        <v>-5645</v>
      </c>
      <c r="D14" s="6" t="n">
        <v>4194</v>
      </c>
    </row>
    <row r="15">
      <c r="A15" s="4" t="inlineStr">
        <is>
          <t>Accounts payable and accrued expenses</t>
        </is>
      </c>
      <c r="B15" s="6" t="n">
        <v>92925</v>
      </c>
      <c r="C15" s="6" t="n">
        <v>-4530</v>
      </c>
      <c r="D15" s="6" t="n">
        <v>10263</v>
      </c>
    </row>
    <row r="16">
      <c r="A16" s="4" t="inlineStr">
        <is>
          <t>Net cash provided by operating activities</t>
        </is>
      </c>
      <c r="B16" s="6" t="n">
        <v>1535395</v>
      </c>
      <c r="C16" s="6" t="n">
        <v>1075513</v>
      </c>
      <c r="D16" s="6" t="n">
        <v>975583</v>
      </c>
    </row>
    <row r="17">
      <c r="A17" s="3" t="inlineStr">
        <is>
          <t>Cash flow from investing activities:</t>
        </is>
      </c>
    </row>
    <row r="18">
      <c r="A18" s="4" t="inlineStr">
        <is>
          <t>Purchases of property, plant and equipment</t>
        </is>
      </c>
      <c r="B18" s="6" t="n">
        <v>-1441475</v>
      </c>
      <c r="C18" s="6" t="n">
        <v>-2309406</v>
      </c>
      <c r="D18" s="6" t="n">
        <v>-1869968</v>
      </c>
    </row>
    <row r="19">
      <c r="A19" s="4" t="inlineStr">
        <is>
          <t>Proceeds of equity securities</t>
        </is>
      </c>
      <c r="B19" s="6" t="n">
        <v>207</v>
      </c>
      <c r="C19" s="6" t="n">
        <v>185</v>
      </c>
      <c r="D19" s="6" t="n">
        <v>8608</v>
      </c>
    </row>
    <row r="20">
      <c r="A20" s="4" t="inlineStr">
        <is>
          <t>Net cash used by investing activities</t>
        </is>
      </c>
      <c r="B20" s="6" t="n">
        <v>-1129529</v>
      </c>
      <c r="C20" s="6" t="n">
        <v>-1766649</v>
      </c>
      <c r="D20" s="6" t="n">
        <v>-1571136</v>
      </c>
    </row>
    <row r="21">
      <c r="A21" s="3" t="inlineStr">
        <is>
          <t>Cash flow from financing activities:</t>
        </is>
      </c>
    </row>
    <row r="22">
      <c r="A22" s="4" t="inlineStr">
        <is>
          <t>Borrowings from credit facilities</t>
        </is>
      </c>
      <c r="B22" s="6" t="n">
        <v>922008</v>
      </c>
      <c r="C22" s="6" t="n">
        <v>1121412</v>
      </c>
      <c r="D22" s="6" t="n">
        <v>897311</v>
      </c>
    </row>
    <row r="23">
      <c r="A23" s="4" t="inlineStr">
        <is>
          <t>Principal repayments on credit facilities</t>
        </is>
      </c>
      <c r="B23" s="6" t="n">
        <v>-662588</v>
      </c>
      <c r="C23" s="6" t="n">
        <v>-349986</v>
      </c>
      <c r="D23" s="6" t="n">
        <v>-299748</v>
      </c>
    </row>
    <row r="24">
      <c r="A24" s="4" t="inlineStr">
        <is>
          <t>Debt issuance costs</t>
        </is>
      </c>
      <c r="B24" s="6" t="n">
        <v>-5793</v>
      </c>
      <c r="C24" s="6" t="n">
        <v>-5332</v>
      </c>
      <c r="D24" s="6" t="n">
        <v>-7243</v>
      </c>
    </row>
    <row r="25">
      <c r="A25" s="4" t="inlineStr">
        <is>
          <t>Common stock dividends paid</t>
        </is>
      </c>
      <c r="B25" s="6" t="n">
        <v>-49019</v>
      </c>
      <c r="C25" s="6" t="n">
        <v>-29404</v>
      </c>
      <c r="D25" s="6" t="n">
        <v>-39179</v>
      </c>
    </row>
    <row r="26">
      <c r="A26" s="4" t="inlineStr">
        <is>
          <t>Net contribution from (to) related party</t>
        </is>
      </c>
      <c r="B26" s="6" t="n">
        <v>0</v>
      </c>
      <c r="C26" s="6" t="n">
        <v>0</v>
      </c>
    </row>
    <row r="27">
      <c r="A27" s="4" t="inlineStr">
        <is>
          <t>Net Cash Provided by (Used in) Financing Activities</t>
        </is>
      </c>
      <c r="B27" s="6" t="n">
        <v>287353</v>
      </c>
      <c r="C27" s="6" t="n">
        <v>512320</v>
      </c>
      <c r="D27" s="6" t="n">
        <v>514582</v>
      </c>
    </row>
    <row r="28">
      <c r="A28" s="4" t="inlineStr">
        <is>
          <t>Effects of exchange rate on cash</t>
        </is>
      </c>
      <c r="B28" s="6" t="n">
        <v>6441</v>
      </c>
      <c r="C28" s="6" t="n">
        <v>-533</v>
      </c>
      <c r="D28" s="6" t="n">
        <v>-4716</v>
      </c>
    </row>
    <row r="29">
      <c r="A29" s="4" t="inlineStr">
        <is>
          <t>Increase (decrease) in cash and cash equivalents</t>
        </is>
      </c>
      <c r="B29" s="6" t="n">
        <v>699660</v>
      </c>
      <c r="C29" s="6" t="n">
        <v>-179349</v>
      </c>
      <c r="D29" s="6" t="n">
        <v>-85687</v>
      </c>
    </row>
    <row r="30">
      <c r="A30" s="4" t="inlineStr">
        <is>
          <t>Cash and cash equivalents at the beginning of period</t>
        </is>
      </c>
      <c r="B30" s="6" t="n">
        <v>494352</v>
      </c>
      <c r="C30" s="6" t="n">
        <v>673701</v>
      </c>
      <c r="D30" s="6" t="n">
        <v>759388</v>
      </c>
    </row>
    <row r="31">
      <c r="A31" s="4" t="inlineStr">
        <is>
          <t>Cash and cash equivalents at the end of the period</t>
        </is>
      </c>
      <c r="B31" s="6" t="n">
        <v>1194012</v>
      </c>
      <c r="C31" s="6" t="n">
        <v>494352</v>
      </c>
      <c r="D31" s="6" t="n">
        <v>673701</v>
      </c>
    </row>
    <row r="32">
      <c r="A32" s="4" t="inlineStr">
        <is>
          <t>Amerco [Member]</t>
        </is>
      </c>
    </row>
    <row r="33">
      <c r="A33" s="3" t="inlineStr">
        <is>
          <t>Cash flow from operating activities:</t>
        </is>
      </c>
    </row>
    <row r="34">
      <c r="A34" s="4" t="inlineStr">
        <is>
          <t>Net earnings</t>
        </is>
      </c>
      <c r="B34" s="6" t="n">
        <v>610856</v>
      </c>
      <c r="C34" s="6" t="n">
        <v>442048</v>
      </c>
      <c r="D34" s="6" t="n">
        <v>370857</v>
      </c>
    </row>
    <row r="35">
      <c r="A35" s="4" t="inlineStr">
        <is>
          <t>Earnings from consolidated subsidiaries</t>
        </is>
      </c>
      <c r="B35" s="6" t="n">
        <v>-508632</v>
      </c>
      <c r="C35" s="6" t="n">
        <v>-205940</v>
      </c>
      <c r="D35" s="6" t="n">
        <v>-279589</v>
      </c>
    </row>
    <row r="36">
      <c r="A36" s="3" t="inlineStr">
        <is>
          <t>Adjustments to reconcile net earnings to cash provided by operations:</t>
        </is>
      </c>
    </row>
    <row r="37">
      <c r="A37" s="4" t="inlineStr">
        <is>
          <t>Depreciation</t>
        </is>
      </c>
      <c r="B37" s="6" t="n">
        <v>1</v>
      </c>
      <c r="C37" s="6" t="n">
        <v>1</v>
      </c>
      <c r="D37" s="6" t="n">
        <v>1</v>
      </c>
    </row>
    <row r="38">
      <c r="A38" s="4" t="inlineStr">
        <is>
          <t>Net loss on sales of investments</t>
        </is>
      </c>
      <c r="B38" s="6" t="n">
        <v>924</v>
      </c>
      <c r="C38" s="6" t="n">
        <v>0</v>
      </c>
      <c r="D38" s="6" t="n">
        <v>0</v>
      </c>
    </row>
    <row r="39">
      <c r="A39" s="4" t="inlineStr">
        <is>
          <t>Deferred income taxes</t>
        </is>
      </c>
      <c r="B39" s="6" t="n">
        <v>72407</v>
      </c>
      <c r="C39" s="6" t="n">
        <v>323980</v>
      </c>
      <c r="D39" s="6" t="n">
        <v>112434</v>
      </c>
    </row>
    <row r="40">
      <c r="A40" s="3" t="inlineStr">
        <is>
          <t>Net change in other operating assets and liabilities:</t>
        </is>
      </c>
    </row>
    <row r="41">
      <c r="A41" s="4" t="inlineStr">
        <is>
          <t>Prepaid expenses</t>
        </is>
      </c>
      <c r="B41" s="6" t="n">
        <v>88898</v>
      </c>
      <c r="C41" s="6" t="n">
        <v>-381190</v>
      </c>
      <c r="D41" s="6" t="n">
        <v>-6289</v>
      </c>
    </row>
    <row r="42">
      <c r="A42" s="4" t="inlineStr">
        <is>
          <t>Other assets</t>
        </is>
      </c>
      <c r="B42" s="6" t="n">
        <v>0</v>
      </c>
      <c r="C42" s="6" t="n">
        <v>22</v>
      </c>
      <c r="D42" s="6" t="n">
        <v>-40</v>
      </c>
    </row>
    <row r="43">
      <c r="A43" s="4" t="inlineStr">
        <is>
          <t>Related party assets</t>
        </is>
      </c>
      <c r="B43" s="6" t="n">
        <v>-12000</v>
      </c>
      <c r="C43" s="6" t="n">
        <v>0</v>
      </c>
      <c r="D43" s="6" t="n">
        <v>0</v>
      </c>
    </row>
    <row r="44">
      <c r="A44" s="4" t="inlineStr">
        <is>
          <t>Accounts payable and accrued expenses</t>
        </is>
      </c>
      <c r="B44" s="6" t="n">
        <v>-4019</v>
      </c>
      <c r="C44" s="6" t="n">
        <v>1935</v>
      </c>
      <c r="D44" s="6" t="n">
        <v>2260</v>
      </c>
    </row>
    <row r="45">
      <c r="A45" s="4" t="inlineStr">
        <is>
          <t>Net cash provided by operating activities</t>
        </is>
      </c>
      <c r="B45" s="6" t="n">
        <v>248435</v>
      </c>
      <c r="C45" s="6" t="n">
        <v>180856</v>
      </c>
      <c r="D45" s="6" t="n">
        <v>199634</v>
      </c>
    </row>
    <row r="46">
      <c r="A46" s="3" t="inlineStr">
        <is>
          <t>Cash flow from investing activities:</t>
        </is>
      </c>
    </row>
    <row r="47">
      <c r="A47" s="4" t="inlineStr">
        <is>
          <t>Purchases of property, plant and equipment</t>
        </is>
      </c>
      <c r="B47" s="6" t="n">
        <v>-3</v>
      </c>
      <c r="C47" s="6" t="n">
        <v>0</v>
      </c>
      <c r="D47" s="6" t="n">
        <v>-1</v>
      </c>
    </row>
    <row r="48">
      <c r="A48" s="4" t="inlineStr">
        <is>
          <t>Proceeds of equity securities</t>
        </is>
      </c>
      <c r="B48" s="6" t="n">
        <v>0</v>
      </c>
      <c r="C48" s="6" t="n">
        <v>0</v>
      </c>
      <c r="D48" s="6" t="n">
        <v>0</v>
      </c>
    </row>
    <row r="49">
      <c r="A49" s="4" t="inlineStr">
        <is>
          <t>Net cash used by investing activities</t>
        </is>
      </c>
      <c r="B49" s="6" t="n">
        <v>-3</v>
      </c>
      <c r="C49" s="6" t="n">
        <v>0</v>
      </c>
      <c r="D49" s="6" t="n">
        <v>-1</v>
      </c>
    </row>
    <row r="50">
      <c r="A50" s="3" t="inlineStr">
        <is>
          <t>Cash flow from financing activities:</t>
        </is>
      </c>
    </row>
    <row r="51">
      <c r="A51" s="4" t="inlineStr">
        <is>
          <t>Borrowings from credit facilities</t>
        </is>
      </c>
      <c r="B51" s="6" t="n">
        <v>200000</v>
      </c>
      <c r="C51" s="6" t="n">
        <v>0</v>
      </c>
      <c r="D51" s="6" t="n">
        <v>0</v>
      </c>
    </row>
    <row r="52">
      <c r="A52" s="4" t="inlineStr">
        <is>
          <t>Principal repayments on credit facilities</t>
        </is>
      </c>
      <c r="B52" s="6" t="n">
        <v>-200000</v>
      </c>
      <c r="C52" s="6" t="n">
        <v>0</v>
      </c>
      <c r="D52" s="6" t="n">
        <v>0</v>
      </c>
    </row>
    <row r="53">
      <c r="A53" s="4" t="inlineStr">
        <is>
          <t>Debt issuance costs</t>
        </is>
      </c>
      <c r="B53" s="6" t="n">
        <v>-924</v>
      </c>
      <c r="C53" s="6" t="n">
        <v>0</v>
      </c>
      <c r="D53" s="6" t="n">
        <v>0</v>
      </c>
    </row>
    <row r="54">
      <c r="A54" s="4" t="inlineStr">
        <is>
          <t>Proceeds from (repayments) of intercompany loans</t>
        </is>
      </c>
      <c r="B54" s="6" t="n">
        <v>211064</v>
      </c>
      <c r="C54" s="6" t="n">
        <v>-311534</v>
      </c>
      <c r="D54" s="6" t="n">
        <v>-196382</v>
      </c>
    </row>
    <row r="55">
      <c r="A55" s="4" t="inlineStr">
        <is>
          <t>Common stock dividends paid</t>
        </is>
      </c>
      <c r="B55" s="6" t="n">
        <v>-49019</v>
      </c>
      <c r="C55" s="6" t="n">
        <v>-29404</v>
      </c>
      <c r="D55" s="6" t="n">
        <v>-39179</v>
      </c>
    </row>
    <row r="56">
      <c r="A56" s="4" t="inlineStr">
        <is>
          <t>Net contribution from (to) related party</t>
        </is>
      </c>
      <c r="B56" s="6" t="n">
        <v>41199</v>
      </c>
      <c r="C56" s="6" t="n">
        <v>21600</v>
      </c>
      <c r="D56" s="6" t="n">
        <v>0</v>
      </c>
    </row>
    <row r="57">
      <c r="A57" s="4" t="inlineStr">
        <is>
          <t>Net Cash Provided by (Used in) Financing Activities</t>
        </is>
      </c>
      <c r="B57" s="6" t="n">
        <v>202320</v>
      </c>
      <c r="C57" s="6" t="n">
        <v>-319338</v>
      </c>
      <c r="D57" s="6" t="n">
        <v>-235561</v>
      </c>
    </row>
    <row r="58">
      <c r="A58" s="4" t="inlineStr">
        <is>
          <t>Effects of exchange rate on cash</t>
        </is>
      </c>
      <c r="B58" s="6" t="n">
        <v>5773</v>
      </c>
      <c r="C58" s="6" t="n">
        <v>4060</v>
      </c>
      <c r="D58" s="6" t="n">
        <v>-4331</v>
      </c>
    </row>
    <row r="59">
      <c r="A59" s="4" t="inlineStr">
        <is>
          <t>Increase (decrease) in cash and cash equivalents</t>
        </is>
      </c>
      <c r="B59" s="6" t="n">
        <v>456525</v>
      </c>
      <c r="C59" s="6" t="n">
        <v>-134422</v>
      </c>
      <c r="D59" s="6" t="n">
        <v>-40259</v>
      </c>
    </row>
    <row r="60">
      <c r="A60" s="4" t="inlineStr">
        <is>
          <t>Cash and cash equivalents at the beginning of period</t>
        </is>
      </c>
      <c r="B60" s="6" t="n">
        <v>294528</v>
      </c>
      <c r="C60" s="6" t="n">
        <v>428950</v>
      </c>
      <c r="D60" s="6" t="n">
        <v>469209</v>
      </c>
    </row>
    <row r="61">
      <c r="A61" s="4" t="inlineStr">
        <is>
          <t>Cash and cash equivalents at the end of the period</t>
        </is>
      </c>
      <c r="B61" s="5" t="n">
        <v>751053</v>
      </c>
      <c r="C61" s="5" t="n">
        <v>294528</v>
      </c>
      <c r="D61" s="5" t="n">
        <v>4289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MERCO and Consolidated Subsidiaries, Valuation and Qualifying Accounts (Details) - Amerco [Member] - USD ($) $ in Thousands</t>
        </is>
      </c>
      <c r="B1" s="2" t="inlineStr">
        <is>
          <t>12 Months Ended</t>
        </is>
      </c>
    </row>
    <row r="2">
      <c r="B2" s="2" t="inlineStr">
        <is>
          <t>Mar. 31, 2021</t>
        </is>
      </c>
      <c r="C2" s="2" t="inlineStr">
        <is>
          <t>Mar. 31, 2020</t>
        </is>
      </c>
      <c r="D2" s="2" t="inlineStr">
        <is>
          <t>Mar. 31, 2019</t>
        </is>
      </c>
    </row>
    <row r="3">
      <c r="A3" s="4" t="inlineStr">
        <is>
          <t>Allowance for doubtful accounts (deducted from trade receivable) [Member]</t>
        </is>
      </c>
    </row>
    <row r="4">
      <c r="A4" s="3" t="inlineStr">
        <is>
          <t>Movement in Valuation Allowances and Reserves [Roll Forward]</t>
        </is>
      </c>
    </row>
    <row r="5">
      <c r="A5" s="4" t="inlineStr">
        <is>
          <t>Balance at beginning of year</t>
        </is>
      </c>
      <c r="B5" s="5" t="n">
        <v>535</v>
      </c>
      <c r="C5" s="5" t="n">
        <v>549</v>
      </c>
      <c r="D5" s="5" t="n">
        <v>496</v>
      </c>
    </row>
    <row r="6">
      <c r="A6" s="4" t="inlineStr">
        <is>
          <t>Additions charged to cost and expenses</t>
        </is>
      </c>
      <c r="B6" s="6" t="n">
        <v>2179</v>
      </c>
      <c r="C6" s="6" t="n">
        <v>731</v>
      </c>
      <c r="D6" s="6" t="n">
        <v>1550</v>
      </c>
    </row>
    <row r="7">
      <c r="A7" s="4" t="inlineStr">
        <is>
          <t>Additions charged to other accounts</t>
        </is>
      </c>
      <c r="B7" s="6" t="n">
        <v>2680</v>
      </c>
      <c r="C7" s="6" t="n">
        <v>0</v>
      </c>
      <c r="D7" s="6" t="n">
        <v>0</v>
      </c>
    </row>
    <row r="8">
      <c r="A8" s="4" t="inlineStr">
        <is>
          <t>Deductions</t>
        </is>
      </c>
      <c r="B8" s="6" t="n">
        <v>-973</v>
      </c>
      <c r="C8" s="6" t="n">
        <v>-745</v>
      </c>
      <c r="D8" s="6" t="n">
        <v>-1497</v>
      </c>
    </row>
    <row r="9">
      <c r="A9" s="4" t="inlineStr">
        <is>
          <t>Balance at year end</t>
        </is>
      </c>
      <c r="B9" s="6" t="n">
        <v>4421</v>
      </c>
      <c r="C9" s="6" t="n">
        <v>535</v>
      </c>
      <c r="D9" s="6" t="n">
        <v>549</v>
      </c>
    </row>
    <row r="10">
      <c r="A10" s="4" t="inlineStr">
        <is>
          <t>Allowance for obsolescence (deducted from inventory) [Member]</t>
        </is>
      </c>
    </row>
    <row r="11">
      <c r="A11" s="3" t="inlineStr">
        <is>
          <t>Movement in Valuation Allowances and Reserves [Roll Forward]</t>
        </is>
      </c>
    </row>
    <row r="12">
      <c r="A12" s="4" t="inlineStr">
        <is>
          <t>Balance at beginning of year</t>
        </is>
      </c>
      <c r="B12" s="6" t="n">
        <v>3063</v>
      </c>
      <c r="C12" s="6" t="n">
        <v>2322</v>
      </c>
      <c r="D12" s="6" t="n">
        <v>5329</v>
      </c>
    </row>
    <row r="13">
      <c r="A13" s="4" t="inlineStr">
        <is>
          <t>Additions charged to cost and expenses</t>
        </is>
      </c>
      <c r="B13" s="6" t="n">
        <v>0</v>
      </c>
      <c r="C13" s="6" t="n">
        <v>741</v>
      </c>
      <c r="D13" s="6" t="n">
        <v>0</v>
      </c>
    </row>
    <row r="14">
      <c r="A14" s="4" t="inlineStr">
        <is>
          <t>Additions charged to other accounts</t>
        </is>
      </c>
      <c r="B14" s="6" t="n">
        <v>0</v>
      </c>
      <c r="C14" s="6" t="n">
        <v>0</v>
      </c>
      <c r="D14" s="6" t="n">
        <v>0</v>
      </c>
    </row>
    <row r="15">
      <c r="A15" s="4" t="inlineStr">
        <is>
          <t>Deductions</t>
        </is>
      </c>
      <c r="B15" s="6" t="n">
        <v>-1647</v>
      </c>
      <c r="C15" s="6" t="n">
        <v>0</v>
      </c>
      <c r="D15" s="6" t="n">
        <v>-3007</v>
      </c>
    </row>
    <row r="16">
      <c r="A16" s="4" t="inlineStr">
        <is>
          <t>Balance at year end</t>
        </is>
      </c>
      <c r="B16" s="6" t="n">
        <v>1416</v>
      </c>
      <c r="C16" s="6" t="n">
        <v>3063</v>
      </c>
      <c r="D16" s="6" t="n">
        <v>2322</v>
      </c>
    </row>
    <row r="17">
      <c r="A17" s="4" t="inlineStr">
        <is>
          <t>Allowance for LIFO (deducted from inventory) [Member]</t>
        </is>
      </c>
    </row>
    <row r="18">
      <c r="A18" s="3" t="inlineStr">
        <is>
          <t>Movement in Valuation Allowances and Reserves [Roll Forward]</t>
        </is>
      </c>
    </row>
    <row r="19">
      <c r="A19" s="4" t="inlineStr">
        <is>
          <t>Balance at beginning of year</t>
        </is>
      </c>
      <c r="B19" s="6" t="n">
        <v>18886</v>
      </c>
      <c r="C19" s="6" t="n">
        <v>18987</v>
      </c>
      <c r="D19" s="6" t="n">
        <v>16126</v>
      </c>
    </row>
    <row r="20">
      <c r="A20" s="4" t="inlineStr">
        <is>
          <t>Additions charged to cost and expenses</t>
        </is>
      </c>
      <c r="B20" s="6" t="n">
        <v>2946</v>
      </c>
      <c r="C20" s="6" t="n">
        <v>0</v>
      </c>
      <c r="D20" s="6" t="n">
        <v>2861</v>
      </c>
    </row>
    <row r="21">
      <c r="A21" s="4" t="inlineStr">
        <is>
          <t>Additions charged to other accounts</t>
        </is>
      </c>
      <c r="B21" s="6" t="n">
        <v>0</v>
      </c>
      <c r="C21" s="6" t="n">
        <v>0</v>
      </c>
      <c r="D21" s="6" t="n">
        <v>0</v>
      </c>
    </row>
    <row r="22">
      <c r="A22" s="4" t="inlineStr">
        <is>
          <t>Deductions</t>
        </is>
      </c>
      <c r="B22" s="6" t="n">
        <v>0</v>
      </c>
      <c r="C22" s="6" t="n">
        <v>-101</v>
      </c>
      <c r="D22" s="6" t="n">
        <v>0</v>
      </c>
    </row>
    <row r="23">
      <c r="A23" s="4" t="inlineStr">
        <is>
          <t>Balance at year end</t>
        </is>
      </c>
      <c r="B23" s="6" t="n">
        <v>21832</v>
      </c>
      <c r="C23" s="6" t="n">
        <v>18886</v>
      </c>
      <c r="D23" s="6" t="n">
        <v>18987</v>
      </c>
    </row>
    <row r="24">
      <c r="A24" s="4" t="inlineStr">
        <is>
          <t>Allowance for probable losses (deducted from mortgage loans) [Member]</t>
        </is>
      </c>
    </row>
    <row r="25">
      <c r="A25" s="3" t="inlineStr">
        <is>
          <t>Movement in Valuation Allowances and Reserves [Roll Forward]</t>
        </is>
      </c>
    </row>
    <row r="26">
      <c r="A26" s="4" t="inlineStr">
        <is>
          <t>Balance at beginning of year</t>
        </is>
      </c>
      <c r="B26" s="6" t="n">
        <v>493</v>
      </c>
      <c r="C26" s="6" t="n">
        <v>493</v>
      </c>
      <c r="D26" s="6" t="n">
        <v>618</v>
      </c>
    </row>
    <row r="27">
      <c r="A27" s="4" t="inlineStr">
        <is>
          <t>Additions charged to cost and expenses</t>
        </is>
      </c>
      <c r="B27" s="6" t="n">
        <v>0</v>
      </c>
      <c r="C27" s="6" t="n">
        <v>0</v>
      </c>
      <c r="D27" s="6" t="n">
        <v>0</v>
      </c>
    </row>
    <row r="28">
      <c r="A28" s="4" t="inlineStr">
        <is>
          <t>Additions charged to other accounts</t>
        </is>
      </c>
      <c r="B28" s="6" t="n">
        <v>0</v>
      </c>
      <c r="C28" s="6" t="n">
        <v>0</v>
      </c>
      <c r="D28" s="6" t="n">
        <v>0</v>
      </c>
    </row>
    <row r="29">
      <c r="A29" s="4" t="inlineStr">
        <is>
          <t>Deductions</t>
        </is>
      </c>
      <c r="B29" s="6" t="n">
        <v>-45</v>
      </c>
      <c r="C29" s="6" t="n">
        <v>0</v>
      </c>
      <c r="D29" s="6" t="n">
        <v>-125</v>
      </c>
    </row>
    <row r="30">
      <c r="A30" s="4" t="inlineStr">
        <is>
          <t>Balance at year end</t>
        </is>
      </c>
      <c r="B30" s="5" t="n">
        <v>448</v>
      </c>
      <c r="C30" s="5" t="n">
        <v>493</v>
      </c>
      <c r="D30" s="5" t="n">
        <v>49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AMERCO and Consolidated Subsidiaries, Supplemental Information (for Property-Casualty Insurance Operations) (Details) - Property Casualty Insurance Operations [Member] - Amerco [Member] - USD ($) $ in Thousands</t>
        </is>
      </c>
      <c r="B1" s="2" t="inlineStr">
        <is>
          <t>12 Months Ended</t>
        </is>
      </c>
    </row>
    <row r="2">
      <c r="B2" s="2" t="inlineStr">
        <is>
          <t>Dec. 31, 2020</t>
        </is>
      </c>
      <c r="C2" s="2" t="inlineStr">
        <is>
          <t>Dec. 31, 2019</t>
        </is>
      </c>
      <c r="D2" s="2" t="inlineStr">
        <is>
          <t>Dec. 31, 2018</t>
        </is>
      </c>
    </row>
    <row r="3">
      <c r="A3" s="3" t="inlineStr">
        <is>
          <t>Supplemental Information For Property And Casualty Insurance Underwriters [Abstract]</t>
        </is>
      </c>
    </row>
    <row r="4">
      <c r="A4" s="4" t="inlineStr">
        <is>
          <t>Deferred policy acquisition costs</t>
        </is>
      </c>
      <c r="B4" s="5" t="n">
        <v>0</v>
      </c>
      <c r="C4" s="5" t="n">
        <v>0</v>
      </c>
      <c r="D4" s="5" t="n">
        <v>0</v>
      </c>
    </row>
    <row r="5">
      <c r="A5" s="4" t="inlineStr">
        <is>
          <t>Reserves for unpaid claims and claims adjustment expense</t>
        </is>
      </c>
      <c r="B5" s="6" t="n">
        <v>177963</v>
      </c>
      <c r="C5" s="6" t="n">
        <v>209127</v>
      </c>
      <c r="D5" s="6" t="n">
        <v>228970</v>
      </c>
    </row>
    <row r="6">
      <c r="A6" s="4" t="inlineStr">
        <is>
          <t>Discount if any, deducted</t>
        </is>
      </c>
      <c r="B6" s="6" t="n">
        <v>-294</v>
      </c>
      <c r="C6" s="6" t="n">
        <v>233</v>
      </c>
      <c r="D6" s="6" t="n">
        <v>239</v>
      </c>
    </row>
    <row r="7">
      <c r="A7" s="4" t="inlineStr">
        <is>
          <t>Unearned premiums</t>
        </is>
      </c>
      <c r="B7" s="6" t="n">
        <v>70283</v>
      </c>
      <c r="C7" s="6" t="n">
        <v>69138</v>
      </c>
      <c r="D7" s="6" t="n">
        <v>60853</v>
      </c>
    </row>
    <row r="8">
      <c r="A8" s="4" t="inlineStr">
        <is>
          <t>Net earned premiums (1)</t>
        </is>
      </c>
      <c r="B8" s="6" t="n">
        <v>16335</v>
      </c>
      <c r="C8" s="6" t="n">
        <v>19926</v>
      </c>
      <c r="D8" s="6" t="n">
        <v>9373</v>
      </c>
    </row>
    <row r="9">
      <c r="A9" s="4" t="inlineStr">
        <is>
          <t>Net investment income (2)</t>
        </is>
      </c>
      <c r="B9" s="6" t="n">
        <v>20670</v>
      </c>
      <c r="C9" s="6" t="n">
        <v>22137</v>
      </c>
      <c r="D9" s="6" t="n">
        <v>19579</v>
      </c>
    </row>
    <row r="10">
      <c r="A10" s="4" t="inlineStr">
        <is>
          <t>Claim and claim adjustment expenses incurred related to current year</t>
        </is>
      </c>
      <c r="B10" s="6" t="n">
        <v>-3865</v>
      </c>
      <c r="C10" s="6" t="n">
        <v>-9535</v>
      </c>
      <c r="D10" s="6" t="n">
        <v>-5365</v>
      </c>
    </row>
    <row r="11">
      <c r="A11" s="4" t="inlineStr">
        <is>
          <t>Amortization of deferred policy acquisition costs</t>
        </is>
      </c>
      <c r="B11" s="6" t="n">
        <v>0</v>
      </c>
      <c r="C11" s="6" t="n">
        <v>0</v>
      </c>
      <c r="D11" s="6" t="n">
        <v>0</v>
      </c>
    </row>
    <row r="12">
      <c r="A12" s="4" t="inlineStr">
        <is>
          <t>Paid claims and claim adjustment expense</t>
        </is>
      </c>
      <c r="B12" s="6" t="n">
        <v>25759</v>
      </c>
      <c r="C12" s="6" t="n">
        <v>24608</v>
      </c>
      <c r="D12" s="6" t="n">
        <v>19228</v>
      </c>
    </row>
    <row r="13">
      <c r="A13" s="4" t="inlineStr">
        <is>
          <t>Net premiums written (1)</t>
        </is>
      </c>
      <c r="B13" s="5" t="n">
        <v>69989</v>
      </c>
      <c r="C13" s="5" t="n">
        <v>66277</v>
      </c>
      <c r="D13" s="5" t="n">
        <v>6102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AMERCO and Consolidated Subsidiaries, Supplemental Information (for Property-Casualty Insurance Operations), Parenthetical (Details) - USD ($) $ in Thousands</t>
        </is>
      </c>
      <c r="B1" s="2" t="inlineStr">
        <is>
          <t>12 Months Ended</t>
        </is>
      </c>
    </row>
    <row r="2">
      <c r="B2" s="2" t="inlineStr">
        <is>
          <t>Dec. 31, 2020</t>
        </is>
      </c>
      <c r="C2" s="2" t="inlineStr">
        <is>
          <t>Dec. 31, 2019</t>
        </is>
      </c>
      <c r="D2" s="2" t="inlineStr">
        <is>
          <t>Dec. 31, 2018</t>
        </is>
      </c>
    </row>
    <row r="3">
      <c r="A3" s="3" t="inlineStr">
        <is>
          <t>Investment Income, Net [Abstract]</t>
        </is>
      </c>
    </row>
    <row r="4">
      <c r="A4" s="4" t="inlineStr">
        <is>
          <t>Premiums Earned, Net</t>
        </is>
      </c>
      <c r="B4" s="5" t="n">
        <v>191894</v>
      </c>
      <c r="C4" s="5" t="n">
        <v>197117</v>
      </c>
      <c r="D4" s="5" t="n">
        <v>124336</v>
      </c>
    </row>
    <row r="5">
      <c r="A5" s="4" t="inlineStr">
        <is>
          <t>Property Casualty Insurance Operations [Member] | Amerco [Member]</t>
        </is>
      </c>
    </row>
    <row r="6">
      <c r="A6" s="3" t="inlineStr">
        <is>
          <t>Investment Income, Net [Abstract]</t>
        </is>
      </c>
    </row>
    <row r="7">
      <c r="A7" s="4" t="inlineStr">
        <is>
          <t>Written premiums, net</t>
        </is>
      </c>
      <c r="B7" s="6" t="n">
        <v>1500</v>
      </c>
      <c r="C7" s="6" t="n">
        <v>3100</v>
      </c>
      <c r="D7" s="6" t="n">
        <v>2800</v>
      </c>
    </row>
    <row r="8">
      <c r="A8" s="4" t="inlineStr">
        <is>
          <t>Premiums Earned, Net</t>
        </is>
      </c>
      <c r="B8" s="6" t="n">
        <v>1800</v>
      </c>
      <c r="C8" s="6" t="n">
        <v>2800</v>
      </c>
      <c r="D8" s="6" t="n">
        <v>2600</v>
      </c>
    </row>
    <row r="9">
      <c r="A9" s="4" t="inlineStr">
        <is>
          <t>(Gain) Loss on Investments</t>
        </is>
      </c>
      <c r="B9" s="5" t="n">
        <v>100</v>
      </c>
      <c r="C9" s="5" t="n">
        <v>400</v>
      </c>
      <c r="D9" s="5" t="n">
        <v>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Recoverables and Trade Receivables, Net</t>
        </is>
      </c>
      <c r="B1" s="2" t="inlineStr">
        <is>
          <t>12 Months Ended</t>
        </is>
      </c>
    </row>
    <row r="2">
      <c r="B2" s="2" t="inlineStr">
        <is>
          <t>Mar. 31, 2021</t>
        </is>
      </c>
    </row>
    <row r="3">
      <c r="A3" s="3" t="inlineStr">
        <is>
          <t>Reinsurance Disclosures [Abstract]</t>
        </is>
      </c>
    </row>
    <row r="4">
      <c r="A4" s="4" t="inlineStr">
        <is>
          <t>Reinsurance Recoverables and Trade Receivables, Net</t>
        </is>
      </c>
      <c r="B4" s="4" t="inlineStr">
        <is>
          <t xml:space="preserve">
            Note 5.
            Reinsurance Recoverables and Trade Receivables, Net
            Reinsurance recoverables and trade receivables, net were as follows:
                      March 31,
                      2021
                      2020
                      (In thousands)
                      Reinsurance recoverable
                      $
                        66,386
                      $
                        89,020
                      Trade accounts receivable
                        121,251
                        59,394
                      Paid losses recoverable
                        276
                        624
                      Accrued investment income
                        27,883
                        25,744
                      Premiums and agents' balances
                        2,546
                        1,582
                      Independent dealer receivable
                        258
                        1,015
                      Other receivables
                        10,247
                        9,828
                        228,847
                        187,207
                      Less: Allowance for doubtful accounts
                      (4,421)
                      (535)
                      $
                        224,426
                      $
                        186,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1</t>
        </is>
      </c>
    </row>
    <row r="3">
      <c r="A3" s="3" t="inlineStr">
        <is>
          <t>Investments, Debt and Equity Securities [Abstract]</t>
        </is>
      </c>
    </row>
    <row r="4">
      <c r="A4" s="4" t="inlineStr">
        <is>
          <t>Investments</t>
        </is>
      </c>
      <c r="B4" s="4" t="inlineStr">
        <is>
          <t xml:space="preserve">
            Note 6.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27.7
             million and $
              30.8
             million for December 31, 2020 and 2019, respectively.
              F-
              18
            amerco and consolidated subsidiaries
            notes to consolidated financial statements - (continued)
          Available-for-Sale Investments
          Available-for-sale investments as of March 31, 2021 were as follows:
                    Amortized
                    Cost
                    Gross
                    Unrealized
                    Gains
                    Gross
                    Unrealized
                    Losses More than 12 Months
                    Gross
                    Unrealized
                    Losses Less than 12 Months
                    Allowance for Expected Credit Losses
                    Fair
                    Value
                    (In thousands)
                    U.S. treasury securities and government obligations
                    $
                      92,429
                    $
                      12,941
                    $
                      -
                    $
                      -
                    $
                      -
                    $
                      105,370
                    U.S. government agency mortgage-backed securities
                      61,427
                      911
                    (1)
                    (132)
                      -
                      62,205
                    Obligations of states and political subdivisions
                      230,521
                      25,249
                    (59)
                    (3)
                      -
                      255,708
                    Corporate securities
                      1,846,507
                      199,447
                    (163)
                    (641)
                    (1,319)
                      2,043,831
                    Mortgage-backed securities
                      174,728
                      11,706
                    (1)
                    (8)
                      -
                      186,425
                    $
                      2,405,612
                    $
                      250,254
                    $
                    (224)
                    $
                    (784)
                    $
                    (1,319)
                    $
                      2,653,539
            Available-for-sale investments as of March 31, 2020 were as follows:
                    Amortized
                    Cost
                    Gross
                    Unrealized
                    Gains
                    Gross
                    Unrealized
                    Losses More than 12 Months
                    Gross
                    Unrealized
                    Losses Less than 12 Months
                    Fair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We sold available-for-sale securities with a fair value of $
            523.9
           million, $
            264.5
           million and $
            114.8
           million in fiscal 2021, 2020 and 2019, respectively. The gross realized gains on these sales totaled $
            9.6
           million, $
            6.4
           million and $
            2.0
           million in fiscal 2021, 2020 and 2019, respectively. We realized gross losses on these sales of $
            2.1
           million, $
            0.2
           million and $
            0.2
           million in fiscal 2021, 2020 and 2019, respectively.
          We adopted Topic 326
          as of April 1, 2020.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F-
            19
            amerco and consolidated subsidiaries
            notes to consolidated financial statements - (continued)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ere no incremental impairment charges recorded during fiscal year 2021.
          The adjusted cost and estimated market value of available-for-sale investments by contractual maturity, were as follows:
                    March 31, 2021
                    March 31, 2020
                    Amortized
                    Cost
                    Fair
                    Value
                    Amortized
                    Cost
                    Fair
                    Value
                    (In thousands)
                    Due in one year or less
                    $
                      90,142
                    $
                      91,190
                    $
                      128,747
                    $
                      129,420
                    Due after one year through five years
                      562,442
                      601,818
                      547,821
                      566,934
                    Due after five years through ten years
                      672,733
                      754,536
                      636,036
                      678,636
                    Due after ten years
                      905,567
                      1,019,570
                      832,334
                      897,371
                      2,230,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Mar. 31, 2021</t>
        </is>
      </c>
    </row>
    <row r="3">
      <c r="A3" s="3" t="inlineStr">
        <is>
          <t>Disclosure Text Block [Abstract]</t>
        </is>
      </c>
    </row>
    <row r="4">
      <c r="A4" s="4" t="inlineStr">
        <is>
          <t>Other Assets</t>
        </is>
      </c>
      <c r="B4" s="4" t="inlineStr">
        <is>
          <t xml:space="preserve">
            Note 7.
            Other Assets
            Other assets were as follows:
                      March 31,
                      2021
                      2020
                      (In thousands)
                      Deposits (debt-related)
                      $
                        33,952
                      $
                        33,020
                      Cash surrender value of life insurance policies
                        567
                        31,371
                      Deposits (real estate related)
                        13,211
                        7,565
                      $
                        47,730
                      $
                        71,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and Interest Income</t>
        </is>
      </c>
      <c r="B1" s="2" t="inlineStr">
        <is>
          <t>12 Months Ended</t>
        </is>
      </c>
    </row>
    <row r="2">
      <c r="B2" s="2" t="inlineStr">
        <is>
          <t>Mar. 31, 2021</t>
        </is>
      </c>
    </row>
    <row r="3">
      <c r="A3" s="3" t="inlineStr">
        <is>
          <t>Disclosure Text Block [Abstract]</t>
        </is>
      </c>
    </row>
    <row r="4">
      <c r="A4" s="4" t="inlineStr">
        <is>
          <t>Net Investment and Interest Income</t>
        </is>
      </c>
      <c r="B4" s="4" t="inlineStr">
        <is>
          <t xml:space="preserve">
            Note 8.
            Net Investment and Interest Income
            Net investment and interest income, were as follows: 
                      Years Ended March 31,
                      2021
                      2020
                      2019
                      (In thousands)
                      Fixed maturities
                      $
                        102,021
                      $
                        107,434
                      $
                        99,348
                      Real estate
                        5,769
                        7,304
                        5,538
                      Insurance policy loans
                        829
                        974
                        1,305
                      Mortgage loans
                        18,248
                        17,164
                        16,674
                      Short-term, amounts held by ceding reinsurers, net and other investments
                        3,103
                        9,807
                      (7,429)
                      Investment income
                        129,970
                        142,683
                        115,436
                      Less: investment expenses
                      (7,032)
                      (4,854)
                      (4,502)
                      Investment income - related party, net eliminations
                        -
                        -
                        -
                      Net investment and interest income
                      $
                        122,938
                      $
                        137,829
                      $
                        110,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1</t>
        </is>
      </c>
    </row>
    <row r="3">
      <c r="A3" s="3" t="inlineStr">
        <is>
          <t>Debt Disclosure [Abstract]</t>
        </is>
      </c>
    </row>
    <row r="4">
      <c r="A4" s="4" t="inlineStr">
        <is>
          <t>Borrowings</t>
        </is>
      </c>
      <c r="B4" s="4" t="inlineStr">
        <is>
          <t xml:space="preserve">
              F-
              21
            amerco and consolidated subsidiaries
            notes to consolidated financial statements - (continued)
          Note 9.
          Borrowings
          Long-Term Debt
          Long-term debt was as follows:
                    March 31,
                    2021 Rates
                    Maturities
                    2021
                    2020
                    (In thousands)
                    Real estate loan (amortizing term)
                      1.61
                    %
                      2023
                    $
                      82,913
                    $
                      92,913
                    Senior mortgages
                      2.80
                    %
                    -
                      6.62
                    %
                      2021
                    -
                      2038
                      2,125,324
                      2,029,878
                    Real estate loans (revolving credit) (a)
                      1.36
                    %
                    -
                      1.61
                    %
                      2023
                    -
                      2025
                      535,000
                      519,000
                    Fleet loans (amortizing term)
                      1.61
                    %
                    -
                      4.66
                    %
                      2022
                    -
                      2028
                      176,295
                      224,089
                    Fleet loans (revolving credit)
                      1.27
                    %
                    -
                      2.36
                    %
                      2023
                    -
                      2025
                      535,000
                      567,000
                    Finance leases (rental equipment)
                      1.92
                    %
                    -
                      5.04
                    %
                      2021
                    -
                      2027
                      513,623
                      734,870
                    Finance liability (rental equipment)
                      1.60
                    %
                    -
                      4.22
                    %
                      2024
                    -
                      2029
                      644,375
                      398,834
                    Other obligations
                      2.25
                    %
                    -
                      8.00
                    %
                      2021
                    -
                      2049
                      86,085
                      84,484
                    Notes, loans and finance leases payable
                    $
                      4,698,615
                    $
                      4,651,068
                    Less: Debt issuance costs
                    (29,708)
                    (29,777)
                    Total notes, loans and finance leases payable, net
                    $
                      4,668,907
                    $
                      4,621,291
                    (a) Certain loans have interest rate swaps fixing the rate between 3.03% and 3.14% based on current margin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IBOR plus the applicable margin. As of March 31, 2021, the applicable LIBOR was 
            0.11
          % and the applicable margin was 
            1.50
          %, the sum of which was 
            1.61
          %.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2.80
          % and 
            6.62
          %. The weighted average interest rate of these loans as of March 31, 2021 was 
            4.28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F-
            22
            amerco and consolidated subsidiaries
            notes to consolidated financial statements - (continued)
          Real Estate Loans (Revolving Credit)
          Various subsidiaries of Real Estate are borrowers under asset-backed real estate loans with an aggregate borrowing capacity of $
            385.0
           million. As of March 31, 2021, the outstanding balance of these loans in the aggregate was $
            385.0
           million. These loans are secured by certain properties owned by the borrowers. The loan agreements provide for term loans, subject to the terms of the loan agreements. The loans require monthly interest payments with the unpaid loan balance and accrued and unpaid interest due at maturity. The interest rate, per the provision of the loan agreements, is the applicable LIBOR plus the applicable margin. As of March 31, 2021, the applicable LIBOR was 
            0.11
          % and the margin was between 
            1.25
          % and 
            1.50
          %, the sum of which was between 
            1.36
          % and 
            1.61
          %. AMERCO is the guarantor of these loans. The default provisions of the loan include non-payment of principal or interest and other standard reporting and change-in-control covenants.
          AMERCO is a borrower under a real estate loan. The current maximum credit commitment is $
            200.0
           million, which can be increased to $
            300.0
           million by bringing in other lenders. As of March 31, 2021, the outstanding balance was $
            150.0
           million. This loan agreement provides for revolving loans, subject to the terms of the loan agreement. This loan requires monthly interest payments with the unpaid loan balance and accrued and unpaid interest due at maturity. As of March 31, 2021, the applicable LIBOR was 
            0.11
          % and the margin was 
            1.38
          %, the sum of which was 
            1.49
          %. The default provisions of the loan include non-payment of principal or interest and other standard reporting and change-in-control covenants. There is a 
            0.30
          %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1.61
          % and 
            4.66
          %. All of our rental truck amortizing loans are collateralized by the rental equipment purchased. The majority of these loans are funded at 70%, but some may be funded at 100%.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
            590.0
           million. The interest rates, per the provision of the loan agreements, are the applicable LIBOR plus the applicable margin. As of March 31, 2021, the applicable LIBOR was between 
            0.11
          % and 
            0.12
          % and the margin was between 
            1.15
          % and 
            1.25
          %, the sum of which was between 
            1.27
          % and 
            1.36
          %. Of the $
            535.0
           million outstanding, $
            100.0
           million is fixed with an interest rate of 
            2.36
          %. Only interest is paid on the loans until the last nine months of the respective loan terms when principal becomes due monthly. 
          Finance Leases
          The Finance Lease balance represents our sale-leaseback transactions of rental equipment that were entered into and classified as capital leases prior to the adoption of ASC 842. The historical capital lease balance was reclassified to Right-of-Use (“ROU”) assets-finance, net. The agreements are generally seven 
            (7) year terms
           with interest rates ranging from 
            1.92
          % to 
            5.04
          %.
           All of our finance leases are collateralized by our rental fleet. The net book value of the corresponding rental equipment was $
            865.6
           million and $
            1,067.3
           million as of March 31, 2021 and 2020, respectively. There were no new financing leases, as assessed under the new leasing guidance, entered into during fiscal 2021.
            F-
            23
            amerco and consolidated subsidiaries
            notes to consolidated financial statements - (continued)
          Finance Liabilities
          Finance liabilities represent our rental equipment financing transactions that have historically been accounted for as capital leases prior to the adoption of ASC 842 which substantially changed the accounting for sale-leasebacks going forward. In accordance with the new leasing guidance, we assess if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Our finance liabilities have an average term of seven 
            (7) years
           and interest rates ranging from 
            1.60
          % to 
            4.22
          %. These finance liabilities are collateralized by our rental fleet.
          Other Obligations
          In May 2020, AMERCO, entered into a $
            200.0
           million secured credit facility with PNC Bank, as agent and lead arranger of a syndicate of lenders.
          The interest rate, per the provision of the loan agreement, was the applicable LIBOR plus the applicable margin.
          This loan was paid off in October 2020.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March 31, 2021, the aggregate outstanding principal balance of the U-Notes
          ®
           issued was $
            88.6
           million, of which $
            2.5
           million is held by our insurance subsidiaries and eliminated in consolidation. Interest rates range between 
            2.25
          % and 
            8.00
          % and maturity dates range between 
            2021
           and 
            2049
          .
          Oxford is a member of the Federal Home Loan Bank (“FHLB”) and, as such, the FHLB has made advances to Oxford. As of December 31, 2020, the advances had an aggregate balance of $
            70.5
           million, for which Oxford pays fixed interest rates between 
            0.00
          %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on Borrowings</t>
        </is>
      </c>
      <c r="B1" s="2" t="inlineStr">
        <is>
          <t>12 Months Ended</t>
        </is>
      </c>
    </row>
    <row r="2">
      <c r="B2" s="2" t="inlineStr">
        <is>
          <t>Mar. 31, 2021</t>
        </is>
      </c>
    </row>
    <row r="3">
      <c r="A3" s="3" t="inlineStr">
        <is>
          <t>Interest Expense, Borrowings [Abstract]</t>
        </is>
      </c>
    </row>
    <row r="4">
      <c r="A4" s="4" t="inlineStr">
        <is>
          <t>Interest on Borrowings</t>
        </is>
      </c>
      <c r="B4" s="4" t="inlineStr">
        <is>
          <t xml:space="preserve">
              F-
              24
            amerco and consolidated subsidiaries
            notes to consolidated financial statements - (continued)
          Note 10.
          Interest on Borrowings
          Interest Expense
          Components of interest expense include the following: 
                    Years Ended March 31,
                    2021
                    2020
                    2019
                    (In thousands)
                    Interest expense
                    $
                      165,484
                    $
                      180,444
                    $
                      150,609
                    Capitalized interest
                    (11,573)
                    (23,517)
                    (12,733)
                    Amortization of transaction costs 
                      5,949
                      4,427
                      3,745
                    Interest expense resulting from cash flow hedges
                      3,642
                    (404)
                      824
                    Total interest expense
                      163,502
                      160,950
                      142,445
          Interest paid in cash, including payments related to derivative contracts, amounted to $
            153.2
           million, $
            168.1
           million and $
            149.8
           million for fiscal 2021, 2020 and 2019, respectively. 
          Interest Rates
          Interest rates and our revolving credit borrowings were as follows:
                    Revolving Credit Activity
                    Years Ended March 31,
                    2021
                    2020
                    2019
                    (In thousands, except interest rates)
                    Weighted average interest rate during the year
                      1.40
                    %
                      3.31
                    %
                      3.39
                    %
                    Interest rate at year end
                      1.40
                    %
                      2.86
                    %
                      3.60
                    %
                    Maximum amount outstanding during the year
                    $
                      1,175,000
                    $
                      1,086,000
                    $
                      959,400
                    Average amount outstanding during the year
                    $
                      1,088,293
                    $
                      1,002,081
                    $
                      699,415
                    Facility fees
                    $
                      261
                    $
                      193
                    $
                      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Mar. 31, 2020</t>
        </is>
      </c>
    </row>
    <row r="2">
      <c r="A2" s="3" t="inlineStr">
        <is>
          <t>ASSETS:</t>
        </is>
      </c>
    </row>
    <row r="3">
      <c r="A3" s="4" t="inlineStr">
        <is>
          <t>Cash and cash equivalents</t>
        </is>
      </c>
      <c r="B3" s="5" t="n">
        <v>1194012</v>
      </c>
      <c r="C3" s="5" t="n">
        <v>494352</v>
      </c>
    </row>
    <row r="4">
      <c r="A4" s="4" t="inlineStr">
        <is>
          <t>Reinsurance recoverables and trade receivables, net</t>
        </is>
      </c>
      <c r="B4" s="6" t="n">
        <v>224426</v>
      </c>
      <c r="C4" s="6" t="n">
        <v>186672</v>
      </c>
    </row>
    <row r="5">
      <c r="A5" s="4" t="inlineStr">
        <is>
          <t>Inventories, net</t>
        </is>
      </c>
      <c r="B5" s="6" t="n">
        <v>105577</v>
      </c>
      <c r="C5" s="6" t="n">
        <v>101083</v>
      </c>
    </row>
    <row r="6">
      <c r="A6" s="4" t="inlineStr">
        <is>
          <t>Prepaid expenses</t>
        </is>
      </c>
      <c r="B6" s="6" t="n">
        <v>469144</v>
      </c>
      <c r="C6" s="6" t="n">
        <v>562904</v>
      </c>
    </row>
    <row r="7">
      <c r="A7" s="4" t="inlineStr">
        <is>
          <t>Investments, fixed maturities and marketable equities</t>
        </is>
      </c>
      <c r="B7" s="6" t="n">
        <v>2695656</v>
      </c>
      <c r="C7" s="6" t="n">
        <v>2492738</v>
      </c>
    </row>
    <row r="8">
      <c r="A8" s="4" t="inlineStr">
        <is>
          <t>Investments, other</t>
        </is>
      </c>
      <c r="B8" s="6" t="n">
        <v>489759</v>
      </c>
      <c r="C8" s="6" t="n">
        <v>360373</v>
      </c>
    </row>
    <row r="9">
      <c r="A9" s="4" t="inlineStr">
        <is>
          <t>Deferred policy acquisition costs, net</t>
        </is>
      </c>
      <c r="B9" s="6" t="n">
        <v>89749</v>
      </c>
      <c r="C9" s="6" t="n">
        <v>103118</v>
      </c>
    </row>
    <row r="10">
      <c r="A10" s="4" t="inlineStr">
        <is>
          <t>Other assets</t>
        </is>
      </c>
      <c r="B10" s="6" t="n">
        <v>47730</v>
      </c>
      <c r="C10" s="6" t="n">
        <v>71956</v>
      </c>
    </row>
    <row r="11">
      <c r="A11" s="4" t="inlineStr">
        <is>
          <t>Right of use assets, financing, net</t>
        </is>
      </c>
      <c r="B11" s="6" t="n">
        <v>877038</v>
      </c>
      <c r="C11" s="6" t="n">
        <v>1080353</v>
      </c>
    </row>
    <row r="12">
      <c r="A12" s="4" t="inlineStr">
        <is>
          <t>Right of use assets, operating</t>
        </is>
      </c>
      <c r="B12" s="6" t="n">
        <v>92505</v>
      </c>
      <c r="C12" s="6" t="n">
        <v>106631</v>
      </c>
    </row>
    <row r="13">
      <c r="A13" s="4" t="inlineStr">
        <is>
          <t>Related party assets</t>
        </is>
      </c>
      <c r="B13" s="6" t="n">
        <v>35395</v>
      </c>
      <c r="C13" s="6" t="n">
        <v>34784</v>
      </c>
    </row>
    <row r="14">
      <c r="A14" s="4" t="inlineStr">
        <is>
          <t>Subtotal assets</t>
        </is>
      </c>
      <c r="B14" s="6" t="n">
        <v>6320991</v>
      </c>
      <c r="C14" s="6" t="n">
        <v>5594964</v>
      </c>
    </row>
    <row r="15">
      <c r="A15" s="3" t="inlineStr">
        <is>
          <t>Property, plant and equipment, at cost:</t>
        </is>
      </c>
    </row>
    <row r="16">
      <c r="A16" s="4" t="inlineStr">
        <is>
          <t>Land</t>
        </is>
      </c>
      <c r="B16" s="6" t="n">
        <v>1075813</v>
      </c>
      <c r="C16" s="6" t="n">
        <v>1032945</v>
      </c>
    </row>
    <row r="17">
      <c r="A17" s="4" t="inlineStr">
        <is>
          <t>Buildings and improvements</t>
        </is>
      </c>
      <c r="B17" s="6" t="n">
        <v>5163705</v>
      </c>
      <c r="C17" s="6" t="n">
        <v>4663461</v>
      </c>
    </row>
    <row r="18">
      <c r="A18" s="4" t="inlineStr">
        <is>
          <t>Furniture and equipment</t>
        </is>
      </c>
      <c r="B18" s="6" t="n">
        <v>786505</v>
      </c>
      <c r="C18" s="6" t="n">
        <v>752363</v>
      </c>
    </row>
    <row r="19">
      <c r="A19" s="4" t="inlineStr">
        <is>
          <t>Property, plant and equipment (gross)</t>
        </is>
      </c>
      <c r="B19" s="6" t="n">
        <v>11413668</v>
      </c>
      <c r="C19" s="6" t="n">
        <v>10556222</v>
      </c>
    </row>
    <row r="20">
      <c r="A20" s="4" t="inlineStr">
        <is>
          <t>Less: Accumulated depreciation</t>
        </is>
      </c>
      <c r="B20" s="6" t="n">
        <v>-3083053</v>
      </c>
      <c r="C20" s="6" t="n">
        <v>-2713162</v>
      </c>
    </row>
    <row r="21">
      <c r="A21" s="4" t="inlineStr">
        <is>
          <t>Total property, plant and equipment</t>
        </is>
      </c>
      <c r="B21" s="6" t="n">
        <v>8330615</v>
      </c>
      <c r="C21" s="6" t="n">
        <v>7843060</v>
      </c>
    </row>
    <row r="22">
      <c r="A22" s="4" t="inlineStr">
        <is>
          <t>Total assets</t>
        </is>
      </c>
      <c r="B22" s="6" t="n">
        <v>14651606</v>
      </c>
      <c r="C22" s="6" t="n">
        <v>13438024</v>
      </c>
    </row>
    <row r="23">
      <c r="A23" s="3" t="inlineStr">
        <is>
          <t>Liabilities:</t>
        </is>
      </c>
    </row>
    <row r="24">
      <c r="A24" s="4" t="inlineStr">
        <is>
          <t>Accounts payable and accrued expenses</t>
        </is>
      </c>
      <c r="B24" s="6" t="n">
        <v>645575</v>
      </c>
      <c r="C24" s="6" t="n">
        <v>554353</v>
      </c>
    </row>
    <row r="25">
      <c r="A25" s="4" t="inlineStr">
        <is>
          <t>Notes, loans and leases payable</t>
        </is>
      </c>
      <c r="B25" s="6" t="n">
        <v>4668907</v>
      </c>
      <c r="C25" s="6" t="n">
        <v>4621291</v>
      </c>
    </row>
    <row r="26">
      <c r="A26" s="4" t="inlineStr">
        <is>
          <t>Operating lease liabilities</t>
        </is>
      </c>
      <c r="B26" s="6" t="n">
        <v>92510</v>
      </c>
      <c r="C26" s="6" t="n">
        <v>106443</v>
      </c>
    </row>
    <row r="27">
      <c r="A27" s="4" t="inlineStr">
        <is>
          <t>Policy benefits and losses, claims and loss expenses payable</t>
        </is>
      </c>
      <c r="B27" s="6" t="n">
        <v>997701</v>
      </c>
      <c r="C27" s="6" t="n">
        <v>997647</v>
      </c>
    </row>
    <row r="28">
      <c r="A28" s="4" t="inlineStr">
        <is>
          <t>Liabilities from investment contracts</t>
        </is>
      </c>
      <c r="B28" s="6" t="n">
        <v>2161530</v>
      </c>
      <c r="C28" s="6" t="n">
        <v>1802217</v>
      </c>
    </row>
    <row r="29">
      <c r="A29" s="4" t="inlineStr">
        <is>
          <t>Other policyholders' funds and liabilities</t>
        </is>
      </c>
      <c r="B29" s="6" t="n">
        <v>12420</v>
      </c>
      <c r="C29" s="6" t="n">
        <v>10190</v>
      </c>
    </row>
    <row r="30">
      <c r="A30" s="4" t="inlineStr">
        <is>
          <t>Deferred income</t>
        </is>
      </c>
      <c r="B30" s="6" t="n">
        <v>42592</v>
      </c>
      <c r="C30" s="6" t="n">
        <v>31620</v>
      </c>
    </row>
    <row r="31">
      <c r="A31" s="4" t="inlineStr">
        <is>
          <t>Deferred income taxes, net</t>
        </is>
      </c>
      <c r="B31" s="6" t="n">
        <v>1178489</v>
      </c>
      <c r="C31" s="6" t="n">
        <v>1093543</v>
      </c>
    </row>
    <row r="32">
      <c r="A32" s="4" t="inlineStr">
        <is>
          <t>Total liabilities</t>
        </is>
      </c>
      <c r="B32" s="6" t="n">
        <v>9799724</v>
      </c>
      <c r="C32" s="6" t="n">
        <v>9217304</v>
      </c>
    </row>
    <row r="33">
      <c r="A33" s="4" t="inlineStr">
        <is>
          <t>Commitments and contingencies (notes 9, 16, 17 and 18)</t>
        </is>
      </c>
      <c r="B33" s="4" t="inlineStr">
        <is>
          <t xml:space="preserve"> </t>
        </is>
      </c>
      <c r="C33" s="4" t="inlineStr">
        <is>
          <t xml:space="preserve"> </t>
        </is>
      </c>
    </row>
    <row r="34">
      <c r="A34" s="3" t="inlineStr">
        <is>
          <t>Stockholders' equity:</t>
        </is>
      </c>
    </row>
    <row r="35">
      <c r="A35" s="4" t="inlineStr">
        <is>
          <t>Additional paid-in capital</t>
        </is>
      </c>
      <c r="B35" s="6" t="n">
        <v>453819</v>
      </c>
      <c r="C35" s="6" t="n">
        <v>453819</v>
      </c>
    </row>
    <row r="36">
      <c r="A36" s="4" t="inlineStr">
        <is>
          <t>Accumulated other comprehensive loss</t>
        </is>
      </c>
      <c r="B36" s="6" t="n">
        <v>106857</v>
      </c>
      <c r="C36" s="6" t="n">
        <v>34652</v>
      </c>
    </row>
    <row r="37">
      <c r="A37" s="4" t="inlineStr">
        <is>
          <t>Retained earnings</t>
        </is>
      </c>
      <c r="B37" s="6" t="n">
        <v>4958359</v>
      </c>
      <c r="C37" s="6" t="n">
        <v>4399402</v>
      </c>
    </row>
    <row r="38">
      <c r="A38" s="4" t="inlineStr">
        <is>
          <t>Unearned employee stock ownership plan shares</t>
        </is>
      </c>
      <c r="B38" s="6" t="n">
        <v>0</v>
      </c>
      <c r="C38" s="6" t="n">
        <v>0</v>
      </c>
    </row>
    <row r="39">
      <c r="A39" s="4" t="inlineStr">
        <is>
          <t>Total stockholders' equity</t>
        </is>
      </c>
      <c r="B39" s="6" t="n">
        <v>4851882</v>
      </c>
      <c r="C39" s="6" t="n">
        <v>4220720</v>
      </c>
    </row>
    <row r="40">
      <c r="A40" s="4" t="inlineStr">
        <is>
          <t>Total liabilities and stockholders' equity</t>
        </is>
      </c>
      <c r="B40" s="6" t="n">
        <v>14651606</v>
      </c>
      <c r="C40" s="6" t="n">
        <v>13438024</v>
      </c>
    </row>
    <row r="41">
      <c r="A41" s="4" t="inlineStr">
        <is>
          <t>Series A Preferred Stock [Member]</t>
        </is>
      </c>
    </row>
    <row r="42">
      <c r="A42" s="3" t="inlineStr">
        <is>
          <t>Stockholders' equity:</t>
        </is>
      </c>
    </row>
    <row r="43">
      <c r="A43" s="4" t="inlineStr">
        <is>
          <t>Preferred stock, value, issued</t>
        </is>
      </c>
      <c r="B43" s="6" t="n">
        <v>0</v>
      </c>
      <c r="C43" s="6" t="n">
        <v>0</v>
      </c>
    </row>
    <row r="44">
      <c r="A44" s="4" t="inlineStr">
        <is>
          <t>Series B Preferred Stock [Member]</t>
        </is>
      </c>
    </row>
    <row r="45">
      <c r="A45" s="3" t="inlineStr">
        <is>
          <t>Stockholders' equity:</t>
        </is>
      </c>
    </row>
    <row r="46">
      <c r="A46" s="4" t="inlineStr">
        <is>
          <t>Preferred stock, value, issued</t>
        </is>
      </c>
      <c r="B46" s="6" t="n">
        <v>0</v>
      </c>
      <c r="C46" s="6" t="n">
        <v>0</v>
      </c>
    </row>
    <row r="47">
      <c r="A47" s="4" t="inlineStr">
        <is>
          <t>Series A Common Stock [Member]</t>
        </is>
      </c>
    </row>
    <row r="48">
      <c r="A48" s="3" t="inlineStr">
        <is>
          <t>Stockholders' equity:</t>
        </is>
      </c>
    </row>
    <row r="49">
      <c r="A49" s="4" t="inlineStr">
        <is>
          <t>Common stock, value, issued</t>
        </is>
      </c>
      <c r="B49" s="6" t="n">
        <v>0</v>
      </c>
      <c r="C49" s="6" t="n">
        <v>0</v>
      </c>
    </row>
    <row r="50">
      <c r="A50" s="4" t="inlineStr">
        <is>
          <t>Amerco Common Stock [Member]</t>
        </is>
      </c>
    </row>
    <row r="51">
      <c r="A51" s="3" t="inlineStr">
        <is>
          <t>Stockholders' equity:</t>
        </is>
      </c>
    </row>
    <row r="52">
      <c r="A52" s="4" t="inlineStr">
        <is>
          <t>Common stock, value, issued</t>
        </is>
      </c>
      <c r="B52" s="6" t="n">
        <v>10497</v>
      </c>
      <c r="C52" s="6" t="n">
        <v>10497</v>
      </c>
    </row>
    <row r="53">
      <c r="A53" s="4" t="inlineStr">
        <is>
          <t>Common Stock in Treasury [Member]</t>
        </is>
      </c>
    </row>
    <row r="54">
      <c r="A54" s="3" t="inlineStr">
        <is>
          <t>Stockholders' equity:</t>
        </is>
      </c>
    </row>
    <row r="55">
      <c r="A55" s="4" t="inlineStr">
        <is>
          <t>Treasury stock, value</t>
        </is>
      </c>
      <c r="B55" s="6" t="n">
        <v>-525653</v>
      </c>
      <c r="C55" s="6" t="n">
        <v>-525653</v>
      </c>
    </row>
    <row r="56">
      <c r="A56" s="4" t="inlineStr">
        <is>
          <t>Preferred Stock in Treasury [Member]</t>
        </is>
      </c>
    </row>
    <row r="57">
      <c r="A57" s="3" t="inlineStr">
        <is>
          <t>Stockholders' equity:</t>
        </is>
      </c>
    </row>
    <row r="58">
      <c r="A58" s="4" t="inlineStr">
        <is>
          <t>Treasury stock, value</t>
        </is>
      </c>
      <c r="B58" s="6" t="n">
        <v>-151997</v>
      </c>
      <c r="C58" s="6" t="n">
        <v>-151997</v>
      </c>
    </row>
    <row r="59">
      <c r="A59" s="4" t="inlineStr">
        <is>
          <t>Rental Trailers and Other Rental Equipment [Member]</t>
        </is>
      </c>
    </row>
    <row r="60">
      <c r="A60" s="3" t="inlineStr">
        <is>
          <t>Property, plant and equipment, at cost:</t>
        </is>
      </c>
    </row>
    <row r="61">
      <c r="A61" s="4" t="inlineStr">
        <is>
          <t>Property subject to or available for operating lease, gross</t>
        </is>
      </c>
      <c r="B61" s="6" t="n">
        <v>477921</v>
      </c>
      <c r="C61" s="6" t="n">
        <v>511520</v>
      </c>
    </row>
    <row r="62">
      <c r="A62" s="4" t="inlineStr">
        <is>
          <t>Rental Trucks [Member]</t>
        </is>
      </c>
    </row>
    <row r="63">
      <c r="A63" s="3" t="inlineStr">
        <is>
          <t>Property, plant and equipment, at cost:</t>
        </is>
      </c>
    </row>
    <row r="64">
      <c r="A64" s="4" t="inlineStr">
        <is>
          <t>Property subject to or available for operating lease, gross</t>
        </is>
      </c>
      <c r="B64" s="5" t="n">
        <v>3909724</v>
      </c>
      <c r="C64" s="5" t="n">
        <v>359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1</t>
        </is>
      </c>
    </row>
    <row r="3">
      <c r="A3" s="3" t="inlineStr">
        <is>
          <t>Derivative Instruments and Hedging Activities Disclosure [Abstract]</t>
        </is>
      </c>
    </row>
    <row r="4">
      <c r="A4" s="4" t="inlineStr">
        <is>
          <t>Derivatives</t>
        </is>
      </c>
      <c r="B4" s="4" t="inlineStr">
        <is>
          <t xml:space="preserve">
          Note 11.
          Derivatives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its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consolidated balance sheet were as follows:
                    March 31, 2021
                    March 31, 2020
                    (In thousands)
                    Interest rate contracts designated as hedging instruments
                    Assets
                    $
                      -
                    $
                      -
                    Liabilities
                      5,141
                      8,214
                    Notional amount (debt)
                      235,000
                      235,000
            F-
            25
            amerco and consolidated subsidiaries
            notes to consolidated financial statements - (continued)
                  The Effect of Interest Rate 
                  Contracts on the Statements of Operations
                  Years Ended March 31,
                  2021
                  2020
                  2019
                  (In thousands)
                  (Gain) loss recognized in AOCI on interest rate contracts
                  $
                  (3,071)
                  $
                    8,355
                  $
                  (633)
                  (Gain) loss reclassified from AOCI into income 
                  $
                  (3,640)
                  $
                    3
                  $
                  (35)
          Gains or losses recognized in income on derivatives are recorded as interest expense in the consolidated statements of operations.
          During fiscal year 2021, we recognized a decrease in the fair value of our cash flow hedges of $0.4 million, net of taxes.
          During fiscal year 2021, we reclassified $
            3.6
           million from accumulated other comprehensive income (loss) (“AOCI”) to interest expense.
          As of March, 31 2021, we expect to reclassify $
            3.9
           million of net gains on interest contracts from AOCI to earnings as interest expense over the next twelve months. 
          We use derivatives to hedge our equity market exposure to indexed annuity products sold by our Life Insurance company. These contracts earn a return for the contract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At December 31, 2020 and 2019, these derivative hedges had a fair value of $
            6.6
           million and $
            5.9
           million, with notional amounts of $
            282.7
          million and $
            246.8
          million, respectively. These derivative instruments are included in Investments, other; on the consolidated balance sheets. The fair values of these call options are determined based on quoted market prices from the relevant exchange and are classified as Level 1 in the fair value hierarchy.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t>
        </is>
      </c>
      <c r="B1" s="2" t="inlineStr">
        <is>
          <t>12 Months Ended</t>
        </is>
      </c>
    </row>
    <row r="2">
      <c r="B2" s="2" t="inlineStr">
        <is>
          <t>Mar. 31, 2021</t>
        </is>
      </c>
    </row>
    <row r="3">
      <c r="A3" s="3" t="inlineStr">
        <is>
          <t>Disclosure Text Block [Abstract]</t>
        </is>
      </c>
    </row>
    <row r="4">
      <c r="A4" s="4" t="inlineStr">
        <is>
          <t>Other Comprehensive Income Noncontrolling Interest [Text Block]</t>
        </is>
      </c>
      <c r="B4" s="4" t="inlineStr">
        <is>
          <t xml:space="preserve">
          Note 12.
          Accumulated Other Comprehensive Income (Loss)
          A summary of our AOCI components, net of tax, were as follows:
                    Foreign Currency Translation
                    Unrealized Net Gain on Investments
                    Fair Value of Cash Flow Hedges
                    Postretirement Benefit Obligation Net Loss
                    Accumulated Other Comprehensive Income (Loss)
                    (In thousands)
                    Balance as of March 31, 2020
                    $
                    (47,235)
                    $
                      90,684
                    $
                    (6,196)
                    $
                    (2,601)
                    $
                      34,652
                    Foreign currency translation 
                    (5,694)
                      -
                      -
                      -
                    (5,694)
                    Unrealized net gain on investments 
                      -
                      76,969
                      -
                      -
                      76,969
                    Change in fair value of cash flow hedges
                      -
                      -
                    (429)
                      -
                    (429)
                    Amounts reclassified into earnings on hedging activities
                      -
                      -
                      2,746
                      -
                      2,746
                    Change in post retirement benefit obligaitons
                      -
                      -
                      -
                    (1,387)
                    (1,387)
                    Other comprehensive income (loss)
                    (5,694)
                      76,969
                      2,317
                    (1,387)
                      72,205
                    Balance as of March 31, 2021
                    $
                    (52,929)
                    $
                      167,653
                    $
                    (3,879)
                    $
                    (3,988)
                    $
                      106,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Attributable to Parent [Abstract]</t>
        </is>
      </c>
    </row>
    <row r="4">
      <c r="A4" s="4" t="inlineStr">
        <is>
          <t>Stockholders' Equity</t>
        </is>
      </c>
      <c r="B4" s="4" t="inlineStr">
        <is>
          <t xml:space="preserve">
            F-
            26
            amerco and consolidated subsidiaries
            notes to consolidated financial statements - (continued)
          Note 13. Stockholders' Equity
          The following table lists the dividends that have been declared and issued for fiscal years 2021 and 2020.
                    Common Stock Dividends
                    Declared Date
                    Per Share Amount
                    Record Date
                    Dividend Date
                      December 9, 2020
                    $
                      2.00
                      December 21, 2020
                      December 30, 2020
                      August 20, 2020
                      0.50
                      September 7, 2020
                      September 21, 2020
                      December 4, 2019
                      0.50
                      December 19, 2019
                      January 6, 2020
                      August 22, 2019
                      0.50
                      September 9, 2019
                      September 23, 2019
          As of March 31, 2021, no awards had been issued under the 2016 AMERCO Stock Option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Taxes</t>
        </is>
      </c>
      <c r="B1" s="2" t="inlineStr">
        <is>
          <t>12 Months Ended</t>
        </is>
      </c>
    </row>
    <row r="2">
      <c r="B2" s="2" t="inlineStr">
        <is>
          <t>Mar. 31, 2021</t>
        </is>
      </c>
    </row>
    <row r="3">
      <c r="A3" s="3" t="inlineStr">
        <is>
          <t>Disclosure Text Block [Abstract]</t>
        </is>
      </c>
    </row>
    <row r="4">
      <c r="A4" s="4" t="inlineStr">
        <is>
          <t>Provision for Taxes</t>
        </is>
      </c>
      <c r="B4" s="4" t="inlineStr">
        <is>
          <t xml:space="preserve">
          Note 14.
          Provision for Taxes
          Earnings before taxes and the provision for taxes consisted of the following:
                    Years Ended March 31,
                    2021
                    2020
                    2019
                    (In thousands)
                    Pretax earnings:
                    U.S.
                    $
                      773,030
                    $
                      372,687
                    $
                      466,175
                    Non-U.S.
                      23,628
                      5,437
                      11,354
                    Total pretax earnings
                    $
                      796,658
                    $
                      378,124
                    $
                      477,529
                    Current provision (benefit)
                    Federal
                    $
                      100,521
                    $
                    (373,817)
                    $
                    (6,114)
                    State
                      16,572
                    (9,600)
                      3,420
                    Non-U.S.
                      3,404
                      949
                      1,375
                      120,497
                    (382,468)
                    (1,319)
                    Deferred provision (benefit)
                    Federal
                      53,957
                      307,846
                      94,961
                    State
                      9,795
                      9,728
                      11,311
                    Non-U.S.
                      1,553
                      970
                      1,719
                      65,305
                      318,544
                      107,991
                    Provision for income tax expense (benefit)
                    $
                      185,802
                    $
                    (63,924)
                    $
                      106,672
                    Income taxes paid (net of income tax refunds received)
                    $
                      29,044
                    $
                      6,859
                    $
                      4,255
            F-
            27
            amerco and consolidated subsidiaries
            notes to consolidated financial statements - (continued)
          The difference between the tax provision at the statutory federal income tax rate and the tax provision attributable to income before taxes was as follows:
                    Years Ended March 31,
                    2021
                    2020
                    2019
                    (In percentages)
                    Statutory federal income tax rate
                      21.00
                    %
                      21.00
                    %
                      21.00
                    %
                    Increase (reduction) in rate resulting from:
                    NOL tax rate benefit
                      -
                    %
                    (38.62)
                    %
                      -
                    %
                    State taxes, net of federal benefit
                      2.53
                    %
                      0.02
                    %
                      2.41
                    %
                    Foreign rate differential
                      -
                    %
                      0.21
                    %
                      0.15
                    %
                    Federal tax credits
                    (0.99)
                    %
                    (0.53)
                    %
                    (0.15)
                    %
                    Transition tax
                      -
                    %
                      -
                    %
                    (0.20)
                    %
                    Tax-exempt income
                    (0.08)
                    %
                    (0.17)
                    %
                      -
                    %
                    Dividend received deduction
                    (0.01)
                    %
                    (0.01)
                    %
                    (0.01)
                    %
                    Other
                      0.87
                    %
                      1.19
                    %
                    (0.86)
                    %
                    Actual tax expense (benefit) of operations
                      23.32
                    %
                    (16.91)
                    %
                      22.34
                    %
          Significant components of our deferred tax assets and liabilities were as follows:
                    March 31,
                    2021
                    2020
                    Deferred tax assets:
                    (In thousands)
                    Net operating loss and credit carry forwards
                    $
                      30,432
                    $
                      25,973
                    Accrued expenses
                      109,740
                      105,171
                    Policy benefit and losses, claims and loss expenses payable, net
                      26,799
                      20,189
                    Operating leases
                      19,370
                      22,353
                    Total deferred tax assets
                    $
                      186,341
                    $
                      173,686
                    Deferred tax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1</t>
        </is>
      </c>
    </row>
    <row r="3">
      <c r="A3" s="3" t="inlineStr">
        <is>
          <t>Compensation and Retirement Disclosure [Abstract]</t>
        </is>
      </c>
    </row>
    <row r="4">
      <c r="A4" s="4" t="inlineStr">
        <is>
          <t>Employee Benefit Plans</t>
        </is>
      </c>
      <c r="B4" s="4" t="inlineStr">
        <is>
          <t xml:space="preserve">
          Note 15.
          Employee Benefit Plans
          Profit Sharing Plans
          We provide tax-qualified profit sharing retirement plans for the benefit of eligible employees, former employees and retirees in the United States and Canada. The plans are designed to provide employees with an accumulation of funds for retirement on a tax-deferred basis and provide for annual discretionary employer contributions. Amounts to be contributed are determined by the President and Chairman of the Board of Directors (the “Board”) of the Company under the delegation of authority from the Board, pursuant to the terms of the Profit Sharing Plan. No contributions were made to the profit sharing plan during fiscal 2021, 2020 or 2019.
          We also provide an employee savings plan which allows participants to defer income under Section 401(k) of the Internal Revenue Code of 1986.
          ESOP Plan
          We sponsor an Employee Stock Ownership Plan (“ESOP”) that generally covers all employees with one year or more of service. The ESOP began as a leveraged plan where shares were pledged as collateral for its debt which was originally funded by U-Haul. We made annual contributions to the ESOP equal to the ESOP's debt service. As the debt was repaid, shares were released from collateral and allocated to active employees, based on the proportion of debt service paid in the year. ESOP shares were committed to be released monthly and ESOP compensation expense was recorded based on the current market price at the end of the month. These shares then become outstanding for the earnings per share computations.
          In fiscal 2020 we de-levered the plan and now contributions are made at the discretion of management with expense being recognized upon the decision to contribute.
          ESOP compensation expense was $
            23.0
           million, $
            10.3
           million and $
            11.3
           million for fiscal 2021, 2020 and 2019, respectively, which are included in operating expenses in the consolidated statements of operations.
          Listed below is a summary of these financing arrangements as of fiscal year-end:
                    Outstanding as of 
                    Interest Payments
                    Financing Date
                    March 31, 2021
                    2021
                    2020
                    2019
                    (In thousands)
                    June, 1991
                    $
                      -
                    $
                      -
                    $
                      -
                    $
                      1
                    July, 2009
                      -
                      -
                      9
                      17
                    February, 2016
                      -
                      -
                      229
                      190
          Leveraged contributions to the Plan Trust during fiscal 2020 and 2019 were $
            5.6
           million and $
            1.0
           million, respectively. There was no leveraged contribution in fiscal 2021. In fiscal 2021, 2020 and 2019, the Company made non-leveraged contributions of $
            23.0
           million, $
            4.0
           and $
            5.2
           million, respectively to the Plan Trust. In both fiscal 2021 and 2020, $
            0.0
           million of dividends from unallocated shares were applied to debt.
          Shares held by the ESOP were as follows:
                    Years Ended March 31,
                    2021
                    2020
                    (In thousands)
                    Allocated shares
                      951
                      1,003
                    Unreleased shares - leveraged
                      -
                      -
                    Fair value of unreleased shares - leveraged
                    $
                      -
                    $
                      -
                    Unreleased shares - non-leveraged
                      -
                      -
                    Fair value of unreleased shares - non-leveraged
                    $
                      -
                    $
                      -
          The fair value of unreleased shares issued prior to 1992 is defined as the historical cost of such shares. The fair value of unreleased shares issued subsequent to December 31, 1992 is defined as the trading value of such shares as of March 31, 2021 and March 31, 2020, respectively. During fiscal 2021, we released for allocation 38,015 non-leveraged shares. As of March 31, 2021, it is estimated there will be no shares committed to be released.
            F-
            30
            amerco and consolidated subsidiaries
            notes to consolidated financial statements - (continued)
          Post Retirement and Post Employment Benefits
          We provide a health reimbursement benefit to our eligible U.S. employees and their eligible dependents upon retirement from the Company. The retiree must have attained age sixty-five and earned twenty years of full-time service upon retirement to be awarded the health reimbursement benefit. The health reimbursement benefit is capped at a $
            20,000
           lifetime maximum per covered person. Reimbursements are coordinated with Medicare and any other medical policies in force. 
          In addition, retirees who have attained age sixty-five and earned at least twenty years of full-time service upon retirement from the Company are entitled to group term life insurance benefits. The life insurance benefit is $
            3,000
           plus $
            100
           for each year of employment over twenty years. The benefits are not funded, and claims are paid as they are incurred. We use a March 31 measurement date for our post retirement benefit disclosures. 
          The components of net periodic post retirement benefit cost were as follows:
                    Years Ended March 31,
                    2021
                    2020
                    2019
                    (In thousands)
                    Service cost for benefits earned during the period
                    $
                      1,267
                    $
                      1,055
                    $
                      1,108
                    Other components of net periodic benefit costs:
                    Interest cost on accumulated postretirement benefit
                      919
                      964
                      943
                    Other components
                      68
                      90
                      70
                    Total other components of net periodic benefit costs
                      987
                      1,054
                      1,013
                    Net periodic postretirement benefit cost
                    $
                      2,254
                    $
                      2,109
                    $
                      2,121
          The fiscal 2021 and fiscal 2020 post retirement benefit liability included the following components:
                    Years Ended March 31,
                    2021
                    2020
                    (In thousands)
                    Beginning of year
                    $
                      27,503
                    $
                      25,817
                    Service cost for benefits earned during the period
                      1,267
                      1,055
                    Interest cost on accumulated post retirement benefit
                      919
                      964
                    Net benefit payments and expense
                    (841)
                    (93)
                    Actuarial (gain) loss 
                      1,907
                    (240)
                    Accumulated postretirement benefit obligation
                      30,755
                      27,503
                    Current liabilities
                      1,334
                      1,151
                    Non-current liabilities
                      29,421
                      26,352
                    Total post retirement benefit liability recognized in statement of financial position
                      30,755
                      27,503
                    Components included in accumulated other comprehensive income (loss):
                    Unrecognized net loss
                    (5,286)
                    (3,447)
                    Cumulative net periodic benefit cost (in excess of employer contribution)
                    $
                      25,469
                    $
                      24,056
          The discount rate assumptions in computing the information above were as follows:
                    Years Ended March 31,
                    2021
                    2020
                    2019
                    (In percentages)
                    Accumulated postretirement benefit obligation
                      2.93
                    %
                      3.37
                    %
                      3.83
                    %
            F-
            31
            amerco and consolidated subsidiaries
            notes to consolidated financial statements - (continued)
          In December 2003, the Medicare Prescription Drug Improvement and Modernization Act of 2003 became law. Net periodic post retirement benefit cost above includes the effect of the subsidy. The discount rate represents the expected yield on a portfolio of high grade (AA to AAA rated or equivalent) fixed income investments with cash flow streams sufficient to satisfy benefit obligations under the plan when due. Fluctuations in the discount rate assumptions primarily reflect changes in U.S. interest rates. The as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
            Note 16.
            Fair Value Measurements
            Certain assets and liabilities are recorded at fair value on the consolidated balance sheets and are measured and classified based upon a three-tiered approach to valuation. Financial assets and liabilities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F-
              32
            amerco and consolidated subsidiaries
            notes to consolidated financial statements - (continued)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As of March 31, 2021
                    Carrying Value
                    Level 1
                    Level 2
                    Level 3
                    Total Estimated Fair Value
                    (In thousands)
                    Assets
                    Reinsurance recoverables and trade receivables, net
                    $
                      224,426
                    $
                      -
                    $
                      -
                    $
                      224,426
                    $
                      224,426
                    Mortgage loans, net
                      391,230
                      -
                      -
                      391,230
                      391,230
                    Other investments
                      98,529
                      -
                      -
                      98,529
                      98,529
                    Total
                    $
                      714,185
                    $
                      -
                    $
                      -
                    $
                      714,185
                    $
                      714,185
                    Liabilities
                    Notes, loans and finance leases payable
                    $
                      4,698,615
                    $
                      -
                    $
                      4,698,615
                    $
                      -
                    $
                      4,449,691
                    Total
                    $
                      4,698,615
                    $
                      -
                    $
                      4,698,615
                    $
                      -
                    $
                      4,449,691
                    Fair Value Hierarchy
                    As of March 31, 2020
                    Carrying Value
                    Level 1
                    Level 2
                    Level 3
                    Total Estimated Fair Value
                    (In thousands)
                    Assets
                    Reinsurance recoverables and trade receivables, net
                    $
                      186,672
                    $
                      -
                    $
                      -
                    $
                      186,672
                    $
                      186,672
                    Mortgage loans, net
                      262,688
                      -
                      -
                      262,688
                      262,688
                    Other investments
                      97,685
                      -
                      -
                      97,685
                      97,685
                    Total
                    $
                      547,045
                    $
                      -
                    $
                      -
                    $
                      547,045
                    $
                      547,045
                    Liabilities
                    Notes, loans and finance leases payable
                    $
                      4,651,068
                      -
                    $
                      4,651,068
                    $
                      -
                    $
                      4,342,308
                    Total
                    $
                      4,651,068
                    $
                      -
                    $
                      4,651,068
                    $
                      -
                    $
                      4,342,308
            F-
            33
            amerco and consolidated subsidiaries
            notes to consolidated financial statements - (continued)
          The following tables represent the financial assets and liabilities on the condensed consolidated balance sheets as of March 31, 2021 and 2020, that are measured at fair value on a recurring basis and the level within the fair value hierarchy.
                    As of March 31, 2021
                    Total
                    Level 1
                    Level 2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insurance and Policy Benefits and Losses, Claims and Loss Expenses Payable</t>
        </is>
      </c>
      <c r="B1" s="2" t="inlineStr">
        <is>
          <t>12 Months Ended</t>
        </is>
      </c>
    </row>
    <row r="2">
      <c r="B2" s="2" t="inlineStr">
        <is>
          <t>Mar. 31, 2021</t>
        </is>
      </c>
    </row>
    <row r="3">
      <c r="A3" s="3" t="inlineStr">
        <is>
          <t>Disclosure Text Block [Abstract]</t>
        </is>
      </c>
    </row>
    <row r="4">
      <c r="A4" s="4" t="inlineStr">
        <is>
          <t>Reinsurance and Policy Benefits and Losses, Claims and Loss Expenses Payable</t>
        </is>
      </c>
      <c r="B4" s="4" t="inlineStr">
        <is>
          <t xml:space="preserve">
              F-
              34
            amerco and consolidated subsidiaries
            notes to consolidated financial statements - (continued)
          Note 17.
          Reinsurance and Policy Benefits and Losses, Claims and Loss Expenses Payable
          During their normal course of business, our insurance subsidiaries assume and cede reinsurance on both a coinsurance and a risk premium basis. They also obtain reinsurance for that portion of risks exceeding their retention limits. The maximum amount of life insurance retained on any one life is $
            150,000
          .
                    Direct
                    Amount (a)
                    Ceded to
                    Other
                    Companies
                    Assumed
                    from Other
                    Companies
                    Net
                    Amount (a)
                    Percentage of
                    Amount
                    Assumed to Net
                    (In thousands)
                    Year ended December 31, 2020
                    Life insurance in force
                    $
                      1,031,634
                    $
                      73
                    $
                      356,266
                    $
                      1,387,827
                      26
                    %
                    Premiums earned:
                    Life
                    $
                      58,048
                    $
                      1
                    $
                      5,049
                    $
                      63,096
                      8
                    %
                    Accident and health
                      57,081
                      211
                      1,388
                      58,258
                      2
                    %
                    Annuity
                      221
                      -
                      34
                      255
                      13
                    %
                    Property and casualty
                      70,285
                      -
                      -
                      70,285
                      -
                    %
                    Total
                    $
                      185,635
                    $
                      212
                    $
                      6,471
                    $
                      191,894
                    Year ended December 31, 2019
                    Life insurance in force
                    $
                      957,280
                    $
                      7
                    $
                      441,563
                    $
                      1,398,836
                      32
                    %
                    Premiums earned:
                    Life
                    $
                      53,289
                    $
                      1
                    $
                      5,629
                    $
                      58,917
                      10
                    %
                    Accident and health
                      66,863
                      226
                      1,563
                      68,200
                      2
                    %
                    Annuity
                      65
                      -
                      794
                      859
                      92
                    %
                    Property and casualty
                      69,126
                      -
                      15
                      69,141
                      -
                    %
                    Total
                    $
                      189,343
                    $
                      227
                    $
                      8,001
                    $
                      197,117
                    Year ended December 31, 2018
                    Life insurance in force
                    $
                      941,822
                    $
                      207
                    $
                      548,152
                    $
                      1,489,767
                      37
                    %
                    Premiums earned:
                    Life
                    $
                      51,691
                    $
                    (1)
                    $
                    (69,616)
                    $
                    (17,924)
                      388
                    %
                    Accident and health
                      77,813
                      267
                      1,851
                      79,397
                      2
                    %
                    Annuity
                      1,221
                      -
                      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 Of Lessee Disclosure [Text Block]</t>
        </is>
      </c>
      <c r="B4" s="4" t="inlineStr">
        <is>
          <t xml:space="preserve">
            Note 18. Leases
            Lessor
            We have determined that revenues derived by providing self-moving equipment rentals, self-storage rentals and certain other revenues, including U-Box rentals, are within the scope of the accounting guidance contained in Topic 842. Our self-moving equipment rental related revenues have been accounted for under the revenue accounting standard Topic 606, until the adoption of Topic 842. 
            For the periods after April 1, 2019,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23, Revenue Recognition, of the Notes to Consolidated Financial Statements.
            Lessee
            We determine if an arrangement is a lease at inception. Operating leases, which are comprised primarily of storage rental locations, are included in ROU assets - operating and operating lease liability in our condensed consolidated balance sheets. Finance leases, which are comprised primarily of rental equipment leases, are included in ROU assets - financing, net, and notes, loans and finance leases payable, net in our condensed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F-
              38
            amerco and consolidated subsidiaries
            notes to consolidated financial statements - (continued)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Adoption of Topic 842 resulted in most of our operating lease commitments being recognized as operating lease liabilities and ROU assets, which increased total assets and total liabilities by approximately $
            105.4
           million related to property operating leases, as of April 1, 2019. In addition, we reclassified a net amount of $
            948.2
           million related to vehicle financing leases from property, plant and equipment, net to ROU assets financing, net.
          The standard also changed the manner by which we account for our equipment sale/leaseback transactions.
           Based on our assessment, the lease transactions are classified as financing leases, and therefore the transactions do not qualify as a sale.
          New sale leaseback transactions that fail to qualify as a sale are accounted for as a financial liability.
           Please see Note 9, Borrowings, of the Notes to Consolidated Financial Statements for additional information.
          The following table shows the components of our ROU assets, net:
                    As of March 31, 2021
                    Finance
                    Operating
                    Total
                    (In thousands)
                    Buildings and improvements
                    $
                      -
                    $
                      132,901
                    $
                      132,901
                    Furniture and equipment
                      22,316
                      -
                      22,316
                    Rental trailers and other rental equipment
                      203,594
                      -
                      203,594
                    Rental trucks
                      1,494,098
                      -
                      1,494,098
                    Right-of-use assets, gross
                      1,720,008
                      132,901
                      1,852,909
                    Less: Accumulated depreciation
                    (842,970)
                    (40,396)
                    (883,366)
                    Right-of-use assets, net
                    $
                      877,038
                    $
                      92,505
                    $
                      969,543
                    As of March 31, 2020
                    Finance
                    Operating
                    Total
                    (In thousands)
                    Buildings and improvements
                    $
                      -
                    $
                      125,547
                    $
                      125,547
                    Furniture and equipment
                      21,113
                      -
                      21,113
                    Rental trailers and other rental equipment
                      219,581
                      -
                      219,581
                    Rental trucks
                      1,634,572
                      -
                      1,634,572
                    Right-of-use assets, gross
                      1,875,266
                      125,547
                      2,000,813
                    Less: Accumulated depreciation
                    (794,913)
                    (18,916)
                    (813,829)
                    Right-of-use assets, net
                    $
                      1,080,353
                    $
                      106,631
                    $
                      1,186,984
          As of March 31, 2021 and 2020, we had finance leases for the ROU assets, net of $
            513.6
           million and $
            734.9
           million, respectively and operating leases of $
            92.5
           million and $
            106.4
           million, respectively.
                    Financing leases
                    March 31,
                    2021
                    2020
                    Weighted average remaining lease term (years)
                      3
                      4
                    Weighted average discount rate
                      3.6
                    %
                      3.5
                    %
              F-
              39
              amerco and consolidated subsidiaries
              notes to consolidated financial statements - (continued)
                    Operating leases
                    March 31,
                    2021
                    2020
                    Weighted average remaining lease term (years)
                      14.7
                      14
                    Weighted average discount rate
                      4.6
                    %
                      4.6
                    %
          For the last twelve months ended March 31, 2021 and 2020, cash paid for leases included in our operating cash flow activities were $
            29.3
           million and $
            25.9
           million, respectively and our financing cash flow activities were $221.2 million and $307.8 million, respectively.
          Non-cash activities of ROU assets in exchange for lease liabilities were $6.8 million and $15.4 million for fiscal 2021 and 2020, respectively.
          The components of lease costs, including leases of less than 12 months, were as follows:
                    Twelve Months Ended March 31, 
                    2021
                    2020
                    (In thousands)
                    Operating lease costs
                    $
                      30,551
                    $
                      27,494
                    Finance lease cost:
                    Amortization of right-of-use assets
                    $
                      150,994
                    $
                      186,860
                    Interest on lease liabilities
                      22,405
                      30,901
                    Total finance lease cost
                    $
                      173,399
                    $
                      217,761
          Maturities of lease liabilities were as follows:
                    Finance leases
                    Operating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Contingencies</t>
        </is>
      </c>
      <c r="B4" s="4" t="inlineStr">
        <is>
          <t xml:space="preserve">
            Note 19.
            Contingencies
            COVID-19
            In late 2019, COVID-19 was first detected in Wuhan, China. In March 2020, the World Health Organization declared COVID-19 a global pandemic, and governmental authorities around the world have implemented measures to reduce the spread of COVID-19. These measures along with the threat the virus poses have adversely affected workforces, customers, consumer sentiment, economies and financial markets.
              F-
              40
            amerco and consolidated subsidiaries
            notes to consolidated financial statements - (continued)
          During fiscal 2021, the Company has been impacted by the spread of COVID-19. The extent to which COVID-19 impacts the Company's business, operations and financial results will continue to evolve in ways that the Company is not fully able to predict at this time. We have experienced customer initiated changes in behavior, actions by government entities, concerns from our workforce, and reactions from the capital markets.
          Although the Company cannot estimate the length or gravity of the impact of COVID-19 at this time, if the pandemic continues, it may have a material adverse effect on the Company's results of future operations, financial position and liquidity in fiscal 2022 and beyond.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a result of the federal income tax provisions of the CARES Act, we have filed applicable forms with the IRS to carryback net operating losses. These refund claims total approximately $
            366
           million, none of which has been received at this time and are reflected in Prepaid expense. As refunds are received, they will reduce this amount. We have estimated and recorded the overall effects of the CARES Act and do not anticipate a material change. It is possible future legislation could reduce or delay our ability to carryback these loss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litigation and claims arising out of the normal course of business. In management's opinion, none of these other matters will have a material effect on our financial pos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
          Note 20.
          Related Party Transactions
          As set forth in the Company's Audit Committee Charter and consistent with NASDAQ Listing Rules, our Audit Committee (the “Audit Committee”) reviews and maintains oversight over related party transactions, which are required to be disclosed under the SEC rules and regulations and in accordance with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F-
            41
            amerco and consolidated subsidiaries
            notes to consolidated financial statements - (continued)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 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s
                    Years Ended March 31,
                    2021
                    2020
                    2019
                    (In thousands)
                    U-Haul management fee revenue from Blackwater
                    $
                      25,512
                    $
                      24,014
                    $
                      23,986
                    U-Haul management fee revenue from Mercury
                      6,091
                      6,392
                      5,162
                    $
                      31,603
                    $
                      30,406
                    $
                      29,148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31.2
           million, $
            29.0
           million and $
            30.0
           million from the above-mentioned entities during fiscal 2021, 2020 and 2019,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Years Ended March 31,
                    2021
                    2020
                    2019
                    (In thousands)
                    U-Haul lease expenses to Blackwater
                    $
                      2,612
                    $
                      2,631
                    $
                      2,678
                    U-Haul commission expenses to Blackwater
                      69,212
                      62,066
                      61,434
                    $
                      71,824
                    $
                      64,697
                    $
                      64,112
          We lease space for marketing company offices, vehicle repair shops and hitch installation centers from subsidiaries of Blackwater. The terms of the leases are similar to the terms of leases for other properties owned by unrelated parties that are leased to us.
          As of March 31, 2021, subsidiaries of Blackwater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hese agreements and notes with subsidiaries of Blackwater, excluding Dealer Agreements, provided revenues of $
            25.5
           million, expenses of $
            2.6
           million and cash flows of $
            22.6
           million during fiscal 2021. Revenues and commission expenses related to the Dealer Agreements were $
            323.8
           million and $
            69.2
           million, respectively for fiscal 2021.
          In June 2020, we purchased an airplane from SAC Holdings for $
            0.4
           million.
          In December 2020, AMERCO contributed $
            12.0
           million to Oxford in the form of a surplus note with an interest rate of 
            4.0
          %. This note will be repaid to AMERCO with interest over the next 
            seven years
          .
          Management determined that we do not have a variable interest pursuant to the VIE model under ASC 810 in the holding entities of Blackwater.
            F-
            42
            amerco and consolidated subsidiaries
            notes to consolidated financial statements - (continued)
          Related Party Assets
                    March 31,
                    2021
                    2020
                    (In thousands)
                    U-Haul receivable from Blackwater
                    $
                      27,116
                    $
                      25,293
                    U-Haul receivable from Mercury
                      9,632
                      9,893
                    Other (a)
                    (1,353)
                    (402)
                    $
                      35,395
                    $
                      34,784
          (a) Timing differences for intercompany balances with insurance subsidiaries resulting from the three month difference in reporting periods.
            Note 21.
            Statutory Financial Information of Insurance Subsidiaries
            Applicable laws and regulations of the States of Arizona and Nevada require Property and Casualty Insurance and Life Insurance to maintain minimum capital and surplus determined in accordance with statutory accounting principles. Audited statutory net income and statutory capital and surplus for the years ended are listed below:
                      Years Ended December 31,
                      2020
                      2019
                      2018
                      (In thousands)
                      Repwest:
                      Audited statutory net income
                      $
                        22,898
                      $
                        28,614
                      $
                        23,960
                      Audited statutory capital and surplus
                        227,380
                        226,999
                        216,763
                      ARCOA:
                      Audited statutory net income
                        2,438
                        2,906
                        1,612
                      Audited statutory capital and surplus
                        15,928
                        12,851
                        9,390
                      Oxford:
                      Audited statutory net income
                        6,296
                        18,599
                        11,367
                      Audited statutory capital and surplus
                        218,301
                        223,264
                        203,723
                      CFLIC:
                      Audited statutory net income
                        8,082
                        8,043
                        8,735
                      Audited statutory capital and surplus
                        25,980
                        26,305
                        27,232
                      NAI:
                      Audited statutory net income
                        2,127
                        1,942
                        1,436
                      Audited statutory capital and surplus
                        13,980
                        13,371
                        12,817
            The amount of dividends that can be paid to shareholders by insurance companies domiciled in the State of Arizona is limited. There are restrictions on the ability of our insurance subsidiaries to transfer funds to us in the form of cash dividends, loans or advances. Their ordinary dividends are limited to the lower of 10% of prior year statutory surplus or prior year net income. Any extraordinary dividend, loans or advances to us from the insurance subsidiaries must be approved by the domiciliary insurance commissioner. Any dividend in excess of the limit requires prior regulatory approval. The statutory surplus for Repwest at December 31, 2020 that could be distributed as ordinary dividends was $
              22.7
             million. The statutory surplus for Oxford at December 31, 2020 that could be distributed as ordinary dividends was $
              6.3
             million. Repwest paid a dividend of $
              22.6
             and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30" customWidth="1" min="2" max="2"/>
  </cols>
  <sheetData>
    <row r="1">
      <c r="A1" s="1" t="inlineStr">
        <is>
          <t>Condensed Consolidated Balance Sheets Parenthetical</t>
        </is>
      </c>
      <c r="B1" s="2" t="inlineStr">
        <is>
          <t>Mar. 31, 2021$ / sharesshares</t>
        </is>
      </c>
    </row>
    <row r="2">
      <c r="A2" s="4" t="inlineStr">
        <is>
          <t>Series Preferred Stock With or Without Par Value Authorized [Member]</t>
        </is>
      </c>
    </row>
    <row r="3">
      <c r="A3" s="3" t="inlineStr">
        <is>
          <t>Preferred stock:</t>
        </is>
      </c>
    </row>
    <row r="4">
      <c r="A4" s="4" t="inlineStr">
        <is>
          <t>Preferred stock, shares authorized</t>
        </is>
      </c>
      <c r="B4" s="6" t="n">
        <v>50000000</v>
      </c>
    </row>
    <row r="5">
      <c r="A5" s="4" t="inlineStr">
        <is>
          <t>Series A Preferred Stock [Member]</t>
        </is>
      </c>
    </row>
    <row r="6">
      <c r="A6" s="3" t="inlineStr">
        <is>
          <t>Preferred stock:</t>
        </is>
      </c>
    </row>
    <row r="7">
      <c r="A7" s="4" t="inlineStr">
        <is>
          <t>Preferred stock, shares authorized</t>
        </is>
      </c>
      <c r="B7" s="6" t="n">
        <v>6100000</v>
      </c>
    </row>
    <row r="8">
      <c r="A8" s="4" t="inlineStr">
        <is>
          <t>Preferred stock, shares issued</t>
        </is>
      </c>
      <c r="B8" s="6" t="n">
        <v>6100000</v>
      </c>
    </row>
    <row r="9">
      <c r="A9" s="4" t="inlineStr">
        <is>
          <t>Series B Preferred Stock [Member]</t>
        </is>
      </c>
    </row>
    <row r="10">
      <c r="A10" s="3" t="inlineStr">
        <is>
          <t>Preferred stock:</t>
        </is>
      </c>
    </row>
    <row r="11">
      <c r="A11" s="4" t="inlineStr">
        <is>
          <t>Preferred stock, shares authorized</t>
        </is>
      </c>
      <c r="B11" s="6" t="n">
        <v>100000</v>
      </c>
    </row>
    <row r="12">
      <c r="A12" s="4" t="inlineStr">
        <is>
          <t>Series Common Stock With or Without Par Value Authorized [Member]</t>
        </is>
      </c>
    </row>
    <row r="13">
      <c r="A13" s="3" t="inlineStr">
        <is>
          <t>Preferred stock:</t>
        </is>
      </c>
    </row>
    <row r="14">
      <c r="A14" s="4" t="inlineStr">
        <is>
          <t>Preferred stock, shares authorized</t>
        </is>
      </c>
      <c r="B14" s="6" t="n">
        <v>250000000</v>
      </c>
    </row>
    <row r="15">
      <c r="A15" s="4" t="inlineStr">
        <is>
          <t>Serial Common Stock [Member]</t>
        </is>
      </c>
    </row>
    <row r="16">
      <c r="A16" s="3" t="inlineStr">
        <is>
          <t>Common stock:</t>
        </is>
      </c>
    </row>
    <row r="17">
      <c r="A17" s="4" t="inlineStr">
        <is>
          <t>Common stock, shares authorized</t>
        </is>
      </c>
      <c r="B17" s="6" t="n">
        <v>10000000</v>
      </c>
    </row>
    <row r="18">
      <c r="A18" s="4" t="inlineStr">
        <is>
          <t>Common stock, par or stated value per share | $ / shares</t>
        </is>
      </c>
      <c r="B18" s="7" t="n">
        <v>0.25</v>
      </c>
    </row>
    <row r="19">
      <c r="A19" s="4" t="inlineStr">
        <is>
          <t>Common Stock [Member]</t>
        </is>
      </c>
    </row>
    <row r="20">
      <c r="A20" s="3" t="inlineStr">
        <is>
          <t>Common stock:</t>
        </is>
      </c>
    </row>
    <row r="21">
      <c r="A21" s="4" t="inlineStr">
        <is>
          <t>Common stock, shares authorized</t>
        </is>
      </c>
      <c r="B21" s="6" t="n">
        <v>250000000</v>
      </c>
    </row>
    <row r="22">
      <c r="A22" s="4" t="inlineStr">
        <is>
          <t>Common stock, par or stated value per share | $ / shares</t>
        </is>
      </c>
      <c r="B22" s="7" t="n">
        <v>0.25</v>
      </c>
    </row>
    <row r="23">
      <c r="A23" s="4" t="inlineStr">
        <is>
          <t>Amerco Common Stock [Member]</t>
        </is>
      </c>
    </row>
    <row r="24">
      <c r="A24" s="3" t="inlineStr">
        <is>
          <t>Common stock:</t>
        </is>
      </c>
    </row>
    <row r="25">
      <c r="A25" s="4" t="inlineStr">
        <is>
          <t>Common stock, shares authorized</t>
        </is>
      </c>
      <c r="B25" s="6" t="n">
        <v>250000000</v>
      </c>
    </row>
    <row r="26">
      <c r="A26" s="4" t="inlineStr">
        <is>
          <t>Common stock, shares, issued</t>
        </is>
      </c>
      <c r="B26" s="6" t="n">
        <v>41985700</v>
      </c>
    </row>
    <row r="27">
      <c r="A27" s="4" t="inlineStr">
        <is>
          <t>Common stock, shares, outstanding</t>
        </is>
      </c>
      <c r="B27" s="6" t="n">
        <v>19607788</v>
      </c>
    </row>
    <row r="28">
      <c r="A28" s="4" t="inlineStr">
        <is>
          <t>Common stock, par or stated value per share | $ / shares</t>
        </is>
      </c>
      <c r="B28" s="7" t="n">
        <v>0.25</v>
      </c>
    </row>
    <row r="29">
      <c r="A29" s="4" t="inlineStr">
        <is>
          <t>Common Stock in Treasury [Member]</t>
        </is>
      </c>
    </row>
    <row r="30">
      <c r="A30" s="3" t="inlineStr">
        <is>
          <t>Treasury stock:</t>
        </is>
      </c>
    </row>
    <row r="31">
      <c r="A31" s="4" t="inlineStr">
        <is>
          <t>Treasury stock, shares</t>
        </is>
      </c>
      <c r="B31" s="6" t="n">
        <v>22377912</v>
      </c>
    </row>
    <row r="32">
      <c r="A32" s="4" t="inlineStr">
        <is>
          <t>Preferred Stock in Treasury [Member]</t>
        </is>
      </c>
    </row>
    <row r="33">
      <c r="A33" s="3" t="inlineStr">
        <is>
          <t>Treasury stock:</t>
        </is>
      </c>
    </row>
    <row r="34">
      <c r="A34" s="4" t="inlineStr">
        <is>
          <t>Treasury stock, shares</t>
        </is>
      </c>
      <c r="B34" s="6"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of Insurance Subsidiaries</t>
        </is>
      </c>
      <c r="B1" s="2" t="inlineStr">
        <is>
          <t>12 Months Ended</t>
        </is>
      </c>
    </row>
    <row r="2">
      <c r="B2" s="2" t="inlineStr">
        <is>
          <t>Mar. 31, 2021</t>
        </is>
      </c>
    </row>
    <row r="3">
      <c r="A3" s="3" t="inlineStr">
        <is>
          <t>Disclosure Text Block [Abstract]</t>
        </is>
      </c>
    </row>
    <row r="4">
      <c r="A4" s="4" t="inlineStr">
        <is>
          <t>Statutory Financial Information of Insurance Subsidiaries</t>
        </is>
      </c>
      <c r="B4" s="4" t="inlineStr">
        <is>
          <t xml:space="preserve">
            Note 21.
            Statutory Financial Information of Insurance Subsidiaries
            Applicable laws and regulations of the States of Arizona and Nevada require Property and Casualty Insurance and Life Insurance to maintain minimum capital and surplus determined in accordance with statutory accounting principles. Audited statutory net income and statutory capital and surplus for the years ended are listed below:
                      Years Ended December 31,
                      2020
                      2019
                      2018
                      (In thousands)
                      Repwest:
                      Audited statutory net income
                      $
                        22,898
                      $
                        28,614
                      $
                        23,960
                      Audited statutory capital and surplus
                        227,380
                        226,999
                        216,763
                      ARCOA:
                      Audited statutory net income
                        2,438
                        2,906
                        1,612
                      Audited statutory capital and surplus
                        15,928
                        12,851
                        9,390
                      Oxford:
                      Audited statutory net income
                        6,296
                        18,599
                        11,367
                      Audited statutory capital and surplus
                        218,301
                        223,264
                        203,723
                      CFLIC:
                      Audited statutory net income
                        8,082
                        8,043
                        8,735
                      Audited statutory capital and surplus
                        25,980
                        26,305
                        27,232
                      NAI:
                      Audited statutory net income
                        2,127
                        1,942
                        1,436
                      Audited statutory capital and surplus
                        13,980
                        13,371
                        12,817
            The amount of dividends that can be paid to shareholders by insurance companies domiciled in the State of Arizona is limited. There are restrictions on the ability of our insurance subsidiaries to transfer funds to us in the form of cash dividends, loans or advances. Their ordinary dividends are limited to the lower of 10% of prior year statutory surplus or prior year net income. Any extraordinary dividend, loans or advances to us from the insurance subsidiaries must be approved by the domiciliary insurance commissioner. Any dividend in excess of the limit requires prior regulatory approval. The statutory surplus for Repwest at December 31, 2020 that could be distributed as ordinary dividends was $
              22.7
             million. The statutory surplus for Oxford at December 31, 2020 that could be distributed as ordinary dividends was $
              6.3
             million. Repwest paid a dividend of $
              22.6
             and $
              21.6
             million to AMERCO during fiscal 2021 and 2020, respectively. Repwest did not pay a dividend to AMERCO in fiscal 2019. Oxford paid a dividend of $18.6 million to AMERCO during fiscal 2021.
            Oxford did not pay a dividend to AMERCO in fiscal 2020 or 2019. Restricted net assets for our insurance subsidiaries were $
              105.4
             million and $
              98.5
             million as of December 31, 2020 and 2019, respectively.
              F-
              43
            amerco and consolidated subsidiaries
            notes to consolidated financial statements - (continued)
          For our insurance subsidiaries, statutory accounting principles (“SAP”) differ from GAAP primarily in that: (i) premiums from deferred annuities are recognized as revenue under SAP, while they are accounted for as liabilities from investment contracts under GAAP; (ii) policy acquisition costs are expensed as incurred under SAP, while they are deferred and amortized over the effective period of the related life insurance policies or the present value of actual and expected gross profits from annuity deposits; (iii) policy benefits and losses are established using different actuarial assumptions; and (iv) investments are valued on a different basis and valuation allowances attributable to investments are different. In addition, certain assets are not admitted under SAP and are charged directly to surplu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by Geographic Area Data</t>
        </is>
      </c>
      <c r="B1" s="2" t="inlineStr">
        <is>
          <t>12 Months Ended</t>
        </is>
      </c>
    </row>
    <row r="2">
      <c r="B2" s="2" t="inlineStr">
        <is>
          <t>Mar. 31, 2021</t>
        </is>
      </c>
    </row>
    <row r="3">
      <c r="A3" s="3" t="inlineStr">
        <is>
          <t>Segments, Geographical Areas [Abstract]</t>
        </is>
      </c>
    </row>
    <row r="4">
      <c r="A4" s="4" t="inlineStr">
        <is>
          <t>Industry Segment and Geographic Area Data</t>
        </is>
      </c>
      <c r="B4" s="4" t="inlineStr">
        <is>
          <t xml:space="preserve">
          Note 22.
          Financial Information by Geographic Area
                    United States
                    Canada
                    Consolidated
                    (All amounts are in thousands U.S. $'s)
                    Fiscal Year Ended March 31, 2021
                    Total revenues
                    $
                      4,334,083
                    $
                      207,902
                    $
                      4,541,985
                    Depreciation and amortization, net of gains on disposal
                      631,344
                      10,160
                      641,504
                    Interest expense
                      160,429
                      3,073
                      163,502
                    Pretax earnings 
                      773,030
                      23,628
                      796,658
                    Income tax expense
                      180,845
                      4,957
                      185,802
                    Identifiable assets
                      14,212,978
                      438,628
                      14,651,606
                    United States
                    Canada
                    Consolidated
                    (All amounts are in thousands U.S. $'s)
                    Fiscal Year Ended March 31, 2020
                    Total revenues
                    $
                      3,797,849
                    $
                      181,019
                    $
                      3,978,868
                    Depreciation and amortization, net of gains on disposal
                      652,110
                      15,414
                      667,524
                    Interest expense
                      157,595
                      3,355
                      160,950
                    Pretax earnings 
                      372,687
                      5,437
                      378,124
                    Income tax expense (benefit)
                    (65,842)
                      1,918
                    (63,924)
                    Identifiable assets
                      13,016,942
                      421,082
                      13,438,024
                    United States
                    Canada
                    Consolidated
                    (All amounts are in thousands U.S. $'s)
                    Fiscal Year Ended March 31, 2019
                    Total revenues
                    $
                      3,597,285
                    $
                      171,422
                    $
                      3,768,707
                    Depreciation and amortization, net of gains on disposal
                      575,134
                      7,421
                      582,555
                    Interest expense
                      139,573
                      2,872
                      142,445
                    Pretax earnings 
                      466,175
                      11,354
                      477,529
                    Income tax expense
                      103,578
                      3,094
                      106,672
                    Identifiable assets
                      11,526,876
                      364,837
                      11,891,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ing Financial Information by Industry Segment</t>
        </is>
      </c>
      <c r="B1" s="2" t="inlineStr">
        <is>
          <t>12 Months Ended</t>
        </is>
      </c>
    </row>
    <row r="2">
      <c r="B2" s="2" t="inlineStr">
        <is>
          <t>Mar. 31, 2021</t>
        </is>
      </c>
    </row>
    <row r="3">
      <c r="A3" s="3" t="inlineStr">
        <is>
          <t>Segment Reporting [Abstract]</t>
        </is>
      </c>
    </row>
    <row r="4">
      <c r="A4" s="4" t="inlineStr">
        <is>
          <t>Consolidating Financial Information by Industry Segment</t>
        </is>
      </c>
      <c r="B4" s="4" t="inlineStr">
        <is>
          <t xml:space="preserve">
            F-
            44
            amerco and consolidated subsidiaries
            notes to consolidated financial statements - (continued)
          Note 22A.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net are shown as liabilities on the consolidating statements.
          The information includes elimination entries necessary to consolidate AMERCO, the parent, with its subsidiaries.
          Investments in subsidiaries are accounted for by the parent using the equity method of accoun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 xml:space="preserve">
          Note 23.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for fiscal 2021.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of fiscal 2021 did not have a material effect on our financial statements.
            F-
            59
            amerco and consolidated subsidiaries
            notes to consolidated financial statements - (continued)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 Topic 842/840
          Our self-moving rental revenues meet the definition of a lease pursuant to the guidance in ASC Topic 842, 
          Leases
           (“Topic 842”) because those substitution rights do not provide an economic benefit to the Company that would exceed the cost of exercising the right.
          Therefore, upon adoption of Topic 842 on April 1, 2019, self-rental contracts are being accounted for as leases. We do not expect this change to result in a change in the timing and pattern of recognition of the related revenues due to the short-term nature of the self-moving rental contracts. Please see Note 18, Leases, of the Notes to Condensed Consolidated Financial Statements.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The following table summarizes the minimum lease payments due from our customers and operating property tenants on leases for the next five years and thereafter:
                    Year Ended March 31,
                    2022
                    2023
                    2024
                    2025
                    2026
                    Thereafter
                    (In thousands)
                    Self-moving equipment rentals
                    $
                      4,740
                    $
                      -
                    $
                      -
                    $
                      -
                    $
                      -
                    $
                      -
                    Property lease revenues
                      19,099
                      13,079
                      9,612
                      7,210
                      5,648
                      55,060
                    Total
                    $
                      23,839
                    $
                      13,079
                    $
                      9,612
                    $
                      7,210
                    $
                      5,648
                    $
                      55,060
          The amounts above do not reflect future rental revenue from the renewal or replacement of existing leases.
            F-
            60
            amerco and consolidated subsidiaries
            notes to consolidated financial statements - (continued)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ASC Topic 944, 
          Financial Services - Insurance
           (“Topic 944”).
          Property and casualty insurance premiums are recognized as revenue over the policy periods. Interest and investment income are recognized as earned. Property and casualty premiums are recognized in accordance with existing guidance in Topic 944.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was recognized in accordance with existing guidance in ASC Topic 825, 
          Financial Instruments
          .
          In the following tables, the revenue is disaggregated by timing of revenue recognition:
                    Years Ended March 31,
                    2021
                    2020
                    2019
                    (In thousands)
                    Revenues recognized over time
                    $
                      182,278
                    $
                      147,565
                    $
                      2,814,732
                    Revenues recognized at a point in time
                      396,600
                      309,804
                      305,408
                    Total revenues recognized under ASC 606
                      578,878
                      457,369
                      3,120,140
                    Revenues recognized under ASC 842 or 840
                      3,644,798
                      3,182,902
                      406,070
                    Revenues recognized under ASC 944
                      195,371
                      200,768
                      131,563
                    Revenues recognized under ASC 320
                      122,938
                      137,829
                      110,934
                    Total revenues
                    $
                      4,541,985
                    $
                      3,978,868
                    $
                      3,768,707
          In the above tables, the revenues recognized over time include property management fees, the shipping fees associated with U-Box rentals and a portion of other revenues. Revenues recognized at a point in time include self-moving and self-storage products and service sales and a portion of other revenues. 
          We recognized liabilities resulting from contracts with customers for self-moving equipment rentals, self-storage revenues, U-Box revenues and tenant revenue,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Note 24
            . 
            Allowance for Credit Losses
            Trade Receivables
            Moving and Storage has two (
              2
            ) primary components of trade receivables, receivables from corporate customers and credit card receivables from sales and rentals of equipment.
              For credit card receivables, the Company uses a trailing 13 months average historical chargeback percentage of total credit card receivables.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F-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12 Months Ended</t>
        </is>
      </c>
    </row>
    <row r="2">
      <c r="B2" s="2" t="inlineStr">
        <is>
          <t>Mar. 31, 2021</t>
        </is>
      </c>
    </row>
    <row r="3">
      <c r="A3" s="3" t="inlineStr">
        <is>
          <t>Allowance For Credit Loss [Abstract]</t>
        </is>
      </c>
    </row>
    <row r="4">
      <c r="A4" s="4" t="inlineStr">
        <is>
          <t>Allowance For Credit Losses [Text Block]</t>
        </is>
      </c>
      <c r="B4" s="4" t="inlineStr">
        <is>
          <t xml:space="preserve">
            Note 24
            . 
            Allowance for Credit Losses
            Trade Receivables
            Moving and Storage has two (
              2
            ) primary components of trade receivables, receivables from corporate customers and credit card receivables from sales and rentals of equipment.
              For credit card receivables, the Company uses a trailing 13 months average historical chargeback percentage of total credit card receivables.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F-
              61
            amerco and consolidated subsidiaries
            notes to consolidated financial statements - (continued)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However, management has determined that the current and reasonable and supportable forecasted economic conditions have declined as compared with the economic conditions included in the historical information partially as a result of COVID-19 during the first quarter of fiscal 2021. To adjust the historical loss rates to reflect the effects of these differences in current conditions and forecasted changes, management estimated the loss rate at approximately 
            5
          %.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March 31, 2021 was $
            2.8
           million.
          Available-for-Sale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ere no incremental impairment charges recorded during the quarter ended March 31, 2021.
          Accrued Interest Receivable
          Accrued interest receivables on available-for-sale securities totaled $
            25.0
           million as of December 31, 2020 and are excluded from the estimate of credit losses.
          As outlined in subtopic 326-20-30-5A, we have elected not to measure an allowance on accrued interest receivables as our practice is to write off the uncollectible balance in a timely manner. Furthermore, we have elected to wrtie off accrued interest receivables by reversing interest income (subtopic 326-20-35-8A).
          Mortgage loans, net
          Loans that management has the intent and ability to hold for the foreseeable future, or until maturity or payoff, are reported at amortized cost.
          An allowance for credit losses is determined using a similar methodology as before the adoption of ASC 326.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F-
            62
            amerco and consolidated subsidiaries
            notes to consolidated financial statements - (continued)
          When management determines that foreclosure is probable, an allowance for expected credit losses based on the fair value of the collateral is recorded, if necessary.
          Reinsurance recoverable
          Reinsurance recoverable on paid and unpaid benefits was less than 
            1
          % of the total assets as of January 1, 2020 which is immaterial based on historical loss experience and high credit rating of the reinsurers.
          Premium receivable
          Premiums receivable
          were $
            3.0
           million as of January 1, 2020 in which the credit loss allowance is immaterial based on our ability to cancel the policy if the policyholder does not pay premiums.
          The following details the changes in the Company's reserve allowance for credit losses for trade receivables, fixed maturities and investments, other for the twelve months of fiscal 2021:
                    Allowance for Credit Losses
                    Trade Receivables
                    Investments, Fixed Maturities
                    Investments, other
                    Total
                    (In thousands)
                    Balance as of March 31, 2020
                    $
                      2,680
                    $
                      503
                    $
                      501
                    $
                      3,684
                    Transition adjustment current expected credit losses
                      155
                      817
                      -
                      972
                    Write-offs against allowance
                      -
                      -
                      -
                      -
                    Recoveries
                      -
                      -
                      -
                      -
                    Balance as of March 31, 2021
                    $
                      2,835
                    $
                      1,320
                    $
                      501
                    $
                      4,656
            Note 25.
            Subsequent Events
            Our management has evaluated subsequent events occurring after March 31, 2021. We do not believe any other subsequent events have occurred that would require further disclosure or adjustment to our financial statements.
            F-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
            Note 25.
            Subsequent Events
            Our management has evaluated subsequent events occurring after March 31, 2021. We do not believe any other subsequent events have occurred that would require further disclosure or adjustment to our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Amerco</t>
        </is>
      </c>
      <c r="B1" s="2" t="inlineStr">
        <is>
          <t>12 Months Ended</t>
        </is>
      </c>
    </row>
    <row r="2">
      <c r="B2" s="2" t="inlineStr">
        <is>
          <t>Mar. 31, 2021</t>
        </is>
      </c>
    </row>
    <row r="3">
      <c r="A3" s="3" t="inlineStr">
        <is>
          <t>Disclosure Text Block [Abstract]</t>
        </is>
      </c>
    </row>
    <row r="4">
      <c r="A4" s="4" t="inlineStr">
        <is>
          <t>Condensed Financial Information of Parent Company Only Disclosure [Text Block]</t>
        </is>
      </c>
      <c r="B4" s="4" t="inlineStr">
        <is>
          <t xml:space="preserve">
          SCHEDULE
          I
          CONDENSED FINANCIAL INFORMATION OF AMERCO
          BALANCE SHEETS
                  March 31,
                  2021
                  2020
                  (In thousands)
                  ASSETS
                  Cash and cash equivalents
                  $
                    751,053
                  $
                    294,528
                  Investment in subsidiaries 
                    3,284,760
                    2,758,509
                  Related party assets
                    1,535,355
                    1,734,358
                  Other assets
                    413,167
                    502,064
                  Total assets
                  $
                    5,984,335
                  $
                    5,289,459
                  LIABILITIES AND STOCKHOLDERS' EQUITY
                  Liabilities:
                  Other liabilities
                  $
                    1,136,742
                  $
                    1,068,291
                  1,136,742
                  1,068,291
                  Stockholders' equity:
                  Preferred stock
                    -
                    -
                  Common stock
                    10,497
                    10,497
                  Additional paid-in capital
                    454,029
                    454,029
                  Accumulated other comprehensive income (loss)
                    102,568
                    35,100
                  Retained earnings:
                  Beginning of period
                    4,399,192
                    3,976,752
                  Adjustment for adoption of Topic 326
                  (2,880)
                    -
                  Net earnings
                    610,856
                    442,048
                  Dividends 
                  (49,019)
                  (19,608)
                  End of period
                    4,958,149
                    4,399,192
                  Cost of common shares in treasury
                  (525,653)
                  (525,653)
                  Cost of preferred shares in treasury
                  (151,997)
                  (151,997)
                  Total stockholders' equity
                    4,847,593
                    4,221,168
                  Total liabilities and stockholders' equity
                  $
                    5,984,335
                  $
                    5,289,459
          The accompanying notes are an integral part of these condensed financial statements. 
            F-
            64
          CONDENSED
           FINANCIAL
           INFORMATION
           OF
           AMERCO
          STATEMENTS OF OPERATIONS 
                  Years Ended March 31,
                  2021
                  2020
                  2019
                  (In thousands, except share and per share data)
                  Revenues:
                  Net interest income and other revenues
                  $
                    720
                  $
                    6,586
                  $
                    8,601
                  Expenses:
                  Operating expenses
                    6,753
                    10,622
                    8,840
                  Other expenses
                    115
                    96
                    93
                  Total expenses
                    6,868
                    10,718
                    8,933
                  Equity in earnings of subsidiaries
                    508,632
                    205,940
                    279,589
                  Interest income
                    135,673
                    130,670
                    112,649
                  Pretax earnings
                    638,157
                    332,478
                    391,906
                  Income tax benfefit (expense)
                  (27,301)
                    109,570
                  (21,049)
                  Earnings available to common shareholders
                  $
                    610,856
                  $
                    442,048
                  $
                    370,857
                  Basic and diluted earnings per common share
                  $
                    31.15
                  $
                    22.55
                  $
                    18.93
                  Weighted average common shares outstanding: Basic and diluted
                    19,607,788
                    19,603,708
                    19,592,048
          The accompanying notes are an integral part of these condensed financial statements.
          CONDENSED FINANCIAL INFORMATION OF AMERCO 
          STATEMENTS OF comprehensive income
                  Years Ended March 31,
                  2021
                  2020
                  2019
                  (In thousands)
                  Net earnings
                  $
                    610,856
                  $
                    442,048
                  $
                    370,857
                  Other comprehensive income (loss)
                    72,205
                    101,350
                  (62,075)
                  Total comprehensive income
                  $
                    683,061
                  $
                    543,398
                  $
                    308,782
          The accompanying notes are an integral part of these condensed financial statements.
            F-
            65
          CONDENSED
           FINANCIAL
           INFORMATION
           OF
           AMERCO
          STATEMENTS OF CASH FLOW
                  Years Ended March 31,
                  2021
                  2020
                  2019
                  (In thousands)
                  Cash flows from operating activities:
                  Net earnings
                  $
                    610,856
                  $
                    442,048
                  $
                    370,857
                  Change in investments in subsidiaries
                  (508,632)
                  (205,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s to Condensed Financial Information for Amerco Only</t>
        </is>
      </c>
      <c r="B1" s="2" t="inlineStr">
        <is>
          <t>12 Months Ended</t>
        </is>
      </c>
    </row>
    <row r="2">
      <c r="B2" s="2" t="inlineStr">
        <is>
          <t>Mar. 31, 2021</t>
        </is>
      </c>
    </row>
    <row r="3">
      <c r="A3" s="4" t="inlineStr">
        <is>
          <t>1. Summary of Significant Accounting Policies</t>
        </is>
      </c>
      <c r="B3" s="4" t="inlineStr">
        <is>
          <t xml:space="preserve">
          Note 3.
          Accounting Policies
          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1 and March 31, 2020, we held cash equivalents in excess of these insured limits. To mitigate this risk, we select financial institutions based on their credit ratings and financial strength.
            F-
            11
            amerco and consolidated subsidiaries
            notes to consolidated financial statements - (continued)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We adopted ASC Topic 326, 
            Financial Instruments Credit Losses: 
            (“Topic 326”) as of April 1, 2020, for available-for-sale debt securities. 
            This new standard requires the use of forward-looking information to estimate credit losses and requires credit losses for available for sale debt securities to be recorded through an allowance for credit losses rather than a reduction in the amortized cost basis
            .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Derivatives are recognized at fair value on the balance sheet and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until the hedged item is recognized in earnings. See Note 11, Derivatives, of the Notes to Consolidated Financial Statements.
          Inventories and parts, net
            Inventories and parts, net were as follows:
                      March 31,
                      2021
                      2020
                      (In thousands)
                      Truck and trailer parts and accessories (a)
                      $
                        95,976
                      $
                        88,138
                      Hitches and towing components (b)
                        19,972
                        23,070
                      Moving supplies and propane (b)
                        12,877
                        11,824
                      Subtotal 
                        128,825
                        123,032
                      Less: LIFO reserves
                      (21,832)
                      (18,886)
                      Less: excess and obsolete reserves
                      (1,416)
                      (3,063)
                      Total
                      $
                        105,577
                      $
                        101,083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F-
              12
              amerco and consolidated subsidiaries
              notes to consolidated financial statements - (continued)
            Inventory cost is primarily determined using the last-in first-out method (“LIFO”). Inventories valued using LIFO consisted of approximately 
              96
            % of the total inventories for March 31, 2021 and 2020. Had we utilized the first-in first-out method (“FIFO”), stated inventory balances would have been $21.8 million and $18.9 million higher as of March 31, 2021 and 2020, respectively. In fiscal 2021, the negative effect on income due to liquidation of a portion of the LIFO inventory was $
              0.4
             million.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54.1
             million, $
              27.1
             million and $
              27.0
             million during fiscal 2021, 2020 and 2019,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operating expenses of $
              21.2
             million and $
              27.7
             million in fiscal 2021 and 2020, respectively. This change in threshold benefited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 
              13
            %, 
              11
            %, 
              9
            %, 
              8
            %, 
              7
            %, and 
              6
            % during years one through seven, respectively and then reduced on a straight line basis to a salvage value of 
              15
            % by the end of year fifteen. Comparatively, a standard straight line approach would reduce the book value by approximately 
              5.7
            %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future development or use of $
              68.8
             million and $
              69.6
             million for fiscal 2021 and 2020, respectively and is included in Investments, other.
            F-
            13
            amerco and consolidated subsidiaries
            notes to consolidated financial statements - (continued)
          Receivables
            Trade receivables include trade accounts from moving and self-storage customers and dealers, insurance premiums and amounts due from re-insurers, less management's estimate of expected losses. See Note 24, Allowance for Credit Losses, of the Notes to Consolidated Financial Stateme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Policy Benefits and Losses, Claims and Loss Expenses Payable
            Liabilities for future policy benefits related to life insurance, Medical supplement insurance, and deferred annuities are determined by management utilizing the net premium valuation methodology and are accrued when premium revenue is recognized. The liability, which represents the present value of future benefits to be paid to policyholders and related expenses less the present value of future net premiums, is estimated using assumptions applicable at the time the insurance contracts are written, with provisions for the risk of adverse deviation, as appropriate. Assumptions include expected mortality and morbidity experience, policy lapses and surrenders, current asset yields and expenses, and expected interest rate yields. The Company periodically performs a gross premium valuation and reviews original assumptions, including capitalized expenses which reduce the gross premium valuation, to evaluate whether the assets and liabilities are adequate and whether a loss reserve should be recognized.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F-
              14
              amerco and consolidated subsidiaries
              notes to consolidated financial statements - (continued)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Reserves
            U-Haul retains the risk for certain public liability and property damage programs related to our rental equipment. The consolidated balance sheets include $
              427.1
             million and $
              410.1
             million of liabilities related to these programs as of March 31, 2021 and 2020,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21 and 2020, the consolidated balance sheets include liabilities of $
              17.5
             million and $
              15.7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3, Revenue Recognition, of the Notes to Consolidated Financial Statements.
          Advertising
            All advertising costs are expensed as incurred. Advertising expense was $
              18.0
             million, $
              13.7
             million and $
              10.6
             million in fiscal 2021, 2020 and 2019, respectively.
          Deferred Policy Acquisition Costs
            Commissions and other costs that fluctuate with and are primarily related to the successful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F-
              15
              amerco and consolidated subsidiaries
              notes to consolidated financial statements - (continued)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20 and 2019, the Sales Inducement Asset included with Deferred Policy Acquisition Costs amounted to $
              16.0
             million and $
              16.8
             million, respectively on the consolidated balance sheet and amortization expense totaled $
              4.3
             million, $
              5.5
             million and $
              3.7
             million for the periods ended December 31, 2020, 2019 and 2018, respectively.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AMERCO files a consolidated tax return with all of its legal subsidiaries. The provision for income taxes reflects deferred income taxes resulting from changes in temporary differences between the tax basis of assets and liabilities and their reported amounts in the financial statements. 
            Deferred tax a</t>
        </is>
      </c>
    </row>
    <row r="4">
      <c r="A4" s="4" t="inlineStr">
        <is>
          <t>Amerco [Member]</t>
        </is>
      </c>
    </row>
    <row r="5">
      <c r="A5" s="4" t="inlineStr">
        <is>
          <t>1. Summary of Significant Accounting Policies</t>
        </is>
      </c>
      <c r="B5" s="4" t="inlineStr">
        <is>
          <t xml:space="preserve">
          1.
          Summary of Significant Accounting Policies 
          AMERCO,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AMERCO is included in a consolidated Federal income tax return with all of its U.S. subsidiaries. Accordingly, the provision for income taxes has been calculated for Federal income taxes of AMERCO and subsidiaries included in the consolidated return of AMERCO. State taxes for all subsidiaries are allocated to the respective subsidiaries. 
          The financial statements include only the accounts of AMERCO, which include certain of the corporate operations of AMERCO. The interest in AMERCO's majority owned subsidiaries is accounted for on the equity method. The intercompany interest income and expenses are eliminated in the Consolidated Financial Statements. 
      </t>
        </is>
      </c>
    </row>
    <row r="6">
      <c r="A6" s="4" t="inlineStr">
        <is>
          <t>2. Guarantees</t>
        </is>
      </c>
      <c r="B6" s="4" t="inlineStr">
        <is>
          <t xml:space="preserve">
          2.
          Guarantees 
          AMERCO has guaranteed performance of certain long-term leases and other obligations. See Note 18, Leases, and Note 20, Related Party Transactions, of the Notes to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merco and Consolidated Subsidiaries Valuation and Qualifying Accounts</t>
        </is>
      </c>
      <c r="B1" s="2" t="inlineStr">
        <is>
          <t>12 Months Ended</t>
        </is>
      </c>
    </row>
    <row r="2">
      <c r="B2" s="2" t="inlineStr">
        <is>
          <t>Mar. 31, 2021</t>
        </is>
      </c>
    </row>
    <row r="3">
      <c r="A3" s="3" t="inlineStr">
        <is>
          <t>Disclosure Text Block [Abstract]</t>
        </is>
      </c>
    </row>
    <row r="4">
      <c r="A4" s="4" t="inlineStr">
        <is>
          <t>Schedule Of Valuation And Qualifying Accounts Disclosure [Text Block]</t>
        </is>
      </c>
      <c r="B4" s="4" t="inlineStr">
        <is>
          <t xml:space="preserve">
          SCHEDULE II 
          AMERCO AND CONSOLIDATED SUBSIDIARIES 
          VALUATION AND QUALIFYING ACCOUNTS
                  Balance at Beginning of Year
                  Additions Charged to Costs and Expenses
                  Additions Charged to Other Accounts
                  Deductions
                  Balance at Year End
                  Year ended March 31, 2021
                  (In thousands)
                  Allowance for doubtful accounts
                  (deducted from trade receivable)
                  $
                    535
                  $
                    2,179
                  $
                    2,680
                  $
                  (973)
                  $
                    4,421
                  Allowance for obsolescence
                  (deducted from inventory)
                  $
                    3,063
                  $
                    -
                  $
                    -
                  $
                  (1,647)
                  $
                    1,416
                  Allowance for LIFO
                  (deducted from inventory)
                  $
                    18,886
                  $
                    2,946
                  $
                    -
                  $
                    -
                  $
                    21,832
                  Allowance for probable losses
                  (deducted from mortgage loans)
                  $
                    493
                  $
                    -
                  $
                    -
                  $
                  (45)
                  $
                    448
                  Year ended March 31, 2020
                  Allowance for doubtful accounts
                  (deducted from trade receivable)
                  $
                    549
                  $
                    731
                  $
                    -
                  $
                  (745)
                  $
                    535
                  Allowance for obsolescence
                  (deducted from inventory)
                  $
                    2,322
                  $
                    741
                  $
                    -
                  $
                    -
                  $
                    3,063
                  Allowance for LIFO
                  (deducted from inventory)
                  $
                    18,987
                  $
                    -
                  $
                    -
                  $
                  (101)
                  $
                    18,886
                  Allowance for probable losses
                  (deducted from mortgage loans)
                  $
                    493
                  $
                    -
                  $
                    -
                  $
                    -
                  $
                    493
                  Year ended March 31, 2019
                  Allowance for doubtful accounts
                  (deducted from trade receivable)
                  $
                    496
                  $
                    1,550
                  $
                    -
                  $
                  (1,497)
                  $
                    549
                  Allowance for obsolescence
                  (deducted from inventory)
                  $
                    5,329
                  $
                    -
                  $
                    -
                  $
                  (3,007)
                  $
                    2,322
                  Allowance for LIFO
                  (deducted from inventory)
                  $
                    16,126
                  $
                    2,861
                  $
                    -
                  $
                    -
                  $
                    18,987
                  Allowance for probable losses
                  (deducted from mortgage loans)
                  $
                    618
                  $
                    -
                  $
                    -
                  $
                  (125)
                  $
                    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Supplemental Information (for Property-Casualty Insurance Operations)</t>
        </is>
      </c>
      <c r="B1" s="2" t="inlineStr">
        <is>
          <t>12 Months Ended</t>
        </is>
      </c>
    </row>
    <row r="2">
      <c r="B2" s="2" t="inlineStr">
        <is>
          <t>Mar. 31, 2021</t>
        </is>
      </c>
    </row>
    <row r="3">
      <c r="A3" s="3" t="inlineStr">
        <is>
          <t>Disclosure Text Block [Abstract]</t>
        </is>
      </c>
    </row>
    <row r="4">
      <c r="A4" s="4" t="inlineStr">
        <is>
          <t>Schedule Of Supplemental Information For Property Casualty Insurance Underwriters [Text Block]</t>
        </is>
      </c>
      <c r="B4" s="4" t="inlineStr">
        <is>
          <t xml:space="preserve">
          SCHEDULE V 
          AMERCO AND CONSOLIDATED SUBSIDIARIES 
          SUPPLEMENTAL INFORMATION (FOR PROPERTY-CASUALTY INSURANCE Operations) 
          Years Ended December 31, 2020, 2019, AND 2018 
                  Fiscal Year 
                  Affiliation with Registrant
                  Deferred Policy Acquisition Cost
                  Reserves for Unpaid Claims and Adjustment Expenses
                  Discount if any, Deducted
                  Unearned Premiums
                  Net Earned Premiums (1)
                  Net Investment Income (2)
                  Claim and Claim Adjustment Expenses Incurred Related to Current Year
                  Claim and Claim Adjustment Expenses Incurred Related to Prior Year
                  Amortization of Deferred Policy Acquisition Costs
                  Paid Claims and Claim Adjustment Expense
                  Net Premiums Written (1)
                  (In thousands)
                  2021
                  Consolidated property 
                  casualty entity
                  $
                    -
                  $
                    177,963
                  $
                  -
                  $
                  (294)
                  $
                    70,283
                  $
                    16,335
                  $
                    20,670
                  $
                  (3,865)
                  $
                    -
                  $
                    25,759
                  $
                    69,989
                  2020
                  Consolidated property 
                  casualty entity
                    -
                    209,127
                  -
                    233
                    69,138
                    19,926
                    22,137
                  (9,535)
                    -
                    24,608
                    66,277
                  2019
                  Consolidated property 
                  casualty entity
                    -
                    228,970
                  -
                    239
                    60,853
                    9,373
                    19,579
                  (5,365)
                    -
                    19,228
                    61,022
          (1)The earned and written premiums are reported net of intersegment transactions. There were $
            1.5
           million, $
            3.1
           million and $
            2.8
           million in written premiums and $
            1.8
           million, $
            2.8
           million and $
            2.6
           million in earned premiums eliminated for the years ended December 31, 2020, 2019 and 2018, respectively.
          (2) Net Investment Income excludes net realized (gains) losses
          on investments of ($
            0.1
          ) million, ($
            0.4
          ) million and ($
            3.0
          ) million for the years ended December 31, 2020, 2019 and 2018, respectively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Self-moving equipment rentals</t>
        </is>
      </c>
      <c r="B4" s="5" t="n">
        <v>3083317</v>
      </c>
      <c r="C4" s="5" t="n">
        <v>2692413</v>
      </c>
      <c r="D4" s="5" t="n">
        <v>2653497</v>
      </c>
    </row>
    <row r="5">
      <c r="A5" s="4" t="inlineStr">
        <is>
          <t>Self-storage revenues</t>
        </is>
      </c>
      <c r="B5" s="6" t="n">
        <v>477262</v>
      </c>
      <c r="C5" s="6" t="n">
        <v>418741</v>
      </c>
      <c r="D5" s="6" t="n">
        <v>367276</v>
      </c>
    </row>
    <row r="6">
      <c r="A6" s="4" t="inlineStr">
        <is>
          <t>Self-moving and self-storage products and service sales</t>
        </is>
      </c>
      <c r="B6" s="6" t="n">
        <v>344929</v>
      </c>
      <c r="C6" s="6" t="n">
        <v>265091</v>
      </c>
      <c r="D6" s="6" t="n">
        <v>264146</v>
      </c>
    </row>
    <row r="7">
      <c r="A7" s="4" t="inlineStr">
        <is>
          <t>Property management fees</t>
        </is>
      </c>
      <c r="B7" s="6" t="n">
        <v>31603</v>
      </c>
      <c r="C7" s="6" t="n">
        <v>30406</v>
      </c>
      <c r="D7" s="6" t="n">
        <v>29148</v>
      </c>
    </row>
    <row r="8">
      <c r="A8" s="4" t="inlineStr">
        <is>
          <t>Life insurance premiums</t>
        </is>
      </c>
      <c r="B8" s="6" t="n">
        <v>121609</v>
      </c>
      <c r="C8" s="6" t="n">
        <v>127976</v>
      </c>
      <c r="D8" s="6" t="n">
        <v>63488</v>
      </c>
    </row>
    <row r="9">
      <c r="A9" s="4" t="inlineStr">
        <is>
          <t>Property and casualty insurance premiums</t>
        </is>
      </c>
      <c r="B9" s="6" t="n">
        <v>68779</v>
      </c>
      <c r="C9" s="6" t="n">
        <v>66053</v>
      </c>
      <c r="D9" s="6" t="n">
        <v>60853</v>
      </c>
    </row>
    <row r="10">
      <c r="A10" s="4" t="inlineStr">
        <is>
          <t>Net investment and interest income</t>
        </is>
      </c>
      <c r="B10" s="6" t="n">
        <v>122938</v>
      </c>
      <c r="C10" s="6" t="n">
        <v>137829</v>
      </c>
      <c r="D10" s="6" t="n">
        <v>110934</v>
      </c>
    </row>
    <row r="11">
      <c r="A11" s="4" t="inlineStr">
        <is>
          <t>Other revenue</t>
        </is>
      </c>
      <c r="B11" s="6" t="n">
        <v>291548</v>
      </c>
      <c r="C11" s="6" t="n">
        <v>240359</v>
      </c>
      <c r="D11" s="6" t="n">
        <v>219365</v>
      </c>
    </row>
    <row r="12">
      <c r="A12" s="4" t="inlineStr">
        <is>
          <t>Total revenues</t>
        </is>
      </c>
      <c r="B12" s="6" t="n">
        <v>4541985</v>
      </c>
      <c r="C12" s="6" t="n">
        <v>3978868</v>
      </c>
      <c r="D12" s="6" t="n">
        <v>3768707</v>
      </c>
    </row>
    <row r="13">
      <c r="A13" s="3" t="inlineStr">
        <is>
          <t>Costs and expenses:</t>
        </is>
      </c>
    </row>
    <row r="14">
      <c r="A14" s="4" t="inlineStr">
        <is>
          <t>Operating expenses</t>
        </is>
      </c>
      <c r="B14" s="6" t="n">
        <v>2187684</v>
      </c>
      <c r="C14" s="6" t="n">
        <v>2117148</v>
      </c>
      <c r="D14" s="6" t="n">
        <v>1981180</v>
      </c>
    </row>
    <row r="15">
      <c r="A15" s="4" t="inlineStr">
        <is>
          <t>Commission expenses</t>
        </is>
      </c>
      <c r="B15" s="6" t="n">
        <v>329609</v>
      </c>
      <c r="C15" s="6" t="n">
        <v>288332</v>
      </c>
      <c r="D15" s="6" t="n">
        <v>288408</v>
      </c>
    </row>
    <row r="16">
      <c r="A16" s="4" t="inlineStr">
        <is>
          <t>Cost of sales</t>
        </is>
      </c>
      <c r="B16" s="6" t="n">
        <v>214059</v>
      </c>
      <c r="C16" s="6" t="n">
        <v>164018</v>
      </c>
      <c r="D16" s="6" t="n">
        <v>162142</v>
      </c>
    </row>
    <row r="17">
      <c r="A17" s="4" t="inlineStr">
        <is>
          <t>Benefits and losses</t>
        </is>
      </c>
      <c r="B17" s="6" t="n">
        <v>179512</v>
      </c>
      <c r="C17" s="6" t="n">
        <v>174836</v>
      </c>
      <c r="D17" s="6" t="n">
        <v>100277</v>
      </c>
    </row>
    <row r="18">
      <c r="A18" s="4" t="inlineStr">
        <is>
          <t>Amortization of deferred policy acquisition costs</t>
        </is>
      </c>
      <c r="B18" s="6" t="n">
        <v>28293</v>
      </c>
      <c r="C18" s="6" t="n">
        <v>31219</v>
      </c>
      <c r="D18" s="6" t="n">
        <v>28556</v>
      </c>
    </row>
    <row r="19">
      <c r="A19" s="4" t="inlineStr">
        <is>
          <t>Lease expense</t>
        </is>
      </c>
      <c r="B19" s="6" t="n">
        <v>28470</v>
      </c>
      <c r="C19" s="6" t="n">
        <v>26882</v>
      </c>
      <c r="D19" s="6" t="n">
        <v>33158</v>
      </c>
    </row>
    <row r="20">
      <c r="A20" s="4" t="inlineStr">
        <is>
          <t>Depreciation, net of (gains) losses on disposals</t>
        </is>
      </c>
      <c r="B20" s="6" t="n">
        <v>609930</v>
      </c>
      <c r="C20" s="6" t="n">
        <v>637063</v>
      </c>
      <c r="D20" s="6" t="n">
        <v>554043</v>
      </c>
    </row>
    <row r="21">
      <c r="A21" s="4" t="inlineStr">
        <is>
          <t>Net gains on disposal of real estate</t>
        </is>
      </c>
      <c r="B21" s="6" t="n">
        <v>3281</v>
      </c>
      <c r="C21" s="6" t="n">
        <v>-758</v>
      </c>
      <c r="D21" s="6" t="n">
        <v>-44</v>
      </c>
    </row>
    <row r="22">
      <c r="A22" s="4" t="inlineStr">
        <is>
          <t>Total costs and expenses</t>
        </is>
      </c>
      <c r="B22" s="6" t="n">
        <v>3580838</v>
      </c>
      <c r="C22" s="6" t="n">
        <v>3438740</v>
      </c>
      <c r="D22" s="6" t="n">
        <v>3147720</v>
      </c>
    </row>
    <row r="23">
      <c r="A23" s="4" t="inlineStr">
        <is>
          <t>Earnings from operations</t>
        </is>
      </c>
      <c r="B23" s="6" t="n">
        <v>961147</v>
      </c>
      <c r="C23" s="6" t="n">
        <v>540128</v>
      </c>
      <c r="D23" s="6" t="n">
        <v>620987</v>
      </c>
    </row>
    <row r="24">
      <c r="A24" s="4" t="inlineStr">
        <is>
          <t>Other components of net periodic benefit costs</t>
        </is>
      </c>
      <c r="B24" s="6" t="n">
        <v>-987</v>
      </c>
      <c r="C24" s="6" t="n">
        <v>-1054</v>
      </c>
      <c r="D24" s="6" t="n">
        <v>-1013</v>
      </c>
    </row>
    <row r="25">
      <c r="A25" s="4" t="inlineStr">
        <is>
          <t>Interest expense</t>
        </is>
      </c>
      <c r="B25" s="6" t="n">
        <v>-163502</v>
      </c>
      <c r="C25" s="6" t="n">
        <v>-160950</v>
      </c>
      <c r="D25" s="6" t="n">
        <v>-142445</v>
      </c>
    </row>
    <row r="26">
      <c r="A26" s="4" t="inlineStr">
        <is>
          <t>Pretax earnings</t>
        </is>
      </c>
      <c r="B26" s="6" t="n">
        <v>796658</v>
      </c>
      <c r="C26" s="6" t="n">
        <v>378124</v>
      </c>
      <c r="D26" s="6" t="n">
        <v>477529</v>
      </c>
    </row>
    <row r="27">
      <c r="A27" s="4" t="inlineStr">
        <is>
          <t>Income tax expense</t>
        </is>
      </c>
      <c r="B27" s="6" t="n">
        <v>-185802</v>
      </c>
      <c r="C27" s="6" t="n">
        <v>63924</v>
      </c>
      <c r="D27" s="6" t="n">
        <v>-106672</v>
      </c>
    </row>
    <row r="28">
      <c r="A28" s="4" t="inlineStr">
        <is>
          <t>Earnings available to common shareholders</t>
        </is>
      </c>
      <c r="B28" s="5" t="n">
        <v>610856</v>
      </c>
      <c r="C28" s="5" t="n">
        <v>442048</v>
      </c>
      <c r="D28" s="5" t="n">
        <v>370857</v>
      </c>
    </row>
    <row r="29">
      <c r="A29" s="4" t="inlineStr">
        <is>
          <t>Basic and diluted earnings per common share</t>
        </is>
      </c>
      <c r="B29" s="7" t="n">
        <v>31.15</v>
      </c>
      <c r="C29" s="7" t="n">
        <v>22.55</v>
      </c>
      <c r="D29" s="7" t="n">
        <v>18.93</v>
      </c>
    </row>
    <row r="30">
      <c r="A30" s="4" t="inlineStr">
        <is>
          <t>Weighted average common shares outstanding: basic and diluted</t>
        </is>
      </c>
      <c r="B30" s="6" t="n">
        <v>19607788</v>
      </c>
      <c r="C30" s="6" t="n">
        <v>19603708</v>
      </c>
      <c r="D30" s="6" t="n">
        <v>19592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y Text Block)</t>
        </is>
      </c>
      <c r="B1" s="2" t="inlineStr">
        <is>
          <t>12 Months Ended</t>
        </is>
      </c>
    </row>
    <row r="2">
      <c r="B2" s="2" t="inlineStr">
        <is>
          <t>Mar. 31, 2021</t>
        </is>
      </c>
    </row>
    <row r="3">
      <c r="A3" s="3" t="inlineStr">
        <is>
          <t>Policy Text Block [Abstract]</t>
        </is>
      </c>
    </row>
    <row r="4">
      <c r="A4" s="4" t="inlineStr">
        <is>
          <t>Use of Estimates</t>
        </is>
      </c>
      <c r="B4" s="4" t="inlineStr">
        <is>
          <t xml:space="preserve">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t>
        </is>
      </c>
    </row>
    <row r="5">
      <c r="A5" s="4" t="inlineStr">
        <is>
          <t>Cash and Cash Equivalents</t>
        </is>
      </c>
      <c r="B5" s="4" t="inlineStr">
        <is>
          <t xml:space="preserve">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1 and March 31, 2020, we held cash equivalents in excess of these insured limits. To mitigate this risk, we select financial institutions based on their credit ratings and financial strength.
        </t>
        </is>
      </c>
    </row>
    <row r="6">
      <c r="A6" s="4" t="inlineStr">
        <is>
          <t>Investments</t>
        </is>
      </c>
      <c r="B6" s="4" t="inlineStr">
        <is>
          <t xml:space="preserve">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We adopted ASC Topic 326, 
            Financial Instruments Credit Losses: 
            (“Topic 326”) as of April 1, 2020, for available-for-sale debt securities. 
            This new standard requires the use of forward-looking information to estimate credit losses and requires credit losses for available for sale debt securities to be recorded through an allowance for credit losses rather than a reduction in the amortized cost basis
            .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t>
        </is>
      </c>
    </row>
    <row r="7">
      <c r="A7" s="4" t="inlineStr">
        <is>
          <t>Derivative Financial Instruments</t>
        </is>
      </c>
      <c r="B7" s="4" t="inlineStr">
        <is>
          <t>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Derivatives are recognized at fair value on the balance sheet and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until the hedged item is recognized in earnings. See Note 11, Derivatives, of the Notes to Consolidated Financial Statements.</t>
        </is>
      </c>
    </row>
    <row r="8">
      <c r="A8" s="4" t="inlineStr">
        <is>
          <t>Inventory, net</t>
        </is>
      </c>
      <c r="B8" s="4" t="inlineStr">
        <is>
          <t xml:space="preserve">
            Inventories and parts, net were as follows:
                      March 31,
                      2021
                      2020
                      (In thousands)
                      Truck and trailer parts and accessories (a)
                      $
                        95,976
                      $
                        88,138
                      Hitches and towing components (b)
                        19,972
                        23,070
                      Moving supplies and propane (b)
                        12,877
                        11,824
                      Subtotal 
                        128,825
                        123,032
                      Less: LIFO reserves
                      (21,832)
                      (18,886)
                      Less: excess and obsolete reserves
                      (1,416)
                      (3,063)
                      Total
                      $
                        105,577
                      $
                        101,083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F-
              12
              amerco and consolidated subsidiaries
              notes to consolidated financial statements - (continued)
            Inventory cost is primarily determined using the last-in first-out method (“LIFO”). Inventories valued using LIFO consisted of approximately 
              96
            % of the total inventories for March 31, 2021 and 2020. Had we utilized the first-in first-out method (“FIFO”), stated inventory balances would have been $21.8 million and $18.9 million higher as of March 31, 2021 and 2020, respectively. In fiscal 2021, the negative effect on income due to liquidation of a portion of the LIFO inventory was $
              0.4
             million.
        </t>
        </is>
      </c>
    </row>
    <row r="9">
      <c r="A9" s="4" t="inlineStr">
        <is>
          <t>Property, Plant and Equipment</t>
        </is>
      </c>
      <c r="B9" s="4" t="inlineStr">
        <is>
          <t xml:space="preserve">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54.1
             million, $
              27.1
             million and $
              27.0
             million during fiscal 2021, 2020 and 2019,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operating expenses of $
              21.2
             million and $
              27.7
             million in fiscal 2021 and 2020, respectively. This change in threshold benefited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 
              13
            %, 
              11
            %, 
              9
            %, 
              8
            %, 
              7
            %, and 
              6
            % during years one through seven, respectively and then reduced on a straight line basis to a salvage value of 
              15
            % by the end of year fifteen. Comparatively, a standard straight line approach would reduce the book value by approximately 
              5.7
            %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future development or use of $
              68.8
             million and $
              69.6
             million for fiscal 2021 and 2020, respectively and is included in Investments, other.
        </t>
        </is>
      </c>
    </row>
    <row r="10">
      <c r="A10" s="4" t="inlineStr">
        <is>
          <t>Receivables</t>
        </is>
      </c>
      <c r="B10" s="4" t="inlineStr">
        <is>
          <t xml:space="preserve">
            Trade receivables include trade accounts from moving and self-storage customers and dealers, insurance premiums and amounts due from re-insurers, less management's estimate of expected losses. See Note 24, Allowance for Credit Losses, of the Notes to Consolidated Financial Stateme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t>
        </is>
      </c>
    </row>
    <row r="11">
      <c r="A11" s="4" t="inlineStr">
        <is>
          <t>Policy Benefits and Losses, Claims and Loss Expenses Payable</t>
        </is>
      </c>
      <c r="B11" s="4" t="inlineStr">
        <is>
          <t xml:space="preserve">
            Liabilities for future policy benefits related to life insurance, Medical supplement insurance, and deferred annuities are determined by management utilizing the net premium valuation methodology and are accrued when premium revenue is recognized. The liability, which represents the present value of future benefits to be paid to policyholders and related expenses less the present value of future net premiums, is estimated using assumptions applicable at the time the insurance contracts are written, with provisions for the risk of adverse deviation, as appropriate. Assumptions include expected mortality and morbidity experience, policy lapses and surrenders, current asset yields and expenses, and expected interest rate yields. The Company periodically performs a gross premium valuation and reviews original assumptions, including capitalized expenses which reduce the gross premium valuation, to evaluate whether the assets and liabilities are adequate and whether a loss reserve should be recognized.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F-
              14
              amerco and consolidated subsidiaries
              notes to consolidated financial statements - (continued)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t>
        </is>
      </c>
    </row>
    <row r="12">
      <c r="A12" s="4" t="inlineStr">
        <is>
          <t>Self-Insurance Reserves</t>
        </is>
      </c>
      <c r="B12" s="4" t="inlineStr">
        <is>
          <t xml:space="preserve">
            U-Haul retains the risk for certain public liability and property damage programs related to our rental equipment. The consolidated balance sheets include $
              427.1
             million and $
              410.1
             million of liabilities related to these programs as of March 31, 2021 and 2020,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21 and 2020, the consolidated balance sheets include liabilities of $
              17.5
             million and $
              15.7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t>
        </is>
      </c>
    </row>
    <row r="13">
      <c r="A13" s="4" t="inlineStr">
        <is>
          <t>Revenue Recognition</t>
        </is>
      </c>
      <c r="B13" s="4" t="inlineStr">
        <is>
          <t xml:space="preserve">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3, Revenue Recognition, of the Notes to Consolidated Financial Statements.
        </t>
        </is>
      </c>
    </row>
    <row r="14">
      <c r="A14" s="4" t="inlineStr">
        <is>
          <t>Advertising</t>
        </is>
      </c>
      <c r="B14" s="4" t="inlineStr">
        <is>
          <t xml:space="preserve">
            All advertising costs are expensed as incurred. Advertising expense was $
              18.0
             million, $
              13.7
             million and $
              10.6
             million in fiscal 2021, 2020 and 2019, respectively.
          </t>
        </is>
      </c>
    </row>
    <row r="15">
      <c r="A15" s="4" t="inlineStr">
        <is>
          <t>Deferred Policy Acquisition Cost</t>
        </is>
      </c>
      <c r="B15" s="4" t="inlineStr">
        <is>
          <t xml:space="preserve">
            Commissions and other costs that fluctuate with and are primarily related to the successful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F-
              15
              amerco and consolidated subsidiaries
              notes to consolidated financial statements - (continued)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20 and 2019, the Sales Inducement Asset included with Deferred Policy Acquisition Costs amounted to $
              16.0
             million and $
              16.8
             million, respectively on the consolidated balance sheet and amortization expense totaled $
              4.3
             million, $
              5.5
             million and $
              3.7
             million for the periods ended December 31, 2020, 2019 and 2018, respectively.
        </t>
        </is>
      </c>
    </row>
    <row r="16">
      <c r="A16" s="4" t="inlineStr">
        <is>
          <t>Environmental Costs</t>
        </is>
      </c>
      <c r="B16" s="4" t="inlineStr">
        <is>
          <t>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t>
        </is>
      </c>
    </row>
    <row r="17">
      <c r="A17" s="4" t="inlineStr">
        <is>
          <t>Income Taxes</t>
        </is>
      </c>
      <c r="B17" s="4" t="inlineStr">
        <is>
          <t xml:space="preserve">
            AMERCO files a consolidated tax return with all of its legal subsidiaries. The provision for income taxes reflects deferred income taxes resulting from changes in temporary differences between the tax basis of assets and liabilities and their reported amounts in the financial statement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Comprehensive Income (Loss) 
            Comprehensive income (loss) consists of net earnings, foreign currency translation adjustments, unrealized gains and losses on investments, the change in fair value of cash flow hedges and the change in postretirement benefit obligations. 
        </t>
        </is>
      </c>
    </row>
    <row r="18">
      <c r="A18" s="4" t="inlineStr">
        <is>
          <t>Debt issuance costs</t>
        </is>
      </c>
      <c r="B18" s="4" t="inlineStr">
        <is>
          <t>We defer costs directly associated with acquiring third-party financing. Debt issuance costs are deferred and amortized to interest expense using the effective interest method. Debt issuance costs related to our long-term debt are reflected as a direct deduction from the carrying amount of the debt. Please see Note 9, Borrowings, of the Notes to Consolidated Financial Statements.</t>
        </is>
      </c>
    </row>
    <row r="19">
      <c r="A19" s="4" t="inlineStr">
        <is>
          <t>Adoption of New Accounting Pronouncements</t>
        </is>
      </c>
      <c r="B19" s="4" t="inlineStr">
        <is>
          <t xml:space="preserve">
            On April 1, 2020, the Company adopted Topic 326.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We adopted Topic 326 using a modified retrospective approach. We recognized a cumulative-effect adjustment to our opening retained earnings balance in the period of adoption. Accordingly, comparative financial information has not been restated and continues to be reported under the accounting standards in effect for those periods. The impact of the adoption to our beginning retained earnings was $2.9 million.
            On April 1, 2020, the Company adopt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The adoption of the standard did not have a material impact on our consolidated financial statements.
              F-
              16
              amerco and consolidated subsidiaries
              notes to consolidated financial statements - (continued)
            On April 1, 2020, the Company adopt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The adoption of the standard did not have a material impact on our consolidated financial statements.
        </t>
        </is>
      </c>
    </row>
    <row r="20">
      <c r="A20" s="4" t="inlineStr">
        <is>
          <t>Recent Accounting Pronouncements</t>
        </is>
      </c>
      <c r="B20" s="4" t="inlineStr">
        <is>
          <t xml:space="preserve">
            In August 2018, the FASB issu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 prescribes standardized liability discount rate, consistency in measurement of market risk benefits, simplified amortization of DAC and enhanced disclosures. The amendments are effective for fiscal years, and interim periods within those fiscal years, beginning after December 31, 2020. In November 2020, FASB issued ASU 2020-11, 
            Financial Services - Insurance (Topic 944)
            , which deferred the effective date of ASU 2018-12 to years beginning after December 15, 2022. We are currently in the process of evaluating the impact of the adoption of ASU 2018-12 on our financial statements; however, the adoption of ASU 2018-12 will impact the statements of operations because the effect of any update to the assumptions we used at the inception of the contracts will be recorded in net income.
            In March 2020, FASB issued ASU 2020-04, Reference Rate Reform (Topic 848), 
            Facilitation of the Effects of Reference Rate Reform on Financial Reporting
             (“ASU 2020-04”). This standard provides temporary optional expedients and exceptions to the US GAAP guidance on contract modifications and hedge accounting to ease the financial reporting burdens of the expected market transition from the London Inter-Bank Offer Rate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We are currently evaluating the impact of this standard on our consolidated financial statements. 
            In October 2020, FASB issued ASU 2020-08, 
            Clarifying Guidance on Amortization of the Excess of the Cost Basis of Certain Callable Debt Securities Over the Amount Repayable
            . This standard requires that, for each reporting period, callable debt securities be reevaluated to determine if they remain subject to the guidance, which will depend on the amortized cost basis of the security and the terms of the next call option. The guidance is effective for fiscal years beginning after December 15, 2020. We do not expect this standard to have a material impact on our consolidated financial statements.
            In January 2021, the FASB issued ASU 2021-01, 
            Reference Rate Reform (Topic 848)
            . This standard permits a company to apply certain optional expedients to modifications of interest rate indexes used for margining, discounting or contract price alignment of certain derivatives as a result of reference rate reform initiatives (“discounting transitions”). Extends optional expedients to account for a derivative contract modified as a continuation of the existing contract and to continue hedge accounting with certain critical terms of a hedging relationship change to modifications made as part of the discounting transition. This standard is effective immediately, may be applied as of the beginning of the interim period that includes March 12, 2020 and is available for a limited time, generally through December 31, 2022.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to provide explicit guidance on accounting by issuers for modifications or exchanges of freestanding equity-classified written call options that remain equity classified after the modification or exchange. The guidance is effective for fiscal years beginning after December 31, 2021. We are currently evaluating the impact of this standard on our consolidated financial statements.
              F-
              17
              amerco and consolidated subsidiaries
              notes to consolidated financial statements - (continued)
            From time to time, new accounting pronouncements are issued by the FASB or the Securities and Exchange Commission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 Text Block)</t>
        </is>
      </c>
      <c r="B1" s="2" t="inlineStr">
        <is>
          <t>12 Months Ended</t>
        </is>
      </c>
    </row>
    <row r="2">
      <c r="B2" s="2" t="inlineStr">
        <is>
          <t>Mar. 31, 2021</t>
        </is>
      </c>
    </row>
    <row r="3">
      <c r="A3" s="3" t="inlineStr">
        <is>
          <t>Inventory Disclosure [Abstract]</t>
        </is>
      </c>
    </row>
    <row r="4">
      <c r="A4" s="4" t="inlineStr">
        <is>
          <t>Inventories, net</t>
        </is>
      </c>
      <c r="B4" s="4" t="inlineStr">
        <is>
          <t xml:space="preserve">
                      March 31,
                      2021
                      2020
                      (In thousands)
                      Truck and trailer parts and accessories (a)
                      $
                        95,976
                      $
                        88,138
                      Hitches and towing components (b)
                        19,972
                        23,070
                      Moving supplies and propane (b)
                        12,877
                        11,824
                      Subtotal 
                        128,825
                        123,032
                      Less: LIFO reserves
                      (21,832)
                      (18,886)
                      Less: excess and obsolete reserves
                      (1,416)
                      (3,063)
                      Total
                      $
                        105,577
                      $
                        101,083
                      (a) Primarily held for internal usage, including equipment manufacturing and repair
                      (b) Primarily held for retail sal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 Recoverables and Trade Receivables, Net (Table Text Block)</t>
        </is>
      </c>
      <c r="B1" s="2" t="inlineStr">
        <is>
          <t>12 Months Ended</t>
        </is>
      </c>
    </row>
    <row r="2">
      <c r="B2" s="2" t="inlineStr">
        <is>
          <t>Mar. 31, 2021</t>
        </is>
      </c>
    </row>
    <row r="3">
      <c r="A3" s="3" t="inlineStr">
        <is>
          <t>Reinsurance Recoverables and Trade Receivables, Net [Abstract]</t>
        </is>
      </c>
    </row>
    <row r="4">
      <c r="A4" s="4" t="inlineStr">
        <is>
          <t>Reinsurance Recoverables and Trade Receivables, Net</t>
        </is>
      </c>
      <c r="B4" s="4" t="inlineStr">
        <is>
          <t xml:space="preserve">
                      March 31,
                      2021
                      2020
                      (In thousands)
                      Reinsurance recoverable
                      $
                        66,386
                      $
                        89,020
                      Trade accounts receivable
                        121,251
                        59,394
                      Paid losses recoverable
                        276
                        624
                      Accrued investment income
                        27,883
                        25,744
                      Premiums and agents' balances
                        2,546
                        1,582
                      Independent dealer receivable
                        258
                        1,015
                      Other receivables
                        10,247
                        9,828
                        228,847
                        187,207
                      Less: Allowance for doubtful accounts
                      (4,421)
                      (535)
                      $
                        224,426
                      $
                        186,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 Text Block)</t>
        </is>
      </c>
      <c r="B1" s="2" t="inlineStr">
        <is>
          <t>12 Months Ended</t>
        </is>
      </c>
    </row>
    <row r="2">
      <c r="B2" s="2" t="inlineStr">
        <is>
          <t>Mar. 31, 2021</t>
        </is>
      </c>
    </row>
    <row r="3">
      <c r="A3" s="3" t="inlineStr">
        <is>
          <t>Investments, Debt and Equity Securities [Abstract]</t>
        </is>
      </c>
    </row>
    <row r="4">
      <c r="A4" s="4" t="inlineStr">
        <is>
          <t>Available-for-Sale Investments</t>
        </is>
      </c>
      <c r="B4" s="4" t="inlineStr">
        <is>
          <t xml:space="preserve">
                    Amortized
                    Cost
                    Gross
                    Unrealized
                    Gains
                    Gross
                    Unrealized
                    Losses More than 12 Months
                    Gross
                    Unrealized
                    Losses Less than 12 Months
                    Allowance for Expected Credit Losses
                    Fair
                    Value
                    (In thousands)
                    U.S. treasury securities and government obligations
                    $
                      92,429
                    $
                      12,941
                    $
                      -
                    $
                      -
                    $
                      -
                    $
                      105,370
                    U.S. government agency mortgage-backed securities
                      61,427
                      911
                    (1)
                    (132)
                      -
                      62,205
                    Obligations of states and political subdivisions
                      230,521
                      25,249
                    (59)
                    (3)
                      -
                      255,708
                    Corporate securities
                      1,846,507
                      199,447
                    (163)
                    (641)
                    (1,319)
                      2,043,831
                    Mortgage-backed securities
                      174,728
                      11,706
                    (1)
                    (8)
                      -
                      186,425
                    $
                      2,405,612
                    $
                      250,254
                    $
                    (224)
                    $
                    (784)
                    $
                    (1,319)
                    $
                      2,653,539
            Available-for-sale investments as of March 31, 2020 were as follows:
                    Amortized
                    Cost
                    Gross
                    Unrealized
                    Gains
                    Gross
                    Unrealized
                    Losses More than 12 Months
                    Gross
                    Unrealized
                    Losses Less than 12 Months
                    Fair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t>
        </is>
      </c>
    </row>
    <row r="5">
      <c r="A5" s="4" t="inlineStr">
        <is>
          <t>Adjusted Cost and Estimated Market Value of Available-for-sale Investments</t>
        </is>
      </c>
      <c r="B5" s="4" t="inlineStr">
        <is>
          <t xml:space="preserve">
                    March 31, 2021
                    March 31, 2020
                    Amortized
                    Cost
                    Fair
                    Value
                    Amortized
                    Cost
                    Fair
                    Value
                    (In thousands)
                    Due in one year or less
                    $
                      90,142
                    $
                      91,190
                    $
                      128,747
                    $
                      129,420
                    Due after one year through five years
                      562,442
                      601,818
                      547,821
                      566,934
                    Due after five years through ten years
                      672,733
                      754,536
                      636,036
                      678,636
                    Due after ten years
                      905,567
                      1,019,570
                      832,334
                      897,371
                      2,230,884
                      2,467,114
                      2,144,938
                      2,272,361
                    Mortgage backed securities
                      174,728
                      186,425
                      187,784
                      193,687
                    Redeemable preferred stocks
                      -
                      -
                      1,493
                      1,565
                    $
                      2,405,612
                    $
                      2,653,539
                    $
                      2,334,215
                    $
                      2,467,613
        </t>
        </is>
      </c>
    </row>
    <row r="6">
      <c r="A6" s="4" t="inlineStr">
        <is>
          <t>Available for sale equity investments</t>
        </is>
      </c>
      <c r="B6" s="4" t="inlineStr">
        <is>
          <t xml:space="preserve">
                    March 31, 2021
                    March 31, 2020
                    Amortized
                    Cost
                    Fair
                    Value
                    Amortized
                    Cost
                    Fair
                    Value
                    (In thousands)
                    Common stocks
                    $
                      9,775
                    $
                      20,440
                    $
                      9,775
                    $
                      20,015
                    Non-redeemable preferred stocks
                      20,034
                      21,677
                      5,076
                      5,110
                    $
                      29,809
                    $
                      42,117
                    $
                      14,851
                    $
                      25,125
        </t>
        </is>
      </c>
    </row>
    <row r="7">
      <c r="A7" s="4" t="inlineStr">
        <is>
          <t>Carrying Value of Other Investments</t>
        </is>
      </c>
      <c r="B7" s="4" t="inlineStr">
        <is>
          <t xml:space="preserve">
                    March 31,
                    2021
                    2020
                    (In thousands)
                    Mortgage loans, net
                    $
                      391,230
                    $
                      262,688
                    Short-term investments
                      7,234
                      6,995
                    Real estate
                      68,813
                      69,569
                    Policy loans
                      11,163
                      11,212
                    Other equity investments
                      11,319
                      9,909
                    $
                      489,759
                    $
                      360,3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 Text Block)</t>
        </is>
      </c>
      <c r="B1" s="2" t="inlineStr">
        <is>
          <t>12 Months Ended</t>
        </is>
      </c>
    </row>
    <row r="2">
      <c r="B2" s="2" t="inlineStr">
        <is>
          <t>Mar. 31, 2021</t>
        </is>
      </c>
    </row>
    <row r="3">
      <c r="A3" s="3" t="inlineStr">
        <is>
          <t>Other Assets [Abstract]</t>
        </is>
      </c>
    </row>
    <row r="4">
      <c r="A4" s="4" t="inlineStr">
        <is>
          <t>Other Assets</t>
        </is>
      </c>
      <c r="B4" s="4" t="inlineStr">
        <is>
          <t xml:space="preserve">
                      March 31,
                      2021
                      2020
                      (In thousands)
                      Deposits (debt-related)
                      $
                        33,952
                      $
                        33,020
                      Cash surrender value of life insurance policies
                        567
                        31,371
                      Deposits (real estate related)
                        13,211
                        7,565
                      $
                        47,730
                      $
                        71,9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and Interest Income (Table Text Block)</t>
        </is>
      </c>
      <c r="B1" s="2" t="inlineStr">
        <is>
          <t>12 Months Ended</t>
        </is>
      </c>
    </row>
    <row r="2">
      <c r="B2" s="2" t="inlineStr">
        <is>
          <t>Mar. 31, 2021</t>
        </is>
      </c>
    </row>
    <row r="3">
      <c r="A3" s="3" t="inlineStr">
        <is>
          <t>Table Text Block [Abstract]</t>
        </is>
      </c>
    </row>
    <row r="4">
      <c r="A4" s="4" t="inlineStr">
        <is>
          <t>Net Investment and Interest Income</t>
        </is>
      </c>
      <c r="B4" s="4" t="inlineStr">
        <is>
          <t xml:space="preserve">
                      Years Ended March 31,
                      2021
                      2020
                      2019
                      (In thousands)
                      Fixed maturities
                      $
                        102,021
                      $
                        107,434
                      $
                        99,348
                      Real estate
                        5,769
                        7,304
                        5,538
                      Insurance policy loans
                        829
                        974
                        1,305
                      Mortgage loans
                        18,248
                        17,164
                        16,674
                      Short-term, amounts held by ceding reinsurers, net and other investments
                        3,103
                        9,807
                      (7,429)
                      Investment income
                        129,970
                        142,683
                        115,436
                      Less: investment expenses
                      (7,032)
                      (4,854)
                      (4,502)
                      Investment income - related party, net eliminations
                        -
                        -
                        -
                      Net investment and interest income
                      $
                        122,938
                      $
                        137,829
                      $
                        110,9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 Text Block)</t>
        </is>
      </c>
      <c r="B1" s="2" t="inlineStr">
        <is>
          <t>12 Months Ended</t>
        </is>
      </c>
    </row>
    <row r="2">
      <c r="B2" s="2" t="inlineStr">
        <is>
          <t>Mar. 31, 2021</t>
        </is>
      </c>
    </row>
    <row r="3">
      <c r="A3" s="3" t="inlineStr">
        <is>
          <t>Debt Instruments [Abstract]</t>
        </is>
      </c>
    </row>
    <row r="4">
      <c r="A4" s="4" t="inlineStr">
        <is>
          <t>Long-Term Debt</t>
        </is>
      </c>
      <c r="B4" s="4" t="inlineStr">
        <is>
          <t xml:space="preserve">
                    March 31,
                    2021 Rates
                    Maturities
                    2021
                    2020
                    (In thousands)
                    Real estate loan (amortizing term)
                      1.61
                    %
                      2023
                    $
                      82,913
                    $
                      92,913
                    Senior mortgages
                      2.80
                    %
                    -
                      6.62
                    %
                      2021
                    -
                      2038
                      2,125,324
                      2,029,878
                    Real estate loans (revolving credit) (a)
                      1.36
                    %
                    -
                      1.61
                    %
                      2023
                    -
                      2025
                      535,000
                      519,000
                    Fleet loans (amortizing term)
                      1.61
                    %
                    -
                      4.66
                    %
                      2022
                    -
                      2028
                      176,295
                      224,089
                    Fleet loans (revolving credit)
                      1.27
                    %
                    -
                      2.36
                    %
                      2023
                    -
                      2025
                      535,000
                      567,000
                    Finance leases (rental equipment)
                      1.92
                    %
                    -
                      5.04
                    %
                      2021
                    -
                      2027
                      513,623
                      734,870
                    Finance liability (rental equipment)
                      1.60
                    %
                    -
                      4.22
                    %
                      2024
                    -
                      2029
                      644,375
                      398,834
                    Other obligations
                      2.25
                    %
                    -
                      8.00
                    %
                      2021
                    -
                      2049
                      86,085
                      84,484
                    Notes, loans and finance leases payable
                    $
                      4,698,615
                    $
                      4,651,068
                    Less: Debt issuance costs
                    (29,708)
                    (29,777)
                    Total notes, loans and finance leases payable, net
                    $
                      4,668,907
                    $
                      4,621,291
                    (a) Certain loans have interest rate swaps fixing the rate between 3.03% and 3.14% based on current margin
        </t>
        </is>
      </c>
    </row>
    <row r="5">
      <c r="A5" s="4" t="inlineStr">
        <is>
          <t>Annual Maturities of Notes, Loans and Leases Payable</t>
        </is>
      </c>
      <c r="B5" s="4" t="inlineStr">
        <is>
          <t xml:space="preserve">
                    Years Ended March 31,
                    2022
                    2023
                    2024
                    2025
                    2026
                    Thereafter
                    Total
                    (In thousands)
                    Notes, loans and finance leases payable, secured
                    $
                      465,884
                    $
                      593,020
                    $
                      1,018,407
                    $
                      769,125
                    $
                      352,162
                    $
                      1,500,017
                    $
                      4,698,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erest on Borrowings (Table Text Block)</t>
        </is>
      </c>
      <c r="B1" s="2" t="inlineStr">
        <is>
          <t>12 Months Ended</t>
        </is>
      </c>
    </row>
    <row r="2">
      <c r="B2" s="2" t="inlineStr">
        <is>
          <t>Mar. 31, 2021</t>
        </is>
      </c>
    </row>
    <row r="3">
      <c r="A3" s="3" t="inlineStr">
        <is>
          <t>Interest Expense, Borrowings [Abstract]</t>
        </is>
      </c>
    </row>
    <row r="4">
      <c r="A4" s="4" t="inlineStr">
        <is>
          <t>Components of interest expense</t>
        </is>
      </c>
      <c r="B4" s="4" t="inlineStr">
        <is>
          <t xml:space="preserve">
                    Years Ended March 31,
                    2021
                    2020
                    2019
                    (In thousands)
                    Interest expense
                    $
                      165,484
                    $
                      180,444
                    $
                      150,609
                    Capitalized interest
                    (11,573)
                    (23,517)
                    (12,733)
                    Amortization of transaction costs 
                      5,949
                      4,427
                      3,745
                    Interest expense resulting from cash flow hedges
                      3,642
                    (404)
                      824
                    Total interest expense
                      163,502
                      160,950
                      142,445
        </t>
        </is>
      </c>
    </row>
    <row r="5">
      <c r="A5" s="4" t="inlineStr">
        <is>
          <t>Interest rates and company borrowings</t>
        </is>
      </c>
      <c r="B5" s="4" t="inlineStr">
        <is>
          <t xml:space="preserve">
                    Revolving Credit Activity
                    Years Ended March 31,
                    2021
                    2020
                    2019
                    (In thousands, except interest rates)
                    Weighted average interest rate during the year
                      1.40
                    %
                      3.31
                    %
                      3.39
                    %
                    Interest rate at year end
                      1.40
                    %
                      2.86
                    %
                      3.60
                    %
                    Maximum amount outstanding during the year
                    $
                      1,175,000
                    $
                      1,086,000
                    $
                      959,400
                    Average amount outstanding during the year
                    $
                      1,088,293
                    $
                      1,002,081
                    $
                      699,415
                    Facility fees
                    $
                      261
                    $
                      193
                    $
                      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12 Months Ended</t>
        </is>
      </c>
    </row>
    <row r="2">
      <c r="B2" s="2" t="inlineStr">
        <is>
          <t>Mar. 31, 2021</t>
        </is>
      </c>
    </row>
    <row r="3">
      <c r="A3" s="3" t="inlineStr">
        <is>
          <t>Derivative Instrument Detail [Abstract]</t>
        </is>
      </c>
    </row>
    <row r="4">
      <c r="A4" s="4" t="inlineStr">
        <is>
          <t>Derivative Fair Values Located in Accounts Payable and Accrued Expenses in the Balance Sheet</t>
        </is>
      </c>
      <c r="B4" s="4" t="inlineStr">
        <is>
          <t xml:space="preserve">
                    March 31, 2021
                    March 31, 2020
                    (In thousands)
                    Interest rate contracts designated as hedging instruments
                    Assets
                    $
                      -
                    $
                      -
                    Liabilities
                      5,141
                      8,214
                    Notional amount (debt)
                      235,000
                      23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 Text Block)</t>
        </is>
      </c>
      <c r="B1" s="2" t="inlineStr">
        <is>
          <t>12 Months Ended</t>
        </is>
      </c>
    </row>
    <row r="2">
      <c r="B2" s="2" t="inlineStr">
        <is>
          <t>Mar. 31, 2021</t>
        </is>
      </c>
    </row>
    <row r="3">
      <c r="A3" s="3" t="inlineStr">
        <is>
          <t>Table Text Block [Abstract]</t>
        </is>
      </c>
    </row>
    <row r="4">
      <c r="A4" s="4" t="inlineStr">
        <is>
          <t>Schedule of Accumulated Other Comprehensive Income (Loss) [Table Text Block]</t>
        </is>
      </c>
      <c r="B4" s="4" t="inlineStr">
        <is>
          <t xml:space="preserve">
                    Foreign Currency Translation
                    Unrealized Net Gain on Investments
                    Fair Value of Cash Flow Hedges
                    Postretirement Benefit Obligation Net Loss
                    Accumulated Other Comprehensive Income (Loss)
                    (In thousands)
                    Balance as of March 31, 2020
                    $
                    (47,235)
                    $
                      90,684
                    $
                    (6,196)
                    $
                    (2,601)
                    $
                      34,652
                    Foreign currency translation 
                    (5,694)
                      -
                      -
                      -
                    (5,694)
                    Unrealized net gain on investments 
                      -
                      76,969
                      -
                      -
                      76,969
                    Change in fair value of cash flow hedges
                      -
                      -
                    (429)
                      -
                    (429)
                    Amounts reclassified into earnings on hedging activities
                      -
                      -
                      2,746
                      -
                      2,746
                    Change in post retirement benefit obligaitons
                      -
                      -
                      -
                    (1,387)
                    (1,387)
                    Other comprehensive income (loss)
                    (5,694)
                      76,969
                      2,317
                    (1,387)
                      72,205
                    Balance as of March 31, 2021
                    $
                    (52,929)
                    $
                      167,653
                    $
                    (3,879)
                    $
                    (3,988)
                    $
                      106,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Mar. 31, 2021</t>
        </is>
      </c>
      <c r="C2" s="2" t="inlineStr">
        <is>
          <t>Mar. 31, 2020</t>
        </is>
      </c>
      <c r="D2" s="2" t="inlineStr">
        <is>
          <t>Mar. 31, 2019</t>
        </is>
      </c>
    </row>
    <row r="3">
      <c r="A3" s="3" t="inlineStr">
        <is>
          <t>Depreciation:</t>
        </is>
      </c>
    </row>
    <row r="4">
      <c r="A4" s="4" t="inlineStr">
        <is>
          <t>Net gains on disposal of personal property</t>
        </is>
      </c>
      <c r="B4" s="5" t="n">
        <v>-54071</v>
      </c>
      <c r="C4" s="5" t="n">
        <v>-27057</v>
      </c>
      <c r="D4" s="5" t="n">
        <v>-26982</v>
      </c>
    </row>
    <row r="5">
      <c r="A5" s="3" t="inlineStr">
        <is>
          <t>Related party:</t>
        </is>
      </c>
    </row>
    <row r="6">
      <c r="A6" s="4" t="inlineStr">
        <is>
          <t>Related party revenues, net of eliminations</t>
        </is>
      </c>
      <c r="B6" s="6" t="n">
        <v>31603</v>
      </c>
      <c r="C6" s="6" t="n">
        <v>30406</v>
      </c>
      <c r="D6" s="6" t="n">
        <v>29148</v>
      </c>
    </row>
    <row r="7">
      <c r="A7" s="4" t="inlineStr">
        <is>
          <t>Related party, costs and expenses, net of eliminations</t>
        </is>
      </c>
      <c r="B7" s="5" t="n">
        <v>71824</v>
      </c>
      <c r="C7" s="5" t="n">
        <v>64697</v>
      </c>
      <c r="D7" s="5" t="n">
        <v>641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12 Months Ended</t>
        </is>
      </c>
    </row>
    <row r="2">
      <c r="B2" s="2" t="inlineStr">
        <is>
          <t>Mar. 31, 2021</t>
        </is>
      </c>
    </row>
    <row r="3">
      <c r="A3" s="3" t="inlineStr">
        <is>
          <t>Stockholders' Equity Note [Abstract]</t>
        </is>
      </c>
    </row>
    <row r="4">
      <c r="A4" s="4" t="inlineStr">
        <is>
          <t>Common Stock Dividends</t>
        </is>
      </c>
      <c r="B4" s="4" t="inlineStr">
        <is>
          <t xml:space="preserve">
                    Common Stock Dividends
                    Declared Date
                    Per Share Amount
                    Record Date
                    Dividend Date
                      December 9, 2020
                    $
                      2.00
                      December 21, 2020
                      December 30, 2020
                      August 20, 2020
                      0.50
                      September 7, 2020
                      September 21, 2020
                      December 4, 2019
                      0.50
                      December 19, 2019
                      January 6, 2020
                      August 22, 2019
                      0.50
                      September 9, 2019
                      September 23, 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vision for Taxes (Table Text Block)</t>
        </is>
      </c>
      <c r="B1" s="2" t="inlineStr">
        <is>
          <t>12 Months Ended</t>
        </is>
      </c>
    </row>
    <row r="2">
      <c r="B2" s="2" t="inlineStr">
        <is>
          <t>Mar. 31, 2021</t>
        </is>
      </c>
    </row>
    <row r="3">
      <c r="A3" s="3" t="inlineStr">
        <is>
          <t>Table Text Block [Abstract]</t>
        </is>
      </c>
    </row>
    <row r="4">
      <c r="A4" s="4" t="inlineStr">
        <is>
          <t>Provision For Taxes</t>
        </is>
      </c>
      <c r="B4" s="4" t="inlineStr">
        <is>
          <t xml:space="preserve">
                    Years Ended March 31,
                    2021
                    2020
                    2019
                    (In thousands)
                    Pretax earnings:
                    U.S.
                    $
                      773,030
                    $
                      372,687
                    $
                      466,175
                    Non-U.S.
                      23,628
                      5,437
                      11,354
                    Total pretax earnings
                    $
                      796,658
                    $
                      378,124
                    $
                      477,529
                    Current provision (benefit)
                    Federal
                    $
                      100,521
                    $
                    (373,817)
                    $
                    (6,114)
                    State
                      16,572
                    (9,600)
                      3,420
                    Non-U.S.
                      3,404
                      949
                      1,375
                      120,497
                    (382,468)
                    (1,319)
                    Deferred provision (benefit)
                    Federal
                      53,957
                      307,846
                      94,961
                    State
                      9,795
                      9,728
                      11,311
                    Non-U.S.
                      1,553
                      970
                      1,719
                      65,305
                      318,544
                      107,991
                    Provision for income tax expense (benefit)
                    $
                      185,802
                    $
                    (63,924)
                    $
                      106,672
                    Income taxes paid (net of income tax refunds received)
                    $
                      29,044
                    $
                      6,859
                    $
                      4,255
        </t>
        </is>
      </c>
    </row>
    <row r="5">
      <c r="A5" s="4" t="inlineStr">
        <is>
          <t>Schedule of Effective Income Tax Rate Reconciliation</t>
        </is>
      </c>
      <c r="B5" s="4" t="inlineStr">
        <is>
          <t xml:space="preserve">
                    Years Ended March 31,
                    2021
                    2020
                    2019
                    (In percentages)
                    Statutory federal income tax rate
                      21.00
                    %
                      21.00
                    %
                      21.00
                    %
                    Increase (reduction) in rate resulting from:
                    NOL tax rate benefit
                      -
                    %
                    (38.62)
                    %
                      -
                    %
                    State taxes, net of federal benefit
                      2.53
                    %
                      0.02
                    %
                      2.41
                    %
                    Foreign rate differential
                      -
                    %
                      0.21
                    %
                      0.15
                    %
                    Federal tax credits
                    (0.99)
                    %
                    (0.53)
                    %
                    (0.15)
                    %
                    Transition tax
                      -
                    %
                      -
                    %
                    (0.20)
                    %
                    Tax-exempt income
                    (0.08)
                    %
                    (0.17)
                    %
                      -
                    %
                    Dividend received deduction
                    (0.01)
                    %
                    (0.01)
                    %
                    (0.01)
                    %
                    Other
                      0.87
                    %
                      1.19
                    %
                    (0.86)
                    %
                    Actual tax expense (benefit) of operations
                      23.32
                    %
                    (16.91)
                    %
                      22.34
                    %
        </t>
        </is>
      </c>
    </row>
    <row r="6">
      <c r="A6" s="4" t="inlineStr">
        <is>
          <t>Components of Deferred Tax Assets and Liabilities</t>
        </is>
      </c>
      <c r="B6" s="4" t="inlineStr">
        <is>
          <t xml:space="preserve">
                    March 31,
                    2021
                    2020
                    Deferred tax assets:
                    (In thousands)
                    Net operating loss and credit carry forwards
                    $
                      30,432
                    $
                      25,973
                    Accrued expenses
                      109,740
                      105,171
                    Policy benefit and losses, claims and loss expenses payable, net
                      26,799
                      20,189
                    Operating leases
                      19,370
                      22,353
                    Total deferred tax assets
                    $
                      186,341
                    $
                      173,686
                    Deferred tax liabilities:
                    Property, plant and equipment
                    $
                      1,280,703
                    $
                      1,198,198
                    Operating leases
                      19,370
                      22,353
                    Deferred policy acquisition costs
                      13,696
                      12,795
                    Unrealized gains
                      48,667
                      29,873
                    Other
                      2,394
                      4,010
                    Total deferred tax liabilities
                      1,364,830
                      1,267,229
                    Net deferred tax liability
                    $
                      1,178,489
                    $
                      1,093,543
        </t>
        </is>
      </c>
    </row>
    <row r="7">
      <c r="A7" s="4" t="inlineStr">
        <is>
          <t>Reconciliation of Total Amounts of Unrecognized Tax Benefits</t>
        </is>
      </c>
      <c r="B7" s="4" t="inlineStr">
        <is>
          <t xml:space="preserve">
                    Unrecognized Tax Benefits
                    March 31,
                    2021
                    2020
                    (In thousands)
                    Unrecognized tax benefits beginning balance
                    $
                      29,632
                    $
                      37,201
                    Revaluation based on change in after tax benefit
                      -
                      -
                    Additions based on tax positions related to the current year
                      1,479
                      42
                    Reductions for tax positions of prior years
                    (42)
                    (7,606)
                    Settlements
                      -
                    (5)
                    Unrecognized tax benefits ending balance
                    $
                      31,069
                    $
                      29,6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 Text Block)</t>
        </is>
      </c>
      <c r="B1" s="2" t="inlineStr">
        <is>
          <t>12 Months Ended</t>
        </is>
      </c>
    </row>
    <row r="2">
      <c r="B2" s="2" t="inlineStr">
        <is>
          <t>Mar. 31, 2021</t>
        </is>
      </c>
    </row>
    <row r="3">
      <c r="A3" s="3" t="inlineStr">
        <is>
          <t>Table Text Block [Abstract]</t>
        </is>
      </c>
    </row>
    <row r="4">
      <c r="A4" s="4" t="inlineStr">
        <is>
          <t>Summary Of Financing Arrangements for Leveraged ESOP Debt</t>
        </is>
      </c>
      <c r="B4" s="4" t="inlineStr">
        <is>
          <t xml:space="preserve">
                    Outstanding as of 
                    Interest Payments
                    Financing Date
                    March 31, 2021
                    2021
                    2020
                    2019
                    (In thousands)
                    June, 1991
                    $
                      -
                    $
                      -
                    $
                      -
                    $
                      1
                    July, 2009
                      -
                      -
                      9
                      17
                    February, 2016
                      -
                      -
                      229
                      190
        </t>
        </is>
      </c>
    </row>
    <row r="5">
      <c r="A5" s="4" t="inlineStr">
        <is>
          <t>Shares Held by the ESOP Plan</t>
        </is>
      </c>
      <c r="B5" s="4" t="inlineStr">
        <is>
          <t xml:space="preserve">
                    Years Ended March 31,
                    2021
                    2020
                    (In thousands)
                    Allocated shares
                      951
                      1,003
                    Unreleased shares - leveraged
                      -
                      -
                    Fair value of unreleased shares - leveraged
                    $
                      -
                    $
                      -
                    Unreleased shares - non-leveraged
                      -
                      -
                    Fair value of unreleased shares - non-leveraged
                    $
                      -
                    $
                      -
        </t>
        </is>
      </c>
    </row>
    <row r="6">
      <c r="A6" s="4" t="inlineStr">
        <is>
          <t>Components of Net Periodic Post Retirement Benefit Cost</t>
        </is>
      </c>
      <c r="B6" s="4" t="inlineStr">
        <is>
          <t xml:space="preserve">
                    Years Ended March 31,
                    2021
                    2020
                    2019
                    (In thousands)
                    Service cost for benefits earned during the period
                    $
                      1,267
                    $
                      1,055
                    $
                      1,108
                    Other components of net periodic benefit costs:
                    Interest cost on accumulated postretirement benefit
                      919
                      964
                      943
                    Other components
                      68
                      90
                      70
                    Total other components of net periodic benefit costs
                      987
                      1,054
                      1,013
                    Net periodic postretirement benefit cost
                    $
                      2,254
                    $
                      2,109
                    $
                      2,121
        </t>
        </is>
      </c>
    </row>
    <row r="7">
      <c r="A7" s="4" t="inlineStr">
        <is>
          <t>Components of Post Retirement Benefit Liabilities</t>
        </is>
      </c>
      <c r="B7" s="4" t="inlineStr">
        <is>
          <t xml:space="preserve">
                    Years Ended March 31,
                    2021
                    2020
                    (In thousands)
                    Beginning of year
                    $
                      27,503
                    $
                      25,817
                    Service cost for benefits earned during the period
                      1,267
                      1,055
                    Interest cost on accumulated post retirement benefit
                      919
                      964
                    Net benefit payments and expense
                    (841)
                    (93)
                    Actuarial (gain) loss 
                      1,907
                    (240)
                    Accumulated postretirement benefit obligation
                      30,755
                      27,503
                    Current liabilities
                      1,334
                      1,151
                    Non-current liabilities
                      29,421
                      26,352
                    Total post retirement benefit liability recognized in statement of financial position
                      30,755
                      27,503
                    Components included in accumulated other comprehensive income (loss):
                    Unrecognized net loss
                    (5,286)
                    (3,447)
                    Cumulative net periodic benefit cost (in excess of employer contribution)
                    $
                      25,469
                    $
                      24,056
        </t>
        </is>
      </c>
    </row>
    <row r="8">
      <c r="A8" s="4" t="inlineStr">
        <is>
          <t>Discount Rate Assumptions for Accumulated Postretirement Benefit Obligations</t>
        </is>
      </c>
      <c r="B8" s="4" t="inlineStr">
        <is>
          <t xml:space="preserve">
                    Years Ended March 31,
                    2021
                    2020
                    2019
                    (In percentages)
                    Accumulated postretirement benefit obligation
                      2.93
                    %
                      3.37
                    %
                      3.83
                    %
        </t>
        </is>
      </c>
    </row>
    <row r="9">
      <c r="A9" s="4" t="inlineStr">
        <is>
          <t>Future Net Benefit Payments Expected for Post Employee Benefit Obligations</t>
        </is>
      </c>
      <c r="B9" s="4" t="inlineStr">
        <is>
          <t xml:space="preserve">
                    Future Net Benefit Payments
                    (In thousands)
                    Year-ended:
                    2022
                    $
                      1,334
                    2023
                      1,520
                    2024
                      1,719
                    2025
                      1,937
                    2026
                      2,167
                    2027 through 2030
                      12,529
                    Total
                    $
                      21,2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 Text Block)</t>
        </is>
      </c>
      <c r="B1" s="2" t="inlineStr">
        <is>
          <t>12 Months Ended</t>
        </is>
      </c>
    </row>
    <row r="2">
      <c r="B2" s="2" t="inlineStr">
        <is>
          <t>Mar. 31, 2021</t>
        </is>
      </c>
    </row>
    <row r="3">
      <c r="A3" s="3" t="inlineStr">
        <is>
          <t>Fair Value, Assets and Liabilities Measured on Recurring and Nonrecurring Basis [Abstract]</t>
        </is>
      </c>
    </row>
    <row r="4">
      <c r="A4" s="4" t="inlineStr">
        <is>
          <t>Financial Instruments, Carrying and Estimated fair values</t>
        </is>
      </c>
      <c r="B4" s="4" t="inlineStr">
        <is>
          <t xml:space="preserve">
                    Fair Value Hierarchy
                    As of March 31, 2021
                    Carrying Value
                    Level 1
                    Level 2
                    Level 3
                    Total Estimated Fair Value
                    (In thousands)
                    Assets
                    Reinsurance recoverables and trade receivables, net
                    $
                      224,426
                    $
                      -
                    $
                      -
                    $
                      224,426
                    $
                      224,426
                    Mortgage loans, net
                      391,230
                      -
                      -
                      391,230
                      391,230
                    Other investments
                      98,529
                      -
                      -
                      98,529
                      98,529
                    Total
                    $
                      714,185
                    $
                      -
                    $
                      -
                    $
                      714,185
                    $
                      714,185
                    Liabilities
                    Notes, loans and finance leases payable
                    $
                      4,698,615
                    $
                      -
                    $
                      4,698,615
                    $
                      -
                    $
                      4,449,691
                    Total
                    $
                      4,698,615
                    $
                      -
                    $
                      4,698,615
                    $
                      -
                    $
                      4,449,691
                    Fair Value Hierarchy
                    As of March 31, 2020
                    Carrying Value
                    Level 1
                    Level 2
                    Level 3
                    Total Estimated Fair Value
                    (In thousands)
                    Assets
                    Reinsurance recoverables and trade receivables, net
                    $
                      186,672
                    $
                      -
                    $
                      -
                    $
                      186,672
                    $
                      186,672
                    Mortgage loans, net
                      262,688
                      -
                      -
                      262,688
                      262,688
                    Other investments
                      97,685
                      -
                      -
                      97,685
                      97,685
                    Total
                    $
                      547,045
                    $
                      -
                    $
                      -
                    $
                      547,045
                    $
                      547,045
                    Liabilities
                    Notes, loans and finance leases payable
                    $
                      4,651,068
                      -
                    $
                      4,651,068
                    $
                      -
                    $
                      4,342,308
                    Total
                    $
                      4,651,068
                    $
                      -
                    $
                      4,651,068
                    $
                      -
                    $
                      4,342,308
        </t>
        </is>
      </c>
    </row>
    <row r="5">
      <c r="A5" s="4" t="inlineStr">
        <is>
          <t>Fair Value, Assets and Liabilities Measured on Recurring and Nonrecurring Basis</t>
        </is>
      </c>
      <c r="B5" s="4" t="inlineStr">
        <is>
          <t xml:space="preserve">
                    As of March 31, 2021
                    Total
                    Level 1
                    Level 2
                    Level 3
                    (In thousands)
                    Assets
                    Short-term investments
                    $
                      839,250
                    $
                      839,250
                    $
                      -
                    $
                      -
                    Fixed maturities - available for sale
                      2,653,539
                      6,967
                      2,646,415
                      157
                    Preferred stock
                      21,677
                      21,677
                      -
                      -
                    Common stock
                      20,440
                      20,440
                      -
                      -
                    Derivatives
                      6,601
                      6,601
                      -
                      -
                    Total
                    $
                      3,541,507
                    $
                      894,935
                    $
                      2,646,415
                    $
                      157
                    Liabilities
                    Derivatives
                    $
                      5,141
                    $
                      -
                    $
                      5,141
                    $
                      -
                    Total
                    $
                      5,141
                    $
                      -
                    $
                      5,141
                    $
                      -
                    As of March 31, 2020
                    Total
                    Level 1
                    Level 2
                    Level 3
                    (In thousands)
                    Assets
                    Short-term investments
                    $
                      369,279
                    $
                      368,968
                    $
                      311
                    $
                      -
                    Fixed maturities - available for sale
                      2,466,048
                      7,156
                      2,458,731
                      161
                    Preferred stock
                      6,675
                      6,675
                      -
                      -
                    Common stock
                      20,015
                      20,015
                      -
                      -
                    Derivatives
                      5,944
                      5,944
                      -
                      -
                    Total
                    $
                      2,867,961
                    $
                      408,758
                    $
                      2,459,042
                    $
                      161
                    Liabilities
                    Derivatives
                    $
                      8,214
                    $
                      -
                    $
                      8,214
                    $
                      -
                    Total
                    $
                      8,214
                    $
                      -
                    $
                      8,21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insurance and Policy Benefits and Losses, Claims and Loss Expenses Payable (Table Text Block)</t>
        </is>
      </c>
      <c r="B1" s="2" t="inlineStr">
        <is>
          <t>12 Months Ended</t>
        </is>
      </c>
    </row>
    <row r="2">
      <c r="B2" s="2" t="inlineStr">
        <is>
          <t>Mar. 31, 2021</t>
        </is>
      </c>
    </row>
    <row r="3">
      <c r="A3" s="3" t="inlineStr">
        <is>
          <t>Supplemental Schedule Of Reinsurance Premiums For Insurance Companies [Abstract]</t>
        </is>
      </c>
    </row>
    <row r="4">
      <c r="A4" s="4" t="inlineStr">
        <is>
          <t>Supplemental Schedule Of Reinsurance Premiums For Insurance Companies [Table Text Block]</t>
        </is>
      </c>
      <c r="B4" s="4" t="inlineStr">
        <is>
          <t xml:space="preserve">
                    Direct
                    Amount (a)
                    Ceded to
                    Other
                    Companies
                    Assumed
                    from Other
                    Companies
                    Net
                    Amount (a)
                    Percentage of
                    Amount
                    Assumed to Net
                    (In thousands)
                    Year ended December 31, 2020
                    Life insurance in force
                    $
                      1,031,634
                    $
                      73
                    $
                      356,266
                    $
                      1,387,827
                      26
                    %
                    Premiums earned:
                    Life
                    $
                      58,048
                    $
                      1
                    $
                      5,049
                    $
                      63,096
                      8
                    %
                    Accident and health
                      57,081
                      211
                      1,388
                      58,258
                      2
                    %
                    Annuity
                      221
                      -
                      34
                      255
                      13
                    %
                    Property and casualty
                      70,285
                      -
                      -
                      70,285
                      -
                    %
                    Total
                    $
                      185,635
                    $
                      212
                    $
                      6,471
                    $
                      191,894
                    Year ended December 31, 2019
                    Life insurance in force
                    $
                      957,280
                    $
                      7
                    $
                      441,563
                    $
                      1,398,836
                      32
                    %
                    Premiums earned:
                    Life
                    $
                      53,289
                    $
                      1
                    $
                      5,629
                    $
                      58,917
                      10
                    %
                    Accident and health
                      66,863
                      226
                      1,563
                      68,200
                      2
                    %
                    Annuity
                      65
                      -
                      794
                      859
                      92
                    %
                    Property and casualty
                      69,126
                      -
                      15
                      69,141
                      -
                    %
                    Total
                    $
                      189,343
                    $
                      227
                    $
                      8,001
                    $
                      197,117
                    Year ended December 31, 2018
                    Life insurance in force
                    $
                      941,822
                    $
                      207
                    $
                      548,152
                    $
                      1,489,767
                      37
                    %
                    Premiums earned:
                    Life
                    $
                      51,691
                    $
                    (1)
                    $
                    (69,616)
                    $
                    (17,924)
                      388
                    %
                    Accident and health
                      77,813
                      267
                      1,851
                      79,397
                      2
                    %
                    Annuity
                      1,221
                      -
                      794
                      2,015
                      39
                    %
                    Property and casualty
                      60,848
      </t>
        </is>
      </c>
    </row>
    <row r="5">
      <c r="A5" s="4" t="inlineStr">
        <is>
          <t>Schedule of Effect of Reinsurance [Table Text Block]</t>
        </is>
      </c>
      <c r="B5" s="4" t="inlineStr">
        <is>
          <t xml:space="preserve">
                    December 31,
                    2020
                    2019
                    (In thousands)
                    Unpaid losses and loss adjustment expense
                    $
                      177,963
                    $
                      209,127
                    Reinsurance losses payable
                      979
                      1,214
                    Total 
                    $
                      178,942
                    $
                      210,341
        </t>
        </is>
      </c>
    </row>
    <row r="6">
      <c r="A6" s="4" t="inlineStr">
        <is>
          <t>Schedule of Liability for Unpaid Claims and Claims Adjustment Expense [Table Text Block]</t>
        </is>
      </c>
      <c r="B6" s="4" t="inlineStr">
        <is>
          <t xml:space="preserve">
                    December 31,
                    2020
                    2019
                    2018
                    (In thousands)
                    Balance at January 1
                    $
                      209,127
                    $
                      228,970
                    $
                      233,554
                    Less: reinsurance recoverable
                      87,083
                      94,920
                      94,490
                    Net balance at January 1
                      122,044
                      134,050
                      139,064
                    Incurred related to:
                    Current year
                      20,670
                      22,137
                      19,579
                    Prior years
                    (3,865)
                    (9,535)
                    (5,365)
                    Total incurred
                      16,805
                      12,602
                      14,214
                    Paid related to:
                    Current year
                      7,664
                      7,366
                      8,838
                    Prior years
                      18,095
                      17,242
                      10,390
                    Total paid
                      25,759
                      24,608
                      19,228
                    Net balance at December 31
                      113,090
                      122,044
                      134,050
                    Plus: reinsurance recoverable
                      64,873
                      87,083
                      94,920
                    Balance at December 31
                    $
                      177,963
                    $
                      209,127
                    $
                      228,970
        </t>
        </is>
      </c>
    </row>
    <row r="7">
      <c r="A7" s="4" t="inlineStr">
        <is>
          <t>Shortduration Insurance Contracts Claims Development [Table Text Block]</t>
        </is>
      </c>
      <c r="B7" s="4" t="inlineStr">
        <is>
          <t xml:space="preserve">
                    Cumulative Incurred Claims and Allocated Claims Adjustment Expenses, Net of Reinsurance
                    As of
                    December 31, 2020
                    Total of
                    Incurred-but-
                    Not-Reported
                    Liabilities Plus
                    Expected 
                    Cumulative
                    Development
                    Number of 
                    Accident
                    on Reported
                    Reported
                    Year
                    2014
                    2015
                    2016
                    2017
                    2018
                    2019
                    2020
                    Claims
                    Claims
                    (In thousands, except claim counts)
                    2014
                    $
                      11,691
                    $
                      10,907
                    $
                      10,720
                    $
                      10,759
                    $
                      10,748
                    $
                      10,493
                    $
                      10,327
                    $
                      -
                      10,068
                    2015
                      12,214
                      12,459
                      12,460
                      12,464
                      11,087
                      11,092
                      -
                      11,104
                    2016
                      13,297
                      13,011
                      13,056
                      11,790
                      11,764
                      -
                      11,469
                    2017
                      15,748
                      16,109
                      17,078
                      15,538
                      305
                      12,100
                    2018
                      19,580
                      18,386
                      18,027
                      1,464
                      11,981
                    2019
                      22,138
                      26,316
                      4,379
                      11,738
                    2020
                      20,671
                    10,137
                      11,199
 </t>
        </is>
      </c>
    </row>
    <row r="8">
      <c r="A8" s="4" t="inlineStr">
        <is>
          <t>Shortduration Insurance Contracts Reconciliation Of Claims Development To Liability [Table Text Block]</t>
        </is>
      </c>
      <c r="B8" s="4" t="inlineStr">
        <is>
          <t xml:space="preserve">
                    December 31, 2020
                    (In thousands)
                    Liabilities for unpaid Property and Casualty claims
                    and claim adjustment expenses, net of reinsurance
                    $
                      113,090
                    Total reinsurance recoverable on unpaid
                    Property and Casualty claims
                    $
                      64,873
                    Total gross liability for unpaid Property and Casualty
                    claims and claim adjustment expense
                    $
                      177,963
        </t>
        </is>
      </c>
    </row>
    <row r="9">
      <c r="A9" s="4" t="inlineStr">
        <is>
          <t>Shortduration Insurance Contracts Schedule Of Historical Claims Duration [Table Text Block]</t>
        </is>
      </c>
      <c r="B9" s="4" t="inlineStr">
        <is>
          <t xml:space="preserve">
                    Average Annual Percentage Payout of Incurred Claims by Age, net of Reinsurance
                    (In percentages)
                    Years
                    1
                    2
                    3
                    4
                    5
                    6
                    7
                    Property and Casualty Insurance
                      52.2
                    %
                      21.4
                    %
                      11.0
                    %
                      2.0
                    %
                      5.6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 Text Block)</t>
        </is>
      </c>
      <c r="B1" s="2" t="inlineStr">
        <is>
          <t>12 Months Ended</t>
        </is>
      </c>
    </row>
    <row r="2">
      <c r="B2" s="2" t="inlineStr">
        <is>
          <t>Mar. 31, 2021</t>
        </is>
      </c>
      <c r="C2" s="2" t="inlineStr">
        <is>
          <t>Mar. 31, 2020</t>
        </is>
      </c>
    </row>
    <row r="3">
      <c r="A3" s="3" t="inlineStr">
        <is>
          <t>Leases [Abstract]</t>
        </is>
      </c>
    </row>
    <row r="4">
      <c r="A4" s="4" t="inlineStr">
        <is>
          <t>Supplemental Balance Sheet Information Related to Leases</t>
        </is>
      </c>
      <c r="B4" s="4" t="inlineStr">
        <is>
          <t xml:space="preserve">
                    As of March 31, 2021
                    Finance
                    Operating
                    Total
                    (In thousands)
                    Buildings and improvements
                    $
                      -
                    $
                      132,901
                    $
                      132,901
                    Furniture and equipment
                      22,316
                      -
                      22,316
                    Rental trailers and other rental equipment
                      203,594
                      -
                      203,594
                    Rental trucks
                      1,494,098
                      -
                      1,494,098
                    Right-of-use assets, gross
                      1,720,008
                      132,901
                      1,852,909
                    Less: Accumulated depreciation
                    (842,970)
                    (40,396)
                    (883,366)
                    Right-of-use assets, net
                    $
                      877,038
                    $
                      92,505
                    $
                      969,543
        </t>
        </is>
      </c>
      <c r="C4" s="4" t="inlineStr">
        <is>
          <t xml:space="preserve">
                    As of March 31, 2020
                    Finance
                    Operating
                    Total
                    (In thousands)
                    Buildings and improvements
                    $
                      -
                    $
                      125,547
                    $
                      125,547
                    Furniture and equipment
                      21,113
                      -
                      21,113
                    Rental trailers and other rental equipment
                      219,581
                      -
                      219,581
                    Rental trucks
                      1,634,572
                      -
                      1,634,572
                    Right-of-use assets, gross
                      1,875,266
                      125,547
                      2,000,813
                    Less: Accumulated depreciation
                    (794,913)
                    (18,916)
                    (813,829)
                    Right-of-use assets, net
                    $
                      1,080,353
                    $
                      106,631
                    $
                      1,186,984
        </t>
        </is>
      </c>
    </row>
    <row r="5">
      <c r="A5" s="4" t="inlineStr">
        <is>
          <t>Summary of Weighted-average remaining lease terms and Discount rates</t>
        </is>
      </c>
      <c r="B5" s="4" t="inlineStr">
        <is>
          <t xml:space="preserve">
                    Financing leases
                    March 31,
                    2021
                    2020
                    Weighted average remaining lease term (years)
                      3
                      4
                    Weighted average discount rate
                      3.6
                    %
                      3.5
                    %
              F-
              39
              amerco and consolidated subsidiaries
              notes to consolidated financial statements - (continued)
                    Operating leases
                    March 31,
                    2021
                    2020
                    Weighted average remaining lease term (years)
                      14.7
                      14
                    Weighted average discount rate
                      4.6
                    %
                      4.6
                    %
        </t>
        </is>
      </c>
    </row>
    <row r="6">
      <c r="A6" s="4" t="inlineStr">
        <is>
          <t>Lease costs</t>
        </is>
      </c>
      <c r="B6" s="4" t="inlineStr">
        <is>
          <t xml:space="preserve">
                    Twelve Months Ended March 31, 
                    2021
                    2020
                    (In thousands)
                    Operating lease costs
                    $
                      30,551
                    $
                      27,494
                    Finance lease cost:
                    Amortization of right-of-use assets
                    $
                      150,994
                    $
                      186,860
                    Interest on lease liabilities
                      22,405
                      30,901
                    Total finance lease cost
                    $
                      173,399
                    $
                      217,761
        </t>
        </is>
      </c>
    </row>
    <row r="7">
      <c r="A7" s="4" t="inlineStr">
        <is>
          <t>Maturities of Lease Liabilities</t>
        </is>
      </c>
      <c r="B7" s="4" t="inlineStr">
        <is>
          <t xml:space="preserve">
                    Finance leases
                    Operating leases
                    Year ending March 31,
                    (In thousands)
                    2022
                    $
                      179,470
                    $
                      24,288
                    2023
                      134,783
                      22,239
                    2024
                      112,732
                      21,257
                    2025
                      78,910
                      10,151
                    2026
                      47,453
                      4,006
                    Thereafter
                      7
                      62,175
                    Total lease payments
                      553,355
                      144,116
                    Less: imputed interest
                    (39,732)
                    (51,606)
                    Present value of lease liabilities
                    $
                      513,623
                    $
                      92,510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 Text Block)</t>
        </is>
      </c>
      <c r="B1" s="2" t="inlineStr">
        <is>
          <t>12 Months Ended</t>
        </is>
      </c>
    </row>
    <row r="2">
      <c r="B2" s="2" t="inlineStr">
        <is>
          <t>Mar. 31, 2021</t>
        </is>
      </c>
    </row>
    <row r="3">
      <c r="A3" s="3" t="inlineStr">
        <is>
          <t>Related Party Revenue [Abstract]</t>
        </is>
      </c>
    </row>
    <row r="4">
      <c r="A4" s="4" t="inlineStr">
        <is>
          <t>Related Party Revenue</t>
        </is>
      </c>
      <c r="B4" s="4" t="inlineStr">
        <is>
          <t xml:space="preserve">
                    Years Ended March 31,
                    2021
                    2020
                    2019
                    (In thousands)
                    U-Haul management fee revenue from Blackwater
                    $
                      25,512
                    $
                      24,014
                    $
                      23,986
                    U-Haul management fee revenue from Mercury
                      6,091
                      6,392
                      5,162
                    $
                      31,603
                    $
                      30,406
                    $
                      29,148
        </t>
        </is>
      </c>
    </row>
    <row r="5">
      <c r="A5" s="4" t="inlineStr">
        <is>
          <t>Related Party Cost and Expense</t>
        </is>
      </c>
      <c r="B5" s="4" t="inlineStr">
        <is>
          <t xml:space="preserve">
                    Years Ended March 31,
                    2021
                    2020
                    2019
                    (In thousands)
                    U-Haul lease expenses to Blackwater
                    $
                      2,612
                    $
                      2,631
                    $
                      2,678
                    U-Haul commission expenses to Blackwater
                      69,212
                      62,066
                      61,434
                    $
                      71,824
                    $
                      64,697
                    $
                      64,112
        </t>
        </is>
      </c>
    </row>
    <row r="6">
      <c r="A6" s="4" t="inlineStr">
        <is>
          <t>Due from Related Party, Recap of Assets</t>
        </is>
      </c>
      <c r="B6" s="4" t="inlineStr">
        <is>
          <t xml:space="preserve">
                    March 31,
                    2021
                    2020
                    (In thousands)
                    U-Haul receivable from Blackwater
                    $
                      27,116
                    $
                      25,293
                    U-Haul receivable from Mercury
                      9,632
                      9,893
                    Other (a)
                    (1,353)
                    (402)
                    $
                      35,395
                    $
                      34,7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atutory Financial Information of Insurance Subsidiaries (Table Text Block)</t>
        </is>
      </c>
      <c r="B1" s="2" t="inlineStr">
        <is>
          <t>12 Months Ended</t>
        </is>
      </c>
    </row>
    <row r="2">
      <c r="B2" s="2" t="inlineStr">
        <is>
          <t>Mar. 31, 2021</t>
        </is>
      </c>
    </row>
    <row r="3">
      <c r="A3" s="3" t="inlineStr">
        <is>
          <t>Insurance [Abstract]</t>
        </is>
      </c>
    </row>
    <row r="4">
      <c r="A4" s="4" t="inlineStr">
        <is>
          <t>Statutory Financial Information of Insurance Subsidiaries</t>
        </is>
      </c>
      <c r="B4" s="4" t="inlineStr">
        <is>
          <t xml:space="preserve">
                      Years Ended December 31,
                      2020
                      2019
                      2018
                      (In thousands)
                      Repwest:
                      Audited statutory net income
                      $
                        22,898
                      $
                        28,614
                      $
                        23,960
                      Audited statutory capital and surplus
                        227,380
                        226,999
                        216,763
                      ARCOA:
                      Audited statutory net income
                        2,438
                        2,906
                        1,612
                      Audited statutory capital and surplus
                        15,928
                        12,851
                        9,390
                      Oxford:
                      Audited statutory net income
                        6,296
                        18,599
                        11,367
                      Audited statutory capital and surplus
                        218,301
                        223,264
                        203,723
                      CFLIC:
                      Audited statutory net income
                        8,082
                        8,043
                        8,735
                      Audited statutory capital and surplus
                        25,980
                        26,305
                        27,232
                      NAI:
                      Audited statutory net income
                        2,127
                        1,942
                        1,436
                      Audited statutory capital and surplus
                        13,980
                        13,371
                        12,8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formation by Geographic Area (Table Text Block)</t>
        </is>
      </c>
      <c r="B1" s="2" t="inlineStr">
        <is>
          <t>12 Months Ended</t>
        </is>
      </c>
    </row>
    <row r="2">
      <c r="B2" s="2" t="inlineStr">
        <is>
          <t>Mar. 31, 2021</t>
        </is>
      </c>
    </row>
    <row r="3">
      <c r="A3" s="3" t="inlineStr">
        <is>
          <t>Geographic Areas, Long-Lived Assets [Abstract]</t>
        </is>
      </c>
    </row>
    <row r="4">
      <c r="A4" s="4" t="inlineStr">
        <is>
          <t>Industry Segment and Geographic Area Data</t>
        </is>
      </c>
      <c r="B4" s="4" t="inlineStr">
        <is>
          <t xml:space="preserve">
                    United States
                    Canada
                    Consolidated
                    (All amounts are in thousands U.S. $'s)
                    Fiscal Year Ended March 31, 2021
                    Total revenues
                    $
                      4,334,083
                    $
                      207,902
                    $
                      4,541,985
                    Depreciation and amortization, net of gains on disposal
                      631,344
                      10,160
                      641,504
                    Interest expense
                      160,429
                      3,073
                      163,502
                    Pretax earnings 
                      773,030
                      23,628
                      796,658
                    Income tax expense
                      180,845
                      4,957
                      185,802
                    Identifiable assets
                      14,212,978
                      438,628
                      14,651,606
                    United States
                    Canada
                    Consolidated
                    (All amounts are in thousands U.S. $'s)
                    Fiscal Year Ended March 31, 2020
                    Total revenues
                    $
                      3,797,849
                    $
                      181,019
                    $
                      3,978,868
                    Depreciation and amortization, net of gains on disposal
                      652,110
                      15,414
                      667,524
                    Interest expense
                      157,595
                      3,355
                      160,950
                    Pretax earnings 
                      372,687
                      5,437
                      378,124
                    Income tax expense (benefit)
                    (65,842)
                      1,918
                    (63,924)
                    Identifiable assets
                      13,016,942
                      421,082
                      13,438,024
                    United States
                    Canada
                    Consolidated
                    (All amounts are in thousands U.S. $'s)
                    Fiscal Year Ended March 31, 2019
                    Total revenues
                    $
                      3,597,285
                    $
                      171,422
                    $
                      3,768,707
                    Depreciation and amortization, net of gains on disposal
                      575,134
                      7,421
                      582,555
                    Interest expense
                      139,573
                      2,872
                      142,445
                    Pretax earnings 
                      466,175
                      11,354
                      477,529
                    Income tax expense
                      103,578
                      3,094
                      106,672
                    Identifiable assets
                      11,526,876
                      364,837
                      11,891,7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Consolidating Financial Information by Industry Segment (Table Text Block)</t>
        </is>
      </c>
      <c r="B1" s="2" t="inlineStr">
        <is>
          <t>12 Months Ended</t>
        </is>
      </c>
    </row>
    <row r="2">
      <c r="B2" s="2" t="inlineStr">
        <is>
          <t>Mar. 31, 2021</t>
        </is>
      </c>
      <c r="C2" s="2" t="inlineStr">
        <is>
          <t>Mar. 31, 2020</t>
        </is>
      </c>
      <c r="D2" s="2" t="inlineStr">
        <is>
          <t>Mar. 31, 2019</t>
        </is>
      </c>
    </row>
    <row r="3">
      <c r="A3" s="3" t="inlineStr">
        <is>
          <t>Table Text Block Supplement [Abstract]</t>
        </is>
      </c>
    </row>
    <row r="4">
      <c r="A4" s="4" t="inlineStr">
        <is>
          <t>Consolidated Balance Sheet by Industry Segment</t>
        </is>
      </c>
      <c r="B4" s="4" t="inlineStr">
        <is>
          <t xml:space="preserve">
                  Moving &amp; Storage
                  Consolidated 
                  Property &amp; Casualty Insurance (a) 
                  Life 
                  Insurance (a)
                  Eliminations
                  AMERCO
                  Consolidated
                  (In thousands)
                  Assets:
                  Cash and cash equivalents
                  $
                    1,010,275
                  $
                    5,658
                  $
                    178,079
                  $
                    -
                  $
                    1,194,012
                  Reinsurance recoverables and trade receivables, net
                    118,741
                    67,069
                    38,616
                    -
                    224,426
                  Inventories and parts, net
                    105,577
                    -
                    -
                    -
                    105,577
                  Prepaid expenses
                    469,144
                    -
                    -
                    -
                    469,144
                  Investments, fixed maturities and marketable equities
                    -
                    295,753
                    2,399,903
                    -
                    2,695,656
                  Investments, other
                    20,733
                    90,412
                    378,614
                    -
                    489,759
                  Deferred policy acquisition costs, net
                    -
                    -
                    89,749
                    -
                    89,749
                  Other assets
                    44,763
                    436
                    2,531
                    -
                    47,730
                  Right of use assets - financing, net
                    877,038
                    -
                    -
                    -
                    877,038
                  Right of use assets - operating
                    92,245
                    92
                    168
                    -
                    92,505
                  Related party assets
                    54,042
                    6,854
                    13,850
                  (39,351)
                  (c)
                    35,395
                    2,792,558
                    466,274
                    3,101,510
                  (39,351)
                    6,320,991
                  Investment in subsidiaries
                    741,860
                    -
                    -
                  (741,860)
                  (b)
                    -
                  Property, plant and equipment, at cost:
                  Land
                    1,075,813
                    -
                    -
                    -
                    1,075,813
                  Buildings and improvements
                    5,163,705
                    -
                    -
                    -
                    5,163,705
                  Furniture and equipment
                    786,505
                    -
                    -
                    -
                    786,505
                  Rental trailers and other rental equipment
                    477,921
                    -
                    -
                    -
                    477,921
                  Rental trucks
                    3,909,724
                    -
                    -
                    -
                    3,909,724
                    11,413,668
                    -
                    -
                    -
                    11,413,668
                  Less:
                  Accumulated depreciation
                  (3,083,053)
                    -
                    -
                    -
                  (3,083,053)
                  Total property, plant and equipment
                    8,330,615
                    -
                    -
                    -
                    8,330,615
                  Total assets
                  $
                    11,865,033
                  $
                    466,274
                  $
                    3,101,510
                  $
                  (781,211)
                  $
                    14,651,606
            </t>
        </is>
      </c>
      <c r="C4" s="4" t="inlineStr">
        <is>
          <t xml:space="preserve">
                  Moving &amp; Storage
                  Consolidated 
                  Property &amp; Casualty Insurance (a) 
                  Life 
                  Insurance (a)
                  Eliminations
                  AMERCO
                  Consolidated
                  (In thousands)
                  Assets:
                  Cash and cash equivalents
                  $
                    459,078
                  $
                    4,794
                  $
                    30,480
                  $
                    -
                  $
                    494,352
                  Reinsurance recoverables and trade receivables, net
                    60,073
                    93,995
                    32,604
                    -
                    186,672
                  Inventories and parts, net
                    101,083
                    -
                    -
                    -
                    101,083
                  Prepaid expenses
                    562,904
                    -
                    -
                    -
                    562,904
                  Investments, fixed maturities and marketable equities
                    -
                    288,998
                    2,203,740
                    -
                    2,492,738
                  Investments, other
                    20,988
                    90,145
                    249,240
                    -
                    360,373
                  Deferred policy acquisition costs, net
                    -
                    -
                    103,118
                    -
                    103,118
                  Other assets
                    69,128
                    680
                    2,148
                    -
                    71,956
                  Right of use assets - financing, net
                    1,080,353
                    -
                    -
                    -
                    1,080,353
                  Right of use assets - operating
                    106,631
                    -
                    -
                    -
                    106,631
                  Related party assets
                    41,027
                    7,137
                    18,629
                  (32,009)
                  (c)
                    34,784
                    2,501,265
                    485,749
                    2,639,959
                  (32,009)
                    5,594,964
                  Investment in subsidiaries
                    668,498
                    -
                    -
                  (668,498)
                  (b)
                    -
                  Property, plant and equipment, at cost:
                  Land
                    1,032,945
                    -
                    -
                    -
                    1,032,945
                  Buildings and improvements
                    4,663,461
                    -
                    -
                    -
                    4,663,461
                  Furniture and equipment
                    752,363
                    -
                    -
                    -
                    752,363
                  Rental trailers and other rental equipment
                    511,520
                    -
                    -
                    -
                    511,520
                  Rental trucks
                    3,595,933
                    -
                    -
                    -
                    3,595,933
                    10,556,222
                    -
                    -
                    -
                    10,556,222
                  Less:
                  Accumulated depreciation
                  (2,713,162)
                    -
                    -
                    -
                  (2,713,162)
                  Total property, plant and equipment
                    7,843,060
                    -
                    -
                    -
                    7,843,060
                  Total assets
                  $
                    11,012,823
                  $
                    485,749
                  $
                    2,639,959
                  $
                  (700,507)
                  $
                    13,438,024
             </t>
        </is>
      </c>
    </row>
    <row r="5">
      <c r="A5" s="4" t="inlineStr">
        <is>
          <t>Consolidated Statement of Operations by Industry Segment</t>
        </is>
      </c>
      <c r="B5" s="4" t="inlineStr">
        <is>
          <t xml:space="preserve">
                  Moving &amp; Storage
                  Consolidated 
                  Property &amp; Casualty Insurance (a) 
                  Life 
                  Insurance (a)
                  Eliminations
                  AMERCO
                  Consolidated
                  (In thousands)
                  Revenues:
                  Self-moving equipment rentals
                  $
                    3,086,824
                  $
                    -
                  $
                    -
                  $
                  (3,507)
                  (c)
                  $
                    3,083,317
                  Self-storage revenues
                    477,262
                    -
                    -
                    -
                    477,262
                  Self-moving &amp; self-storage products &amp; service sales
                    344,929
                    -
                    -
                    -
                    344,929
                  Property management fees
                    31,603
                    -
                    -
                    -
                    31,603
                  Life insurance premiums
                    -
                    -
                    121,609
                    -
                    121,609
                  Property and casualty insurance premiums
                    -
                    70,285
                    -
                  (1,506)
                  (c)
                    68,779
                  Net investment and interest income
                    2,259
                    16,452
                    107,745
                  (3,518)
                  (b)
                    122,938
                  Other revenue
                    288,797
                    -
                    3,280
                  (529)
                  (b)
                    291,548
                  Total revenues
                    4,231,674
                    86,737
                    232,634
                  (9,060)
                    4,541,985
                  Costs and expenses:
                  Operating expenses
                    2,137,381
                    35,450
                    20,376
                  (5,523)
                  (b,c)
                    2,187,684
                  Commission expenses
                    329,609
                    -
                    -
                    -
                    329,609
                  Cost of sales
                    214,059
                    -
                    -
                    -
                    214,059
                  Benefits and losses
                    -
                    18,558
                    160,954
                    -
                    179,512
                  Amortization of deferred policy acquisition costs
                    -
                    -
                    28,293
                    -
                    28,293
                  Lease expense
                    30,551
                    231
                    135
                  (2,447)
                  (b)
                    28,470
                  Depreciation, net gains on disposals
                    609,930
                    -
                    -
                    -
                    609,930
                  Net losses on disposal of real estate
                    3,281
                    -
                    -
                    -
                    3,281
                  Total costs and expenses
                    3,324,811
                    54,239
                    209,758
                  (7,970)
                    3,580,838
                  Earnings from operations before equity in earnings of subsidiaries
                    906,863
                    32,498
                    22,876
                  (1,090)
                    961,147
                  Equity in earnings of subsidiaries
                    44,441
                    -
                    -
                  (44,441)
                  (d)
                    -
                  Earnings from operations
                    951,304
                    32,498
                    22,876
                  (45,531)
                    961,147
                  Other components of net periodic benefit costs
            </t>
        </is>
      </c>
      <c r="C5" s="4" t="inlineStr">
        <is>
          <t xml:space="preserve">
                  Moving &amp; Storage
                  Consolidated 
                  Property &amp; Casualty Insurance (a) 
                  Life 
                  Insurance (a)
                  Eliminations
                  AMERCO
                  Consolidated
                  (In thousands)
                  Revenues:
                  Self-moving equipment rentals
                  $
                    2,696,516
                  $
                    -
                  $
                    -
                  $
                  (4,103)
                  (c)
                  $
                    2,692,413
                  Self-storage revenues
                    418,741
                    -
                    -
                    -
                    418,741
                  Self-moving &amp; self-storage products &amp; service sales
                    265,091
                    -
                    -
                    -
                    265,091
                  Property management fees
                    30,406
                    -
                    -
                    -
                    30,406
                  Life insurance premiums
                    -
                    -
                    127,976
                    -
                    127,976
                  Property and casualty insurance premiums
                    -
                    69,141
                    -
                  (3,088)
                  (c)
                    66,053
                  Net investment and interest income
                    10,593
                    19,923
                    109,018
                  (1,705)
                  (b)
                    137,829
                  Other revenue
                    236,419
                    -
                    4,470
                  (530)
                  (b)
                    240,359
                  Total revenues
                    3,657,766
                    89,064
                    241,464
                  (9,426)
                    3,978,868
                  Costs and expenses:
                  Operating expenses
                    2,069,655
                    33,770
                    21,425
                  (7,702)
                  (b,c)
                    2,117,148
                  Commission expenses
                    288,332
                    -
                    -
                    -
                    288,332
                  Cost of sales
                    164,018
                    -
                    -
                    -
                    164,018
                  Benefits and losses
                    -
                    12,410
                    162,426
                    -
                    174,836
                  Amortization of deferred policy acquisition costs
                    -
                    -
                    31,219
                    -
                    31,219
                  Lease expense
                    27,494
                    -
                    -
                  (612)
                  (b)
                    26,882
                  Depreciation, net gains on disposals
                    637,063
                    -
                    -
                    -
                    637,063
                  Net gains on disposal of real estate
                  (758)
                    -
                    -
                    -
                  (758)
                  Total costs and expenses
                    3,185,804
                    46,180
                    215,070
                  (8,314)
                    3,438,740
                  Earnings from operations before equity in earnings of subsidiaries
                    471,962
                    42,884
                    26,394
                  (1,112)
                    540,128
                  Equity in earnings of subsidiaries
                    55,789
                    -
                    -
                  (55,789)
                  (d)
                    -
                  Earnings from operations
                    527,751
                    42,884
                    26,394
                  (56,901)
                    540,128
                  Other components of net periodic benefit costs
                  (1,054)
</t>
        </is>
      </c>
      <c r="D5" s="4" t="inlineStr">
        <is>
          <t xml:space="preserve">
                  Moving &amp; Storage
                  Consolidated 
                  Property &amp; Casualty Insurance (a) 
                  Life 
                  Insurance (a)
                  Eliminations
                  AMERCO
                  Consolidated
                  (In thousands)
                  Revenues:
                  Self-moving equipment rentals
                  $
                    2,656,327
                  $
                    -
                  $
                    -
                  $
                  (2,830)
                  (c)
                  $
                    2,653,497
                  Self-storage revenues
                    367,276
                    -
                    -
                    -
                    367,276
                  Self-moving &amp; self-storage products &amp; service sales
                    264,146
                    -
                    -
                    -
                    264,146
                  Property management fees
                    29,148
                    -
                    -
                    -
                    29,148
                  Life insurance premiums
                    -
                    -
                    63,488
                    -
                    63,488
                  Property and casualty insurance premiums
                    -
                    63,488
                    -
                  (2,635)
                  (c)
                    60,853
                  Net investment and interest income
                    13,857
                    12,349
                    86,395
                  (1,667)
                  (b)
                    110,934
                  Other revenue
                    215,055
                    -
                    4,831
                  (521)
                  (b)
                    219,365
                  Total revenues
                    3,545,809
                    75,837
                    154,714
                  (7,653)
                    3,768,707
                  Costs and expenses:
                  Operating expenses
                    1,938,317
                    34,218
                    14,613
                  (5,968)
                  (b,c)
                    1,981,180
                  Commission expenses
                    288,408
                    -
                    -
                    -
                    288,408
                  Cost of sales
                    162,142
                    -
                    -
                    -
                    162,142
                  Benefits and losses
                    -
                    14,213
                    86,064
                    -
                    100,277
                  Amortization of deferred policy acquisition costs
                    -
                    -
                    28,556
                    -
                    28,556
                  Lease expense
                    33,702
                    -
                    -
                  (544)
                  (b)
                    33,158
                  Depreciation, net gains on disposals
                    554,043
                    -
                    -
                    -
                    554,043
                  Net gains on disposal of real estate
                  (44)
                    -
                    -
                    -
                  (44)
                  Total costs and expenses
                    2,976,568
                    48,431
                    129,233
                  (6,512)
                    3,147,720
                  Earnings from operations before equity in earnings of subsidiaries
                    569,241
                    27,406
                    25,481
                  (1,141)
                    620,987
                  Equity in earnings of subsidiaries
                    41,811
                    -
                    -
                  (41,811)
                  (d)
                    -
                  Earnings from operations
                    611,052
                    27,406
                    25,481
                  (42,952)
                    620,987
                  Other components of net periodic benefit costs
                  (1,013)
      </t>
        </is>
      </c>
    </row>
    <row r="6">
      <c r="A6" s="4" t="inlineStr">
        <is>
          <t>Consolidated Cash Flow Statement by Industry Segment</t>
        </is>
      </c>
      <c r="B6" s="4" t="inlineStr">
        <is>
          <t xml:space="preserve">
                  Moving &amp; Storage Consolidated
                  Property &amp; Casualty 
                  Insurance (a)
                  Life 
                  Insurance (a)
                  Elimination
                  AMERCO 
                  Consolidated
                  (In thousands)
                  Cash flows from operating activities:
                  Net earnings
                  $
                    610,856
                  $
                    25,720
                  $
                    18,721
                  $
                  (44,441)
                  $
                    610,856
                  Earnings from consolidated subsidiaries
                  (44,441)
                    -
                    -
                    44,441
                    -
                  Adjustments to reconcile net earnings to cash provided by operations:
                  Depreciation
                    664,001
                    -
                    -
                    -
                    664,001
                  Amortization of deferred policy acquisition costs
                    -
                    -
                    28,293
                    -
                    28,293
                  Amortization of premiums and accretion of discounts related to investments, net
                    -
                    1,578
                    12,651
                    -
                    14,229
                  Amortization of debt issuance costs
                    5,948
                    -
                    -
                    -
                    5,948
                  Interest credited to policyholders
                    -
                    -
                    55,321
                    -
                    55,321
                  Change in allowance for losses on trade receivables
                    1,424
                  (217)
                  (1)
                    -
                    1,206
                  Change in allowance for inventories and parts reserve
                    1,298
                    -
                    -
                    -
                    1,298
                  Net gains on disposal of personal property
                  (54,071)
                    -
                    -
                    -
                  (54,071)
                  Net losses on disposal of real estate
                    3,281
                    -
                    -
                    -
                    3,281
                  Net gains on sales of investments
                    -
                  (158)
                  (9,900)
                    -
                  (10,058)
                  Net gains on equity securities
                    -
                  (394)
                    -
                    -
                  (394)
                  Deferred income taxes
                    72,407
                    459
                  (4,455)
                    -
                    68,411
                  Net change in other operating assets and liabilities:
                  Reinsurance recoverables and trade receivables
                  (60,806)
                    27,302
                  (6,012)
                    -
                  (39,516)
                  Inventories and parts
                  (5,775)
                    -
                    -
                    -
                  (5,775)
                  Prepaid expenses
                    94,359
                    -
                    -
                    -
                    94,359
                  Capitalization of deferred policy acquisition costs
                    -
                    -
                  (36,162)
                    -
                  (36,162)
                  Other assets
                    29,879
                    537
                  (551)
                    -
                    29,865
                  Related party assets
                  (12,790)
                    303
                    -
                    12,000
                  (b)
                  (487)
                  Accounts payable and accrued expenses
                    96,309
                  (3,497)
                    113
                    -
                    92,925
                  Policy benefits and losses, claims and loss expenses payable
                    14,919
                  (31,398)
                    14,487
                    -
                  (1,992)
                  Other policyholders' funds and liabilities
                    -
                  (2,053)
                    4,283
                    -
                    2,230
                  Deferred income
                    10,959
                    -
                    608
                    -
            </t>
        </is>
      </c>
      <c r="C6" s="4" t="inlineStr">
        <is>
          <t xml:space="preserve">
                  Moving &amp; Storage Consolidated
                  Property &amp; Casualty 
                  Insurance (a)
                  Life 
                  Insurance (a)
                  Elimination
                  AMERCO 
                  Consolidated
                  (In thousands)
                  Cash flows from operating activities:
                  Net earnings
                  $
                    442,048
                  $
                    33,928
                  $
                    21,861
                  $
                  (55,789)
                  $
                    442,048
                  Earnings from consolidated subsidiaries
                  (55,789)
                    -
                    -
                    55,789
                    -
                  Adjustments to reconcile net earnings to cash provided by operations:
                  Depreciation
                    664,120
                    -
                    -
                    -
                    664,120
                  Amortization of deferred policy acquisition costs
                    -
                    -
                    31,219
                    -
                    31,219
                  Amortization of premiums and accretion of discounts related to investments, net
                    -
                    1,469
                    11,848
                    -
                    13,317
                  Amortization of debt issuance costs
                    4,426
                    -
                    -
                    -
                    4,426
                  Interest credited to policyholders
                    -
                    -
                    51,857
                    -
                    51,857
                  Change in allowance for losses on trade receivables
                  (14)
                    -
                    -
                    -
                  (14)
                  Change in allowance for inventories and parts reserve
                    640
                    -
                    -
                    -
                    640
                  Net gains on disposal of personal property
                  (27,057)
                    -
                    -
                    -
                  (27,057)
                  Net gains on disposal of real estate
                  (758)
                    -
                    -
                    -
                  (758)
                  Net gains on sales of investments
                    -
                  (355)
                  (13,241)
                    -
                  (13,596)
                  Net gains on equity securities
                    -
                  (3,783)
                    -
                    -
                  (3,783)
                  Deferred income taxes
                    323,980
                  (2,847)
                  (3,240)
                    -
                    317,893
                  Net change in other operating assets and liabilities:
                  Reinsurance recoverables and trade receivables
                    30,771
                    8,127
                  (769)
                    -
                    38,129
                  Inventories and parts
                    1,776
                    -
                    -
                    -
                    1,776
                  Prepaid expenses
                  (391,120)
                    -
                    -
                    -
                  (391,120)
                  Capitalization of deferred policy acquisition costs
                    -
                    -
                  (24,447)
                    -
                  (24,447)
                  Other assets
                  (3,099)
                    2,098
                  (294)
                    -
                  (1,295)
                  Related party assets
                  (5,106)
                  (539)
                    -
                    -
                  (5,645)
                  Accounts payable and accrued expenses
                  (4,428)
                    2,688
                  (2,790)
                    -
                  (4,530)
                  Policy benefits and losses, claims and loss expenses payable
                    3,092
                  (19,618)
                    3,908
                    -
                  (12,618)
                  Other policyholders' funds and liabilities
                    -
                    491
                  (5,348)
                    -
                  (4,857)
                  Deferred income
                  (1,818)
                    -
                    -
                    -
                  (1,818)
                  Related party liabilities
            </t>
        </is>
      </c>
      <c r="D6" s="4" t="inlineStr">
        <is>
          <t xml:space="preserve">
                  Moving &amp; Storage 
                  Consolidated
                  Property &amp; Casualty 
                  Insurance (a)
                  Life 
                  Insurance (a)
                  Elimination
                  AMERCO 
                  Consolidated
                  (In thousands)
                  Cash flows from operating activities:
                  Net earnings
                  $
                    370,857
                  $
                    21,708
                  $
                    20,103
                  $
                  (41,811)
                  $
                    370,857
                  Earnings from consolidated subsidiaries
                  (41,811)
                    -
                    -
                    41,811
                    -
                  Adjustments to reconcile net earnings to cash provided by operations:
                  Depreciation
                    581,025
                    -
                    -
                    -
                    581,025
                  Amortization of deferred policy acquisition costs
                    -
                    -
                    28,556
                    -
                    28,556
                  Amortization of premiums and accretion of discounts related to investments, net
                    -
                    1,361
                    11,746
                    -
                    13,107
                  Amortization of debt issuance costs
                    3,923
                    -
                    -
                    -
                    3,923
                  Interest credited to policyholders
                    -
                    -
                    35,387
                    -
                    35,387
                  Change in allowance for losses on trade receivables
                    57
                    -
                  (5)
                    -
                    52
                  Change in allowance for inventories and parts reserve
                  (146)
                    -
                    -
                    -
                  (146)
                  Net gains on disposal of personal property
                  (26,982)
                    -
                    -
                    -
                  (26,982)
                  Net gains on disposal of real estate
                  (44)
                    -
                    -
                    -
                  (44)
                  Net (gains) losses on sales of investments
                    -
                  (2,971)
                    308
                    -
                  (2,663)
                  Net losses on equity securities
                    -
                    5,739
                    -
                    -
                    5,739
                  Deferred income taxes
                    112,434
                    830
                  (6,453)
                    -
                    106,811
                  Net change in other operating assets and liabilities:
                  Reinsurance recoverables and trade receivables
                  (26,160)
                  (2,438)
                  (2,767)
                    -
                  (31,365)
                  Inventories and parts
                  (13,492)
                    -
                    -
                    -
                  (13,492)
                  Prepaid expenses
                  (8,620)
                    -
                    -
                    -
                  (8,620)
                  Capitalization of deferred policy acquisition costs
                    -
                    -
                  (25,957)
                    -
                  (25,957)
                  Other assets
                    159,126
                  (1,449)
                  (525)
                    -
                    157,152
                  Related party assets
                    3,857
                    339
                  (2)
                    -
                    4,194
                  Accounts payable and accrued expenses
                    6,454
                    257
                    3,552
                    -
                    10,263
                  Policy benefits and losses, claims and loss expenses payable
                  (159,793)
                  (4,400)
                  (71,927)
                    -
                  (236,120)
                  Other policyholders' funds and liabilities
                    -
                  (117)
                    5,124
                    -
                    5,007
                  Deferred income
                    966
                    -
                    -
                    -
                    966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Comprehensive income (loss) (pretax):</t>
        </is>
      </c>
    </row>
    <row r="4">
      <c r="A4" s="4" t="inlineStr">
        <is>
          <t>Net earnings</t>
        </is>
      </c>
      <c r="B4" s="5" t="n">
        <v>796658</v>
      </c>
      <c r="C4" s="5" t="n">
        <v>378124</v>
      </c>
      <c r="D4" s="5" t="n">
        <v>477529</v>
      </c>
    </row>
    <row r="5">
      <c r="A5" s="3" t="inlineStr">
        <is>
          <t>Comprehensive income (loss) (tax effect):</t>
        </is>
      </c>
    </row>
    <row r="6">
      <c r="A6" s="4" t="inlineStr">
        <is>
          <t>Net earnings</t>
        </is>
      </c>
      <c r="B6" s="6" t="n">
        <v>-185802</v>
      </c>
      <c r="C6" s="6" t="n">
        <v>63924</v>
      </c>
      <c r="D6" s="6" t="n">
        <v>-106672</v>
      </c>
    </row>
    <row r="7">
      <c r="A7" s="3" t="inlineStr">
        <is>
          <t>Comprehensive income (loss) (net of tax):</t>
        </is>
      </c>
    </row>
    <row r="8">
      <c r="A8" s="4" t="inlineStr">
        <is>
          <t>Net earnings</t>
        </is>
      </c>
      <c r="B8" s="6" t="n">
        <v>610856</v>
      </c>
      <c r="C8" s="6" t="n">
        <v>442048</v>
      </c>
      <c r="D8" s="6" t="n">
        <v>370857</v>
      </c>
    </row>
    <row r="9">
      <c r="A9" s="3" t="inlineStr">
        <is>
          <t>Other comprehensive income (loss):</t>
        </is>
      </c>
    </row>
    <row r="10">
      <c r="A10" s="4" t="inlineStr">
        <is>
          <t>Foreign currency translation (pretax)</t>
        </is>
      </c>
      <c r="B10" s="6" t="n">
        <v>-5694</v>
      </c>
      <c r="C10" s="6" t="n">
        <v>9377</v>
      </c>
      <c r="D10" s="6" t="n">
        <v>-1759</v>
      </c>
    </row>
    <row r="11">
      <c r="A11" s="4" t="inlineStr">
        <is>
          <t>Foreign currency translation (tax effect)</t>
        </is>
      </c>
      <c r="B11" s="6" t="n">
        <v>0</v>
      </c>
      <c r="C11" s="6" t="n">
        <v>0</v>
      </c>
      <c r="D11" s="6" t="n">
        <v>0</v>
      </c>
    </row>
    <row r="12">
      <c r="A12" s="4" t="inlineStr">
        <is>
          <t>Foreign currency translation (net of tax)</t>
        </is>
      </c>
      <c r="B12" s="6" t="n">
        <v>-5694</v>
      </c>
      <c r="C12" s="6" t="n">
        <v>9377</v>
      </c>
      <c r="D12" s="6" t="n">
        <v>-1759</v>
      </c>
    </row>
    <row r="13">
      <c r="A13" s="4" t="inlineStr">
        <is>
          <t>Unrealized gain (loss) on investments (pretax)</t>
        </is>
      </c>
      <c r="B13" s="6" t="n">
        <v>96170</v>
      </c>
      <c r="C13" s="6" t="n">
        <v>124566</v>
      </c>
      <c r="D13" s="6" t="n">
        <v>-76124</v>
      </c>
    </row>
    <row r="14">
      <c r="A14" s="4" t="inlineStr">
        <is>
          <t>Unrealized gain (loss) on investments (tax effect)</t>
        </is>
      </c>
      <c r="B14" s="6" t="n">
        <v>-19201</v>
      </c>
      <c r="C14" s="6" t="n">
        <v>-26623</v>
      </c>
      <c r="D14" s="6" t="n">
        <v>16356</v>
      </c>
    </row>
    <row r="15">
      <c r="A15" s="4" t="inlineStr">
        <is>
          <t>Unrealized gain (loss) on investments (net of tax)</t>
        </is>
      </c>
      <c r="B15" s="6" t="n">
        <v>76969</v>
      </c>
      <c r="C15" s="6" t="n">
        <v>97943</v>
      </c>
      <c r="D15" s="6" t="n">
        <v>-59768</v>
      </c>
    </row>
    <row r="16">
      <c r="A16" s="4" t="inlineStr">
        <is>
          <t>Change in fair value of cash flow hedges (pretax)</t>
        </is>
      </c>
      <c r="B16" s="6" t="n">
        <v>-569</v>
      </c>
      <c r="C16" s="6" t="n">
        <v>-8352</v>
      </c>
      <c r="D16" s="6" t="n">
        <v>598</v>
      </c>
    </row>
    <row r="17">
      <c r="A17" s="4" t="inlineStr">
        <is>
          <t>Change in fair value of cash flow hedges (tax effect)</t>
        </is>
      </c>
      <c r="B17" s="6" t="n">
        <v>140</v>
      </c>
      <c r="C17" s="6" t="n">
        <v>2051</v>
      </c>
      <c r="D17" s="6" t="n">
        <v>-147</v>
      </c>
    </row>
    <row r="18">
      <c r="A18" s="4" t="inlineStr">
        <is>
          <t>Change in fair value of cash flow hedges (net of tax)</t>
        </is>
      </c>
      <c r="B18" s="6" t="n">
        <v>-429</v>
      </c>
      <c r="C18" s="6" t="n">
        <v>-6301</v>
      </c>
      <c r="D18" s="6" t="n">
        <v>451</v>
      </c>
    </row>
    <row r="19">
      <c r="A19" s="4" t="inlineStr">
        <is>
          <t>Amounts reclassified into earnings on hedging activities, (pre tax)</t>
        </is>
      </c>
      <c r="B19" s="6" t="n">
        <v>3640</v>
      </c>
      <c r="C19" s="6" t="n">
        <v>-3</v>
      </c>
      <c r="D19" s="6" t="n">
        <v>35</v>
      </c>
    </row>
    <row r="20">
      <c r="A20" s="4" t="inlineStr">
        <is>
          <t>Amounts reclassified into earnings on hedging activities (tax effect)</t>
        </is>
      </c>
      <c r="B20" s="6" t="n">
        <v>-894</v>
      </c>
      <c r="C20" s="6" t="n">
        <v>1</v>
      </c>
      <c r="D20" s="6" t="n">
        <v>-9</v>
      </c>
    </row>
    <row r="21">
      <c r="A21" s="4" t="inlineStr">
        <is>
          <t>Amounts reclassified into earnings on hedging,( net of tax)</t>
        </is>
      </c>
      <c r="B21" s="6" t="n">
        <v>2746</v>
      </c>
      <c r="C21" s="6" t="n">
        <v>-2</v>
      </c>
      <c r="D21" s="6" t="n">
        <v>26</v>
      </c>
    </row>
    <row r="22">
      <c r="A22" s="4" t="inlineStr">
        <is>
          <t>Postretirement benefit obligation gain (loss) (pretax)</t>
        </is>
      </c>
      <c r="B22" s="6" t="n">
        <v>-1838</v>
      </c>
      <c r="C22" s="6" t="n">
        <v>441</v>
      </c>
      <c r="D22" s="6" t="n">
        <v>-1359</v>
      </c>
    </row>
    <row r="23">
      <c r="A23" s="4" t="inlineStr">
        <is>
          <t>Postretirement benefit obligation gain (loss) (tax effect)</t>
        </is>
      </c>
      <c r="B23" s="6" t="n">
        <v>451</v>
      </c>
      <c r="C23" s="6" t="n">
        <v>-108</v>
      </c>
      <c r="D23" s="6" t="n">
        <v>334</v>
      </c>
    </row>
    <row r="24">
      <c r="A24" s="4" t="inlineStr">
        <is>
          <t>Postretirement benefit obligation gain (loss) (net of tax)</t>
        </is>
      </c>
      <c r="B24" s="6" t="n">
        <v>-1387</v>
      </c>
      <c r="C24" s="6" t="n">
        <v>333</v>
      </c>
      <c r="D24" s="6" t="n">
        <v>-1025</v>
      </c>
    </row>
    <row r="25">
      <c r="A25" s="4" t="inlineStr">
        <is>
          <t>Total other comprehensive income (loss) (pretax)</t>
        </is>
      </c>
      <c r="B25" s="6" t="n">
        <v>91709</v>
      </c>
      <c r="C25" s="6" t="n">
        <v>126029</v>
      </c>
      <c r="D25" s="6" t="n">
        <v>-78609</v>
      </c>
    </row>
    <row r="26">
      <c r="A26" s="4" t="inlineStr">
        <is>
          <t>Total other comprehensive income (loss) (tax effect)</t>
        </is>
      </c>
      <c r="B26" s="6" t="n">
        <v>-19504</v>
      </c>
      <c r="C26" s="6" t="n">
        <v>-24679</v>
      </c>
      <c r="D26" s="6" t="n">
        <v>16534</v>
      </c>
    </row>
    <row r="27">
      <c r="A27" s="4" t="inlineStr">
        <is>
          <t>Total other comprehensive income loss, net</t>
        </is>
      </c>
      <c r="B27" s="6" t="n">
        <v>72205</v>
      </c>
      <c r="C27" s="6" t="n">
        <v>101350</v>
      </c>
      <c r="D27" s="6" t="n">
        <v>-62075</v>
      </c>
    </row>
    <row r="28">
      <c r="A28" s="4" t="inlineStr">
        <is>
          <t>Total comprehensive income</t>
        </is>
      </c>
      <c r="B28" s="6" t="n">
        <v>888367</v>
      </c>
      <c r="C28" s="6" t="n">
        <v>504153</v>
      </c>
      <c r="D28" s="6" t="n">
        <v>398920</v>
      </c>
    </row>
    <row r="29">
      <c r="A29" s="4" t="inlineStr">
        <is>
          <t>Total comprehensive income, tax</t>
        </is>
      </c>
      <c r="B29" s="6" t="n">
        <v>-205306</v>
      </c>
      <c r="C29" s="6" t="n">
        <v>39245</v>
      </c>
      <c r="D29" s="6" t="n">
        <v>-90138</v>
      </c>
    </row>
    <row r="30">
      <c r="A30" s="4" t="inlineStr">
        <is>
          <t>Total comprehensive income, net</t>
        </is>
      </c>
      <c r="B30" s="5" t="n">
        <v>683061</v>
      </c>
      <c r="C30" s="5" t="n">
        <v>543398</v>
      </c>
      <c r="D30" s="5" t="n">
        <v>3087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 Text Block)</t>
        </is>
      </c>
      <c r="B1" s="2" t="inlineStr">
        <is>
          <t>12 Months Ended</t>
        </is>
      </c>
    </row>
    <row r="2">
      <c r="B2" s="2" t="inlineStr">
        <is>
          <t>Mar. 31, 2021</t>
        </is>
      </c>
    </row>
    <row r="3">
      <c r="A3" s="3" t="inlineStr">
        <is>
          <t>Revenue From Contract With Customer [Abstract]</t>
        </is>
      </c>
    </row>
    <row r="4">
      <c r="A4" s="4" t="inlineStr">
        <is>
          <t>Lease schedule over next five years and thereafter</t>
        </is>
      </c>
      <c r="B4" s="4" t="inlineStr">
        <is>
          <t xml:space="preserve">
                    Year Ended March 31,
                    2022
                    2023
                    2024
                    2025
                    2026
                    Thereafter
                    (In thousands)
                    Self-moving equipment rentals
                    $
                      4,740
                    $
                      -
                    $
                      -
                    $
                      -
                    $
                      -
                    $
                      -
                    Property lease revenues
                      19,099
                      13,079
                      9,612
                      7,210
                      5,648
                      55,060
                    Total
                    $
                      23,839
                    $
                      13,079
                    $
                      9,612
                    $
                      7,210
                    $
                      5,648
                    $
                      55,060
        </t>
        </is>
      </c>
    </row>
    <row r="5">
      <c r="A5" s="4" t="inlineStr">
        <is>
          <t>Disaggregation of revenue</t>
        </is>
      </c>
      <c r="B5" s="4" t="inlineStr">
        <is>
          <t xml:space="preserve">
                    Years Ended March 31,
                    2021
                    2020
                    2019
                    (In thousands)
                    Revenues recognized over time
                    $
                      182,278
                    $
                      147,565
                    $
                      2,814,732
                    Revenues recognized at a point in time
                      396,600
                      309,804
                      305,408
                    Total revenues recognized under ASC 606
                      578,878
                      457,369
                      3,120,140
                    Revenues recognized under ASC 842 or 840
                      3,644,798
                      3,182,902
                      406,070
                    Revenues recognized under ASC 944
                      195,371
                      200,768
                      131,563
                    Revenues recognized under ASC 320
                      122,938
                      137,829
                      110,934
                    Total revenues
                    $
                      4,541,985
                    $
                      3,978,868
                    $
                      3,768,70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 Text Block)</t>
        </is>
      </c>
      <c r="B1" s="2" t="inlineStr">
        <is>
          <t>12 Months Ended</t>
        </is>
      </c>
    </row>
    <row r="2">
      <c r="B2" s="2" t="inlineStr">
        <is>
          <t>Mar. 31, 2021</t>
        </is>
      </c>
    </row>
    <row r="3">
      <c r="A3" s="3" t="inlineStr">
        <is>
          <t>Allowance For Credit Loss [Abstract]</t>
        </is>
      </c>
    </row>
    <row r="4">
      <c r="A4" s="4" t="inlineStr">
        <is>
          <t>Accounts Receivable Allowance For Credit Loss [Table Text Block]</t>
        </is>
      </c>
      <c r="B4" s="4" t="inlineStr">
        <is>
          <t xml:space="preserve">
                    Allowance for Credit Losses
                    Trade Receivables
                    Investments, Fixed Maturities
                    Investments, other
                    Total
                    (In thousands)
                    Balance as of March 31, 2020
                    $
                      2,680
                    $
                      503
                    $
                      501
                    $
                      3,684
                    Transition adjustment current expected credit losses
                      155
                      817
                      -
                      972
                    Write-offs against allowance
                      -
                      -
                      -
                      -
                    Recoveries
                      -
                      -
                      -
                      -
                    Balance as of March 31, 2021
                    $
                      2,835
                    $
                      1,320
                    $
                      501
                    $
                      4,6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Principles of Consolidation (Narratives) (Details)</t>
        </is>
      </c>
      <c r="B1" s="2" t="inlineStr">
        <is>
          <t>12 Months Ended</t>
        </is>
      </c>
    </row>
    <row r="2">
      <c r="B2" s="2" t="inlineStr">
        <is>
          <t>Mar. 31, 2021</t>
        </is>
      </c>
    </row>
    <row r="3">
      <c r="A3" s="3" t="inlineStr">
        <is>
          <t>Disclosure of Entity's Reportable Segments [Abstract]</t>
        </is>
      </c>
    </row>
    <row r="4">
      <c r="A4" s="4" t="inlineStr">
        <is>
          <t>Number of reportable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s>
  <sheetData>
    <row r="1">
      <c r="A1" s="1" t="inlineStr">
        <is>
          <t>Accounting Policies (Narratives) (Details) - USD ($)</t>
        </is>
      </c>
      <c r="B1" s="2" t="inlineStr">
        <is>
          <t>12 Months Ended</t>
        </is>
      </c>
    </row>
    <row r="2">
      <c r="B2" s="2" t="inlineStr">
        <is>
          <t>Mar. 31, 2021</t>
        </is>
      </c>
      <c r="C2" s="2" t="inlineStr">
        <is>
          <t>Dec. 31, 2020</t>
        </is>
      </c>
      <c r="D2" s="2" t="inlineStr">
        <is>
          <t>Mar. 31, 2020</t>
        </is>
      </c>
      <c r="E2" s="2" t="inlineStr">
        <is>
          <t>Dec. 31, 2019</t>
        </is>
      </c>
      <c r="F2" s="2" t="inlineStr">
        <is>
          <t>Mar. 31, 2019</t>
        </is>
      </c>
      <c r="G2" s="2" t="inlineStr">
        <is>
          <t>Dec. 31, 2018</t>
        </is>
      </c>
    </row>
    <row r="3">
      <c r="A3" s="3" t="inlineStr">
        <is>
          <t>Cash, Insured and Uninsured [Abstract]</t>
        </is>
      </c>
    </row>
    <row r="4">
      <c r="A4" s="4" t="inlineStr">
        <is>
          <t>Cash, FDIC Insured Amount</t>
        </is>
      </c>
      <c r="B4" s="5" t="n">
        <v>250000</v>
      </c>
    </row>
    <row r="5">
      <c r="A5" s="4" t="inlineStr">
        <is>
          <t>Cash, CDIC insured amount</t>
        </is>
      </c>
      <c r="B5" s="5" t="n">
        <v>100000</v>
      </c>
    </row>
    <row r="6">
      <c r="A6" s="3" t="inlineStr">
        <is>
          <t>LIFO Method Related Items [Abstract]</t>
        </is>
      </c>
    </row>
    <row r="7">
      <c r="A7" s="4" t="inlineStr">
        <is>
          <t>Percentage of LIFO inventory</t>
        </is>
      </c>
      <c r="B7" s="4" t="inlineStr">
        <is>
          <t>96.00%</t>
        </is>
      </c>
    </row>
    <row r="8">
      <c r="A8" s="4" t="inlineStr">
        <is>
          <t>Inventory, LIFO reserve</t>
        </is>
      </c>
      <c r="B8" s="5" t="n">
        <v>21832000</v>
      </c>
      <c r="D8" s="5" t="n">
        <v>18886000</v>
      </c>
    </row>
    <row r="9">
      <c r="A9" s="4" t="inlineStr">
        <is>
          <t>Effect of LIFO inventory liquidation on income</t>
        </is>
      </c>
      <c r="B9" s="6" t="n">
        <v>400000</v>
      </c>
    </row>
    <row r="10">
      <c r="A10" s="3" t="inlineStr">
        <is>
          <t>Disposition of Property, Plant and Equipment</t>
        </is>
      </c>
    </row>
    <row r="11">
      <c r="A11" s="4" t="inlineStr">
        <is>
          <t>Net amount of (gains) losses netted against depreciation expense</t>
        </is>
      </c>
      <c r="B11" s="6" t="n">
        <v>54100000</v>
      </c>
      <c r="D11" s="6" t="n">
        <v>27100000</v>
      </c>
      <c r="F11" s="5" t="n">
        <v>27000000</v>
      </c>
    </row>
    <row r="12">
      <c r="A12" s="4" t="inlineStr">
        <is>
          <t>Additional operating expenses</t>
        </is>
      </c>
      <c r="B12" s="5" t="n">
        <v>21200000</v>
      </c>
      <c r="D12" s="6" t="n">
        <v>27700000</v>
      </c>
    </row>
    <row r="13">
      <c r="A13" s="3" t="inlineStr">
        <is>
          <t>Schedule of rental trucks depreciation:</t>
        </is>
      </c>
    </row>
    <row r="14">
      <c r="A14" s="4" t="inlineStr">
        <is>
          <t>Percentage reduction for year one, depreciation</t>
        </is>
      </c>
      <c r="B14" s="4" t="inlineStr">
        <is>
          <t>16.00%</t>
        </is>
      </c>
    </row>
    <row r="15">
      <c r="A15" s="4" t="inlineStr">
        <is>
          <t>Percentage reduction for year two, depreciation</t>
        </is>
      </c>
      <c r="B15" s="4" t="inlineStr">
        <is>
          <t>13.00%</t>
        </is>
      </c>
    </row>
    <row r="16">
      <c r="A16" s="4" t="inlineStr">
        <is>
          <t>Percentage reduction for year three, depreciation</t>
        </is>
      </c>
      <c r="B16" s="4" t="inlineStr">
        <is>
          <t>11.00%</t>
        </is>
      </c>
    </row>
    <row r="17">
      <c r="A17" s="4" t="inlineStr">
        <is>
          <t>Percentage reduction for year four, depreciation</t>
        </is>
      </c>
      <c r="B17" s="4" t="inlineStr">
        <is>
          <t>9.00%</t>
        </is>
      </c>
    </row>
    <row r="18">
      <c r="A18" s="4" t="inlineStr">
        <is>
          <t>Percentage reduction for year five, depreciation</t>
        </is>
      </c>
      <c r="B18" s="4" t="inlineStr">
        <is>
          <t>8.00%</t>
        </is>
      </c>
    </row>
    <row r="19">
      <c r="A19" s="4" t="inlineStr">
        <is>
          <t>Percentage reduction for year six, depreciation</t>
        </is>
      </c>
      <c r="B19" s="4" t="inlineStr">
        <is>
          <t>7.00%</t>
        </is>
      </c>
    </row>
    <row r="20">
      <c r="A20" s="4" t="inlineStr">
        <is>
          <t>Percentage reduction for year seven, depreciation</t>
        </is>
      </c>
      <c r="B20" s="4" t="inlineStr">
        <is>
          <t>6.00%</t>
        </is>
      </c>
    </row>
    <row r="21">
      <c r="A21" s="4" t="inlineStr">
        <is>
          <t>Salvage value percentage under the old declining balance method</t>
        </is>
      </c>
      <c r="B21" s="4" t="inlineStr">
        <is>
          <t>15.00%</t>
        </is>
      </c>
    </row>
    <row r="22">
      <c r="A22" s="4" t="inlineStr">
        <is>
          <t>Salvage value percentage</t>
        </is>
      </c>
      <c r="B22" s="4" t="inlineStr">
        <is>
          <t>5.70%</t>
        </is>
      </c>
    </row>
    <row r="23">
      <c r="A23" s="3" t="inlineStr">
        <is>
          <t>Real Estate Companies Disclosures [Abstract]</t>
        </is>
      </c>
    </row>
    <row r="24">
      <c r="A24" s="4" t="inlineStr">
        <is>
          <t>Carrying value of surplus real estate</t>
        </is>
      </c>
      <c r="B24" s="5" t="n">
        <v>68800000</v>
      </c>
      <c r="D24" s="6" t="n">
        <v>69600000</v>
      </c>
    </row>
    <row r="25">
      <c r="A25" s="3" t="inlineStr">
        <is>
          <t>Liability for Future Policy Benefits and Unpaid Claims and Claims Adjustment Expense [Abstract]</t>
        </is>
      </c>
    </row>
    <row r="26">
      <c r="A26" s="4" t="inlineStr">
        <is>
          <t>Self insurance reserve</t>
        </is>
      </c>
      <c r="B26" s="6" t="n">
        <v>427100000</v>
      </c>
      <c r="D26" s="6" t="n">
        <v>410100000</v>
      </c>
    </row>
    <row r="27">
      <c r="A27" s="4" t="inlineStr">
        <is>
          <t>Accrued insurance, noncurrent</t>
        </is>
      </c>
      <c r="B27" s="6" t="n">
        <v>17500000</v>
      </c>
      <c r="D27" s="6" t="n">
        <v>15700000</v>
      </c>
    </row>
    <row r="28">
      <c r="A28" s="3" t="inlineStr">
        <is>
          <t>Marketing and Advertising Expense [Abstract]</t>
        </is>
      </c>
    </row>
    <row r="29">
      <c r="A29" s="4" t="inlineStr">
        <is>
          <t>Advertising expense</t>
        </is>
      </c>
      <c r="B29" s="6" t="n">
        <v>18000000</v>
      </c>
      <c r="D29" s="6" t="n">
        <v>13700000</v>
      </c>
      <c r="F29" s="6" t="n">
        <v>10600000</v>
      </c>
    </row>
    <row r="30">
      <c r="A30" s="3" t="inlineStr">
        <is>
          <t>Policyholder Benefits and Claims Incurred [Abstract]</t>
        </is>
      </c>
    </row>
    <row r="31">
      <c r="A31" s="4" t="inlineStr">
        <is>
          <t>Deferred sales inducements, net</t>
        </is>
      </c>
      <c r="C31" s="5" t="n">
        <v>16000000</v>
      </c>
      <c r="E31" s="5" t="n">
        <v>16800000</v>
      </c>
    </row>
    <row r="32">
      <c r="A32" s="4" t="inlineStr">
        <is>
          <t>Deferred sales inducements, amortization expense</t>
        </is>
      </c>
      <c r="C32" s="5" t="n">
        <v>4300000</v>
      </c>
      <c r="E32" s="5" t="n">
        <v>5500000</v>
      </c>
      <c r="G32" s="5" t="n">
        <v>3700000</v>
      </c>
    </row>
    <row r="33">
      <c r="A33" s="3" t="inlineStr">
        <is>
          <t>Adoption of New Accounting Pronounements</t>
        </is>
      </c>
    </row>
    <row r="34">
      <c r="A34" s="4" t="inlineStr">
        <is>
          <t>Other components of net periodic benefit cost</t>
        </is>
      </c>
      <c r="B34" s="6" t="n">
        <v>987000</v>
      </c>
      <c r="D34" s="6" t="n">
        <v>1054000</v>
      </c>
      <c r="F34" s="5" t="n">
        <v>1013000</v>
      </c>
    </row>
    <row r="35">
      <c r="A35" s="4" t="inlineStr">
        <is>
          <t>Operating lease commitment, asset</t>
        </is>
      </c>
      <c r="B35" s="6" t="n">
        <v>877038000</v>
      </c>
      <c r="D35" s="5" t="n">
        <v>1080353000</v>
      </c>
    </row>
    <row r="36">
      <c r="A36" s="4" t="inlineStr">
        <is>
          <t>Operating lease commitment, liability</t>
        </is>
      </c>
      <c r="B36" s="5" t="n">
        <v>92510000</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Inventories, net) (Details) - USD ($) $ in Thousands</t>
        </is>
      </c>
      <c r="B1" s="2" t="inlineStr">
        <is>
          <t>Mar. 31, 2021</t>
        </is>
      </c>
      <c r="C1" s="2" t="inlineStr">
        <is>
          <t>Mar. 31, 2020</t>
        </is>
      </c>
    </row>
    <row r="2">
      <c r="A2" s="3" t="inlineStr">
        <is>
          <t>Inventory, Net [Abstract]</t>
        </is>
      </c>
    </row>
    <row r="3">
      <c r="A3" s="4" t="inlineStr">
        <is>
          <t>Truck and trailer parts and accessories (a)</t>
        </is>
      </c>
      <c r="B3" s="5" t="n">
        <v>95976</v>
      </c>
      <c r="C3" s="5" t="n">
        <v>88138</v>
      </c>
    </row>
    <row r="4">
      <c r="A4" s="4" t="inlineStr">
        <is>
          <t>Hitches and towing components (b)</t>
        </is>
      </c>
      <c r="B4" s="6" t="n">
        <v>19972</v>
      </c>
      <c r="C4" s="6" t="n">
        <v>23070</v>
      </c>
    </row>
    <row r="5">
      <c r="A5" s="4" t="inlineStr">
        <is>
          <t>Moving supplies and propane (b)</t>
        </is>
      </c>
      <c r="B5" s="6" t="n">
        <v>12877</v>
      </c>
      <c r="C5" s="6" t="n">
        <v>11824</v>
      </c>
    </row>
    <row r="6">
      <c r="A6" s="4" t="inlineStr">
        <is>
          <t>Subtotal</t>
        </is>
      </c>
      <c r="B6" s="6" t="n">
        <v>128825</v>
      </c>
      <c r="C6" s="6" t="n">
        <v>123032</v>
      </c>
    </row>
    <row r="7">
      <c r="A7" s="4" t="inlineStr">
        <is>
          <t>Less: LIFO reserves</t>
        </is>
      </c>
      <c r="B7" s="6" t="n">
        <v>-21832</v>
      </c>
      <c r="C7" s="6" t="n">
        <v>-18886</v>
      </c>
    </row>
    <row r="8">
      <c r="A8" s="4" t="inlineStr">
        <is>
          <t>Less: excess and obsolete reserves</t>
        </is>
      </c>
      <c r="B8" s="6" t="n">
        <v>-1416</v>
      </c>
      <c r="C8" s="6" t="n">
        <v>-3063</v>
      </c>
    </row>
    <row r="9">
      <c r="A9" s="4" t="inlineStr">
        <is>
          <t>Total</t>
        </is>
      </c>
      <c r="B9" s="5" t="n">
        <v>105577</v>
      </c>
      <c r="C9" s="5" t="n">
        <v>101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Earnings Per Share (Narratives) (Details)</t>
        </is>
      </c>
      <c r="B1" s="2" t="inlineStr">
        <is>
          <t>12 Months Ended</t>
        </is>
      </c>
    </row>
    <row r="2">
      <c r="B2" s="2" t="inlineStr">
        <is>
          <t>Mar. 31, 2019shares</t>
        </is>
      </c>
    </row>
    <row r="3">
      <c r="A3" s="3" t="inlineStr">
        <is>
          <t>Weighted Average Number of Shares Outstanding Reconciliation [Abstract]</t>
        </is>
      </c>
    </row>
    <row r="4">
      <c r="A4" s="4" t="inlineStr">
        <is>
          <t>Employee stock ownership plan, unreleased shares</t>
        </is>
      </c>
      <c r="B4" s="6" t="n">
        <v>119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coverables and Trade Receivables, Net (Details) - USD ($) $ in Thousands</t>
        </is>
      </c>
      <c r="B1" s="2" t="inlineStr">
        <is>
          <t>Mar. 31, 2021</t>
        </is>
      </c>
      <c r="C1" s="2" t="inlineStr">
        <is>
          <t>Dec. 31, 2020</t>
        </is>
      </c>
      <c r="D1" s="2" t="inlineStr">
        <is>
          <t>Mar. 31, 2020</t>
        </is>
      </c>
    </row>
    <row r="2">
      <c r="A2" s="3" t="inlineStr">
        <is>
          <t>Reinsurance Recoverables and Trade Receivables, Net [Abstract]</t>
        </is>
      </c>
    </row>
    <row r="3">
      <c r="A3" s="4" t="inlineStr">
        <is>
          <t>Reinsurance recoverable</t>
        </is>
      </c>
      <c r="B3" s="5" t="n">
        <v>66386</v>
      </c>
      <c r="C3" s="5" t="n">
        <v>64873</v>
      </c>
      <c r="D3" s="5" t="n">
        <v>89020</v>
      </c>
    </row>
    <row r="4">
      <c r="A4" s="4" t="inlineStr">
        <is>
          <t>Trade accounts receivable</t>
        </is>
      </c>
      <c r="B4" s="6" t="n">
        <v>121251</v>
      </c>
      <c r="D4" s="6" t="n">
        <v>59394</v>
      </c>
    </row>
    <row r="5">
      <c r="A5" s="4" t="inlineStr">
        <is>
          <t>Paid losses recoverable</t>
        </is>
      </c>
      <c r="B5" s="6" t="n">
        <v>276</v>
      </c>
      <c r="D5" s="6" t="n">
        <v>624</v>
      </c>
    </row>
    <row r="6">
      <c r="A6" s="4" t="inlineStr">
        <is>
          <t>Accrued investment income</t>
        </is>
      </c>
      <c r="B6" s="6" t="n">
        <v>27883</v>
      </c>
      <c r="D6" s="6" t="n">
        <v>25744</v>
      </c>
    </row>
    <row r="7">
      <c r="A7" s="4" t="inlineStr">
        <is>
          <t>Premiums and agents' balances</t>
        </is>
      </c>
      <c r="B7" s="6" t="n">
        <v>2546</v>
      </c>
      <c r="D7" s="6" t="n">
        <v>1582</v>
      </c>
    </row>
    <row r="8">
      <c r="A8" s="4" t="inlineStr">
        <is>
          <t>Independent dealer receivables</t>
        </is>
      </c>
      <c r="B8" s="6" t="n">
        <v>258</v>
      </c>
      <c r="D8" s="6" t="n">
        <v>1015</v>
      </c>
    </row>
    <row r="9">
      <c r="A9" s="4" t="inlineStr">
        <is>
          <t>Other receivables</t>
        </is>
      </c>
      <c r="B9" s="6" t="n">
        <v>10247</v>
      </c>
      <c r="D9" s="6" t="n">
        <v>9828</v>
      </c>
    </row>
    <row r="10">
      <c r="A10" s="4" t="inlineStr">
        <is>
          <t>Reinsurance recoverables and trade receivables, gross</t>
        </is>
      </c>
      <c r="B10" s="6" t="n">
        <v>228847</v>
      </c>
      <c r="D10" s="6" t="n">
        <v>187207</v>
      </c>
    </row>
    <row r="11">
      <c r="A11" s="4" t="inlineStr">
        <is>
          <t>Less: Allowance for doubtful accounts</t>
        </is>
      </c>
      <c r="B11" s="6" t="n">
        <v>-4421</v>
      </c>
      <c r="D11" s="6" t="n">
        <v>-535</v>
      </c>
    </row>
    <row r="12">
      <c r="A12" s="4" t="inlineStr">
        <is>
          <t>Reinsurance recoverables and trade receivables, net</t>
        </is>
      </c>
      <c r="B12" s="5" t="n">
        <v>224426</v>
      </c>
      <c r="D12" s="5" t="n">
        <v>1866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Investments (Narratives) (Details) - USD ($) $ in Millions</t>
        </is>
      </c>
      <c r="B1" s="2" t="inlineStr">
        <is>
          <t>12 Months Ended</t>
        </is>
      </c>
    </row>
    <row r="2">
      <c r="B2" s="2" t="inlineStr">
        <is>
          <t>Mar. 31, 2021</t>
        </is>
      </c>
      <c r="C2" s="2" t="inlineStr">
        <is>
          <t>Mar. 31, 2020</t>
        </is>
      </c>
      <c r="D2" s="2" t="inlineStr">
        <is>
          <t>Mar. 31, 2019</t>
        </is>
      </c>
      <c r="E2" s="2" t="inlineStr">
        <is>
          <t>Dec. 31, 2020</t>
        </is>
      </c>
      <c r="F2" s="2" t="inlineStr">
        <is>
          <t>Dec. 31, 2019</t>
        </is>
      </c>
    </row>
    <row r="3">
      <c r="A3" s="3" t="inlineStr">
        <is>
          <t>Investments, Debt and Equity Securities [Abstract]</t>
        </is>
      </c>
    </row>
    <row r="4">
      <c r="A4" s="4" t="inlineStr">
        <is>
          <t>Assets held by insurance regulators</t>
        </is>
      </c>
      <c r="E4" s="8" t="n">
        <v>27.7</v>
      </c>
      <c r="F4" s="8" t="n">
        <v>30.8</v>
      </c>
    </row>
    <row r="5">
      <c r="A5" s="4" t="inlineStr">
        <is>
          <t>Fair value of sold available-for-sale securities</t>
        </is>
      </c>
      <c r="B5" s="8" t="n">
        <v>523.9</v>
      </c>
      <c r="C5" s="8" t="n">
        <v>264.5</v>
      </c>
      <c r="D5" s="8" t="n">
        <v>114.8</v>
      </c>
    </row>
    <row r="6">
      <c r="A6" s="4" t="inlineStr">
        <is>
          <t>Available-for-sale securities, gross realized gains</t>
        </is>
      </c>
      <c r="B6" s="9" t="n">
        <v>9.6</v>
      </c>
      <c r="C6" s="9" t="n">
        <v>6.4</v>
      </c>
      <c r="D6" s="6" t="n">
        <v>2</v>
      </c>
    </row>
    <row r="7">
      <c r="A7" s="4" t="inlineStr">
        <is>
          <t>Available-for-sale securities, gross realized losses</t>
        </is>
      </c>
      <c r="B7" s="8" t="n">
        <v>2.1</v>
      </c>
      <c r="C7" s="8" t="n">
        <v>0.2</v>
      </c>
      <c r="D7" s="9" t="n">
        <v>0.2</v>
      </c>
    </row>
    <row r="8">
      <c r="A8" s="4" t="inlineStr">
        <is>
          <t>Mortgages [Member] | Minimum [Member]</t>
        </is>
      </c>
    </row>
    <row r="9">
      <c r="A9" s="3" t="inlineStr">
        <is>
          <t>Real Estate [Abstract]</t>
        </is>
      </c>
    </row>
    <row r="10">
      <c r="A10" s="4" t="inlineStr">
        <is>
          <t>Mortgage loan interest rate</t>
        </is>
      </c>
      <c r="B10" s="4" t="inlineStr">
        <is>
          <t>3.80%</t>
        </is>
      </c>
    </row>
    <row r="11">
      <c r="A11" s="4" t="inlineStr">
        <is>
          <t>Debt instrument, maturity year</t>
        </is>
      </c>
      <c r="B11" s="4" t="inlineStr">
        <is>
          <t>2021</t>
        </is>
      </c>
    </row>
    <row r="12">
      <c r="A12" s="3" t="inlineStr">
        <is>
          <t>Available for sale investments, unrealized loss position</t>
        </is>
      </c>
    </row>
    <row r="13">
      <c r="A13" s="4" t="inlineStr">
        <is>
          <t>Available for sale investments, unrealized loss position</t>
        </is>
      </c>
      <c r="B13" s="8" t="n">
        <v>0.4</v>
      </c>
    </row>
    <row r="14">
      <c r="A14" s="4" t="inlineStr">
        <is>
          <t>Mortgages [Member] | Maximum [Member]</t>
        </is>
      </c>
    </row>
    <row r="15">
      <c r="A15" s="3" t="inlineStr">
        <is>
          <t>Real Estate [Abstract]</t>
        </is>
      </c>
    </row>
    <row r="16">
      <c r="A16" s="4" t="inlineStr">
        <is>
          <t>Mortgage loan interest rate</t>
        </is>
      </c>
      <c r="B16" s="4" t="inlineStr">
        <is>
          <t>8.20%</t>
        </is>
      </c>
    </row>
    <row r="17">
      <c r="A17" s="4" t="inlineStr">
        <is>
          <t>Debt instrument, maturity year</t>
        </is>
      </c>
      <c r="B17" s="4" t="inlineStr">
        <is>
          <t>2036</t>
        </is>
      </c>
    </row>
    <row r="18">
      <c r="A18" s="3" t="inlineStr">
        <is>
          <t>Available for sale investments, unrealized loss position</t>
        </is>
      </c>
    </row>
    <row r="19">
      <c r="A19" s="4" t="inlineStr">
        <is>
          <t>Available for sale investments, unrealized loss position</t>
        </is>
      </c>
      <c r="D19" s="8"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Mar. 31, 2021</t>
        </is>
      </c>
      <c r="C1" s="2" t="inlineStr">
        <is>
          <t>Mar. 31, 2020</t>
        </is>
      </c>
    </row>
    <row r="2">
      <c r="A2" s="3" t="inlineStr">
        <is>
          <t>Available-for-sale securities, investments:</t>
        </is>
      </c>
    </row>
    <row r="3">
      <c r="A3" s="4" t="inlineStr">
        <is>
          <t>Amortized cost</t>
        </is>
      </c>
      <c r="B3" s="5" t="n">
        <v>2405612</v>
      </c>
      <c r="C3" s="5" t="n">
        <v>2334215</v>
      </c>
    </row>
    <row r="4">
      <c r="A4" s="4" t="inlineStr">
        <is>
          <t>Gross unrealized gains</t>
        </is>
      </c>
      <c r="B4" s="6" t="n">
        <v>250254</v>
      </c>
      <c r="C4" s="6" t="n">
        <v>135767</v>
      </c>
    </row>
    <row r="5">
      <c r="A5" s="4" t="inlineStr">
        <is>
          <t>Gross unrealized losses more than 12 months</t>
        </is>
      </c>
      <c r="B5" s="6" t="n">
        <v>-224</v>
      </c>
      <c r="C5" s="6" t="n">
        <v>-1077</v>
      </c>
    </row>
    <row r="6">
      <c r="A6" s="4" t="inlineStr">
        <is>
          <t>Gross unrealized losses less than 12 months</t>
        </is>
      </c>
      <c r="B6" s="6" t="n">
        <v>-784</v>
      </c>
      <c r="C6" s="6" t="n">
        <v>-1292</v>
      </c>
    </row>
    <row r="7">
      <c r="A7" s="4" t="inlineStr">
        <is>
          <t>Allowance for Expected Credit Losses</t>
        </is>
      </c>
      <c r="B7" s="6" t="n">
        <v>-1319</v>
      </c>
    </row>
    <row r="8">
      <c r="A8" s="4" t="inlineStr">
        <is>
          <t>Estimated market value</t>
        </is>
      </c>
      <c r="B8" s="6" t="n">
        <v>2653539</v>
      </c>
      <c r="C8" s="6" t="n">
        <v>2467613</v>
      </c>
    </row>
    <row r="9">
      <c r="A9" s="4" t="inlineStr">
        <is>
          <t>U.S. treasury securities and government obligations [Member]</t>
        </is>
      </c>
    </row>
    <row r="10">
      <c r="A10" s="3" t="inlineStr">
        <is>
          <t>Available-for-sale securities, investments:</t>
        </is>
      </c>
    </row>
    <row r="11">
      <c r="A11" s="4" t="inlineStr">
        <is>
          <t>Amortized cost</t>
        </is>
      </c>
      <c r="B11" s="6" t="n">
        <v>92429</v>
      </c>
      <c r="C11" s="6" t="n">
        <v>112421</v>
      </c>
    </row>
    <row r="12">
      <c r="A12" s="4" t="inlineStr">
        <is>
          <t>Gross unrealized gains</t>
        </is>
      </c>
      <c r="B12" s="6" t="n">
        <v>12941</v>
      </c>
      <c r="C12" s="6" t="n">
        <v>7959</v>
      </c>
    </row>
    <row r="13">
      <c r="A13" s="4" t="inlineStr">
        <is>
          <t>Gross unrealized losses more than 12 months</t>
        </is>
      </c>
      <c r="B13" s="6" t="n">
        <v>0</v>
      </c>
      <c r="C13" s="6" t="n">
        <v>-1</v>
      </c>
    </row>
    <row r="14">
      <c r="A14" s="4" t="inlineStr">
        <is>
          <t>Gross unrealized losses less than 12 months</t>
        </is>
      </c>
      <c r="B14" s="6" t="n">
        <v>0</v>
      </c>
      <c r="C14" s="6" t="n">
        <v>0</v>
      </c>
    </row>
    <row r="15">
      <c r="A15" s="4" t="inlineStr">
        <is>
          <t>Allowance for Expected Credit Losses</t>
        </is>
      </c>
      <c r="B15" s="6" t="n">
        <v>0</v>
      </c>
    </row>
    <row r="16">
      <c r="A16" s="4" t="inlineStr">
        <is>
          <t>Estimated market value</t>
        </is>
      </c>
      <c r="B16" s="6" t="n">
        <v>105370</v>
      </c>
      <c r="C16" s="6" t="n">
        <v>120379</v>
      </c>
    </row>
    <row r="17">
      <c r="A17" s="4" t="inlineStr">
        <is>
          <t>U.S. government agency mortgage-backed securities [Member]</t>
        </is>
      </c>
    </row>
    <row r="18">
      <c r="A18" s="3" t="inlineStr">
        <is>
          <t>Available-for-sale securities, investments:</t>
        </is>
      </c>
    </row>
    <row r="19">
      <c r="A19" s="4" t="inlineStr">
        <is>
          <t>Amortized cost</t>
        </is>
      </c>
      <c r="B19" s="6" t="n">
        <v>61427</v>
      </c>
      <c r="C19" s="6" t="n">
        <v>88449</v>
      </c>
    </row>
    <row r="20">
      <c r="A20" s="4" t="inlineStr">
        <is>
          <t>Gross unrealized gains</t>
        </is>
      </c>
      <c r="B20" s="6" t="n">
        <v>911</v>
      </c>
      <c r="C20" s="6" t="n">
        <v>759</v>
      </c>
    </row>
    <row r="21">
      <c r="A21" s="4" t="inlineStr">
        <is>
          <t>Gross unrealized losses more than 12 months</t>
        </is>
      </c>
      <c r="B21" s="6" t="n">
        <v>-1</v>
      </c>
      <c r="C21" s="6" t="n">
        <v>-1</v>
      </c>
    </row>
    <row r="22">
      <c r="A22" s="4" t="inlineStr">
        <is>
          <t>Gross unrealized losses less than 12 months</t>
        </is>
      </c>
      <c r="B22" s="6" t="n">
        <v>-132</v>
      </c>
      <c r="C22" s="6" t="n">
        <v>-373</v>
      </c>
    </row>
    <row r="23">
      <c r="A23" s="4" t="inlineStr">
        <is>
          <t>Allowance for Expected Credit Losses</t>
        </is>
      </c>
      <c r="B23" s="6" t="n">
        <v>0</v>
      </c>
    </row>
    <row r="24">
      <c r="A24" s="4" t="inlineStr">
        <is>
          <t>Estimated market value</t>
        </is>
      </c>
      <c r="B24" s="6" t="n">
        <v>62205</v>
      </c>
      <c r="C24" s="6" t="n">
        <v>88834</v>
      </c>
    </row>
    <row r="25">
      <c r="A25" s="4" t="inlineStr">
        <is>
          <t>Obligations of states and political subdivisions [Member]</t>
        </is>
      </c>
    </row>
    <row r="26">
      <c r="A26" s="3" t="inlineStr">
        <is>
          <t>Available-for-sale securities, investments:</t>
        </is>
      </c>
    </row>
    <row r="27">
      <c r="A27" s="4" t="inlineStr">
        <is>
          <t>Amortized cost</t>
        </is>
      </c>
      <c r="B27" s="6" t="n">
        <v>230521</v>
      </c>
      <c r="C27" s="6" t="n">
        <v>287643</v>
      </c>
    </row>
    <row r="28">
      <c r="A28" s="4" t="inlineStr">
        <is>
          <t>Gross unrealized gains</t>
        </is>
      </c>
      <c r="B28" s="6" t="n">
        <v>25249</v>
      </c>
      <c r="C28" s="6" t="n">
        <v>20664</v>
      </c>
    </row>
    <row r="29">
      <c r="A29" s="4" t="inlineStr">
        <is>
          <t>Gross unrealized losses more than 12 months</t>
        </is>
      </c>
      <c r="B29" s="6" t="n">
        <v>-59</v>
      </c>
      <c r="C29" s="6" t="n">
        <v>-155</v>
      </c>
    </row>
    <row r="30">
      <c r="A30" s="4" t="inlineStr">
        <is>
          <t>Gross unrealized losses less than 12 months</t>
        </is>
      </c>
      <c r="B30" s="6" t="n">
        <v>-3</v>
      </c>
      <c r="C30" s="6" t="n">
        <v>0</v>
      </c>
    </row>
    <row r="31">
      <c r="A31" s="4" t="inlineStr">
        <is>
          <t>Allowance for Expected Credit Losses</t>
        </is>
      </c>
      <c r="B31" s="6" t="n">
        <v>0</v>
      </c>
    </row>
    <row r="32">
      <c r="A32" s="4" t="inlineStr">
        <is>
          <t>Estimated market value</t>
        </is>
      </c>
      <c r="B32" s="6" t="n">
        <v>255708</v>
      </c>
      <c r="C32" s="6" t="n">
        <v>308152</v>
      </c>
    </row>
    <row r="33">
      <c r="A33" s="4" t="inlineStr">
        <is>
          <t>Corporate securities [Member]</t>
        </is>
      </c>
    </row>
    <row r="34">
      <c r="A34" s="3" t="inlineStr">
        <is>
          <t>Available-for-sale securities, investments:</t>
        </is>
      </c>
    </row>
    <row r="35">
      <c r="A35" s="4" t="inlineStr">
        <is>
          <t>Amortized cost</t>
        </is>
      </c>
      <c r="B35" s="6" t="n">
        <v>1846507</v>
      </c>
      <c r="C35" s="6" t="n">
        <v>1656425</v>
      </c>
    </row>
    <row r="36">
      <c r="A36" s="4" t="inlineStr">
        <is>
          <t>Gross unrealized gains</t>
        </is>
      </c>
      <c r="B36" s="6" t="n">
        <v>199447</v>
      </c>
      <c r="C36" s="6" t="n">
        <v>100302</v>
      </c>
    </row>
    <row r="37">
      <c r="A37" s="4" t="inlineStr">
        <is>
          <t>Gross unrealized losses more than 12 months</t>
        </is>
      </c>
      <c r="B37" s="6" t="n">
        <v>-163</v>
      </c>
      <c r="C37" s="6" t="n">
        <v>-919</v>
      </c>
    </row>
    <row r="38">
      <c r="A38" s="4" t="inlineStr">
        <is>
          <t>Gross unrealized losses less than 12 months</t>
        </is>
      </c>
      <c r="B38" s="6" t="n">
        <v>-641</v>
      </c>
      <c r="C38" s="6" t="n">
        <v>-812</v>
      </c>
    </row>
    <row r="39">
      <c r="A39" s="4" t="inlineStr">
        <is>
          <t>Allowance for Expected Credit Losses</t>
        </is>
      </c>
      <c r="B39" s="6" t="n">
        <v>-1319</v>
      </c>
    </row>
    <row r="40">
      <c r="A40" s="4" t="inlineStr">
        <is>
          <t>Estimated market value</t>
        </is>
      </c>
      <c r="B40" s="6" t="n">
        <v>2043831</v>
      </c>
      <c r="C40" s="6" t="n">
        <v>1754996</v>
      </c>
    </row>
    <row r="41">
      <c r="A41" s="4" t="inlineStr">
        <is>
          <t>Mortgage-backed securities [Member]</t>
        </is>
      </c>
    </row>
    <row r="42">
      <c r="A42" s="3" t="inlineStr">
        <is>
          <t>Available-for-sale securities, investments:</t>
        </is>
      </c>
    </row>
    <row r="43">
      <c r="A43" s="4" t="inlineStr">
        <is>
          <t>Amortized cost</t>
        </is>
      </c>
      <c r="B43" s="6" t="n">
        <v>174728</v>
      </c>
      <c r="C43" s="6" t="n">
        <v>187784</v>
      </c>
    </row>
    <row r="44">
      <c r="A44" s="4" t="inlineStr">
        <is>
          <t>Gross unrealized gains</t>
        </is>
      </c>
      <c r="B44" s="6" t="n">
        <v>11706</v>
      </c>
      <c r="C44" s="6" t="n">
        <v>6011</v>
      </c>
    </row>
    <row r="45">
      <c r="A45" s="4" t="inlineStr">
        <is>
          <t>Gross unrealized losses more than 12 months</t>
        </is>
      </c>
      <c r="B45" s="6" t="n">
        <v>-1</v>
      </c>
      <c r="C45" s="6" t="n">
        <v>-1</v>
      </c>
    </row>
    <row r="46">
      <c r="A46" s="4" t="inlineStr">
        <is>
          <t>Gross unrealized losses less than 12 months</t>
        </is>
      </c>
      <c r="B46" s="6" t="n">
        <v>-8</v>
      </c>
      <c r="C46" s="6" t="n">
        <v>-107</v>
      </c>
    </row>
    <row r="47">
      <c r="A47" s="4" t="inlineStr">
        <is>
          <t>Allowance for Expected Credit Losses</t>
        </is>
      </c>
      <c r="B47" s="6" t="n">
        <v>0</v>
      </c>
    </row>
    <row r="48">
      <c r="A48" s="4" t="inlineStr">
        <is>
          <t>Estimated market value</t>
        </is>
      </c>
      <c r="B48" s="6" t="n">
        <v>186425</v>
      </c>
      <c r="C48" s="6" t="n">
        <v>193687</v>
      </c>
    </row>
    <row r="49">
      <c r="A49" s="4" t="inlineStr">
        <is>
          <t>Redeemable Preferred Stocks [Member]</t>
        </is>
      </c>
    </row>
    <row r="50">
      <c r="A50" s="3" t="inlineStr">
        <is>
          <t>Available-for-sale securities, investments:</t>
        </is>
      </c>
    </row>
    <row r="51">
      <c r="A51" s="4" t="inlineStr">
        <is>
          <t>Amortized cost</t>
        </is>
      </c>
      <c r="B51" s="5" t="n">
        <v>0</v>
      </c>
      <c r="C51" s="6" t="n">
        <v>1493</v>
      </c>
    </row>
    <row r="52">
      <c r="A52" s="4" t="inlineStr">
        <is>
          <t>Gross unrealized gains</t>
        </is>
      </c>
      <c r="C52" s="6" t="n">
        <v>72</v>
      </c>
    </row>
    <row r="53">
      <c r="A53" s="4" t="inlineStr">
        <is>
          <t>Gross unrealized losses more than 12 months</t>
        </is>
      </c>
      <c r="C53" s="6" t="n">
        <v>0</v>
      </c>
    </row>
    <row r="54">
      <c r="A54" s="4" t="inlineStr">
        <is>
          <t>Gross unrealized losses less than 12 months</t>
        </is>
      </c>
      <c r="C54" s="6" t="n">
        <v>0</v>
      </c>
    </row>
    <row r="55">
      <c r="A55" s="4" t="inlineStr">
        <is>
          <t>Estimated market value</t>
        </is>
      </c>
      <c r="C55" s="5" t="n">
        <v>15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Mar. 31, 2021</t>
        </is>
      </c>
      <c r="C1" s="2" t="inlineStr">
        <is>
          <t>Mar. 31, 2020</t>
        </is>
      </c>
    </row>
    <row r="2">
      <c r="A2" s="3" t="inlineStr">
        <is>
          <t>Available-for-sale securities, amortized cost:</t>
        </is>
      </c>
    </row>
    <row r="3">
      <c r="A3" s="4" t="inlineStr">
        <is>
          <t>Amortized cost</t>
        </is>
      </c>
      <c r="B3" s="5" t="n">
        <v>2405612</v>
      </c>
      <c r="C3" s="5" t="n">
        <v>2334215</v>
      </c>
    </row>
    <row r="4">
      <c r="A4" s="3" t="inlineStr">
        <is>
          <t>Available-for-sale securities, fair value:</t>
        </is>
      </c>
    </row>
    <row r="5">
      <c r="A5" s="4" t="inlineStr">
        <is>
          <t>Estimated market value</t>
        </is>
      </c>
      <c r="B5" s="6" t="n">
        <v>2653539</v>
      </c>
      <c r="C5" s="6" t="n">
        <v>2467613</v>
      </c>
    </row>
    <row r="6">
      <c r="A6" s="4" t="inlineStr">
        <is>
          <t>Us Government Corporate Securities [Member]</t>
        </is>
      </c>
    </row>
    <row r="7">
      <c r="A7" s="3" t="inlineStr">
        <is>
          <t>Available-for-sale securities, amortized cost:</t>
        </is>
      </c>
    </row>
    <row r="8">
      <c r="A8" s="4" t="inlineStr">
        <is>
          <t>Due in one year or less</t>
        </is>
      </c>
      <c r="B8" s="6" t="n">
        <v>90142</v>
      </c>
      <c r="C8" s="6" t="n">
        <v>128747</v>
      </c>
    </row>
    <row r="9">
      <c r="A9" s="4" t="inlineStr">
        <is>
          <t>Due after one year through five years</t>
        </is>
      </c>
      <c r="B9" s="6" t="n">
        <v>562442</v>
      </c>
      <c r="C9" s="6" t="n">
        <v>547821</v>
      </c>
    </row>
    <row r="10">
      <c r="A10" s="4" t="inlineStr">
        <is>
          <t>Due after five years through ten years</t>
        </is>
      </c>
      <c r="B10" s="6" t="n">
        <v>672733</v>
      </c>
      <c r="C10" s="6" t="n">
        <v>636036</v>
      </c>
    </row>
    <row r="11">
      <c r="A11" s="4" t="inlineStr">
        <is>
          <t>Due after ten years</t>
        </is>
      </c>
      <c r="B11" s="6" t="n">
        <v>905567</v>
      </c>
      <c r="C11" s="6" t="n">
        <v>832334</v>
      </c>
    </row>
    <row r="12">
      <c r="A12" s="4" t="inlineStr">
        <is>
          <t>Amortized cost</t>
        </is>
      </c>
      <c r="B12" s="6" t="n">
        <v>2230884</v>
      </c>
      <c r="C12" s="6" t="n">
        <v>2144938</v>
      </c>
    </row>
    <row r="13">
      <c r="A13" s="3" t="inlineStr">
        <is>
          <t>Available-for-sale securities, fair value:</t>
        </is>
      </c>
    </row>
    <row r="14">
      <c r="A14" s="4" t="inlineStr">
        <is>
          <t>Due in one year or less</t>
        </is>
      </c>
      <c r="B14" s="6" t="n">
        <v>91190</v>
      </c>
      <c r="C14" s="6" t="n">
        <v>129420</v>
      </c>
    </row>
    <row r="15">
      <c r="A15" s="4" t="inlineStr">
        <is>
          <t>Due after one year through five years</t>
        </is>
      </c>
      <c r="B15" s="6" t="n">
        <v>601818</v>
      </c>
      <c r="C15" s="6" t="n">
        <v>566934</v>
      </c>
    </row>
    <row r="16">
      <c r="A16" s="4" t="inlineStr">
        <is>
          <t>Due after five years through ten years</t>
        </is>
      </c>
      <c r="B16" s="6" t="n">
        <v>754536</v>
      </c>
      <c r="C16" s="6" t="n">
        <v>678636</v>
      </c>
    </row>
    <row r="17">
      <c r="A17" s="4" t="inlineStr">
        <is>
          <t>Due after ten years</t>
        </is>
      </c>
      <c r="B17" s="6" t="n">
        <v>1019570</v>
      </c>
      <c r="C17" s="6" t="n">
        <v>897371</v>
      </c>
    </row>
    <row r="18">
      <c r="A18" s="4" t="inlineStr">
        <is>
          <t>Estimated market value</t>
        </is>
      </c>
      <c r="B18" s="6" t="n">
        <v>2467114</v>
      </c>
      <c r="C18" s="6" t="n">
        <v>2272361</v>
      </c>
    </row>
    <row r="19">
      <c r="A19" s="4" t="inlineStr">
        <is>
          <t>Mortgage backed securities [Member]</t>
        </is>
      </c>
    </row>
    <row r="20">
      <c r="A20" s="3" t="inlineStr">
        <is>
          <t>Available-for-sale securities, amortized cost:</t>
        </is>
      </c>
    </row>
    <row r="21">
      <c r="A21" s="4" t="inlineStr">
        <is>
          <t>Amortized cost</t>
        </is>
      </c>
      <c r="B21" s="6" t="n">
        <v>174728</v>
      </c>
      <c r="C21" s="6" t="n">
        <v>187784</v>
      </c>
    </row>
    <row r="22">
      <c r="A22" s="3" t="inlineStr">
        <is>
          <t>Available-for-sale securities, fair value:</t>
        </is>
      </c>
    </row>
    <row r="23">
      <c r="A23" s="4" t="inlineStr">
        <is>
          <t>Estimated market value</t>
        </is>
      </c>
      <c r="B23" s="6" t="n">
        <v>186425</v>
      </c>
      <c r="C23" s="6" t="n">
        <v>193687</v>
      </c>
    </row>
    <row r="24">
      <c r="A24" s="4" t="inlineStr">
        <is>
          <t>Redeemable Preferred Stocks [Member]</t>
        </is>
      </c>
    </row>
    <row r="25">
      <c r="A25" s="3" t="inlineStr">
        <is>
          <t>Available-for-sale securities, amortized cost:</t>
        </is>
      </c>
    </row>
    <row r="26">
      <c r="A26" s="4" t="inlineStr">
        <is>
          <t>Amortized cost</t>
        </is>
      </c>
      <c r="B26" s="6" t="n">
        <v>0</v>
      </c>
      <c r="C26" s="6" t="n">
        <v>1493</v>
      </c>
    </row>
    <row r="27">
      <c r="A27" s="3" t="inlineStr">
        <is>
          <t>Available-for-sale securities, fair value:</t>
        </is>
      </c>
    </row>
    <row r="28">
      <c r="A28" s="4" t="inlineStr">
        <is>
          <t>Estimated market value</t>
        </is>
      </c>
      <c r="B28" s="5" t="n">
        <v>0</v>
      </c>
      <c r="C28" s="5" t="n">
        <v>15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61" customWidth="1" min="9" max="9"/>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Less: Unearned Employee Stock Ownership Plan Shares [Member]</t>
        </is>
      </c>
    </row>
    <row r="2">
      <c r="A2" s="4" t="inlineStr">
        <is>
          <t>Balance at Mar. 31, 2018</t>
        </is>
      </c>
      <c r="B2" s="5" t="n">
        <v>3408708</v>
      </c>
      <c r="C2" s="5" t="n">
        <v>10497</v>
      </c>
      <c r="D2" s="5" t="n">
        <v>452746</v>
      </c>
      <c r="E2" s="5" t="n">
        <v>-4623</v>
      </c>
      <c r="F2" s="5" t="n">
        <v>3635561</v>
      </c>
      <c r="G2" s="5" t="n">
        <v>-525653</v>
      </c>
      <c r="H2" s="5" t="n">
        <v>-151997</v>
      </c>
      <c r="I2" s="5" t="n">
        <v>-7823</v>
      </c>
    </row>
    <row r="3">
      <c r="A3" s="3" t="inlineStr">
        <is>
          <t>Consolidated statement of change in equity</t>
        </is>
      </c>
    </row>
    <row r="4">
      <c r="A4" s="4" t="inlineStr">
        <is>
          <t>Unrealized net loss on investments, less adoption of ASU 2016-01</t>
        </is>
      </c>
      <c r="B4" s="6" t="n">
        <v>0</v>
      </c>
      <c r="C4" s="6" t="n">
        <v>0</v>
      </c>
      <c r="D4" s="6" t="n">
        <v>0</v>
      </c>
      <c r="E4" s="6" t="n">
        <v>-9724</v>
      </c>
      <c r="F4" s="6" t="n">
        <v>9724</v>
      </c>
      <c r="G4" s="6" t="n">
        <v>0</v>
      </c>
      <c r="H4" s="6" t="n">
        <v>0</v>
      </c>
      <c r="I4" s="6" t="n">
        <v>0</v>
      </c>
    </row>
    <row r="5">
      <c r="A5" s="4" t="inlineStr">
        <is>
          <t>Increase in market value of released ESOP shares</t>
        </is>
      </c>
      <c r="B5" s="6" t="n">
        <v>580</v>
      </c>
      <c r="C5" s="6" t="n">
        <v>0</v>
      </c>
      <c r="D5" s="6" t="n">
        <v>580</v>
      </c>
      <c r="E5" s="6" t="n">
        <v>0</v>
      </c>
      <c r="F5" s="6" t="n">
        <v>0</v>
      </c>
      <c r="G5" s="6" t="n">
        <v>0</v>
      </c>
      <c r="H5" s="6" t="n">
        <v>0</v>
      </c>
      <c r="I5" s="6" t="n">
        <v>0</v>
      </c>
    </row>
    <row r="6">
      <c r="A6" s="4" t="inlineStr">
        <is>
          <t>Release of unearned ESOP Shares</t>
        </is>
      </c>
      <c r="B6" s="6" t="n">
        <v>9392</v>
      </c>
      <c r="C6" s="6" t="n">
        <v>0</v>
      </c>
      <c r="D6" s="6" t="n">
        <v>0</v>
      </c>
      <c r="E6" s="6" t="n">
        <v>0</v>
      </c>
      <c r="F6" s="6" t="n">
        <v>0</v>
      </c>
      <c r="G6" s="6" t="n">
        <v>0</v>
      </c>
      <c r="H6" s="6" t="n">
        <v>0</v>
      </c>
      <c r="I6" s="6" t="n">
        <v>9392</v>
      </c>
    </row>
    <row r="7">
      <c r="A7" s="4" t="inlineStr">
        <is>
          <t>Purchase of ESOP shares</t>
        </is>
      </c>
      <c r="B7" s="6" t="n">
        <v>-5617</v>
      </c>
      <c r="C7" s="6" t="n">
        <v>0</v>
      </c>
      <c r="D7" s="6" t="n">
        <v>0</v>
      </c>
      <c r="E7" s="6" t="n">
        <v>0</v>
      </c>
      <c r="F7" s="6" t="n">
        <v>0</v>
      </c>
      <c r="G7" s="6" t="n">
        <v>0</v>
      </c>
      <c r="H7" s="6" t="n">
        <v>0</v>
      </c>
      <c r="I7" s="6" t="n">
        <v>-5617</v>
      </c>
    </row>
    <row r="8">
      <c r="A8" s="4" t="inlineStr">
        <is>
          <t>Foreign currency translation</t>
        </is>
      </c>
      <c r="B8" s="6" t="n">
        <v>-1759</v>
      </c>
      <c r="C8" s="6" t="n">
        <v>0</v>
      </c>
      <c r="D8" s="6" t="n">
        <v>0</v>
      </c>
      <c r="E8" s="6" t="n">
        <v>-1759</v>
      </c>
      <c r="F8" s="6" t="n">
        <v>0</v>
      </c>
      <c r="G8" s="6" t="n">
        <v>0</v>
      </c>
      <c r="H8" s="6" t="n">
        <v>0</v>
      </c>
      <c r="I8" s="6" t="n">
        <v>0</v>
      </c>
    </row>
    <row r="9">
      <c r="A9" s="4" t="inlineStr">
        <is>
          <t>Unrealized net gain (loss) on investments, net of tax</t>
        </is>
      </c>
      <c r="B9" s="6" t="n">
        <v>-50044</v>
      </c>
      <c r="C9" s="6" t="n">
        <v>0</v>
      </c>
      <c r="D9" s="6" t="n">
        <v>0</v>
      </c>
      <c r="E9" s="6" t="n">
        <v>-50044</v>
      </c>
      <c r="F9" s="6" t="n">
        <v>0</v>
      </c>
      <c r="G9" s="6" t="n">
        <v>0</v>
      </c>
      <c r="H9" s="6" t="n">
        <v>0</v>
      </c>
      <c r="I9" s="6" t="n">
        <v>0</v>
      </c>
    </row>
    <row r="10">
      <c r="A10" s="4" t="inlineStr">
        <is>
          <t>Change in fair value of cash flow hedges, net of tax</t>
        </is>
      </c>
      <c r="B10" s="6" t="n">
        <v>451</v>
      </c>
      <c r="C10" s="6" t="n">
        <v>0</v>
      </c>
      <c r="D10" s="6" t="n">
        <v>0</v>
      </c>
      <c r="E10" s="6" t="n">
        <v>451</v>
      </c>
      <c r="F10" s="6" t="n">
        <v>0</v>
      </c>
      <c r="G10" s="6" t="n">
        <v>0</v>
      </c>
      <c r="H10" s="6" t="n">
        <v>0</v>
      </c>
      <c r="I10" s="6" t="n">
        <v>0</v>
      </c>
    </row>
    <row r="11">
      <c r="A11" s="4" t="inlineStr">
        <is>
          <t>Amounts reclassified into earnings on hedging activities</t>
        </is>
      </c>
      <c r="B11" s="6" t="n">
        <v>26</v>
      </c>
      <c r="C11" s="6" t="n">
        <v>0</v>
      </c>
      <c r="D11" s="6" t="n">
        <v>0</v>
      </c>
      <c r="E11" s="6" t="n">
        <v>26</v>
      </c>
      <c r="F11" s="6" t="n">
        <v>0</v>
      </c>
      <c r="G11" s="6" t="n">
        <v>0</v>
      </c>
      <c r="H11" s="6" t="n">
        <v>0</v>
      </c>
      <c r="I11" s="6" t="n">
        <v>0</v>
      </c>
    </row>
    <row r="12">
      <c r="A12" s="4" t="inlineStr">
        <is>
          <t>Adjustment to postretirement benefit obligation</t>
        </is>
      </c>
      <c r="B12" s="6" t="n">
        <v>-1025</v>
      </c>
      <c r="C12" s="6" t="n">
        <v>0</v>
      </c>
      <c r="D12" s="6" t="n">
        <v>0</v>
      </c>
      <c r="E12" s="6" t="n">
        <v>-1025</v>
      </c>
      <c r="F12" s="6" t="n">
        <v>0</v>
      </c>
      <c r="G12" s="6" t="n">
        <v>0</v>
      </c>
      <c r="H12" s="6" t="n">
        <v>0</v>
      </c>
      <c r="I12" s="6" t="n">
        <v>0</v>
      </c>
    </row>
    <row r="13">
      <c r="A13" s="4" t="inlineStr">
        <is>
          <t>Net earnings</t>
        </is>
      </c>
      <c r="B13" s="6" t="n">
        <v>370857</v>
      </c>
      <c r="C13" s="6" t="n">
        <v>0</v>
      </c>
      <c r="D13" s="6" t="n">
        <v>0</v>
      </c>
      <c r="E13" s="6" t="n">
        <v>0</v>
      </c>
      <c r="F13" s="6" t="n">
        <v>370857</v>
      </c>
      <c r="G13" s="6" t="n">
        <v>0</v>
      </c>
      <c r="H13" s="6" t="n">
        <v>0</v>
      </c>
      <c r="I13" s="6" t="n">
        <v>0</v>
      </c>
    </row>
    <row r="14">
      <c r="A14" s="4" t="inlineStr">
        <is>
          <t>Common stock dividends</t>
        </is>
      </c>
      <c r="B14" s="6" t="n">
        <v>-39180</v>
      </c>
      <c r="C14" s="6" t="n">
        <v>0</v>
      </c>
      <c r="D14" s="6" t="n">
        <v>0</v>
      </c>
      <c r="E14" s="6" t="n">
        <v>0</v>
      </c>
      <c r="F14" s="6" t="n">
        <v>-39180</v>
      </c>
      <c r="G14" s="6" t="n">
        <v>0</v>
      </c>
      <c r="H14" s="6" t="n">
        <v>0</v>
      </c>
      <c r="I14" s="6" t="n">
        <v>0</v>
      </c>
    </row>
    <row r="15">
      <c r="A15" s="4" t="inlineStr">
        <is>
          <t>Net activity</t>
        </is>
      </c>
      <c r="B15" s="6" t="n">
        <v>283681</v>
      </c>
      <c r="C15" s="6" t="n">
        <v>0</v>
      </c>
      <c r="D15" s="6" t="n">
        <v>580</v>
      </c>
      <c r="E15" s="6" t="n">
        <v>-62075</v>
      </c>
      <c r="F15" s="6" t="n">
        <v>341401</v>
      </c>
      <c r="G15" s="6" t="n">
        <v>0</v>
      </c>
      <c r="H15" s="6" t="n">
        <v>0</v>
      </c>
      <c r="I15" s="6" t="n">
        <v>3775</v>
      </c>
    </row>
    <row r="16">
      <c r="A16" s="4" t="inlineStr">
        <is>
          <t>Balance at Mar. 31, 2019</t>
        </is>
      </c>
      <c r="B16" s="6" t="n">
        <v>3692389</v>
      </c>
      <c r="C16" s="6" t="n">
        <v>10497</v>
      </c>
      <c r="D16" s="6" t="n">
        <v>453326</v>
      </c>
      <c r="E16" s="6" t="n">
        <v>-66698</v>
      </c>
      <c r="F16" s="6" t="n">
        <v>3976962</v>
      </c>
      <c r="G16" s="6" t="n">
        <v>-525653</v>
      </c>
      <c r="H16" s="6" t="n">
        <v>-151997</v>
      </c>
      <c r="I16" s="6" t="n">
        <v>-4048</v>
      </c>
    </row>
    <row r="17">
      <c r="A17" s="3" t="inlineStr">
        <is>
          <t>Consolidated statement of change in equity</t>
        </is>
      </c>
    </row>
    <row r="18">
      <c r="A18" s="4" t="inlineStr">
        <is>
          <t>Increase in market value of released ESOP shares</t>
        </is>
      </c>
      <c r="B18" s="6" t="n">
        <v>493</v>
      </c>
      <c r="C18" s="6" t="n">
        <v>0</v>
      </c>
      <c r="D18" s="6" t="n">
        <v>493</v>
      </c>
      <c r="E18" s="6" t="n">
        <v>0</v>
      </c>
      <c r="F18" s="6" t="n">
        <v>0</v>
      </c>
      <c r="G18" s="6" t="n">
        <v>0</v>
      </c>
      <c r="H18" s="6" t="n">
        <v>0</v>
      </c>
      <c r="I18" s="6" t="n">
        <v>0</v>
      </c>
    </row>
    <row r="19">
      <c r="A19" s="4" t="inlineStr">
        <is>
          <t>Release of unearned ESOP Shares</t>
        </is>
      </c>
      <c r="B19" s="6" t="n">
        <v>4253</v>
      </c>
      <c r="C19" s="6" t="n">
        <v>0</v>
      </c>
      <c r="D19" s="6" t="n">
        <v>0</v>
      </c>
      <c r="E19" s="6" t="n">
        <v>0</v>
      </c>
      <c r="F19" s="6" t="n">
        <v>0</v>
      </c>
      <c r="G19" s="6" t="n">
        <v>0</v>
      </c>
      <c r="H19" s="6" t="n">
        <v>0</v>
      </c>
      <c r="I19" s="6" t="n">
        <v>4253</v>
      </c>
    </row>
    <row r="20">
      <c r="A20" s="4" t="inlineStr">
        <is>
          <t>Purchase of ESOP shares</t>
        </is>
      </c>
      <c r="B20" s="6" t="n">
        <v>-205</v>
      </c>
      <c r="C20" s="6" t="n">
        <v>0</v>
      </c>
      <c r="D20" s="6" t="n">
        <v>0</v>
      </c>
      <c r="E20" s="6" t="n">
        <v>0</v>
      </c>
      <c r="F20" s="6" t="n">
        <v>0</v>
      </c>
      <c r="G20" s="6" t="n">
        <v>0</v>
      </c>
      <c r="H20" s="6" t="n">
        <v>0</v>
      </c>
      <c r="I20" s="6" t="n">
        <v>-205</v>
      </c>
    </row>
    <row r="21">
      <c r="A21" s="4" t="inlineStr">
        <is>
          <t>Foreign currency translation</t>
        </is>
      </c>
      <c r="B21" s="6" t="n">
        <v>9377</v>
      </c>
      <c r="C21" s="6" t="n">
        <v>0</v>
      </c>
      <c r="D21" s="6" t="n">
        <v>0</v>
      </c>
      <c r="E21" s="6" t="n">
        <v>9377</v>
      </c>
      <c r="F21" s="6" t="n">
        <v>0</v>
      </c>
      <c r="G21" s="6" t="n">
        <v>0</v>
      </c>
      <c r="H21" s="6" t="n">
        <v>0</v>
      </c>
      <c r="I21" s="6" t="n">
        <v>0</v>
      </c>
    </row>
    <row r="22">
      <c r="A22" s="4" t="inlineStr">
        <is>
          <t>Unrealized net gain (loss) on investments, net of tax</t>
        </is>
      </c>
      <c r="B22" s="6" t="n">
        <v>97943</v>
      </c>
      <c r="C22" s="6" t="n">
        <v>0</v>
      </c>
      <c r="D22" s="6" t="n">
        <v>0</v>
      </c>
      <c r="E22" s="6" t="n">
        <v>97943</v>
      </c>
      <c r="F22" s="6" t="n">
        <v>0</v>
      </c>
      <c r="G22" s="6" t="n">
        <v>0</v>
      </c>
      <c r="H22" s="6" t="n">
        <v>0</v>
      </c>
      <c r="I22" s="6" t="n">
        <v>0</v>
      </c>
    </row>
    <row r="23">
      <c r="A23" s="4" t="inlineStr">
        <is>
          <t>Change in fair value of cash flow hedges, net of tax</t>
        </is>
      </c>
      <c r="B23" s="6" t="n">
        <v>-6301</v>
      </c>
      <c r="C23" s="6" t="n">
        <v>0</v>
      </c>
      <c r="D23" s="6" t="n">
        <v>0</v>
      </c>
      <c r="E23" s="6" t="n">
        <v>-6301</v>
      </c>
      <c r="F23" s="6" t="n">
        <v>0</v>
      </c>
      <c r="G23" s="6" t="n">
        <v>0</v>
      </c>
      <c r="H23" s="6" t="n">
        <v>0</v>
      </c>
      <c r="I23" s="6" t="n">
        <v>0</v>
      </c>
    </row>
    <row r="24">
      <c r="A24" s="4" t="inlineStr">
        <is>
          <t>Amounts reclassified into earnings on hedging activities</t>
        </is>
      </c>
      <c r="B24" s="6" t="n">
        <v>-2</v>
      </c>
      <c r="C24" s="6" t="n">
        <v>0</v>
      </c>
      <c r="D24" s="6" t="n">
        <v>0</v>
      </c>
      <c r="E24" s="6" t="n">
        <v>-2</v>
      </c>
      <c r="F24" s="6" t="n">
        <v>0</v>
      </c>
      <c r="G24" s="6" t="n">
        <v>0</v>
      </c>
      <c r="H24" s="6" t="n">
        <v>0</v>
      </c>
      <c r="I24" s="6" t="n">
        <v>0</v>
      </c>
    </row>
    <row r="25">
      <c r="A25" s="4" t="inlineStr">
        <is>
          <t>Adjustment to postretirement benefit obligation</t>
        </is>
      </c>
      <c r="B25" s="6" t="n">
        <v>333</v>
      </c>
      <c r="C25" s="6" t="n">
        <v>0</v>
      </c>
      <c r="D25" s="6" t="n">
        <v>0</v>
      </c>
      <c r="E25" s="6" t="n">
        <v>333</v>
      </c>
      <c r="F25" s="6" t="n">
        <v>0</v>
      </c>
      <c r="G25" s="6" t="n">
        <v>0</v>
      </c>
      <c r="H25" s="6" t="n">
        <v>0</v>
      </c>
      <c r="I25" s="6" t="n">
        <v>0</v>
      </c>
    </row>
    <row r="26">
      <c r="A26" s="4" t="inlineStr">
        <is>
          <t>Net earnings</t>
        </is>
      </c>
      <c r="B26" s="6" t="n">
        <v>442048</v>
      </c>
      <c r="C26" s="6" t="n">
        <v>0</v>
      </c>
      <c r="D26" s="6" t="n">
        <v>0</v>
      </c>
      <c r="E26" s="6" t="n">
        <v>0</v>
      </c>
      <c r="F26" s="6" t="n">
        <v>442048</v>
      </c>
      <c r="G26" s="6" t="n">
        <v>0</v>
      </c>
      <c r="H26" s="6" t="n">
        <v>0</v>
      </c>
      <c r="I26" s="6" t="n">
        <v>0</v>
      </c>
    </row>
    <row r="27">
      <c r="A27" s="4" t="inlineStr">
        <is>
          <t>Common stock dividends</t>
        </is>
      </c>
      <c r="B27" s="6" t="n">
        <v>-19608</v>
      </c>
      <c r="C27" s="6" t="n">
        <v>0</v>
      </c>
      <c r="D27" s="6" t="n">
        <v>0</v>
      </c>
      <c r="E27" s="6" t="n">
        <v>0</v>
      </c>
      <c r="F27" s="6" t="n">
        <v>-19608</v>
      </c>
      <c r="G27" s="6" t="n">
        <v>0</v>
      </c>
      <c r="H27" s="6" t="n">
        <v>0</v>
      </c>
      <c r="I27" s="6" t="n">
        <v>0</v>
      </c>
    </row>
    <row r="28">
      <c r="A28" s="4" t="inlineStr">
        <is>
          <t>Net activity</t>
        </is>
      </c>
      <c r="B28" s="6" t="n">
        <v>528331</v>
      </c>
      <c r="C28" s="6" t="n">
        <v>0</v>
      </c>
      <c r="D28" s="6" t="n">
        <v>493</v>
      </c>
      <c r="E28" s="6" t="n">
        <v>101350</v>
      </c>
      <c r="F28" s="6" t="n">
        <v>422440</v>
      </c>
      <c r="G28" s="6" t="n">
        <v>0</v>
      </c>
      <c r="H28" s="6" t="n">
        <v>0</v>
      </c>
      <c r="I28" s="6" t="n">
        <v>4048</v>
      </c>
    </row>
    <row r="29">
      <c r="A29" s="4" t="inlineStr">
        <is>
          <t>Balance at Mar. 31, 2020</t>
        </is>
      </c>
      <c r="B29" s="6" t="n">
        <v>4220720</v>
      </c>
      <c r="C29" s="6" t="n">
        <v>10497</v>
      </c>
      <c r="D29" s="6" t="n">
        <v>453819</v>
      </c>
      <c r="E29" s="6" t="n">
        <v>34652</v>
      </c>
      <c r="F29" s="6" t="n">
        <v>4399402</v>
      </c>
      <c r="G29" s="6" t="n">
        <v>-525653</v>
      </c>
      <c r="H29" s="6" t="n">
        <v>-151997</v>
      </c>
      <c r="I29" s="6" t="n">
        <v>0</v>
      </c>
    </row>
    <row r="30">
      <c r="A30" s="3" t="inlineStr">
        <is>
          <t>Consolidated statement of change in equity</t>
        </is>
      </c>
    </row>
    <row r="31">
      <c r="A31" s="4" t="inlineStr">
        <is>
          <t>Adjustment for adoption of ASU 2016-13</t>
        </is>
      </c>
      <c r="B31" s="6" t="n">
        <v>-2880</v>
      </c>
      <c r="C31" s="6" t="n">
        <v>0</v>
      </c>
      <c r="D31" s="6" t="n">
        <v>0</v>
      </c>
      <c r="E31" s="6" t="n">
        <v>0</v>
      </c>
      <c r="F31" s="6" t="n">
        <v>-2880</v>
      </c>
      <c r="G31" s="6" t="n">
        <v>0</v>
      </c>
      <c r="H31" s="6" t="n">
        <v>0</v>
      </c>
      <c r="I31" s="6" t="n">
        <v>0</v>
      </c>
    </row>
    <row r="32">
      <c r="A32" s="4" t="inlineStr">
        <is>
          <t>Purchase of ESOP shares</t>
        </is>
      </c>
      <c r="B32" s="6" t="n">
        <v>0</v>
      </c>
      <c r="C32" s="6" t="n">
        <v>0</v>
      </c>
      <c r="D32" s="6" t="n">
        <v>0</v>
      </c>
      <c r="E32" s="6" t="n">
        <v>0</v>
      </c>
      <c r="F32" s="6" t="n">
        <v>0</v>
      </c>
      <c r="G32" s="6" t="n">
        <v>0</v>
      </c>
      <c r="H32" s="6" t="n">
        <v>0</v>
      </c>
      <c r="I32" s="6" t="n">
        <v>0</v>
      </c>
    </row>
    <row r="33">
      <c r="A33" s="4" t="inlineStr">
        <is>
          <t>Foreign currency translation</t>
        </is>
      </c>
      <c r="B33" s="6" t="n">
        <v>-5694</v>
      </c>
      <c r="C33" s="6" t="n">
        <v>0</v>
      </c>
      <c r="D33" s="6" t="n">
        <v>0</v>
      </c>
      <c r="E33" s="6" t="n">
        <v>-5694</v>
      </c>
      <c r="F33" s="6" t="n">
        <v>0</v>
      </c>
      <c r="G33" s="6" t="n">
        <v>0</v>
      </c>
      <c r="H33" s="6" t="n">
        <v>0</v>
      </c>
      <c r="I33" s="6" t="n">
        <v>0</v>
      </c>
    </row>
    <row r="34">
      <c r="A34" s="4" t="inlineStr">
        <is>
          <t>Unrealized net gain (loss) on investments, net of tax</t>
        </is>
      </c>
      <c r="B34" s="6" t="n">
        <v>76969</v>
      </c>
      <c r="C34" s="6" t="n">
        <v>0</v>
      </c>
      <c r="D34" s="6" t="n">
        <v>0</v>
      </c>
      <c r="E34" s="6" t="n">
        <v>76969</v>
      </c>
      <c r="F34" s="6" t="n">
        <v>0</v>
      </c>
      <c r="G34" s="6" t="n">
        <v>0</v>
      </c>
      <c r="H34" s="6" t="n">
        <v>0</v>
      </c>
      <c r="I34" s="6" t="n">
        <v>0</v>
      </c>
    </row>
    <row r="35">
      <c r="A35" s="4" t="inlineStr">
        <is>
          <t>Change in fair value of cash flow hedges, net of tax</t>
        </is>
      </c>
      <c r="B35" s="6" t="n">
        <v>-429</v>
      </c>
      <c r="C35" s="6" t="n">
        <v>0</v>
      </c>
      <c r="D35" s="6" t="n">
        <v>0</v>
      </c>
      <c r="E35" s="6" t="n">
        <v>-429</v>
      </c>
      <c r="F35" s="6" t="n">
        <v>0</v>
      </c>
      <c r="G35" s="6" t="n">
        <v>0</v>
      </c>
      <c r="H35" s="6" t="n">
        <v>0</v>
      </c>
      <c r="I35" s="6" t="n">
        <v>0</v>
      </c>
    </row>
    <row r="36">
      <c r="A36" s="4" t="inlineStr">
        <is>
          <t>Amounts reclassified into earnings on hedging activities</t>
        </is>
      </c>
      <c r="B36" s="6" t="n">
        <v>2746</v>
      </c>
      <c r="C36" s="6" t="n">
        <v>0</v>
      </c>
      <c r="D36" s="6" t="n">
        <v>0</v>
      </c>
      <c r="E36" s="6" t="n">
        <v>2746</v>
      </c>
      <c r="F36" s="6" t="n">
        <v>0</v>
      </c>
      <c r="G36" s="6" t="n">
        <v>0</v>
      </c>
      <c r="H36" s="6" t="n">
        <v>0</v>
      </c>
      <c r="I36" s="6" t="n">
        <v>0</v>
      </c>
    </row>
    <row r="37">
      <c r="A37" s="4" t="inlineStr">
        <is>
          <t>Adjustment to postretirement benefit obligation</t>
        </is>
      </c>
      <c r="B37" s="6" t="n">
        <v>-1387</v>
      </c>
      <c r="C37" s="6" t="n">
        <v>0</v>
      </c>
      <c r="D37" s="6" t="n">
        <v>0</v>
      </c>
      <c r="E37" s="6" t="n">
        <v>-1387</v>
      </c>
      <c r="F37" s="6" t="n">
        <v>0</v>
      </c>
      <c r="G37" s="6" t="n">
        <v>0</v>
      </c>
      <c r="H37" s="6" t="n">
        <v>0</v>
      </c>
      <c r="I37" s="6" t="n">
        <v>0</v>
      </c>
    </row>
    <row r="38">
      <c r="A38" s="4" t="inlineStr">
        <is>
          <t>Net earnings</t>
        </is>
      </c>
      <c r="B38" s="6" t="n">
        <v>610856</v>
      </c>
      <c r="C38" s="6" t="n">
        <v>0</v>
      </c>
      <c r="D38" s="6" t="n">
        <v>0</v>
      </c>
      <c r="E38" s="6" t="n">
        <v>0</v>
      </c>
      <c r="F38" s="6" t="n">
        <v>610856</v>
      </c>
      <c r="G38" s="6" t="n">
        <v>0</v>
      </c>
      <c r="H38" s="6" t="n">
        <v>0</v>
      </c>
      <c r="I38" s="6" t="n">
        <v>0</v>
      </c>
    </row>
    <row r="39">
      <c r="A39" s="4" t="inlineStr">
        <is>
          <t>Common stock dividends</t>
        </is>
      </c>
      <c r="B39" s="6" t="n">
        <v>-49019</v>
      </c>
      <c r="C39" s="6" t="n">
        <v>0</v>
      </c>
      <c r="D39" s="6" t="n">
        <v>0</v>
      </c>
      <c r="E39" s="6" t="n">
        <v>0</v>
      </c>
      <c r="F39" s="6" t="n">
        <v>-49019</v>
      </c>
      <c r="G39" s="6" t="n">
        <v>0</v>
      </c>
      <c r="H39" s="6" t="n">
        <v>0</v>
      </c>
      <c r="I39" s="6" t="n">
        <v>0</v>
      </c>
    </row>
    <row r="40">
      <c r="A40" s="4" t="inlineStr">
        <is>
          <t>Net activity</t>
        </is>
      </c>
      <c r="B40" s="6" t="n">
        <v>631162</v>
      </c>
      <c r="C40" s="6" t="n">
        <v>0</v>
      </c>
      <c r="D40" s="6" t="n">
        <v>0</v>
      </c>
      <c r="E40" s="6" t="n">
        <v>72205</v>
      </c>
      <c r="F40" s="6" t="n">
        <v>558957</v>
      </c>
      <c r="G40" s="6" t="n">
        <v>0</v>
      </c>
      <c r="H40" s="6" t="n">
        <v>0</v>
      </c>
      <c r="I40" s="6" t="n">
        <v>0</v>
      </c>
    </row>
    <row r="41">
      <c r="A41" s="4" t="inlineStr">
        <is>
          <t>Balance at Mar. 31, 2021</t>
        </is>
      </c>
      <c r="B41" s="5" t="n">
        <v>4851882</v>
      </c>
      <c r="C41" s="5" t="n">
        <v>10497</v>
      </c>
      <c r="D41" s="5" t="n">
        <v>453819</v>
      </c>
      <c r="E41" s="5" t="n">
        <v>106857</v>
      </c>
      <c r="F41" s="5" t="n">
        <v>4958359</v>
      </c>
      <c r="G41" s="5" t="n">
        <v>-525653</v>
      </c>
      <c r="H41" s="5" t="n">
        <v>-151997</v>
      </c>
      <c r="I4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Mar. 31, 2021</t>
        </is>
      </c>
      <c r="C1" s="2" t="inlineStr">
        <is>
          <t>Mar. 31, 2020</t>
        </is>
      </c>
    </row>
    <row r="2">
      <c r="A2" s="3" t="inlineStr">
        <is>
          <t>Marketable Securities [Abstract]</t>
        </is>
      </c>
    </row>
    <row r="3">
      <c r="A3" s="4" t="inlineStr">
        <is>
          <t>Amortized cost, equity investments</t>
        </is>
      </c>
      <c r="B3" s="5" t="n">
        <v>29809</v>
      </c>
      <c r="C3" s="5" t="n">
        <v>14851</v>
      </c>
    </row>
    <row r="4">
      <c r="A4" s="4" t="inlineStr">
        <is>
          <t>Estimated market value, equity investments</t>
        </is>
      </c>
      <c r="B4" s="6" t="n">
        <v>42117</v>
      </c>
      <c r="C4" s="6" t="n">
        <v>25125</v>
      </c>
    </row>
    <row r="5">
      <c r="A5" s="4" t="inlineStr">
        <is>
          <t>Common stocks [Member]</t>
        </is>
      </c>
    </row>
    <row r="6">
      <c r="A6" s="3" t="inlineStr">
        <is>
          <t>Marketable Securities [Abstract]</t>
        </is>
      </c>
    </row>
    <row r="7">
      <c r="A7" s="4" t="inlineStr">
        <is>
          <t>Amortized cost, equity investments</t>
        </is>
      </c>
      <c r="B7" s="6" t="n">
        <v>9775</v>
      </c>
      <c r="C7" s="6" t="n">
        <v>9775</v>
      </c>
    </row>
    <row r="8">
      <c r="A8" s="4" t="inlineStr">
        <is>
          <t>Estimated market value, equity investments</t>
        </is>
      </c>
      <c r="B8" s="6" t="n">
        <v>20440</v>
      </c>
      <c r="C8" s="6" t="n">
        <v>20015</v>
      </c>
    </row>
    <row r="9">
      <c r="A9" s="4" t="inlineStr">
        <is>
          <t>Non-redeemable preferred stocks [Member]</t>
        </is>
      </c>
    </row>
    <row r="10">
      <c r="A10" s="3" t="inlineStr">
        <is>
          <t>Marketable Securities [Abstract]</t>
        </is>
      </c>
    </row>
    <row r="11">
      <c r="A11" s="4" t="inlineStr">
        <is>
          <t>Amortized cost, equity investments</t>
        </is>
      </c>
      <c r="B11" s="6" t="n">
        <v>20034</v>
      </c>
      <c r="C11" s="6" t="n">
        <v>5076</v>
      </c>
    </row>
    <row r="12">
      <c r="A12" s="4" t="inlineStr">
        <is>
          <t>Estimated market value, equity investments</t>
        </is>
      </c>
      <c r="B12" s="5" t="n">
        <v>21677</v>
      </c>
      <c r="C12" s="5" t="n">
        <v>5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Mar. 31, 2021</t>
        </is>
      </c>
      <c r="C1" s="2" t="inlineStr">
        <is>
          <t>Mar. 31, 2020</t>
        </is>
      </c>
    </row>
    <row r="2">
      <c r="A2" s="3" t="inlineStr">
        <is>
          <t>Investments [Abstract]</t>
        </is>
      </c>
    </row>
    <row r="3">
      <c r="A3" s="4" t="inlineStr">
        <is>
          <t>Mortgage loans, net</t>
        </is>
      </c>
      <c r="B3" s="5" t="n">
        <v>391230</v>
      </c>
      <c r="C3" s="5" t="n">
        <v>262688</v>
      </c>
    </row>
    <row r="4">
      <c r="A4" s="4" t="inlineStr">
        <is>
          <t>Short-term investments</t>
        </is>
      </c>
      <c r="B4" s="6" t="n">
        <v>7234</v>
      </c>
      <c r="C4" s="6" t="n">
        <v>6995</v>
      </c>
    </row>
    <row r="5">
      <c r="A5" s="4" t="inlineStr">
        <is>
          <t>Real estate</t>
        </is>
      </c>
      <c r="B5" s="6" t="n">
        <v>68813</v>
      </c>
      <c r="C5" s="6" t="n">
        <v>69569</v>
      </c>
    </row>
    <row r="6">
      <c r="A6" s="4" t="inlineStr">
        <is>
          <t>Policy loans</t>
        </is>
      </c>
      <c r="B6" s="6" t="n">
        <v>11163</v>
      </c>
      <c r="C6" s="6" t="n">
        <v>11212</v>
      </c>
    </row>
    <row r="7">
      <c r="A7" s="4" t="inlineStr">
        <is>
          <t>Other equity investments</t>
        </is>
      </c>
      <c r="B7" s="6" t="n">
        <v>11319</v>
      </c>
      <c r="C7" s="6" t="n">
        <v>9909</v>
      </c>
    </row>
    <row r="8">
      <c r="A8" s="4" t="inlineStr">
        <is>
          <t>Total investments</t>
        </is>
      </c>
      <c r="B8" s="5" t="n">
        <v>489759</v>
      </c>
      <c r="C8" s="5" t="n">
        <v>3603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1</t>
        </is>
      </c>
      <c r="C1" s="2" t="inlineStr">
        <is>
          <t>Mar. 31, 2020</t>
        </is>
      </c>
    </row>
    <row r="2">
      <c r="A2" s="3" t="inlineStr">
        <is>
          <t>Other Assets [Abstract]</t>
        </is>
      </c>
    </row>
    <row r="3">
      <c r="A3" s="4" t="inlineStr">
        <is>
          <t>Deposits (debt-related)</t>
        </is>
      </c>
      <c r="B3" s="5" t="n">
        <v>33952</v>
      </c>
      <c r="C3" s="5" t="n">
        <v>33020</v>
      </c>
    </row>
    <row r="4">
      <c r="A4" s="4" t="inlineStr">
        <is>
          <t>Cash surrender value of life insurance policies</t>
        </is>
      </c>
      <c r="B4" s="6" t="n">
        <v>567</v>
      </c>
      <c r="C4" s="6" t="n">
        <v>31371</v>
      </c>
    </row>
    <row r="5">
      <c r="A5" s="4" t="inlineStr">
        <is>
          <t>Deposits (real estate related)</t>
        </is>
      </c>
      <c r="B5" s="6" t="n">
        <v>13211</v>
      </c>
      <c r="C5" s="6" t="n">
        <v>7565</v>
      </c>
    </row>
    <row r="6">
      <c r="A6" s="4" t="inlineStr">
        <is>
          <t>Other assets, total</t>
        </is>
      </c>
      <c r="B6" s="5" t="n">
        <v>47730</v>
      </c>
      <c r="C6" s="5" t="n">
        <v>719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and Interest Income (Details) - USD ($) $ in Thousands</t>
        </is>
      </c>
      <c r="B1" s="2" t="inlineStr">
        <is>
          <t>12 Months Ended</t>
        </is>
      </c>
    </row>
    <row r="2">
      <c r="B2" s="2" t="inlineStr">
        <is>
          <t>Mar. 31, 2021</t>
        </is>
      </c>
      <c r="C2" s="2" t="inlineStr">
        <is>
          <t>Mar. 31, 2020</t>
        </is>
      </c>
      <c r="D2" s="2" t="inlineStr">
        <is>
          <t>Mar. 31, 2019</t>
        </is>
      </c>
    </row>
    <row r="3">
      <c r="A3" s="3" t="inlineStr">
        <is>
          <t>Net Investment Income [Line Items]</t>
        </is>
      </c>
    </row>
    <row r="4">
      <c r="A4" s="4" t="inlineStr">
        <is>
          <t>Investment income</t>
        </is>
      </c>
      <c r="B4" s="5" t="n">
        <v>129970</v>
      </c>
      <c r="C4" s="5" t="n">
        <v>142683</v>
      </c>
      <c r="D4" s="5" t="n">
        <v>115436</v>
      </c>
    </row>
    <row r="5">
      <c r="A5" s="4" t="inlineStr">
        <is>
          <t>Less: investment expenses</t>
        </is>
      </c>
      <c r="B5" s="6" t="n">
        <v>-7032</v>
      </c>
      <c r="C5" s="6" t="n">
        <v>-4854</v>
      </c>
      <c r="D5" s="6" t="n">
        <v>-4502</v>
      </c>
    </row>
    <row r="6">
      <c r="A6" s="4" t="inlineStr">
        <is>
          <t>Investment income, related party</t>
        </is>
      </c>
      <c r="B6" s="6" t="n">
        <v>0</v>
      </c>
      <c r="C6" s="6" t="n">
        <v>0</v>
      </c>
      <c r="D6" s="6" t="n">
        <v>0</v>
      </c>
    </row>
    <row r="7">
      <c r="A7" s="4" t="inlineStr">
        <is>
          <t>Net investment and interest income</t>
        </is>
      </c>
      <c r="B7" s="6" t="n">
        <v>122938</v>
      </c>
      <c r="C7" s="6" t="n">
        <v>137829</v>
      </c>
      <c r="D7" s="6" t="n">
        <v>110934</v>
      </c>
    </row>
    <row r="8">
      <c r="A8" s="4" t="inlineStr">
        <is>
          <t>Fixed Maturities [Member]</t>
        </is>
      </c>
    </row>
    <row r="9">
      <c r="A9" s="3" t="inlineStr">
        <is>
          <t>Net Investment Income [Line Items]</t>
        </is>
      </c>
    </row>
    <row r="10">
      <c r="A10" s="4" t="inlineStr">
        <is>
          <t>Investment income</t>
        </is>
      </c>
      <c r="B10" s="6" t="n">
        <v>102021</v>
      </c>
      <c r="C10" s="6" t="n">
        <v>107434</v>
      </c>
      <c r="D10" s="6" t="n">
        <v>99348</v>
      </c>
    </row>
    <row r="11">
      <c r="A11" s="4" t="inlineStr">
        <is>
          <t>Real Estate [Member]</t>
        </is>
      </c>
    </row>
    <row r="12">
      <c r="A12" s="3" t="inlineStr">
        <is>
          <t>Net Investment Income [Line Items]</t>
        </is>
      </c>
    </row>
    <row r="13">
      <c r="A13" s="4" t="inlineStr">
        <is>
          <t>Investment income</t>
        </is>
      </c>
      <c r="B13" s="6" t="n">
        <v>5769</v>
      </c>
      <c r="C13" s="6" t="n">
        <v>7304</v>
      </c>
      <c r="D13" s="6" t="n">
        <v>5538</v>
      </c>
    </row>
    <row r="14">
      <c r="A14" s="4" t="inlineStr">
        <is>
          <t>Insurance policy loans [Member]</t>
        </is>
      </c>
    </row>
    <row r="15">
      <c r="A15" s="3" t="inlineStr">
        <is>
          <t>Net Investment Income [Line Items]</t>
        </is>
      </c>
    </row>
    <row r="16">
      <c r="A16" s="4" t="inlineStr">
        <is>
          <t>Investment income</t>
        </is>
      </c>
      <c r="B16" s="6" t="n">
        <v>829</v>
      </c>
      <c r="C16" s="6" t="n">
        <v>974</v>
      </c>
      <c r="D16" s="6" t="n">
        <v>1305</v>
      </c>
    </row>
    <row r="17">
      <c r="A17" s="4" t="inlineStr">
        <is>
          <t>Mortgage loans [Member]</t>
        </is>
      </c>
    </row>
    <row r="18">
      <c r="A18" s="3" t="inlineStr">
        <is>
          <t>Net Investment Income [Line Items]</t>
        </is>
      </c>
    </row>
    <row r="19">
      <c r="A19" s="4" t="inlineStr">
        <is>
          <t>Investment income</t>
        </is>
      </c>
      <c r="B19" s="6" t="n">
        <v>18248</v>
      </c>
      <c r="C19" s="6" t="n">
        <v>17164</v>
      </c>
      <c r="D19" s="6" t="n">
        <v>16674</v>
      </c>
    </row>
    <row r="20">
      <c r="A20" s="4" t="inlineStr">
        <is>
          <t>Short-term, amounts held by ceding reinsurers, net and other investments [Member]</t>
        </is>
      </c>
    </row>
    <row r="21">
      <c r="A21" s="3" t="inlineStr">
        <is>
          <t>Net Investment Income [Line Items]</t>
        </is>
      </c>
    </row>
    <row r="22">
      <c r="A22" s="4" t="inlineStr">
        <is>
          <t>Investment income</t>
        </is>
      </c>
      <c r="B22" s="5" t="n">
        <v>3103</v>
      </c>
      <c r="C22" s="5" t="n">
        <v>9807</v>
      </c>
      <c r="D22" s="5" t="n">
        <v>-74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Narratives) (Details) - USD ($) $ in Thousands</t>
        </is>
      </c>
      <c r="B1" s="2" t="inlineStr">
        <is>
          <t>12 Months Ended</t>
        </is>
      </c>
    </row>
    <row r="2">
      <c r="B2" s="2" t="inlineStr">
        <is>
          <t>Mar. 31, 2021</t>
        </is>
      </c>
      <c r="C2" s="2" t="inlineStr">
        <is>
          <t>Mar. 31, 2020</t>
        </is>
      </c>
      <c r="D2" s="2" t="inlineStr">
        <is>
          <t>Dec. 31, 2020</t>
        </is>
      </c>
    </row>
    <row r="3">
      <c r="A3" s="3" t="inlineStr">
        <is>
          <t>Debt instruments, face, payment, and remaining balance amount:</t>
        </is>
      </c>
    </row>
    <row r="4">
      <c r="A4" s="4" t="inlineStr">
        <is>
          <t>Notes, loans and leases payable</t>
        </is>
      </c>
      <c r="B4" s="5" t="n">
        <v>4668907</v>
      </c>
      <c r="C4" s="5" t="n">
        <v>4621291</v>
      </c>
    </row>
    <row r="5">
      <c r="A5" s="3" t="inlineStr">
        <is>
          <t>Debt instruments, issuance and maturity dates:</t>
        </is>
      </c>
    </row>
    <row r="6">
      <c r="A6" s="4" t="inlineStr">
        <is>
          <t>Remaining Lease Term Finance Lease Weighted Average</t>
        </is>
      </c>
      <c r="B6" s="4" t="inlineStr">
        <is>
          <t>3</t>
        </is>
      </c>
      <c r="C6" s="4" t="inlineStr">
        <is>
          <t>4</t>
        </is>
      </c>
    </row>
    <row r="7">
      <c r="A7" s="4" t="inlineStr">
        <is>
          <t>Real estate loan (amortizing term) [Member] | Minimum [Member]</t>
        </is>
      </c>
    </row>
    <row r="8">
      <c r="A8" s="3" t="inlineStr">
        <is>
          <t>Debt instruments, issuance and maturity dates:</t>
        </is>
      </c>
    </row>
    <row r="9">
      <c r="A9" s="4" t="inlineStr">
        <is>
          <t>Debt instrument, maturity year</t>
        </is>
      </c>
      <c r="B9" s="4" t="inlineStr">
        <is>
          <t>2021</t>
        </is>
      </c>
    </row>
    <row r="10">
      <c r="A10" s="4" t="inlineStr">
        <is>
          <t>Real estate loan (amortizing term) [Member] | Maximum [Member]</t>
        </is>
      </c>
    </row>
    <row r="11">
      <c r="A11" s="3" t="inlineStr">
        <is>
          <t>Debt instruments, issuance and maturity dates:</t>
        </is>
      </c>
    </row>
    <row r="12">
      <c r="A12" s="4" t="inlineStr">
        <is>
          <t>Debt instrument, maturity year</t>
        </is>
      </c>
      <c r="B12" s="4" t="inlineStr">
        <is>
          <t>2036</t>
        </is>
      </c>
    </row>
    <row r="13">
      <c r="A13" s="4" t="inlineStr">
        <is>
          <t>Rental Truck (securitizations) [Member] | Amerco [Member] | Minimum [Member]</t>
        </is>
      </c>
    </row>
    <row r="14">
      <c r="A14" s="3" t="inlineStr">
        <is>
          <t>Debt instruments, interest rate, stated percentage:</t>
        </is>
      </c>
    </row>
    <row r="15">
      <c r="A15" s="4" t="inlineStr">
        <is>
          <t>Debt instrument, interest rate, stated percentage</t>
        </is>
      </c>
      <c r="B15" s="4" t="inlineStr">
        <is>
          <t>1.61%</t>
        </is>
      </c>
    </row>
    <row r="16">
      <c r="A16" s="4" t="inlineStr">
        <is>
          <t>Rental Truck (securitizations) [Member] | Amerco [Member] | Maximum [Member]</t>
        </is>
      </c>
    </row>
    <row r="17">
      <c r="A17" s="3" t="inlineStr">
        <is>
          <t>Debt instruments, interest rate, stated percentage:</t>
        </is>
      </c>
    </row>
    <row r="18">
      <c r="A18" s="4" t="inlineStr">
        <is>
          <t>Debt instrument, interest rate, stated percentage</t>
        </is>
      </c>
      <c r="B18" s="4" t="inlineStr">
        <is>
          <t>4.66%</t>
        </is>
      </c>
    </row>
    <row r="19">
      <c r="A19" s="4" t="inlineStr">
        <is>
          <t>Capital Lease Obligations [Member] | Amerco [Member]</t>
        </is>
      </c>
    </row>
    <row r="20">
      <c r="A20" s="3" t="inlineStr">
        <is>
          <t>Lease Cost [Abstract]</t>
        </is>
      </c>
    </row>
    <row r="21">
      <c r="A21" s="4" t="inlineStr">
        <is>
          <t>Sale Leaseback Transaction Lease Terms</t>
        </is>
      </c>
      <c r="B21" s="4" t="inlineStr">
        <is>
          <t>(7) years</t>
        </is>
      </c>
    </row>
    <row r="22">
      <c r="A22" s="4" t="inlineStr">
        <is>
          <t>Capital Lease Obligations [Member] | Amerco [Member] | Minimum [Member]</t>
        </is>
      </c>
    </row>
    <row r="23">
      <c r="A23" s="3" t="inlineStr">
        <is>
          <t>Debt instruments, interest rate, stated percentage:</t>
        </is>
      </c>
    </row>
    <row r="24">
      <c r="A24" s="4" t="inlineStr">
        <is>
          <t>Debt instrument, interest rate, stated percentage</t>
        </is>
      </c>
      <c r="B24" s="4" t="inlineStr">
        <is>
          <t>1.60%</t>
        </is>
      </c>
    </row>
    <row r="25">
      <c r="A25" s="4" t="inlineStr">
        <is>
          <t>Capital Lease Obligations [Member] | Amerco [Member] | Maximum [Member]</t>
        </is>
      </c>
    </row>
    <row r="26">
      <c r="A26" s="3" t="inlineStr">
        <is>
          <t>Debt instruments, interest rate, stated percentage:</t>
        </is>
      </c>
    </row>
    <row r="27">
      <c r="A27" s="4" t="inlineStr">
        <is>
          <t>Debt instrument, interest rate, stated percentage</t>
        </is>
      </c>
      <c r="B27" s="4" t="inlineStr">
        <is>
          <t>4.22%</t>
        </is>
      </c>
    </row>
    <row r="28">
      <c r="A28" s="4" t="inlineStr">
        <is>
          <t>Finance Lease [Member] | Amerco [Member]</t>
        </is>
      </c>
    </row>
    <row r="29">
      <c r="A29" s="3" t="inlineStr">
        <is>
          <t>Debt instruments, face, payment, and remaining balance amount:</t>
        </is>
      </c>
    </row>
    <row r="30">
      <c r="A30" s="4" t="inlineStr">
        <is>
          <t>Capitalized assets, net book value</t>
        </is>
      </c>
      <c r="B30" s="5" t="n">
        <v>865600</v>
      </c>
      <c r="C30" s="5" t="n">
        <v>1067300</v>
      </c>
    </row>
    <row r="31">
      <c r="A31" s="3" t="inlineStr">
        <is>
          <t>Lease Cost [Abstract]</t>
        </is>
      </c>
    </row>
    <row r="32">
      <c r="A32" s="4" t="inlineStr">
        <is>
          <t>Sale Leaseback Transaction Lease Terms</t>
        </is>
      </c>
      <c r="B32" s="4" t="inlineStr">
        <is>
          <t>(7) year terms</t>
        </is>
      </c>
    </row>
    <row r="33">
      <c r="A33" s="4" t="inlineStr">
        <is>
          <t>Finance Lease [Member] | Amerco [Member] | Minimum [Member]</t>
        </is>
      </c>
    </row>
    <row r="34">
      <c r="A34" s="3" t="inlineStr">
        <is>
          <t>Debt instruments, interest rate, stated percentage:</t>
        </is>
      </c>
    </row>
    <row r="35">
      <c r="A35" s="4" t="inlineStr">
        <is>
          <t>Debt instrument, interest rate, stated percentage</t>
        </is>
      </c>
      <c r="B35" s="4" t="inlineStr">
        <is>
          <t>1.92%</t>
        </is>
      </c>
    </row>
    <row r="36">
      <c r="A36" s="4" t="inlineStr">
        <is>
          <t>Finance Lease [Member] | Amerco [Member] | Maximum [Member]</t>
        </is>
      </c>
    </row>
    <row r="37">
      <c r="A37" s="3" t="inlineStr">
        <is>
          <t>Debt instruments, interest rate, stated percentage:</t>
        </is>
      </c>
    </row>
    <row r="38">
      <c r="A38" s="4" t="inlineStr">
        <is>
          <t>Debt instrument, interest rate, stated percentage</t>
        </is>
      </c>
      <c r="B38" s="4" t="inlineStr">
        <is>
          <t>5.04%</t>
        </is>
      </c>
    </row>
    <row r="39">
      <c r="A39" s="4" t="inlineStr">
        <is>
          <t>Other Obligations [Member] | Amerco [Member]</t>
        </is>
      </c>
    </row>
    <row r="40">
      <c r="A40" s="3" t="inlineStr">
        <is>
          <t>Debt instruments, face, payment, and remaining balance amount:</t>
        </is>
      </c>
    </row>
    <row r="41">
      <c r="A41" s="4" t="inlineStr">
        <is>
          <t>Amounts held at LIBOR plus margin</t>
        </is>
      </c>
      <c r="B41" s="5" t="n">
        <v>200000</v>
      </c>
    </row>
    <row r="42">
      <c r="A42" s="4" t="inlineStr">
        <is>
          <t>Amerco Real Estate Subsidiaries and Uhaul Company of Florida [Member] | Real estate loan (amortizing term) [Member]</t>
        </is>
      </c>
    </row>
    <row r="43">
      <c r="A43" s="3" t="inlineStr">
        <is>
          <t>Debt instruments, interest rate, effective percentage:</t>
        </is>
      </c>
    </row>
    <row r="44">
      <c r="A44" s="4" t="inlineStr">
        <is>
          <t>LIBOR</t>
        </is>
      </c>
      <c r="B44" s="4" t="inlineStr">
        <is>
          <t>0.11%</t>
        </is>
      </c>
    </row>
    <row r="45">
      <c r="A45" s="4" t="inlineStr">
        <is>
          <t>Applicable margin interest rate</t>
        </is>
      </c>
      <c r="B45" s="4" t="inlineStr">
        <is>
          <t>1.50%</t>
        </is>
      </c>
    </row>
    <row r="46">
      <c r="A46" s="4" t="inlineStr">
        <is>
          <t>Sum of LIBOR and margin, maximum rate</t>
        </is>
      </c>
      <c r="B46" s="4" t="inlineStr">
        <is>
          <t>1.61%</t>
        </is>
      </c>
    </row>
    <row r="47">
      <c r="A47" s="4" t="inlineStr">
        <is>
          <t>Various Subsidiaries of Amerco Real Estate and Uhaul Intl [Member] | Senior mortgages [Member]</t>
        </is>
      </c>
    </row>
    <row r="48">
      <c r="A48" s="3" t="inlineStr">
        <is>
          <t>Debt instruments, interest rate, effective percentage:</t>
        </is>
      </c>
    </row>
    <row r="49">
      <c r="A49" s="4" t="inlineStr">
        <is>
          <t>Debt Weighted Average Interest Rate</t>
        </is>
      </c>
      <c r="B49" s="4" t="inlineStr">
        <is>
          <t>4.28%</t>
        </is>
      </c>
    </row>
    <row r="50">
      <c r="A50" s="4" t="inlineStr">
        <is>
          <t>Various Subsidiaries of Amerco Real Estate and Uhaul Intl [Member] | Senior mortgages [Member] | Minimum [Member]</t>
        </is>
      </c>
    </row>
    <row r="51">
      <c r="A51" s="3" t="inlineStr">
        <is>
          <t>Debt instruments, interest rate, stated percentage:</t>
        </is>
      </c>
    </row>
    <row r="52">
      <c r="A52" s="4" t="inlineStr">
        <is>
          <t>Debt instrument, interest rate, stated percentage</t>
        </is>
      </c>
      <c r="B52" s="4" t="inlineStr">
        <is>
          <t>2.80%</t>
        </is>
      </c>
    </row>
    <row r="53">
      <c r="A53" s="4" t="inlineStr">
        <is>
          <t>Various Subsidiaries of Amerco Real Estate and Uhaul Intl [Member] | Senior mortgages [Member] | Maximum [Member]</t>
        </is>
      </c>
    </row>
    <row r="54">
      <c r="A54" s="3" t="inlineStr">
        <is>
          <t>Debt instruments, interest rate, stated percentage:</t>
        </is>
      </c>
    </row>
    <row r="55">
      <c r="A55" s="4" t="inlineStr">
        <is>
          <t>Debt instrument, interest rate, stated percentage</t>
        </is>
      </c>
      <c r="B55" s="4" t="inlineStr">
        <is>
          <t>6.62%</t>
        </is>
      </c>
    </row>
    <row r="56">
      <c r="A56" s="4" t="inlineStr">
        <is>
          <t>Various Subsidiaries of Amerco Real Estate and Uhaul Intl [Member] | Real estate loans (revolving credit) [Member] | Amerco [Member]</t>
        </is>
      </c>
    </row>
    <row r="57">
      <c r="A57" s="3" t="inlineStr">
        <is>
          <t>Debt instruments, interest rate, effective percentage:</t>
        </is>
      </c>
    </row>
    <row r="58">
      <c r="A58" s="4" t="inlineStr">
        <is>
          <t>LIBOR</t>
        </is>
      </c>
      <c r="B58" s="4" t="inlineStr">
        <is>
          <t>0.11%</t>
        </is>
      </c>
    </row>
    <row r="59">
      <c r="A59" s="3" t="inlineStr">
        <is>
          <t>Debt instruments, face, payment, and remaining balance amount:</t>
        </is>
      </c>
    </row>
    <row r="60">
      <c r="A60" s="4" t="inlineStr">
        <is>
          <t>Line of credit facility, maximum borrowing capacity</t>
        </is>
      </c>
      <c r="B60" s="5" t="n">
        <v>385000</v>
      </c>
    </row>
    <row r="61">
      <c r="A61" s="4" t="inlineStr">
        <is>
          <t>Notes, loans and leases payable</t>
        </is>
      </c>
      <c r="B61" s="5" t="n">
        <v>385000</v>
      </c>
    </row>
    <row r="62">
      <c r="A62" s="4" t="inlineStr">
        <is>
          <t>Various Subsidiaries of Amerco Real Estate and Uhaul Intl [Member] | Real estate loans (revolving credit) [Member] | Amerco [Member] | Minimum [Member]</t>
        </is>
      </c>
    </row>
    <row r="63">
      <c r="A63" s="3" t="inlineStr">
        <is>
          <t>Debt instruments, interest rate, effective percentage:</t>
        </is>
      </c>
    </row>
    <row r="64">
      <c r="A64" s="4" t="inlineStr">
        <is>
          <t>Applicable margin interest rate</t>
        </is>
      </c>
      <c r="B64" s="4" t="inlineStr">
        <is>
          <t>1.25%</t>
        </is>
      </c>
    </row>
    <row r="65">
      <c r="A65" s="4" t="inlineStr">
        <is>
          <t>Sum of LIBOR and margin, maximum rate</t>
        </is>
      </c>
      <c r="B65" s="4" t="inlineStr">
        <is>
          <t>1.36%</t>
        </is>
      </c>
    </row>
    <row r="66">
      <c r="A66" s="4" t="inlineStr">
        <is>
          <t>Various Subsidiaries of Amerco Real Estate and Uhaul Intl [Member] | Real estate loans (revolving credit) [Member] | Amerco [Member] | Maximum [Member]</t>
        </is>
      </c>
    </row>
    <row r="67">
      <c r="A67" s="3" t="inlineStr">
        <is>
          <t>Debt instruments, interest rate, effective percentage:</t>
        </is>
      </c>
    </row>
    <row r="68">
      <c r="A68" s="4" t="inlineStr">
        <is>
          <t>Applicable margin interest rate</t>
        </is>
      </c>
      <c r="B68" s="4" t="inlineStr">
        <is>
          <t>1.50%</t>
        </is>
      </c>
    </row>
    <row r="69">
      <c r="A69" s="4" t="inlineStr">
        <is>
          <t>Sum of LIBOR and margin, maximum rate</t>
        </is>
      </c>
      <c r="B69" s="4" t="inlineStr">
        <is>
          <t>1.61%</t>
        </is>
      </c>
    </row>
    <row r="70">
      <c r="A70" s="4" t="inlineStr">
        <is>
          <t>Various Subsidiaries of Amerco Real Estate and Uhaul Intl [Member] | Rental Truck Revolvers [Member]</t>
        </is>
      </c>
    </row>
    <row r="71">
      <c r="A71" s="3" t="inlineStr">
        <is>
          <t>Debt instruments, interest rate, stated percentage:</t>
        </is>
      </c>
    </row>
    <row r="72">
      <c r="A72" s="4" t="inlineStr">
        <is>
          <t>Debt instrument, interest rate, stated percentage</t>
        </is>
      </c>
      <c r="B72" s="4" t="inlineStr">
        <is>
          <t>2.36%</t>
        </is>
      </c>
    </row>
    <row r="73">
      <c r="A73" s="3" t="inlineStr">
        <is>
          <t>Debt instruments, face, payment, and remaining balance amount:</t>
        </is>
      </c>
    </row>
    <row r="74">
      <c r="A74" s="4" t="inlineStr">
        <is>
          <t>Line of credit facility, maximum borrowing capacity</t>
        </is>
      </c>
      <c r="B74" s="5" t="n">
        <v>590000</v>
      </c>
    </row>
    <row r="75">
      <c r="A75" s="4" t="inlineStr">
        <is>
          <t>Notes, loans and leases payable</t>
        </is>
      </c>
      <c r="B75" s="6" t="n">
        <v>535000</v>
      </c>
    </row>
    <row r="76">
      <c r="A76" s="4" t="inlineStr">
        <is>
          <t>Amount held at fixed interest rate</t>
        </is>
      </c>
      <c r="B76" s="5" t="n">
        <v>100000</v>
      </c>
    </row>
    <row r="77">
      <c r="A77" s="4" t="inlineStr">
        <is>
          <t>Various Subsidiaries of Amerco Real Estate and Uhaul Intl [Member] | Rental Truck Revolvers [Member] | Minimum [Member]</t>
        </is>
      </c>
    </row>
    <row r="78">
      <c r="A78" s="3" t="inlineStr">
        <is>
          <t>Debt instruments, interest rate, effective percentage:</t>
        </is>
      </c>
    </row>
    <row r="79">
      <c r="A79" s="4" t="inlineStr">
        <is>
          <t>LIBOR</t>
        </is>
      </c>
      <c r="B79" s="4" t="inlineStr">
        <is>
          <t>0.11%</t>
        </is>
      </c>
    </row>
    <row r="80">
      <c r="A80" s="4" t="inlineStr">
        <is>
          <t>Applicable margin interest rate</t>
        </is>
      </c>
      <c r="B80" s="4" t="inlineStr">
        <is>
          <t>1.15%</t>
        </is>
      </c>
    </row>
    <row r="81">
      <c r="A81" s="4" t="inlineStr">
        <is>
          <t>Sum of LIBOR and margin, maximum rate</t>
        </is>
      </c>
      <c r="B81" s="4" t="inlineStr">
        <is>
          <t>1.27%</t>
        </is>
      </c>
    </row>
    <row r="82">
      <c r="A82" s="4" t="inlineStr">
        <is>
          <t>Various Subsidiaries of Amerco Real Estate and Uhaul Intl [Member] | Rental Truck Revolvers [Member] | Maximum [Member]</t>
        </is>
      </c>
    </row>
    <row r="83">
      <c r="A83" s="3" t="inlineStr">
        <is>
          <t>Debt instruments, interest rate, effective percentage:</t>
        </is>
      </c>
    </row>
    <row r="84">
      <c r="A84" s="4" t="inlineStr">
        <is>
          <t>LIBOR</t>
        </is>
      </c>
      <c r="B84" s="4" t="inlineStr">
        <is>
          <t>0.12%</t>
        </is>
      </c>
    </row>
    <row r="85">
      <c r="A85" s="4" t="inlineStr">
        <is>
          <t>Applicable margin interest rate</t>
        </is>
      </c>
      <c r="B85" s="4" t="inlineStr">
        <is>
          <t>1.25%</t>
        </is>
      </c>
    </row>
    <row r="86">
      <c r="A86" s="4" t="inlineStr">
        <is>
          <t>Sum of LIBOR and margin, maximum rate</t>
        </is>
      </c>
      <c r="B86" s="4" t="inlineStr">
        <is>
          <t>1.36%</t>
        </is>
      </c>
    </row>
    <row r="87">
      <c r="A87" s="4" t="inlineStr">
        <is>
          <t>Amerco Real Estate Company [Member] | Working capital loans two [Member]</t>
        </is>
      </c>
    </row>
    <row r="88">
      <c r="A88" s="3" t="inlineStr">
        <is>
          <t>Debt instruments, interest rate, effective percentage:</t>
        </is>
      </c>
    </row>
    <row r="89">
      <c r="A89" s="4" t="inlineStr">
        <is>
          <t>LIBOR</t>
        </is>
      </c>
      <c r="B89" s="4" t="inlineStr">
        <is>
          <t>0.11%</t>
        </is>
      </c>
    </row>
    <row r="90">
      <c r="A90" s="4" t="inlineStr">
        <is>
          <t>Applicable margin interest rate</t>
        </is>
      </c>
      <c r="B90" s="4" t="inlineStr">
        <is>
          <t>1.38%</t>
        </is>
      </c>
    </row>
    <row r="91">
      <c r="A91" s="4" t="inlineStr">
        <is>
          <t>Sum of LIBOR and margin, maximum rate</t>
        </is>
      </c>
      <c r="B91" s="4" t="inlineStr">
        <is>
          <t>1.49%</t>
        </is>
      </c>
    </row>
    <row r="92">
      <c r="A92" s="4" t="inlineStr">
        <is>
          <t>Unused capacity fee</t>
        </is>
      </c>
      <c r="B92" s="4" t="inlineStr">
        <is>
          <t>0.30%</t>
        </is>
      </c>
    </row>
    <row r="93">
      <c r="A93" s="3" t="inlineStr">
        <is>
          <t>Debt instruments, face, payment, and remaining balance amount:</t>
        </is>
      </c>
    </row>
    <row r="94">
      <c r="A94" s="4" t="inlineStr">
        <is>
          <t>Aggregate borrowing capacity, amount</t>
        </is>
      </c>
      <c r="B94" s="5" t="n">
        <v>200000</v>
      </c>
    </row>
    <row r="95">
      <c r="A95" s="4" t="inlineStr">
        <is>
          <t>Line of credit facility, maximum borrowing capacity</t>
        </is>
      </c>
      <c r="B95" s="6" t="n">
        <v>300000</v>
      </c>
    </row>
    <row r="96">
      <c r="A96" s="4" t="inlineStr">
        <is>
          <t>Line of credit facility, remaining borrowing capacity</t>
        </is>
      </c>
      <c r="B96" s="6" t="n">
        <v>150000</v>
      </c>
    </row>
    <row r="97">
      <c r="A97" s="4" t="inlineStr">
        <is>
          <t>Amerco, Us Bank, National Association, Trustee [Member] | Amerco [Member]</t>
        </is>
      </c>
    </row>
    <row r="98">
      <c r="A98" s="3" t="inlineStr">
        <is>
          <t>Debt instruments, face, payment, and remaining balance amount:</t>
        </is>
      </c>
    </row>
    <row r="99">
      <c r="A99" s="4" t="inlineStr">
        <is>
          <t>Notes, loans and leases payable</t>
        </is>
      </c>
      <c r="B99" s="6" t="n">
        <v>88600</v>
      </c>
    </row>
    <row r="100">
      <c r="A100" s="4" t="inlineStr">
        <is>
          <t>Subsidiary holdings of parent company debt</t>
        </is>
      </c>
      <c r="B100" s="5" t="n">
        <v>2500</v>
      </c>
    </row>
    <row r="101">
      <c r="A101" s="4" t="inlineStr">
        <is>
          <t>Amerco, Us Bank, National Association, Trustee [Member] | Amerco [Member] | Minimum [Member]</t>
        </is>
      </c>
    </row>
    <row r="102">
      <c r="A102" s="3" t="inlineStr">
        <is>
          <t>Debt instruments, interest rate, stated percentage:</t>
        </is>
      </c>
    </row>
    <row r="103">
      <c r="A103" s="4" t="inlineStr">
        <is>
          <t>Debt instrument, interest rate, stated percentage</t>
        </is>
      </c>
      <c r="B103" s="4" t="inlineStr">
        <is>
          <t>2.25%</t>
        </is>
      </c>
    </row>
    <row r="104">
      <c r="A104" s="3" t="inlineStr">
        <is>
          <t>Debt instruments, issuance and maturity dates:</t>
        </is>
      </c>
    </row>
    <row r="105">
      <c r="A105" s="4" t="inlineStr">
        <is>
          <t>Debt instrument, maturity year</t>
        </is>
      </c>
      <c r="B105" s="4" t="inlineStr">
        <is>
          <t>2021</t>
        </is>
      </c>
    </row>
    <row r="106">
      <c r="A106" s="4" t="inlineStr">
        <is>
          <t>Amerco, Us Bank, National Association, Trustee [Member] | Amerco [Member] | Maximum [Member]</t>
        </is>
      </c>
    </row>
    <row r="107">
      <c r="A107" s="3" t="inlineStr">
        <is>
          <t>Debt instruments, interest rate, stated percentage:</t>
        </is>
      </c>
    </row>
    <row r="108">
      <c r="A108" s="4" t="inlineStr">
        <is>
          <t>Debt instrument, interest rate, stated percentage</t>
        </is>
      </c>
      <c r="B108" s="4" t="inlineStr">
        <is>
          <t>8.00%</t>
        </is>
      </c>
    </row>
    <row r="109">
      <c r="A109" s="3" t="inlineStr">
        <is>
          <t>Debt instruments, issuance and maturity dates:</t>
        </is>
      </c>
    </row>
    <row r="110">
      <c r="A110" s="4" t="inlineStr">
        <is>
          <t>Debt instrument, maturity year</t>
        </is>
      </c>
      <c r="B110" s="4" t="inlineStr">
        <is>
          <t>2049</t>
        </is>
      </c>
    </row>
    <row r="111">
      <c r="A111" s="4" t="inlineStr">
        <is>
          <t>Life Insurance [Member] | FHLB [Member]</t>
        </is>
      </c>
    </row>
    <row r="112">
      <c r="A112" s="3" t="inlineStr">
        <is>
          <t>Federal Home Loan Bank, Advances, Activity for the year [Abstract]</t>
        </is>
      </c>
    </row>
    <row r="113">
      <c r="A113" s="4" t="inlineStr">
        <is>
          <t>Deposit amount</t>
        </is>
      </c>
      <c r="D113" s="5" t="n">
        <v>70500</v>
      </c>
    </row>
    <row r="114">
      <c r="A114" s="4" t="inlineStr">
        <is>
          <t>Available for sale equity securities, noncurrent</t>
        </is>
      </c>
      <c r="D114" s="6" t="n">
        <v>153700</v>
      </c>
    </row>
    <row r="115">
      <c r="A115" s="4" t="inlineStr">
        <is>
          <t>Available for sale equity securities pledged as collateral</t>
        </is>
      </c>
      <c r="D115" s="5" t="n">
        <v>78800</v>
      </c>
    </row>
    <row r="116">
      <c r="A116" s="4" t="inlineStr">
        <is>
          <t>Life Insurance [Member] | FHLB [Member] | Minimum [Member]</t>
        </is>
      </c>
    </row>
    <row r="117">
      <c r="A117" s="3" t="inlineStr">
        <is>
          <t>Federal Home Loan Bank, Advances, Activity for the year [Abstract]</t>
        </is>
      </c>
    </row>
    <row r="118">
      <c r="A118" s="4" t="inlineStr">
        <is>
          <t>Deposit interest rate</t>
        </is>
      </c>
      <c r="D118" s="4" t="inlineStr">
        <is>
          <t>0.00%</t>
        </is>
      </c>
    </row>
    <row r="119">
      <c r="A119" s="4" t="inlineStr">
        <is>
          <t>Life Insurance [Member] | FHLB [Member] | Maximum [Member]</t>
        </is>
      </c>
    </row>
    <row r="120">
      <c r="A120" s="3" t="inlineStr">
        <is>
          <t>Federal Home Loan Bank, Advances, Activity for the year [Abstract]</t>
        </is>
      </c>
    </row>
    <row r="121">
      <c r="A121" s="4" t="inlineStr">
        <is>
          <t>Deposit interest rate</t>
        </is>
      </c>
      <c r="D121" s="4" t="inlineStr">
        <is>
          <t>2.6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Long-term debt borrowings) (Details) - USD ($) $ in Thousands</t>
        </is>
      </c>
      <c r="B1" s="2" t="inlineStr">
        <is>
          <t>12 Months Ended</t>
        </is>
      </c>
    </row>
    <row r="2">
      <c r="B2" s="2" t="inlineStr">
        <is>
          <t>Mar. 31, 2021</t>
        </is>
      </c>
      <c r="C2" s="2" t="inlineStr">
        <is>
          <t>Mar. 31, 2020</t>
        </is>
      </c>
    </row>
    <row r="3">
      <c r="A3" s="3" t="inlineStr">
        <is>
          <t>Debt instrument, maturities:</t>
        </is>
      </c>
    </row>
    <row r="4">
      <c r="A4" s="4" t="inlineStr">
        <is>
          <t>Notes, loans and finance/capital leases payable</t>
        </is>
      </c>
      <c r="B4" s="5" t="n">
        <v>4698615</v>
      </c>
      <c r="C4" s="5" t="n">
        <v>4651068</v>
      </c>
    </row>
    <row r="5">
      <c r="A5" s="4" t="inlineStr">
        <is>
          <t>Less: Debt issuance costs</t>
        </is>
      </c>
      <c r="B5" s="6" t="n">
        <v>-29708</v>
      </c>
      <c r="C5" s="6" t="n">
        <v>-29777</v>
      </c>
    </row>
    <row r="6">
      <c r="A6" s="4" t="inlineStr">
        <is>
          <t>Total notes, loans and finance/capital leases payable, net</t>
        </is>
      </c>
      <c r="B6" s="5" t="n">
        <v>4668907</v>
      </c>
      <c r="C6" s="6" t="n">
        <v>4621291</v>
      </c>
    </row>
    <row r="7">
      <c r="A7" s="4" t="inlineStr">
        <is>
          <t>Real estate loan (amortizing term) [Member]</t>
        </is>
      </c>
    </row>
    <row r="8">
      <c r="A8" s="3" t="inlineStr">
        <is>
          <t>Debt instruments, interest rate, stated percentage:</t>
        </is>
      </c>
    </row>
    <row r="9">
      <c r="A9" s="4" t="inlineStr">
        <is>
          <t>Debt instrument, interest rate, stated percentage</t>
        </is>
      </c>
      <c r="B9" s="4" t="inlineStr">
        <is>
          <t>1.61%</t>
        </is>
      </c>
    </row>
    <row r="10">
      <c r="A10" s="3" t="inlineStr">
        <is>
          <t>Debt instrument, maturities:</t>
        </is>
      </c>
    </row>
    <row r="11">
      <c r="A11" s="4" t="inlineStr">
        <is>
          <t>Debt instrument, maturity year range, end</t>
        </is>
      </c>
      <c r="B11" s="4" t="inlineStr">
        <is>
          <t>2023</t>
        </is>
      </c>
    </row>
    <row r="12">
      <c r="A12" s="4" t="inlineStr">
        <is>
          <t>Notes, loans and finance/capital leases payable</t>
        </is>
      </c>
      <c r="B12" s="5" t="n">
        <v>82913</v>
      </c>
      <c r="C12" s="6" t="n">
        <v>92913</v>
      </c>
    </row>
    <row r="13">
      <c r="A13" s="4" t="inlineStr">
        <is>
          <t>Real estate loan (amortizing term) [Member] | Minimum [Member]</t>
        </is>
      </c>
    </row>
    <row r="14">
      <c r="A14" s="3" t="inlineStr">
        <is>
          <t>Debt instrument, maturities:</t>
        </is>
      </c>
    </row>
    <row r="15">
      <c r="A15" s="4" t="inlineStr">
        <is>
          <t>Debt instrument, maturity year</t>
        </is>
      </c>
      <c r="B15" s="4" t="inlineStr">
        <is>
          <t>2021</t>
        </is>
      </c>
    </row>
    <row r="16">
      <c r="A16" s="4" t="inlineStr">
        <is>
          <t>Real estate loan (amortizing term) [Member] | Maximum [Member]</t>
        </is>
      </c>
    </row>
    <row r="17">
      <c r="A17" s="3" t="inlineStr">
        <is>
          <t>Debt instrument, maturities:</t>
        </is>
      </c>
    </row>
    <row r="18">
      <c r="A18" s="4" t="inlineStr">
        <is>
          <t>Debt instrument, maturity year</t>
        </is>
      </c>
      <c r="B18" s="4" t="inlineStr">
        <is>
          <t>2036</t>
        </is>
      </c>
    </row>
    <row r="19">
      <c r="A19" s="4" t="inlineStr">
        <is>
          <t>Senior mortgages [Member]</t>
        </is>
      </c>
    </row>
    <row r="20">
      <c r="A20" s="3" t="inlineStr">
        <is>
          <t>Debt instrument, maturities:</t>
        </is>
      </c>
    </row>
    <row r="21">
      <c r="A21" s="4" t="inlineStr">
        <is>
          <t>Debt instrument, maturity year range, start</t>
        </is>
      </c>
      <c r="B21" s="4" t="inlineStr">
        <is>
          <t>2021</t>
        </is>
      </c>
    </row>
    <row r="22">
      <c r="A22" s="4" t="inlineStr">
        <is>
          <t>Debt instrument, maturity year range, end</t>
        </is>
      </c>
      <c r="B22" s="4" t="inlineStr">
        <is>
          <t>2038</t>
        </is>
      </c>
    </row>
    <row r="23">
      <c r="A23" s="4" t="inlineStr">
        <is>
          <t>Notes, loans and finance/capital leases payable</t>
        </is>
      </c>
      <c r="B23" s="5" t="n">
        <v>2125324</v>
      </c>
      <c r="C23" s="6" t="n">
        <v>2029878</v>
      </c>
    </row>
    <row r="24">
      <c r="A24" s="4" t="inlineStr">
        <is>
          <t>Senior mortgages [Member] | Minimum [Member]</t>
        </is>
      </c>
    </row>
    <row r="25">
      <c r="A25" s="3" t="inlineStr">
        <is>
          <t>Debt instruments, interest rate, stated percentage:</t>
        </is>
      </c>
    </row>
    <row r="26">
      <c r="A26" s="4" t="inlineStr">
        <is>
          <t>Debt instrument, interest rate, stated percentage</t>
        </is>
      </c>
      <c r="B26" s="4" t="inlineStr">
        <is>
          <t>2.80%</t>
        </is>
      </c>
    </row>
    <row r="27">
      <c r="A27" s="4" t="inlineStr">
        <is>
          <t>Senior mortgages [Member] | Maximum [Member]</t>
        </is>
      </c>
    </row>
    <row r="28">
      <c r="A28" s="3" t="inlineStr">
        <is>
          <t>Debt instruments, interest rate, stated percentage:</t>
        </is>
      </c>
    </row>
    <row r="29">
      <c r="A29" s="4" t="inlineStr">
        <is>
          <t>Debt instrument, interest rate, stated percentage</t>
        </is>
      </c>
      <c r="B29" s="4" t="inlineStr">
        <is>
          <t>6.62%</t>
        </is>
      </c>
    </row>
    <row r="30">
      <c r="A30" s="4" t="inlineStr">
        <is>
          <t>Real estate loans (revolving credit) [Member]</t>
        </is>
      </c>
    </row>
    <row r="31">
      <c r="A31" s="3" t="inlineStr">
        <is>
          <t>Debt instrument, maturities:</t>
        </is>
      </c>
    </row>
    <row r="32">
      <c r="A32" s="4" t="inlineStr">
        <is>
          <t>Debt instrument, maturity year range, start</t>
        </is>
      </c>
      <c r="B32" s="4" t="inlineStr">
        <is>
          <t>2023</t>
        </is>
      </c>
    </row>
    <row r="33">
      <c r="A33" s="4" t="inlineStr">
        <is>
          <t>Debt instrument, maturity year range, end</t>
        </is>
      </c>
      <c r="B33" s="4" t="inlineStr">
        <is>
          <t>2025</t>
        </is>
      </c>
    </row>
    <row r="34">
      <c r="A34" s="4" t="inlineStr">
        <is>
          <t>Notes, loans and finance/capital leases payable</t>
        </is>
      </c>
      <c r="B34" s="5" t="n">
        <v>535000</v>
      </c>
      <c r="C34" s="6" t="n">
        <v>519000</v>
      </c>
    </row>
    <row r="35">
      <c r="A35" s="4" t="inlineStr">
        <is>
          <t>Real estate loans (revolving credit) [Member] | Minimum [Member]</t>
        </is>
      </c>
    </row>
    <row r="36">
      <c r="A36" s="3" t="inlineStr">
        <is>
          <t>Debt instruments, interest rate, stated percentage:</t>
        </is>
      </c>
    </row>
    <row r="37">
      <c r="A37" s="4" t="inlineStr">
        <is>
          <t>Debt instrument, interest rate, stated percentage</t>
        </is>
      </c>
      <c r="B37" s="4" t="inlineStr">
        <is>
          <t>1.36%</t>
        </is>
      </c>
    </row>
    <row r="38">
      <c r="A38" s="4" t="inlineStr">
        <is>
          <t>Real estate loans (revolving credit) [Member] | Maximum [Member]</t>
        </is>
      </c>
    </row>
    <row r="39">
      <c r="A39" s="3" t="inlineStr">
        <is>
          <t>Debt instruments, interest rate, stated percentage:</t>
        </is>
      </c>
    </row>
    <row r="40">
      <c r="A40" s="4" t="inlineStr">
        <is>
          <t>Debt instrument, interest rate, stated percentage</t>
        </is>
      </c>
      <c r="B40" s="4" t="inlineStr">
        <is>
          <t>1.61%</t>
        </is>
      </c>
    </row>
    <row r="41">
      <c r="A41" s="4" t="inlineStr">
        <is>
          <t>Fleet loans (amortizing) [Member]</t>
        </is>
      </c>
    </row>
    <row r="42">
      <c r="A42" s="3" t="inlineStr">
        <is>
          <t>Debt instrument, maturities:</t>
        </is>
      </c>
    </row>
    <row r="43">
      <c r="A43" s="4" t="inlineStr">
        <is>
          <t>Debt instrument, maturity year range, start</t>
        </is>
      </c>
      <c r="B43" s="4" t="inlineStr">
        <is>
          <t>2022</t>
        </is>
      </c>
    </row>
    <row r="44">
      <c r="A44" s="4" t="inlineStr">
        <is>
          <t>Debt instrument, maturity year range, end</t>
        </is>
      </c>
      <c r="B44" s="4" t="inlineStr">
        <is>
          <t>2028</t>
        </is>
      </c>
    </row>
    <row r="45">
      <c r="A45" s="4" t="inlineStr">
        <is>
          <t>Notes, loans and finance/capital leases payable</t>
        </is>
      </c>
      <c r="B45" s="5" t="n">
        <v>176295</v>
      </c>
      <c r="C45" s="6" t="n">
        <v>224089</v>
      </c>
    </row>
    <row r="46">
      <c r="A46" s="4" t="inlineStr">
        <is>
          <t>Fleet loans (amortizing) [Member] | Minimum [Member]</t>
        </is>
      </c>
    </row>
    <row r="47">
      <c r="A47" s="3" t="inlineStr">
        <is>
          <t>Debt instruments, interest rate, stated percentage:</t>
        </is>
      </c>
    </row>
    <row r="48">
      <c r="A48" s="4" t="inlineStr">
        <is>
          <t>Debt instrument, interest rate, stated percentage</t>
        </is>
      </c>
      <c r="B48" s="4" t="inlineStr">
        <is>
          <t>1.61%</t>
        </is>
      </c>
    </row>
    <row r="49">
      <c r="A49" s="4" t="inlineStr">
        <is>
          <t>Fleet loans (amortizing) [Member] | Maximum [Member]</t>
        </is>
      </c>
    </row>
    <row r="50">
      <c r="A50" s="3" t="inlineStr">
        <is>
          <t>Debt instruments, interest rate, stated percentage:</t>
        </is>
      </c>
    </row>
    <row r="51">
      <c r="A51" s="4" t="inlineStr">
        <is>
          <t>Debt instrument, interest rate, stated percentage</t>
        </is>
      </c>
      <c r="B51" s="4" t="inlineStr">
        <is>
          <t>4.66%</t>
        </is>
      </c>
    </row>
    <row r="52">
      <c r="A52" s="4" t="inlineStr">
        <is>
          <t>Fleet loans (securitization) [Member]</t>
        </is>
      </c>
    </row>
    <row r="53">
      <c r="A53" s="3" t="inlineStr">
        <is>
          <t>Debt instrument, maturities:</t>
        </is>
      </c>
    </row>
    <row r="54">
      <c r="A54" s="4" t="inlineStr">
        <is>
          <t>Debt instrument, maturity year range, start</t>
        </is>
      </c>
      <c r="B54" s="4" t="inlineStr">
        <is>
          <t>2023</t>
        </is>
      </c>
    </row>
    <row r="55">
      <c r="A55" s="4" t="inlineStr">
        <is>
          <t>Debt instrument, maturity year range, end</t>
        </is>
      </c>
      <c r="B55" s="4" t="inlineStr">
        <is>
          <t>2025</t>
        </is>
      </c>
    </row>
    <row r="56">
      <c r="A56" s="4" t="inlineStr">
        <is>
          <t>Notes, loans and finance/capital leases payable</t>
        </is>
      </c>
      <c r="B56" s="5" t="n">
        <v>535000</v>
      </c>
      <c r="C56" s="6" t="n">
        <v>567000</v>
      </c>
    </row>
    <row r="57">
      <c r="A57" s="4" t="inlineStr">
        <is>
          <t>Fleet loans (securitization) [Member] | Minimum [Member]</t>
        </is>
      </c>
    </row>
    <row r="58">
      <c r="A58" s="3" t="inlineStr">
        <is>
          <t>Debt instruments, interest rate, stated percentage:</t>
        </is>
      </c>
    </row>
    <row r="59">
      <c r="A59" s="4" t="inlineStr">
        <is>
          <t>Debt instrument, interest rate, stated percentage</t>
        </is>
      </c>
      <c r="B59" s="4" t="inlineStr">
        <is>
          <t>1.27%</t>
        </is>
      </c>
    </row>
    <row r="60">
      <c r="A60" s="4" t="inlineStr">
        <is>
          <t>Fleet loans (securitization) [Member] | Maximum [Member]</t>
        </is>
      </c>
    </row>
    <row r="61">
      <c r="A61" s="3" t="inlineStr">
        <is>
          <t>Debt instruments, interest rate, stated percentage:</t>
        </is>
      </c>
    </row>
    <row r="62">
      <c r="A62" s="4" t="inlineStr">
        <is>
          <t>Debt instrument, interest rate, stated percentage</t>
        </is>
      </c>
      <c r="B62" s="4" t="inlineStr">
        <is>
          <t>2.36%</t>
        </is>
      </c>
    </row>
    <row r="63">
      <c r="A63" s="4" t="inlineStr">
        <is>
          <t>Fleet Loans (revolving credit) [Member]</t>
        </is>
      </c>
    </row>
    <row r="64">
      <c r="A64" s="3" t="inlineStr">
        <is>
          <t>Debt instrument, maturities:</t>
        </is>
      </c>
    </row>
    <row r="65">
      <c r="A65" s="4" t="inlineStr">
        <is>
          <t>Debt instrument, maturity year range, start</t>
        </is>
      </c>
      <c r="B65" s="4" t="inlineStr">
        <is>
          <t>2021</t>
        </is>
      </c>
    </row>
    <row r="66">
      <c r="A66" s="4" t="inlineStr">
        <is>
          <t>Debt instrument, maturity year range, end</t>
        </is>
      </c>
      <c r="B66" s="4" t="inlineStr">
        <is>
          <t>2027</t>
        </is>
      </c>
    </row>
    <row r="67">
      <c r="A67" s="4" t="inlineStr">
        <is>
          <t>Notes, loans and finance/capital leases payable</t>
        </is>
      </c>
      <c r="B67" s="5" t="n">
        <v>513623</v>
      </c>
      <c r="C67" s="6" t="n">
        <v>734870</v>
      </c>
    </row>
    <row r="68">
      <c r="A68" s="4" t="inlineStr">
        <is>
          <t>Fleet Loans (revolving credit) [Member] | Minimum [Member]</t>
        </is>
      </c>
    </row>
    <row r="69">
      <c r="A69" s="3" t="inlineStr">
        <is>
          <t>Debt instruments, interest rate, stated percentage:</t>
        </is>
      </c>
    </row>
    <row r="70">
      <c r="A70" s="4" t="inlineStr">
        <is>
          <t>Debt instrument, interest rate, stated percentage</t>
        </is>
      </c>
      <c r="B70" s="4" t="inlineStr">
        <is>
          <t>1.92%</t>
        </is>
      </c>
    </row>
    <row r="71">
      <c r="A71" s="4" t="inlineStr">
        <is>
          <t>Fleet Loans (revolving credit) [Member] | Maximum [Member]</t>
        </is>
      </c>
    </row>
    <row r="72">
      <c r="A72" s="3" t="inlineStr">
        <is>
          <t>Debt instruments, interest rate, stated percentage:</t>
        </is>
      </c>
    </row>
    <row r="73">
      <c r="A73" s="4" t="inlineStr">
        <is>
          <t>Debt instrument, interest rate, stated percentage</t>
        </is>
      </c>
      <c r="B73" s="4" t="inlineStr">
        <is>
          <t>5.04%</t>
        </is>
      </c>
    </row>
    <row r="74">
      <c r="A74" s="4" t="inlineStr">
        <is>
          <t>Capital leases (rental equipment) [Member]</t>
        </is>
      </c>
    </row>
    <row r="75">
      <c r="A75" s="3" t="inlineStr">
        <is>
          <t>Debt instrument, maturities:</t>
        </is>
      </c>
    </row>
    <row r="76">
      <c r="A76" s="4" t="inlineStr">
        <is>
          <t>Debt instrument, maturity year range, start</t>
        </is>
      </c>
      <c r="B76" s="4" t="inlineStr">
        <is>
          <t>2024</t>
        </is>
      </c>
    </row>
    <row r="77">
      <c r="A77" s="4" t="inlineStr">
        <is>
          <t>Debt instrument, maturity year range, end</t>
        </is>
      </c>
      <c r="B77" s="4" t="inlineStr">
        <is>
          <t>2029</t>
        </is>
      </c>
    </row>
    <row r="78">
      <c r="A78" s="4" t="inlineStr">
        <is>
          <t>Notes, loans and finance/capital leases payable</t>
        </is>
      </c>
      <c r="B78" s="5" t="n">
        <v>644375</v>
      </c>
      <c r="C78" s="6" t="n">
        <v>398834</v>
      </c>
    </row>
    <row r="79">
      <c r="A79" s="4" t="inlineStr">
        <is>
          <t>Capital leases (rental equipment) [Member] | Minimum [Member]</t>
        </is>
      </c>
    </row>
    <row r="80">
      <c r="A80" s="3" t="inlineStr">
        <is>
          <t>Debt instruments, interest rate, stated percentage:</t>
        </is>
      </c>
    </row>
    <row r="81">
      <c r="A81" s="4" t="inlineStr">
        <is>
          <t>Debt instrument, interest rate, stated percentage</t>
        </is>
      </c>
      <c r="B81" s="4" t="inlineStr">
        <is>
          <t>1.60%</t>
        </is>
      </c>
    </row>
    <row r="82">
      <c r="A82" s="4" t="inlineStr">
        <is>
          <t>Capital leases (rental equipment) [Member] | Maximum [Member]</t>
        </is>
      </c>
    </row>
    <row r="83">
      <c r="A83" s="3" t="inlineStr">
        <is>
          <t>Debt instruments, interest rate, stated percentage:</t>
        </is>
      </c>
    </row>
    <row r="84">
      <c r="A84" s="4" t="inlineStr">
        <is>
          <t>Debt instrument, interest rate, stated percentage</t>
        </is>
      </c>
      <c r="B84" s="4" t="inlineStr">
        <is>
          <t>4.22%</t>
        </is>
      </c>
    </row>
    <row r="85">
      <c r="A85" s="4" t="inlineStr">
        <is>
          <t>Other Obligations [Member]</t>
        </is>
      </c>
    </row>
    <row r="86">
      <c r="A86" s="3" t="inlineStr">
        <is>
          <t>Debt instrument, maturities:</t>
        </is>
      </c>
    </row>
    <row r="87">
      <c r="A87" s="4" t="inlineStr">
        <is>
          <t>Debt instrument, maturity year range, start</t>
        </is>
      </c>
      <c r="B87" s="4" t="inlineStr">
        <is>
          <t>2021</t>
        </is>
      </c>
    </row>
    <row r="88">
      <c r="A88" s="4" t="inlineStr">
        <is>
          <t>Debt instrument, maturity year range, end</t>
        </is>
      </c>
      <c r="B88" s="4" t="inlineStr">
        <is>
          <t>2049</t>
        </is>
      </c>
    </row>
    <row r="89">
      <c r="A89" s="4" t="inlineStr">
        <is>
          <t>Notes, loans and finance/capital leases payable</t>
        </is>
      </c>
      <c r="B89" s="5" t="n">
        <v>86085</v>
      </c>
      <c r="C89" s="5" t="n">
        <v>84484</v>
      </c>
    </row>
    <row r="90">
      <c r="A90" s="4" t="inlineStr">
        <is>
          <t>Other Obligations [Member] | Minimum [Member]</t>
        </is>
      </c>
    </row>
    <row r="91">
      <c r="A91" s="3" t="inlineStr">
        <is>
          <t>Debt instruments, interest rate, stated percentage:</t>
        </is>
      </c>
    </row>
    <row r="92">
      <c r="A92" s="4" t="inlineStr">
        <is>
          <t>Debt instrument, interest rate, stated percentage</t>
        </is>
      </c>
      <c r="B92" s="4" t="inlineStr">
        <is>
          <t>2.25%</t>
        </is>
      </c>
    </row>
    <row r="93">
      <c r="A93" s="4" t="inlineStr">
        <is>
          <t>Other Obligations [Member] | Maximum [Member]</t>
        </is>
      </c>
    </row>
    <row r="94">
      <c r="A94" s="3" t="inlineStr">
        <is>
          <t>Debt instruments, interest rate, stated percentage:</t>
        </is>
      </c>
    </row>
    <row r="95">
      <c r="A95" s="4" t="inlineStr">
        <is>
          <t>Debt instrument, interest rate, stated percentage</t>
        </is>
      </c>
      <c r="B95" s="4" t="inlineStr">
        <is>
          <t>8.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Annual maturities of Notes, Loans and Leases Payable) (Details) $ in Thousands</t>
        </is>
      </c>
      <c r="B1" s="2" t="inlineStr">
        <is>
          <t>Mar. 31, 2021USD ($)</t>
        </is>
      </c>
    </row>
    <row r="2">
      <c r="A2" s="3" t="inlineStr">
        <is>
          <t>Long-term debt, by Maturity:</t>
        </is>
      </c>
    </row>
    <row r="3">
      <c r="A3" s="4" t="inlineStr">
        <is>
          <t>2022</t>
        </is>
      </c>
      <c r="B3" s="5" t="n">
        <v>465884</v>
      </c>
    </row>
    <row r="4">
      <c r="A4" s="4" t="inlineStr">
        <is>
          <t>2023</t>
        </is>
      </c>
      <c r="B4" s="6" t="n">
        <v>593020</v>
      </c>
    </row>
    <row r="5">
      <c r="A5" s="4" t="inlineStr">
        <is>
          <t>2024</t>
        </is>
      </c>
      <c r="B5" s="6" t="n">
        <v>1018407</v>
      </c>
    </row>
    <row r="6">
      <c r="A6" s="4" t="inlineStr">
        <is>
          <t>2025</t>
        </is>
      </c>
      <c r="B6" s="6" t="n">
        <v>769125</v>
      </c>
    </row>
    <row r="7">
      <c r="A7" s="4" t="inlineStr">
        <is>
          <t>2026</t>
        </is>
      </c>
      <c r="B7" s="6" t="n">
        <v>352162</v>
      </c>
    </row>
    <row r="8">
      <c r="A8" s="4" t="inlineStr">
        <is>
          <t>Thereafter</t>
        </is>
      </c>
      <c r="B8" s="6" t="n">
        <v>1500017</v>
      </c>
    </row>
    <row r="9">
      <c r="A9" s="4" t="inlineStr">
        <is>
          <t>Total</t>
        </is>
      </c>
      <c r="B9" s="5" t="n">
        <v>46986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Narratives) (Details) - USD ($) $ in Millions</t>
        </is>
      </c>
      <c r="B1" s="2" t="inlineStr">
        <is>
          <t>12 Months Ended</t>
        </is>
      </c>
    </row>
    <row r="2">
      <c r="B2" s="2" t="inlineStr">
        <is>
          <t>Mar. 31, 2021</t>
        </is>
      </c>
      <c r="C2" s="2" t="inlineStr">
        <is>
          <t>Mar. 31, 2020</t>
        </is>
      </c>
      <c r="D2" s="2" t="inlineStr">
        <is>
          <t>Mar. 31, 2019</t>
        </is>
      </c>
    </row>
    <row r="3">
      <c r="A3" s="3" t="inlineStr">
        <is>
          <t>Net Cash Provided by (Used in) Financing Activities, Continuing Operations [Abstract]</t>
        </is>
      </c>
    </row>
    <row r="4">
      <c r="A4" s="4" t="inlineStr">
        <is>
          <t>Interest paid in cash including payments related to derivative contracts</t>
        </is>
      </c>
      <c r="B4" s="8" t="n">
        <v>153.2</v>
      </c>
      <c r="C4" s="8" t="n">
        <v>168.1</v>
      </c>
      <c r="D4" s="8" t="n">
        <v>14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Components of interest expense) (Details) - USD ($) $ in Thousands</t>
        </is>
      </c>
      <c r="B1" s="2" t="inlineStr">
        <is>
          <t>12 Months Ended</t>
        </is>
      </c>
    </row>
    <row r="2">
      <c r="B2" s="2" t="inlineStr">
        <is>
          <t>Mar. 31, 2021</t>
        </is>
      </c>
      <c r="C2" s="2" t="inlineStr">
        <is>
          <t>Mar. 31, 2020</t>
        </is>
      </c>
      <c r="D2" s="2" t="inlineStr">
        <is>
          <t>Mar. 31, 2019</t>
        </is>
      </c>
    </row>
    <row r="3">
      <c r="A3" s="3" t="inlineStr">
        <is>
          <t>Interest expense, borrowings:</t>
        </is>
      </c>
    </row>
    <row r="4">
      <c r="A4" s="4" t="inlineStr">
        <is>
          <t>Interest expense</t>
        </is>
      </c>
      <c r="B4" s="5" t="n">
        <v>165484</v>
      </c>
      <c r="C4" s="5" t="n">
        <v>180444</v>
      </c>
      <c r="D4" s="5" t="n">
        <v>150609</v>
      </c>
    </row>
    <row r="5">
      <c r="A5" s="4" t="inlineStr">
        <is>
          <t>Capitalized interest</t>
        </is>
      </c>
      <c r="B5" s="6" t="n">
        <v>-11573</v>
      </c>
      <c r="C5" s="6" t="n">
        <v>-23517</v>
      </c>
      <c r="D5" s="6" t="n">
        <v>-12733</v>
      </c>
    </row>
    <row r="6">
      <c r="A6" s="4" t="inlineStr">
        <is>
          <t>Amortization of transaction costs</t>
        </is>
      </c>
      <c r="B6" s="6" t="n">
        <v>5949</v>
      </c>
      <c r="C6" s="6" t="n">
        <v>4427</v>
      </c>
      <c r="D6" s="6" t="n">
        <v>3745</v>
      </c>
    </row>
    <row r="7">
      <c r="A7" s="4" t="inlineStr">
        <is>
          <t>Interest expense resulting rom derivatives</t>
        </is>
      </c>
      <c r="B7" s="6" t="n">
        <v>3642</v>
      </c>
      <c r="C7" s="6" t="n">
        <v>-404</v>
      </c>
      <c r="D7" s="6" t="n">
        <v>824</v>
      </c>
    </row>
    <row r="8">
      <c r="A8" s="4" t="inlineStr">
        <is>
          <t>Total interest expense</t>
        </is>
      </c>
      <c r="B8" s="5" t="n">
        <v>163502</v>
      </c>
      <c r="C8" s="5" t="n">
        <v>160950</v>
      </c>
      <c r="D8" s="5" t="n">
        <v>1424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Interest Rates and Company Borrowings) (Details) - USD ($) $ in Thousands</t>
        </is>
      </c>
      <c r="B1" s="2" t="inlineStr">
        <is>
          <t>12 Months Ended</t>
        </is>
      </c>
    </row>
    <row r="2">
      <c r="B2" s="2" t="inlineStr">
        <is>
          <t>Mar. 31, 2021</t>
        </is>
      </c>
      <c r="C2" s="2" t="inlineStr">
        <is>
          <t>Mar. 31, 2020</t>
        </is>
      </c>
      <c r="D2" s="2" t="inlineStr">
        <is>
          <t>Mar. 31, 2019</t>
        </is>
      </c>
    </row>
    <row r="3">
      <c r="A3" s="3" t="inlineStr">
        <is>
          <t>Interest and debt expense:</t>
        </is>
      </c>
    </row>
    <row r="4">
      <c r="A4" s="4" t="inlineStr">
        <is>
          <t>Weighted average interest rate during the year</t>
        </is>
      </c>
      <c r="B4" s="4" t="inlineStr">
        <is>
          <t>1.40%</t>
        </is>
      </c>
      <c r="C4" s="4" t="inlineStr">
        <is>
          <t>3.31%</t>
        </is>
      </c>
      <c r="D4" s="4" t="inlineStr">
        <is>
          <t>3.39%</t>
        </is>
      </c>
    </row>
    <row r="5">
      <c r="A5" s="4" t="inlineStr">
        <is>
          <t>Interest rate at year end</t>
        </is>
      </c>
      <c r="B5" s="4" t="inlineStr">
        <is>
          <t>1.40%</t>
        </is>
      </c>
      <c r="C5" s="4" t="inlineStr">
        <is>
          <t>2.86%</t>
        </is>
      </c>
      <c r="D5" s="4" t="inlineStr">
        <is>
          <t>3.60%</t>
        </is>
      </c>
    </row>
    <row r="6">
      <c r="A6" s="4" t="inlineStr">
        <is>
          <t>Maximum amount outstanding during the year</t>
        </is>
      </c>
      <c r="B6" s="5" t="n">
        <v>1175000</v>
      </c>
      <c r="C6" s="5" t="n">
        <v>1086000</v>
      </c>
      <c r="D6" s="5" t="n">
        <v>959400</v>
      </c>
    </row>
    <row r="7">
      <c r="A7" s="4" t="inlineStr">
        <is>
          <t>Average amount outstanding during the year</t>
        </is>
      </c>
      <c r="B7" s="6" t="n">
        <v>1088293</v>
      </c>
      <c r="C7" s="6" t="n">
        <v>1002081</v>
      </c>
      <c r="D7" s="6" t="n">
        <v>699415</v>
      </c>
    </row>
    <row r="8">
      <c r="A8" s="4" t="inlineStr">
        <is>
          <t>Facility fees</t>
        </is>
      </c>
      <c r="B8" s="5" t="n">
        <v>261</v>
      </c>
      <c r="C8" s="5" t="n">
        <v>193</v>
      </c>
      <c r="D8" s="5" t="n">
        <v>3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Mar. 31, 2021</t>
        </is>
      </c>
      <c r="C2" s="2" t="inlineStr">
        <is>
          <t>Mar. 31, 2020</t>
        </is>
      </c>
      <c r="D2" s="2" t="inlineStr">
        <is>
          <t>Mar. 31, 2019</t>
        </is>
      </c>
    </row>
    <row r="3">
      <c r="A3" s="4" t="inlineStr">
        <is>
          <t>Common Stock, Dividends, Per Share, Declared</t>
        </is>
      </c>
      <c r="B3" s="7" t="n">
        <v>2.5</v>
      </c>
      <c r="C3" s="5" t="n">
        <v>1</v>
      </c>
      <c r="D3"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s) (Details) - USD ($) $ in Thousands</t>
        </is>
      </c>
      <c r="B1" s="2" t="inlineStr">
        <is>
          <t>12 Months Ended</t>
        </is>
      </c>
    </row>
    <row r="2">
      <c r="B2" s="2" t="inlineStr">
        <is>
          <t>Mar. 31, 2021</t>
        </is>
      </c>
      <c r="C2" s="2" t="inlineStr">
        <is>
          <t>Mar. 31, 2020</t>
        </is>
      </c>
      <c r="D2" s="2" t="inlineStr">
        <is>
          <t>Mar. 31, 2019</t>
        </is>
      </c>
    </row>
    <row r="3">
      <c r="A3" s="3" t="inlineStr">
        <is>
          <t>Derivative Instruments and Hedging Activities Disclosure [Abstract]</t>
        </is>
      </c>
    </row>
    <row r="4">
      <c r="A4" s="4" t="inlineStr">
        <is>
          <t>Other Comprehensive Income Loss Derivatives Qualifying As Hedges Net Of Tax</t>
        </is>
      </c>
      <c r="B4" s="5" t="n">
        <v>-429</v>
      </c>
      <c r="C4" s="5" t="n">
        <v>-6301</v>
      </c>
      <c r="D4" s="5" t="n">
        <v>451</v>
      </c>
    </row>
    <row r="5">
      <c r="A5" s="4" t="inlineStr">
        <is>
          <t>Notional amount of operating lease</t>
        </is>
      </c>
      <c r="B5" s="6" t="n">
        <v>3600</v>
      </c>
    </row>
    <row r="6">
      <c r="A6" s="4" t="inlineStr">
        <is>
          <t>Reclassify net losses on interest rate contracts from AOCI to earnings over the next twelve months</t>
        </is>
      </c>
      <c r="B6" s="6" t="n">
        <v>3900</v>
      </c>
    </row>
    <row r="7">
      <c r="A7" s="4" t="inlineStr">
        <is>
          <t>Derivative hedge market value</t>
        </is>
      </c>
      <c r="B7" s="6" t="n">
        <v>6600</v>
      </c>
      <c r="C7" s="6" t="n">
        <v>5900</v>
      </c>
    </row>
    <row r="8">
      <c r="A8" s="4" t="inlineStr">
        <is>
          <t>Derivative Notional Amount</t>
        </is>
      </c>
      <c r="B8" s="5" t="n">
        <v>282700</v>
      </c>
      <c r="C8" s="5" t="n">
        <v>246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USD ($) $ in Thousands</t>
        </is>
      </c>
      <c r="B1" s="2" t="inlineStr">
        <is>
          <t>Mar. 31, 2021</t>
        </is>
      </c>
      <c r="C1" s="2" t="inlineStr">
        <is>
          <t>Mar. 31, 2020</t>
        </is>
      </c>
    </row>
    <row r="2">
      <c r="A2" s="3" t="inlineStr">
        <is>
          <t>Interest Rate Fair Value Hedges [Abstract]</t>
        </is>
      </c>
    </row>
    <row r="3">
      <c r="A3" s="4" t="inlineStr">
        <is>
          <t>Assets</t>
        </is>
      </c>
      <c r="B3" s="5" t="n">
        <v>0</v>
      </c>
      <c r="C3" s="5" t="n">
        <v>0</v>
      </c>
    </row>
    <row r="4">
      <c r="A4" s="4" t="inlineStr">
        <is>
          <t>Liabilities</t>
        </is>
      </c>
      <c r="B4" s="6" t="n">
        <v>-5141</v>
      </c>
      <c r="C4" s="6" t="n">
        <v>-8214</v>
      </c>
    </row>
    <row r="5">
      <c r="A5" s="4" t="inlineStr">
        <is>
          <t>Notional amount (debt)</t>
        </is>
      </c>
      <c r="B5" s="5" t="n">
        <v>235000</v>
      </c>
      <c r="C5" s="5" t="n">
        <v>23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 of interest rate contracts on statement of operations) (Details) - USD ($) $ in Thousands</t>
        </is>
      </c>
      <c r="B1" s="2" t="inlineStr">
        <is>
          <t>12 Months Ended</t>
        </is>
      </c>
    </row>
    <row r="2">
      <c r="B2" s="2" t="inlineStr">
        <is>
          <t>Mar. 31, 2021</t>
        </is>
      </c>
      <c r="C2" s="2" t="inlineStr">
        <is>
          <t>Mar. 31, 2020</t>
        </is>
      </c>
      <c r="D2" s="2" t="inlineStr">
        <is>
          <t>Mar. 31, 2019</t>
        </is>
      </c>
    </row>
    <row r="3">
      <c r="A3" s="3" t="inlineStr">
        <is>
          <t>Effect of Interest rate Contracts [Abstract]</t>
        </is>
      </c>
    </row>
    <row r="4">
      <c r="A4" s="4" t="inlineStr">
        <is>
          <t>(Gain) recognized in AOCI on interest rate contracts (effective portion)</t>
        </is>
      </c>
      <c r="B4" s="5" t="n">
        <v>3071</v>
      </c>
      <c r="C4" s="5" t="n">
        <v>-8355</v>
      </c>
      <c r="D4" s="5" t="n">
        <v>633</v>
      </c>
    </row>
    <row r="5">
      <c r="A5" s="4" t="inlineStr">
        <is>
          <t>Gain reclassified from AOCI into income</t>
        </is>
      </c>
      <c r="B5" s="5" t="n">
        <v>-3640</v>
      </c>
      <c r="C5" s="5" t="n">
        <v>3</v>
      </c>
      <c r="D5" s="5"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Mar. 31, 2021</t>
        </is>
      </c>
      <c r="C2" s="2" t="inlineStr">
        <is>
          <t>Mar. 31, 2020</t>
        </is>
      </c>
      <c r="D2" s="2" t="inlineStr">
        <is>
          <t>Mar. 31, 2019</t>
        </is>
      </c>
    </row>
    <row r="3">
      <c r="A3" s="3" t="inlineStr">
        <is>
          <t>Accumulated Other Comprehensive Income (Loss) Components, Net of Tax [Roll Forward]</t>
        </is>
      </c>
    </row>
    <row r="4">
      <c r="A4" s="4" t="inlineStr">
        <is>
          <t>Balance as of March 31, 2020</t>
        </is>
      </c>
      <c r="B4" s="5" t="n">
        <v>34652</v>
      </c>
    </row>
    <row r="5">
      <c r="A5" s="4" t="inlineStr">
        <is>
          <t>Foreign currency translation</t>
        </is>
      </c>
      <c r="B5" s="6" t="n">
        <v>-5694</v>
      </c>
      <c r="C5" s="5" t="n">
        <v>9377</v>
      </c>
      <c r="D5" s="5" t="n">
        <v>-1759</v>
      </c>
    </row>
    <row r="6">
      <c r="A6" s="4" t="inlineStr">
        <is>
          <t>Unrealized net loss on investments</t>
        </is>
      </c>
      <c r="B6" s="6" t="n">
        <v>76969</v>
      </c>
      <c r="C6" s="6" t="n">
        <v>97943</v>
      </c>
      <c r="D6" s="6" t="n">
        <v>-59768</v>
      </c>
    </row>
    <row r="7">
      <c r="A7" s="4" t="inlineStr">
        <is>
          <t>Change in fair value of cash flow hedges</t>
        </is>
      </c>
      <c r="B7" s="6" t="n">
        <v>-429</v>
      </c>
      <c r="C7" s="6" t="n">
        <v>-6301</v>
      </c>
      <c r="D7" s="6" t="n">
        <v>451</v>
      </c>
    </row>
    <row r="8">
      <c r="A8" s="4" t="inlineStr">
        <is>
          <t>Amounts reclassified into earnings on hedging activities</t>
        </is>
      </c>
      <c r="B8" s="6" t="n">
        <v>2746</v>
      </c>
      <c r="C8" s="6" t="n">
        <v>-2</v>
      </c>
      <c r="D8" s="6" t="n">
        <v>26</v>
      </c>
    </row>
    <row r="9">
      <c r="A9" s="4" t="inlineStr">
        <is>
          <t>Change in postretirement benfit obligations</t>
        </is>
      </c>
      <c r="B9" s="6" t="n">
        <v>-1387</v>
      </c>
      <c r="C9" s="6" t="n">
        <v>333</v>
      </c>
      <c r="D9" s="6" t="n">
        <v>-1025</v>
      </c>
    </row>
    <row r="10">
      <c r="A10" s="4" t="inlineStr">
        <is>
          <t>Other comprehensive income (loss)</t>
        </is>
      </c>
      <c r="B10" s="6" t="n">
        <v>72205</v>
      </c>
      <c r="C10" s="6" t="n">
        <v>101350</v>
      </c>
      <c r="D10" s="6" t="n">
        <v>-62075</v>
      </c>
    </row>
    <row r="11">
      <c r="A11" s="4" t="inlineStr">
        <is>
          <t>Balance as of March 31, 2021</t>
        </is>
      </c>
      <c r="B11" s="6" t="n">
        <v>106857</v>
      </c>
      <c r="C11" s="6" t="n">
        <v>34652</v>
      </c>
    </row>
    <row r="12">
      <c r="A12" s="4" t="inlineStr">
        <is>
          <t>Foreign Currency Translation</t>
        </is>
      </c>
    </row>
    <row r="13">
      <c r="A13" s="3" t="inlineStr">
        <is>
          <t>Accumulated Other Comprehensive Income (Loss) Components, Net of Tax [Roll Forward]</t>
        </is>
      </c>
    </row>
    <row r="14">
      <c r="A14" s="4" t="inlineStr">
        <is>
          <t>Balance as of March 31, 2020</t>
        </is>
      </c>
      <c r="B14" s="6" t="n">
        <v>-47235</v>
      </c>
    </row>
    <row r="15">
      <c r="A15" s="4" t="inlineStr">
        <is>
          <t>Foreign currency translation</t>
        </is>
      </c>
      <c r="B15" s="6" t="n">
        <v>-5694</v>
      </c>
    </row>
    <row r="16">
      <c r="A16" s="4" t="inlineStr">
        <is>
          <t>Unrealized net loss on investments</t>
        </is>
      </c>
      <c r="B16" s="6" t="n">
        <v>0</v>
      </c>
    </row>
    <row r="17">
      <c r="A17" s="4" t="inlineStr">
        <is>
          <t>Change in fair value of cash flow hedges</t>
        </is>
      </c>
      <c r="B17" s="6" t="n">
        <v>0</v>
      </c>
    </row>
    <row r="18">
      <c r="A18" s="4" t="inlineStr">
        <is>
          <t>Amounts reclassified into earnings on hedging activities</t>
        </is>
      </c>
      <c r="B18" s="6" t="n">
        <v>0</v>
      </c>
    </row>
    <row r="19">
      <c r="A19" s="4" t="inlineStr">
        <is>
          <t>Change in postretirement benfit obligations</t>
        </is>
      </c>
      <c r="B19" s="6" t="n">
        <v>0</v>
      </c>
    </row>
    <row r="20">
      <c r="A20" s="4" t="inlineStr">
        <is>
          <t>Other comprehensive income (loss)</t>
        </is>
      </c>
      <c r="B20" s="6" t="n">
        <v>-5694</v>
      </c>
    </row>
    <row r="21">
      <c r="A21" s="4" t="inlineStr">
        <is>
          <t>Balance as of March 31, 2021</t>
        </is>
      </c>
      <c r="B21" s="6" t="n">
        <v>-52929</v>
      </c>
      <c r="C21" s="6" t="n">
        <v>-47235</v>
      </c>
    </row>
    <row r="22">
      <c r="A22" s="4" t="inlineStr">
        <is>
          <t>Unrealized Gain (Loss) on Investments</t>
        </is>
      </c>
    </row>
    <row r="23">
      <c r="A23" s="3" t="inlineStr">
        <is>
          <t>Accumulated Other Comprehensive Income (Loss) Components, Net of Tax [Roll Forward]</t>
        </is>
      </c>
    </row>
    <row r="24">
      <c r="A24" s="4" t="inlineStr">
        <is>
          <t>Balance as of March 31, 2020</t>
        </is>
      </c>
      <c r="B24" s="6" t="n">
        <v>90684</v>
      </c>
    </row>
    <row r="25">
      <c r="A25" s="4" t="inlineStr">
        <is>
          <t>Foreign currency translation</t>
        </is>
      </c>
      <c r="B25" s="6" t="n">
        <v>0</v>
      </c>
    </row>
    <row r="26">
      <c r="A26" s="4" t="inlineStr">
        <is>
          <t>Unrealized net loss on investments</t>
        </is>
      </c>
      <c r="B26" s="6" t="n">
        <v>76969</v>
      </c>
    </row>
    <row r="27">
      <c r="A27" s="4" t="inlineStr">
        <is>
          <t>Change in fair value of cash flow hedges</t>
        </is>
      </c>
      <c r="B27" s="6" t="n">
        <v>0</v>
      </c>
    </row>
    <row r="28">
      <c r="A28" s="4" t="inlineStr">
        <is>
          <t>Amounts reclassified into earnings on hedging activities</t>
        </is>
      </c>
      <c r="B28" s="6" t="n">
        <v>0</v>
      </c>
    </row>
    <row r="29">
      <c r="A29" s="4" t="inlineStr">
        <is>
          <t>Change in postretirement benfit obligations</t>
        </is>
      </c>
      <c r="B29" s="6" t="n">
        <v>0</v>
      </c>
    </row>
    <row r="30">
      <c r="A30" s="4" t="inlineStr">
        <is>
          <t>Other comprehensive income (loss)</t>
        </is>
      </c>
      <c r="B30" s="6" t="n">
        <v>76969</v>
      </c>
    </row>
    <row r="31">
      <c r="A31" s="4" t="inlineStr">
        <is>
          <t>Balance as of March 31, 2021</t>
        </is>
      </c>
      <c r="B31" s="6" t="n">
        <v>167653</v>
      </c>
      <c r="C31" s="6" t="n">
        <v>90684</v>
      </c>
    </row>
    <row r="32">
      <c r="A32" s="4" t="inlineStr">
        <is>
          <t>Fair Market Value of Cash Flow Hedges</t>
        </is>
      </c>
    </row>
    <row r="33">
      <c r="A33" s="3" t="inlineStr">
        <is>
          <t>Accumulated Other Comprehensive Income (Loss) Components, Net of Tax [Roll Forward]</t>
        </is>
      </c>
    </row>
    <row r="34">
      <c r="A34" s="4" t="inlineStr">
        <is>
          <t>Balance as of March 31, 2020</t>
        </is>
      </c>
      <c r="B34" s="6" t="n">
        <v>-6196</v>
      </c>
    </row>
    <row r="35">
      <c r="A35" s="4" t="inlineStr">
        <is>
          <t>Foreign currency translation</t>
        </is>
      </c>
      <c r="B35" s="6" t="n">
        <v>0</v>
      </c>
    </row>
    <row r="36">
      <c r="A36" s="4" t="inlineStr">
        <is>
          <t>Unrealized net loss on investments</t>
        </is>
      </c>
      <c r="B36" s="6" t="n">
        <v>0</v>
      </c>
    </row>
    <row r="37">
      <c r="A37" s="4" t="inlineStr">
        <is>
          <t>Change in fair value of cash flow hedges</t>
        </is>
      </c>
      <c r="B37" s="6" t="n">
        <v>-429</v>
      </c>
    </row>
    <row r="38">
      <c r="A38" s="4" t="inlineStr">
        <is>
          <t>Amounts reclassified into earnings on hedging activities</t>
        </is>
      </c>
      <c r="B38" s="6" t="n">
        <v>2746</v>
      </c>
    </row>
    <row r="39">
      <c r="A39" s="4" t="inlineStr">
        <is>
          <t>Change in postretirement benfit obligations</t>
        </is>
      </c>
      <c r="B39" s="6" t="n">
        <v>0</v>
      </c>
    </row>
    <row r="40">
      <c r="A40" s="4" t="inlineStr">
        <is>
          <t>Other comprehensive income (loss)</t>
        </is>
      </c>
      <c r="B40" s="6" t="n">
        <v>2317</v>
      </c>
    </row>
    <row r="41">
      <c r="A41" s="4" t="inlineStr">
        <is>
          <t>Balance as of March 31, 2021</t>
        </is>
      </c>
      <c r="B41" s="6" t="n">
        <v>-3879</v>
      </c>
      <c r="C41" s="6" t="n">
        <v>-6196</v>
      </c>
    </row>
    <row r="42">
      <c r="A42" s="4" t="inlineStr">
        <is>
          <t>Postretirement Benefit Obligation Gain (Loss)</t>
        </is>
      </c>
    </row>
    <row r="43">
      <c r="A43" s="3" t="inlineStr">
        <is>
          <t>Accumulated Other Comprehensive Income (Loss) Components, Net of Tax [Roll Forward]</t>
        </is>
      </c>
    </row>
    <row r="44">
      <c r="A44" s="4" t="inlineStr">
        <is>
          <t>Balance as of March 31, 2020</t>
        </is>
      </c>
      <c r="B44" s="6" t="n">
        <v>-2601</v>
      </c>
    </row>
    <row r="45">
      <c r="A45" s="4" t="inlineStr">
        <is>
          <t>Foreign currency translation</t>
        </is>
      </c>
      <c r="B45" s="6" t="n">
        <v>0</v>
      </c>
    </row>
    <row r="46">
      <c r="A46" s="4" t="inlineStr">
        <is>
          <t>Unrealized net loss on investments</t>
        </is>
      </c>
      <c r="B46" s="6" t="n">
        <v>0</v>
      </c>
    </row>
    <row r="47">
      <c r="A47" s="4" t="inlineStr">
        <is>
          <t>Change in fair value of cash flow hedges</t>
        </is>
      </c>
      <c r="B47" s="6" t="n">
        <v>0</v>
      </c>
    </row>
    <row r="48">
      <c r="A48" s="4" t="inlineStr">
        <is>
          <t>Amounts reclassified into earnings on hedging activities</t>
        </is>
      </c>
      <c r="B48" s="6" t="n">
        <v>0</v>
      </c>
    </row>
    <row r="49">
      <c r="A49" s="4" t="inlineStr">
        <is>
          <t>Change in postretirement benfit obligations</t>
        </is>
      </c>
      <c r="B49" s="6" t="n">
        <v>-1387</v>
      </c>
    </row>
    <row r="50">
      <c r="A50" s="4" t="inlineStr">
        <is>
          <t>Other comprehensive income (loss)</t>
        </is>
      </c>
      <c r="B50" s="6" t="n">
        <v>-1387</v>
      </c>
    </row>
    <row r="51">
      <c r="A51" s="4" t="inlineStr">
        <is>
          <t>Balance as of March 31, 2021</t>
        </is>
      </c>
      <c r="B51" s="6" t="n">
        <v>-3988</v>
      </c>
      <c r="C51" s="6" t="n">
        <v>-2601</v>
      </c>
    </row>
    <row r="52">
      <c r="A52" s="4" t="inlineStr">
        <is>
          <t>Accumulated Other Comprehensive Income (Loss)</t>
        </is>
      </c>
    </row>
    <row r="53">
      <c r="A53" s="3" t="inlineStr">
        <is>
          <t>Accumulated Other Comprehensive Income (Loss) Components, Net of Tax [Roll Forward]</t>
        </is>
      </c>
    </row>
    <row r="54">
      <c r="A54" s="4" t="inlineStr">
        <is>
          <t>Balance as of March 31, 2020</t>
        </is>
      </c>
      <c r="B54" s="6" t="n">
        <v>34652</v>
      </c>
    </row>
    <row r="55">
      <c r="A55" s="4" t="inlineStr">
        <is>
          <t>Foreign currency translation</t>
        </is>
      </c>
      <c r="B55" s="6" t="n">
        <v>-5694</v>
      </c>
      <c r="C55" s="6" t="n">
        <v>9377</v>
      </c>
      <c r="D55" s="6" t="n">
        <v>-1759</v>
      </c>
    </row>
    <row r="56">
      <c r="A56" s="4" t="inlineStr">
        <is>
          <t>Unrealized net loss on investments</t>
        </is>
      </c>
      <c r="B56" s="6" t="n">
        <v>76969</v>
      </c>
    </row>
    <row r="57">
      <c r="A57" s="4" t="inlineStr">
        <is>
          <t>Change in fair value of cash flow hedges</t>
        </is>
      </c>
      <c r="B57" s="6" t="n">
        <v>-429</v>
      </c>
    </row>
    <row r="58">
      <c r="A58" s="4" t="inlineStr">
        <is>
          <t>Amounts reclassified into earnings on hedging activities</t>
        </is>
      </c>
      <c r="B58" s="6" t="n">
        <v>2746</v>
      </c>
      <c r="C58" s="6" t="n">
        <v>-2</v>
      </c>
      <c r="D58" s="6" t="n">
        <v>26</v>
      </c>
    </row>
    <row r="59">
      <c r="A59" s="4" t="inlineStr">
        <is>
          <t>Change in postretirement benfit obligations</t>
        </is>
      </c>
      <c r="B59" s="6" t="n">
        <v>-1387</v>
      </c>
      <c r="C59" s="6" t="n">
        <v>333</v>
      </c>
      <c r="D59" s="5" t="n">
        <v>-1025</v>
      </c>
    </row>
    <row r="60">
      <c r="A60" s="4" t="inlineStr">
        <is>
          <t>Other comprehensive income (loss)</t>
        </is>
      </c>
      <c r="B60" s="6" t="n">
        <v>72205</v>
      </c>
    </row>
    <row r="61">
      <c r="A61" s="4" t="inlineStr">
        <is>
          <t>Balance as of March 31, 2021</t>
        </is>
      </c>
      <c r="B61" s="5" t="n">
        <v>106857</v>
      </c>
      <c r="C61" s="5" t="n">
        <v>346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Stockholders' Equity (Narratives) (Details)</t>
        </is>
      </c>
      <c r="B1" s="2" t="inlineStr">
        <is>
          <t>12 Months Ended</t>
        </is>
      </c>
    </row>
    <row r="2">
      <c r="B2" s="2" t="inlineStr">
        <is>
          <t>Mar. 31, 2021$ / shares</t>
        </is>
      </c>
    </row>
    <row r="3">
      <c r="A3" s="3" t="inlineStr">
        <is>
          <t>Dividends Declared</t>
        </is>
      </c>
    </row>
    <row r="4">
      <c r="A4" s="4" t="inlineStr">
        <is>
          <t>Dividends payable, date declared</t>
        </is>
      </c>
      <c r="B4" s="4" t="inlineStr">
        <is>
          <t>Dec. 9,
		2020</t>
        </is>
      </c>
    </row>
    <row r="5">
      <c r="A5" s="4" t="inlineStr">
        <is>
          <t>Dividend paid, amount per share</t>
        </is>
      </c>
      <c r="B5" s="5" t="n">
        <v>2</v>
      </c>
    </row>
    <row r="6">
      <c r="A6" s="4" t="inlineStr">
        <is>
          <t>Dividends payable, date of record</t>
        </is>
      </c>
      <c r="B6" s="4" t="inlineStr">
        <is>
          <t>Dec. 21,
		2020</t>
        </is>
      </c>
    </row>
    <row r="7">
      <c r="A7" s="4" t="inlineStr">
        <is>
          <t>Dividends payable, date to be paid</t>
        </is>
      </c>
      <c r="B7" s="4" t="inlineStr">
        <is>
          <t>Dec. 30,
		2020</t>
        </is>
      </c>
    </row>
    <row r="8">
      <c r="A8" s="4" t="inlineStr">
        <is>
          <t>Dividends declared two [Member]</t>
        </is>
      </c>
    </row>
    <row r="9">
      <c r="A9" s="3" t="inlineStr">
        <is>
          <t>Dividends Declared</t>
        </is>
      </c>
    </row>
    <row r="10">
      <c r="A10" s="4" t="inlineStr">
        <is>
          <t>Dividends payable, date declared</t>
        </is>
      </c>
      <c r="B10" s="4" t="inlineStr">
        <is>
          <t>Aug. 20,
		2020</t>
        </is>
      </c>
    </row>
    <row r="11">
      <c r="A11" s="4" t="inlineStr">
        <is>
          <t>Dividend paid, amount per share</t>
        </is>
      </c>
      <c r="B11" s="7" t="n">
        <v>0.5</v>
      </c>
    </row>
    <row r="12">
      <c r="A12" s="4" t="inlineStr">
        <is>
          <t>Dividends payable, date of record</t>
        </is>
      </c>
      <c r="B12" s="4" t="inlineStr">
        <is>
          <t>Sep. 7,
		2020</t>
        </is>
      </c>
    </row>
    <row r="13">
      <c r="A13" s="4" t="inlineStr">
        <is>
          <t>Dividends payable, date to be paid</t>
        </is>
      </c>
      <c r="B13" s="4" t="inlineStr">
        <is>
          <t>Sep. 21,
		2020</t>
        </is>
      </c>
    </row>
    <row r="14">
      <c r="A14" s="4" t="inlineStr">
        <is>
          <t>Dividends declared three [Member]</t>
        </is>
      </c>
    </row>
    <row r="15">
      <c r="A15" s="3" t="inlineStr">
        <is>
          <t>Dividends Declared</t>
        </is>
      </c>
    </row>
    <row r="16">
      <c r="A16" s="4" t="inlineStr">
        <is>
          <t>Dividends payable, date declared</t>
        </is>
      </c>
      <c r="B16" s="4" t="inlineStr">
        <is>
          <t>Dec. 4,
		2019</t>
        </is>
      </c>
    </row>
    <row r="17">
      <c r="A17" s="4" t="inlineStr">
        <is>
          <t>Dividend paid, amount per share</t>
        </is>
      </c>
      <c r="B17" s="7" t="n">
        <v>0.5</v>
      </c>
    </row>
    <row r="18">
      <c r="A18" s="4" t="inlineStr">
        <is>
          <t>Dividends payable, date of record</t>
        </is>
      </c>
      <c r="B18" s="4" t="inlineStr">
        <is>
          <t>Dec. 19,
		2019</t>
        </is>
      </c>
    </row>
    <row r="19">
      <c r="A19" s="4" t="inlineStr">
        <is>
          <t>Dividends payable, date to be paid</t>
        </is>
      </c>
      <c r="B19" s="4" t="inlineStr">
        <is>
          <t>Jan. 6,
		2020</t>
        </is>
      </c>
    </row>
    <row r="20">
      <c r="A20" s="4" t="inlineStr">
        <is>
          <t>Dividends declared four [Member]</t>
        </is>
      </c>
    </row>
    <row r="21">
      <c r="A21" s="3" t="inlineStr">
        <is>
          <t>Dividends Declared</t>
        </is>
      </c>
    </row>
    <row r="22">
      <c r="A22" s="4" t="inlineStr">
        <is>
          <t>Dividends payable, date declared</t>
        </is>
      </c>
      <c r="B22" s="4" t="inlineStr">
        <is>
          <t>Aug. 22,
		2019</t>
        </is>
      </c>
    </row>
    <row r="23">
      <c r="A23" s="4" t="inlineStr">
        <is>
          <t>Dividend paid, amount per share</t>
        </is>
      </c>
      <c r="B23" s="7" t="n">
        <v>0.5</v>
      </c>
    </row>
    <row r="24">
      <c r="A24" s="4" t="inlineStr">
        <is>
          <t>Dividends payable, date of record</t>
        </is>
      </c>
      <c r="B24" s="4" t="inlineStr">
        <is>
          <t>Sep. 9,
		2019</t>
        </is>
      </c>
    </row>
    <row r="25">
      <c r="A25" s="4" t="inlineStr">
        <is>
          <t>Dividends payable, date to be paid</t>
        </is>
      </c>
      <c r="B25" s="4" t="inlineStr">
        <is>
          <t>Sep. 23,
		2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es (Narratives) (Details) - USD ($) $ in Millions</t>
        </is>
      </c>
      <c r="B1" s="2" t="inlineStr">
        <is>
          <t>12 Months Ended</t>
        </is>
      </c>
    </row>
    <row r="2">
      <c r="B2" s="2" t="inlineStr">
        <is>
          <t>Mar. 31, 2021</t>
        </is>
      </c>
      <c r="C2" s="2" t="inlineStr">
        <is>
          <t>Mar. 31, 2020</t>
        </is>
      </c>
    </row>
    <row r="3">
      <c r="A3" s="3" t="inlineStr">
        <is>
          <t>Components of Deferred Tax Assets and Liabilities [Abstract]</t>
        </is>
      </c>
    </row>
    <row r="4">
      <c r="A4" s="4" t="inlineStr">
        <is>
          <t>NOL and credit carryforwards, federal amount</t>
        </is>
      </c>
      <c r="B4" s="5" t="n">
        <v>146</v>
      </c>
    </row>
    <row r="5">
      <c r="A5" s="4" t="inlineStr">
        <is>
          <t>NOL and credit carryfowards, state amount</t>
        </is>
      </c>
      <c r="B5" s="9" t="n">
        <v>384.9</v>
      </c>
      <c r="C5" s="8" t="n">
        <v>337.3</v>
      </c>
    </row>
    <row r="6">
      <c r="A6" s="3" t="inlineStr">
        <is>
          <t>Unrecognized Tax Benefits, Income Tax Penalties and Interest Accrued [Abstract]</t>
        </is>
      </c>
    </row>
    <row r="7">
      <c r="A7" s="4" t="inlineStr">
        <is>
          <t>Unrecognized tax benefits, income tax penalties and interest accrued</t>
        </is>
      </c>
      <c r="B7" s="9" t="n">
        <v>14.3</v>
      </c>
      <c r="C7" s="8" t="n">
        <v>12.8</v>
      </c>
    </row>
    <row r="8">
      <c r="A8" s="4" t="inlineStr">
        <is>
          <t>Unrecognized tax benefits, income tax penalties and interest expense</t>
        </is>
      </c>
      <c r="B8" s="8" t="n">
        <v>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Taxes (Earnings before taxes and provision for taxes) (Details) - USD ($) $ in Thousands</t>
        </is>
      </c>
      <c r="B1" s="2" t="inlineStr">
        <is>
          <t>12 Months Ended</t>
        </is>
      </c>
    </row>
    <row r="2">
      <c r="B2" s="2" t="inlineStr">
        <is>
          <t>Mar. 31, 2021</t>
        </is>
      </c>
      <c r="C2" s="2" t="inlineStr">
        <is>
          <t>Mar. 31, 2020</t>
        </is>
      </c>
      <c r="D2" s="2" t="inlineStr">
        <is>
          <t>Mar. 31, 2019</t>
        </is>
      </c>
    </row>
    <row r="3">
      <c r="A3" s="3" t="inlineStr">
        <is>
          <t>Pretax earnings:</t>
        </is>
      </c>
    </row>
    <row r="4">
      <c r="A4" s="4" t="inlineStr">
        <is>
          <t>U.S.</t>
        </is>
      </c>
      <c r="B4" s="5" t="n">
        <v>773030</v>
      </c>
      <c r="C4" s="5" t="n">
        <v>372687</v>
      </c>
      <c r="D4" s="5" t="n">
        <v>466175</v>
      </c>
    </row>
    <row r="5">
      <c r="A5" s="4" t="inlineStr">
        <is>
          <t>Non-U.S.</t>
        </is>
      </c>
      <c r="B5" s="6" t="n">
        <v>23628</v>
      </c>
      <c r="C5" s="6" t="n">
        <v>5437</v>
      </c>
      <c r="D5" s="6" t="n">
        <v>11354</v>
      </c>
    </row>
    <row r="6">
      <c r="A6" s="4" t="inlineStr">
        <is>
          <t>Total pretax earnings</t>
        </is>
      </c>
      <c r="B6" s="6" t="n">
        <v>796658</v>
      </c>
      <c r="C6" s="6" t="n">
        <v>378124</v>
      </c>
      <c r="D6" s="6" t="n">
        <v>477529</v>
      </c>
    </row>
    <row r="7">
      <c r="A7" s="3" t="inlineStr">
        <is>
          <t>Current provision (benefit)</t>
        </is>
      </c>
    </row>
    <row r="8">
      <c r="A8" s="4" t="inlineStr">
        <is>
          <t>Federal</t>
        </is>
      </c>
      <c r="B8" s="6" t="n">
        <v>100521</v>
      </c>
      <c r="C8" s="6" t="n">
        <v>-373817</v>
      </c>
      <c r="D8" s="6" t="n">
        <v>-6114</v>
      </c>
    </row>
    <row r="9">
      <c r="A9" s="4" t="inlineStr">
        <is>
          <t>State</t>
        </is>
      </c>
      <c r="B9" s="6" t="n">
        <v>16572</v>
      </c>
      <c r="C9" s="6" t="n">
        <v>-9600</v>
      </c>
      <c r="D9" s="6" t="n">
        <v>3420</v>
      </c>
    </row>
    <row r="10">
      <c r="A10" s="4" t="inlineStr">
        <is>
          <t>Non-U.S.</t>
        </is>
      </c>
      <c r="B10" s="6" t="n">
        <v>3404</v>
      </c>
      <c r="C10" s="6" t="n">
        <v>949</v>
      </c>
      <c r="D10" s="6" t="n">
        <v>1375</v>
      </c>
    </row>
    <row r="11">
      <c r="A11" s="4" t="inlineStr">
        <is>
          <t>Current provision (benefit), total</t>
        </is>
      </c>
      <c r="B11" s="6" t="n">
        <v>120497</v>
      </c>
      <c r="C11" s="6" t="n">
        <v>-382468</v>
      </c>
      <c r="D11" s="6" t="n">
        <v>-1319</v>
      </c>
    </row>
    <row r="12">
      <c r="A12" s="3" t="inlineStr">
        <is>
          <t>Deferred provision (benefit)</t>
        </is>
      </c>
    </row>
    <row r="13">
      <c r="A13" s="4" t="inlineStr">
        <is>
          <t>Federal</t>
        </is>
      </c>
      <c r="B13" s="6" t="n">
        <v>53957</v>
      </c>
      <c r="C13" s="6" t="n">
        <v>307846</v>
      </c>
      <c r="D13" s="6" t="n">
        <v>94961</v>
      </c>
    </row>
    <row r="14">
      <c r="A14" s="4" t="inlineStr">
        <is>
          <t>State</t>
        </is>
      </c>
      <c r="B14" s="6" t="n">
        <v>9795</v>
      </c>
      <c r="C14" s="6" t="n">
        <v>9728</v>
      </c>
      <c r="D14" s="6" t="n">
        <v>11311</v>
      </c>
    </row>
    <row r="15">
      <c r="A15" s="4" t="inlineStr">
        <is>
          <t>Non-U.S.</t>
        </is>
      </c>
      <c r="B15" s="6" t="n">
        <v>1553</v>
      </c>
      <c r="C15" s="6" t="n">
        <v>970</v>
      </c>
      <c r="D15" s="6" t="n">
        <v>1719</v>
      </c>
    </row>
    <row r="16">
      <c r="A16" s="4" t="inlineStr">
        <is>
          <t>Deferred provision (benefit), total</t>
        </is>
      </c>
      <c r="B16" s="6" t="n">
        <v>65305</v>
      </c>
      <c r="C16" s="6" t="n">
        <v>318544</v>
      </c>
      <c r="D16" s="6" t="n">
        <v>107991</v>
      </c>
    </row>
    <row r="17">
      <c r="A17" s="4" t="inlineStr">
        <is>
          <t>Provision for income tax expense</t>
        </is>
      </c>
      <c r="B17" s="6" t="n">
        <v>185802</v>
      </c>
      <c r="C17" s="6" t="n">
        <v>-63924</v>
      </c>
      <c r="D17" s="6" t="n">
        <v>106672</v>
      </c>
    </row>
    <row r="18">
      <c r="A18" s="4" t="inlineStr">
        <is>
          <t>Income taxes paid (net of income tax refunds)</t>
        </is>
      </c>
      <c r="B18" s="5" t="n">
        <v>29044</v>
      </c>
      <c r="C18" s="5" t="n">
        <v>6859</v>
      </c>
      <c r="D18" s="5" t="n">
        <v>42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vision for Taxes (Effective income tax rate reconciliation) (Details)</t>
        </is>
      </c>
      <c r="B1" s="2" t="inlineStr">
        <is>
          <t>12 Months Ended</t>
        </is>
      </c>
    </row>
    <row r="2">
      <c r="B2" s="2" t="inlineStr">
        <is>
          <t>Mar. 31, 2021</t>
        </is>
      </c>
      <c r="C2" s="2" t="inlineStr">
        <is>
          <t>Mar. 31, 2020</t>
        </is>
      </c>
      <c r="D2" s="2" t="inlineStr">
        <is>
          <t>Mar. 31, 2019</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3" t="inlineStr">
        <is>
          <t>Increase (Reduction) in Rate Resulting from [Abstract]</t>
        </is>
      </c>
    </row>
    <row r="6">
      <c r="A6" s="4" t="inlineStr">
        <is>
          <t>NOL tax rate benefit</t>
        </is>
      </c>
      <c r="B6" s="4" t="inlineStr">
        <is>
          <t>0.00%</t>
        </is>
      </c>
      <c r="C6" s="4" t="inlineStr">
        <is>
          <t>(38.62%)</t>
        </is>
      </c>
      <c r="D6" s="4" t="inlineStr">
        <is>
          <t>0.00%</t>
        </is>
      </c>
    </row>
    <row r="7">
      <c r="A7" s="4" t="inlineStr">
        <is>
          <t>State taxes, net of federal benefit</t>
        </is>
      </c>
      <c r="B7" s="4" t="inlineStr">
        <is>
          <t>2.53%</t>
        </is>
      </c>
      <c r="C7" s="4" t="inlineStr">
        <is>
          <t>0.02%</t>
        </is>
      </c>
      <c r="D7" s="4" t="inlineStr">
        <is>
          <t>2.41%</t>
        </is>
      </c>
    </row>
    <row r="8">
      <c r="A8" s="4" t="inlineStr">
        <is>
          <t>Foreign rate differential</t>
        </is>
      </c>
      <c r="B8" s="4" t="inlineStr">
        <is>
          <t>0.00%</t>
        </is>
      </c>
      <c r="C8" s="4" t="inlineStr">
        <is>
          <t>0.21%</t>
        </is>
      </c>
      <c r="D8" s="4" t="inlineStr">
        <is>
          <t>0.15%</t>
        </is>
      </c>
    </row>
    <row r="9">
      <c r="A9" s="4" t="inlineStr">
        <is>
          <t>Federal tax credits</t>
        </is>
      </c>
      <c r="B9" s="4" t="inlineStr">
        <is>
          <t>0.99%</t>
        </is>
      </c>
      <c r="C9" s="4" t="inlineStr">
        <is>
          <t>0.53%</t>
        </is>
      </c>
      <c r="D9" s="4" t="inlineStr">
        <is>
          <t>0.15%</t>
        </is>
      </c>
    </row>
    <row r="10">
      <c r="A10" s="4" t="inlineStr">
        <is>
          <t>Transition tax</t>
        </is>
      </c>
      <c r="B10" s="4" t="inlineStr">
        <is>
          <t>0.00%</t>
        </is>
      </c>
      <c r="C10" s="4" t="inlineStr">
        <is>
          <t>0.00%</t>
        </is>
      </c>
      <c r="D10" s="4" t="inlineStr">
        <is>
          <t>(0.20%)</t>
        </is>
      </c>
    </row>
    <row r="11">
      <c r="A11" s="4" t="inlineStr">
        <is>
          <t>Tax exempt income</t>
        </is>
      </c>
      <c r="B11" s="4" t="inlineStr">
        <is>
          <t>(0.08%)</t>
        </is>
      </c>
      <c r="C11" s="4" t="inlineStr">
        <is>
          <t>(0.17%)</t>
        </is>
      </c>
      <c r="D11" s="4" t="inlineStr">
        <is>
          <t>0.00%</t>
        </is>
      </c>
    </row>
    <row r="12">
      <c r="A12" s="4" t="inlineStr">
        <is>
          <t>Dividends received deduction</t>
        </is>
      </c>
      <c r="B12" s="4" t="inlineStr">
        <is>
          <t>0.01%</t>
        </is>
      </c>
      <c r="C12" s="4" t="inlineStr">
        <is>
          <t>0.01%</t>
        </is>
      </c>
      <c r="D12" s="4" t="inlineStr">
        <is>
          <t>0.01%</t>
        </is>
      </c>
    </row>
    <row r="13">
      <c r="A13" s="4" t="inlineStr">
        <is>
          <t>Other</t>
        </is>
      </c>
      <c r="B13" s="4" t="inlineStr">
        <is>
          <t>0.87%</t>
        </is>
      </c>
      <c r="C13" s="4" t="inlineStr">
        <is>
          <t>1.19%</t>
        </is>
      </c>
      <c r="D13" s="4" t="inlineStr">
        <is>
          <t>(0.86%)</t>
        </is>
      </c>
    </row>
    <row r="14">
      <c r="A14" s="4" t="inlineStr">
        <is>
          <t>Actual tax expense of operations</t>
        </is>
      </c>
      <c r="B14" s="4" t="inlineStr">
        <is>
          <t>23.32%</t>
        </is>
      </c>
      <c r="C14" s="4" t="inlineStr">
        <is>
          <t>(16.91%)</t>
        </is>
      </c>
      <c r="D14" s="4" t="inlineStr">
        <is>
          <t>22.3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Taxes (Significant components of deferred tax assets and liabilities) (Details) - USD ($) $ in Thousands</t>
        </is>
      </c>
      <c r="B1" s="2" t="inlineStr">
        <is>
          <t>Mar. 31, 2021</t>
        </is>
      </c>
      <c r="C1" s="2" t="inlineStr">
        <is>
          <t>Mar. 31, 2020</t>
        </is>
      </c>
    </row>
    <row r="2">
      <c r="A2" s="3" t="inlineStr">
        <is>
          <t>Deferred tax assets:</t>
        </is>
      </c>
    </row>
    <row r="3">
      <c r="A3" s="4" t="inlineStr">
        <is>
          <t>Net operating loss and credit carry forwards</t>
        </is>
      </c>
      <c r="B3" s="5" t="n">
        <v>30432</v>
      </c>
      <c r="C3" s="5" t="n">
        <v>25973</v>
      </c>
    </row>
    <row r="4">
      <c r="A4" s="4" t="inlineStr">
        <is>
          <t>Accrued expenses</t>
        </is>
      </c>
      <c r="B4" s="6" t="n">
        <v>109740</v>
      </c>
      <c r="C4" s="6" t="n">
        <v>105171</v>
      </c>
    </row>
    <row r="5">
      <c r="A5" s="4" t="inlineStr">
        <is>
          <t>Policy benefits and losses, claims and loss expenses payable, net</t>
        </is>
      </c>
      <c r="B5" s="6" t="n">
        <v>26799</v>
      </c>
      <c r="C5" s="6" t="n">
        <v>20189</v>
      </c>
    </row>
    <row r="6">
      <c r="A6" s="4" t="inlineStr">
        <is>
          <t>Operating leases, assets</t>
        </is>
      </c>
      <c r="B6" s="6" t="n">
        <v>19370</v>
      </c>
      <c r="C6" s="6" t="n">
        <v>22353</v>
      </c>
    </row>
    <row r="7">
      <c r="A7" s="4" t="inlineStr">
        <is>
          <t>Total deferred tax assets</t>
        </is>
      </c>
      <c r="B7" s="6" t="n">
        <v>186341</v>
      </c>
      <c r="C7" s="6" t="n">
        <v>173686</v>
      </c>
    </row>
    <row r="8">
      <c r="A8" s="3" t="inlineStr">
        <is>
          <t>Deferred tax liabilities:</t>
        </is>
      </c>
    </row>
    <row r="9">
      <c r="A9" s="4" t="inlineStr">
        <is>
          <t>Property, plant and equipment</t>
        </is>
      </c>
      <c r="B9" s="6" t="n">
        <v>1280703</v>
      </c>
      <c r="C9" s="6" t="n">
        <v>1198198</v>
      </c>
    </row>
    <row r="10">
      <c r="A10" s="4" t="inlineStr">
        <is>
          <t>Operating leases, liabilities</t>
        </is>
      </c>
      <c r="B10" s="6" t="n">
        <v>19370</v>
      </c>
      <c r="C10" s="6" t="n">
        <v>22353</v>
      </c>
    </row>
    <row r="11">
      <c r="A11" s="4" t="inlineStr">
        <is>
          <t>Deferred policy acquisition costs</t>
        </is>
      </c>
      <c r="B11" s="6" t="n">
        <v>13696</v>
      </c>
      <c r="C11" s="6" t="n">
        <v>12795</v>
      </c>
    </row>
    <row r="12">
      <c r="A12" s="4" t="inlineStr">
        <is>
          <t>Unrealized gains</t>
        </is>
      </c>
      <c r="B12" s="6" t="n">
        <v>48667</v>
      </c>
      <c r="C12" s="6" t="n">
        <v>29873</v>
      </c>
    </row>
    <row r="13">
      <c r="A13" s="4" t="inlineStr">
        <is>
          <t>Other</t>
        </is>
      </c>
      <c r="B13" s="6" t="n">
        <v>2394</v>
      </c>
      <c r="C13" s="6" t="n">
        <v>4010</v>
      </c>
    </row>
    <row r="14">
      <c r="A14" s="4" t="inlineStr">
        <is>
          <t>Total deferred tax liabilities</t>
        </is>
      </c>
      <c r="B14" s="6" t="n">
        <v>1364830</v>
      </c>
      <c r="C14" s="6" t="n">
        <v>1267229</v>
      </c>
    </row>
    <row r="15">
      <c r="A15" s="4" t="inlineStr">
        <is>
          <t>Net deferred tax liability</t>
        </is>
      </c>
      <c r="B15" s="5" t="n">
        <v>1178489</v>
      </c>
      <c r="C15" s="5" t="n">
        <v>10935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es (Reconciliation of total amounts of unrecognized tax benefits roll forward) (Details) - USD ($) $ in Thousands</t>
        </is>
      </c>
      <c r="B1" s="2" t="inlineStr">
        <is>
          <t>12 Months Ended</t>
        </is>
      </c>
    </row>
    <row r="2">
      <c r="B2" s="2" t="inlineStr">
        <is>
          <t>Mar. 31, 2021</t>
        </is>
      </c>
      <c r="C2" s="2" t="inlineStr">
        <is>
          <t>Mar. 31, 2020</t>
        </is>
      </c>
    </row>
    <row r="3">
      <c r="A3" s="3" t="inlineStr">
        <is>
          <t>Reconciliation of Unrecognized Tax Benefits, Excluding Amounts Pertaining to Examined Tax Returns [Roll Forward]</t>
        </is>
      </c>
    </row>
    <row r="4">
      <c r="A4" s="4" t="inlineStr">
        <is>
          <t>Unrecognized tax benefits beginning balance</t>
        </is>
      </c>
      <c r="B4" s="5" t="n">
        <v>29632</v>
      </c>
      <c r="C4" s="5" t="n">
        <v>37201</v>
      </c>
    </row>
    <row r="5">
      <c r="A5" s="4" t="inlineStr">
        <is>
          <t>Revaluation based on change in after tax benefit</t>
        </is>
      </c>
      <c r="B5" s="6" t="n">
        <v>0</v>
      </c>
      <c r="C5" s="6" t="n">
        <v>0</v>
      </c>
    </row>
    <row r="6">
      <c r="A6" s="4" t="inlineStr">
        <is>
          <t>Additions based on tax positions related to the current year</t>
        </is>
      </c>
      <c r="B6" s="6" t="n">
        <v>1479</v>
      </c>
      <c r="C6" s="6" t="n">
        <v>42</v>
      </c>
    </row>
    <row r="7">
      <c r="A7" s="4" t="inlineStr">
        <is>
          <t>Reductions for tax positions of prior years</t>
        </is>
      </c>
      <c r="B7" s="6" t="n">
        <v>-42</v>
      </c>
      <c r="C7" s="6" t="n">
        <v>-7606</v>
      </c>
    </row>
    <row r="8">
      <c r="A8" s="4" t="inlineStr">
        <is>
          <t>Settlements</t>
        </is>
      </c>
      <c r="B8" s="6" t="n">
        <v>0</v>
      </c>
      <c r="C8" s="6" t="n">
        <v>-5</v>
      </c>
    </row>
    <row r="9">
      <c r="A9" s="4" t="inlineStr">
        <is>
          <t>Unrecognized tax benefits ending balance</t>
        </is>
      </c>
      <c r="B9" s="5" t="n">
        <v>31069</v>
      </c>
      <c r="C9" s="5" t="n">
        <v>296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 from operating activities:</t>
        </is>
      </c>
    </row>
    <row r="4">
      <c r="A4" s="4" t="inlineStr">
        <is>
          <t>Net earnings</t>
        </is>
      </c>
      <c r="B4" s="5" t="n">
        <v>610856</v>
      </c>
      <c r="C4" s="5" t="n">
        <v>442048</v>
      </c>
      <c r="D4" s="5" t="n">
        <v>370857</v>
      </c>
    </row>
    <row r="5">
      <c r="A5" s="3" t="inlineStr">
        <is>
          <t>Adjustments to reconcile net earnings to cash provided by operations:</t>
        </is>
      </c>
    </row>
    <row r="6">
      <c r="A6" s="4" t="inlineStr">
        <is>
          <t>Depreciation</t>
        </is>
      </c>
      <c r="B6" s="6" t="n">
        <v>664001</v>
      </c>
      <c r="C6" s="6" t="n">
        <v>664120</v>
      </c>
      <c r="D6" s="6" t="n">
        <v>581025</v>
      </c>
    </row>
    <row r="7">
      <c r="A7" s="4" t="inlineStr">
        <is>
          <t>Amortization of deferred policy acquisition costs</t>
        </is>
      </c>
      <c r="B7" s="6" t="n">
        <v>28293</v>
      </c>
      <c r="C7" s="6" t="n">
        <v>31219</v>
      </c>
      <c r="D7" s="6" t="n">
        <v>28556</v>
      </c>
    </row>
    <row r="8">
      <c r="A8" s="4" t="inlineStr">
        <is>
          <t>Amortization of premiums and accretion of discounts related to investments, net</t>
        </is>
      </c>
      <c r="B8" s="6" t="n">
        <v>14229</v>
      </c>
      <c r="C8" s="6" t="n">
        <v>13317</v>
      </c>
      <c r="D8" s="6" t="n">
        <v>13107</v>
      </c>
    </row>
    <row r="9">
      <c r="A9" s="4" t="inlineStr">
        <is>
          <t>Amortization of debt issuance costs</t>
        </is>
      </c>
      <c r="B9" s="6" t="n">
        <v>5948</v>
      </c>
      <c r="C9" s="6" t="n">
        <v>4426</v>
      </c>
      <c r="D9" s="6" t="n">
        <v>3923</v>
      </c>
    </row>
    <row r="10">
      <c r="A10" s="4" t="inlineStr">
        <is>
          <t>Interest credited to policyholders</t>
        </is>
      </c>
      <c r="B10" s="6" t="n">
        <v>55321</v>
      </c>
      <c r="C10" s="6" t="n">
        <v>51857</v>
      </c>
      <c r="D10" s="6" t="n">
        <v>35387</v>
      </c>
    </row>
    <row r="11">
      <c r="A11" s="4" t="inlineStr">
        <is>
          <t>Change in allowance for losses on trade receivables</t>
        </is>
      </c>
      <c r="B11" s="6" t="n">
        <v>1206</v>
      </c>
      <c r="C11" s="6" t="n">
        <v>-14</v>
      </c>
      <c r="D11" s="6" t="n">
        <v>52</v>
      </c>
    </row>
    <row r="12">
      <c r="A12" s="4" t="inlineStr">
        <is>
          <t>Change in allowance for inventory reserves</t>
        </is>
      </c>
      <c r="B12" s="6" t="n">
        <v>1298</v>
      </c>
      <c r="C12" s="6" t="n">
        <v>640</v>
      </c>
      <c r="D12" s="6" t="n">
        <v>-146</v>
      </c>
    </row>
    <row r="13">
      <c r="A13" s="4" t="inlineStr">
        <is>
          <t>Net gains on disposal of personal property</t>
        </is>
      </c>
      <c r="B13" s="6" t="n">
        <v>-54071</v>
      </c>
      <c r="C13" s="6" t="n">
        <v>-27057</v>
      </c>
      <c r="D13" s="6" t="n">
        <v>-26982</v>
      </c>
    </row>
    <row r="14">
      <c r="A14" s="4" t="inlineStr">
        <is>
          <t>Net gains on disposal of real estate</t>
        </is>
      </c>
      <c r="B14" s="6" t="n">
        <v>3281</v>
      </c>
      <c r="C14" s="6" t="n">
        <v>-758</v>
      </c>
      <c r="D14" s="6" t="n">
        <v>-44</v>
      </c>
    </row>
    <row r="15">
      <c r="A15" s="4" t="inlineStr">
        <is>
          <t>Net gains on sales of investments</t>
        </is>
      </c>
      <c r="B15" s="6" t="n">
        <v>-10058</v>
      </c>
      <c r="C15" s="6" t="n">
        <v>-13596</v>
      </c>
      <c r="D15" s="6" t="n">
        <v>-2663</v>
      </c>
    </row>
    <row r="16">
      <c r="A16" s="4" t="inlineStr">
        <is>
          <t>Net losses on equity investments</t>
        </is>
      </c>
      <c r="B16" s="6" t="n">
        <v>-394</v>
      </c>
      <c r="C16" s="6" t="n">
        <v>-3783</v>
      </c>
      <c r="D16" s="6" t="n">
        <v>5739</v>
      </c>
    </row>
    <row r="17">
      <c r="A17" s="4" t="inlineStr">
        <is>
          <t>Deferred income taxes</t>
        </is>
      </c>
      <c r="B17" s="6" t="n">
        <v>68411</v>
      </c>
      <c r="C17" s="6" t="n">
        <v>317893</v>
      </c>
      <c r="D17" s="6" t="n">
        <v>106811</v>
      </c>
    </row>
    <row r="18">
      <c r="A18" s="3" t="inlineStr">
        <is>
          <t>Net change in other operating assets and liabilities:</t>
        </is>
      </c>
    </row>
    <row r="19">
      <c r="A19" s="4" t="inlineStr">
        <is>
          <t>Reinsurance recoverables and trade receivables</t>
        </is>
      </c>
      <c r="B19" s="6" t="n">
        <v>-39516</v>
      </c>
      <c r="C19" s="6" t="n">
        <v>38129</v>
      </c>
      <c r="D19" s="6" t="n">
        <v>-31365</v>
      </c>
    </row>
    <row r="20">
      <c r="A20" s="4" t="inlineStr">
        <is>
          <t>Inventories and parts</t>
        </is>
      </c>
      <c r="B20" s="6" t="n">
        <v>-5775</v>
      </c>
      <c r="C20" s="6" t="n">
        <v>1776</v>
      </c>
      <c r="D20" s="6" t="n">
        <v>-13492</v>
      </c>
    </row>
    <row r="21">
      <c r="A21" s="4" t="inlineStr">
        <is>
          <t>Prepaid expenses</t>
        </is>
      </c>
      <c r="B21" s="6" t="n">
        <v>94359</v>
      </c>
      <c r="C21" s="6" t="n">
        <v>-391120</v>
      </c>
      <c r="D21" s="6" t="n">
        <v>-8620</v>
      </c>
    </row>
    <row r="22">
      <c r="A22" s="4" t="inlineStr">
        <is>
          <t>Capitalization of deferred policy acquisition costs</t>
        </is>
      </c>
      <c r="B22" s="6" t="n">
        <v>-36162</v>
      </c>
      <c r="C22" s="6" t="n">
        <v>-24447</v>
      </c>
      <c r="D22" s="6" t="n">
        <v>-25957</v>
      </c>
    </row>
    <row r="23">
      <c r="A23" s="4" t="inlineStr">
        <is>
          <t>Other assets</t>
        </is>
      </c>
      <c r="B23" s="6" t="n">
        <v>29865</v>
      </c>
      <c r="C23" s="6" t="n">
        <v>-1295</v>
      </c>
      <c r="D23" s="6" t="n">
        <v>157152</v>
      </c>
    </row>
    <row r="24">
      <c r="A24" s="4" t="inlineStr">
        <is>
          <t>Related party assets</t>
        </is>
      </c>
      <c r="B24" s="6" t="n">
        <v>-487</v>
      </c>
      <c r="C24" s="6" t="n">
        <v>-5645</v>
      </c>
      <c r="D24" s="6" t="n">
        <v>4194</v>
      </c>
    </row>
    <row r="25">
      <c r="A25" s="4" t="inlineStr">
        <is>
          <t>Accounts payable and accrued expenses</t>
        </is>
      </c>
      <c r="B25" s="6" t="n">
        <v>92925</v>
      </c>
      <c r="C25" s="6" t="n">
        <v>-4530</v>
      </c>
      <c r="D25" s="6" t="n">
        <v>10263</v>
      </c>
    </row>
    <row r="26">
      <c r="A26" s="4" t="inlineStr">
        <is>
          <t>Policy benefits and losses, claims and loss expenses payable</t>
        </is>
      </c>
      <c r="B26" s="6" t="n">
        <v>-1992</v>
      </c>
      <c r="C26" s="6" t="n">
        <v>-12618</v>
      </c>
      <c r="D26" s="6" t="n">
        <v>-236120</v>
      </c>
    </row>
    <row r="27">
      <c r="A27" s="4" t="inlineStr">
        <is>
          <t>Other policyholders' funds and liabilities</t>
        </is>
      </c>
      <c r="B27" s="6" t="n">
        <v>2230</v>
      </c>
      <c r="C27" s="6" t="n">
        <v>-4857</v>
      </c>
      <c r="D27" s="6" t="n">
        <v>5007</v>
      </c>
    </row>
    <row r="28">
      <c r="A28" s="4" t="inlineStr">
        <is>
          <t>Deferred income</t>
        </is>
      </c>
      <c r="B28" s="6" t="n">
        <v>11567</v>
      </c>
      <c r="C28" s="6" t="n">
        <v>-1818</v>
      </c>
      <c r="D28" s="6" t="n">
        <v>966</v>
      </c>
    </row>
    <row r="29">
      <c r="A29" s="4" t="inlineStr">
        <is>
          <t>Related party liabilities</t>
        </is>
      </c>
      <c r="B29" s="6" t="n">
        <v>60</v>
      </c>
      <c r="C29" s="6" t="n">
        <v>1626</v>
      </c>
      <c r="D29" s="6" t="n">
        <v>-2067</v>
      </c>
    </row>
    <row r="30">
      <c r="A30" s="4" t="inlineStr">
        <is>
          <t>Net cash provided by operating activities</t>
        </is>
      </c>
      <c r="B30" s="6" t="n">
        <v>1535395</v>
      </c>
      <c r="C30" s="6" t="n">
        <v>1075513</v>
      </c>
      <c r="D30" s="6" t="n">
        <v>975583</v>
      </c>
    </row>
    <row r="31">
      <c r="A31" s="3" t="inlineStr">
        <is>
          <t>Cash flow from investing activities:</t>
        </is>
      </c>
    </row>
    <row r="32">
      <c r="A32" s="4" t="inlineStr">
        <is>
          <t>Escrow deposits</t>
        </is>
      </c>
      <c r="B32" s="6" t="n">
        <v>-5221</v>
      </c>
      <c r="C32" s="6" t="n">
        <v>6617</v>
      </c>
      <c r="D32" s="6" t="n">
        <v>4299</v>
      </c>
    </row>
    <row r="33">
      <c r="A33" s="3" t="inlineStr">
        <is>
          <t>Purchase of:</t>
        </is>
      </c>
    </row>
    <row r="34">
      <c r="A34" s="4" t="inlineStr">
        <is>
          <t>Property, plant and equipment</t>
        </is>
      </c>
      <c r="B34" s="6" t="n">
        <v>-1441475</v>
      </c>
      <c r="C34" s="6" t="n">
        <v>-2309406</v>
      </c>
      <c r="D34" s="6" t="n">
        <v>-1869968</v>
      </c>
    </row>
    <row r="35">
      <c r="A35" s="4" t="inlineStr">
        <is>
          <t>Short term investments</t>
        </is>
      </c>
      <c r="B35" s="6" t="n">
        <v>-69929</v>
      </c>
      <c r="C35" s="6" t="n">
        <v>-61226</v>
      </c>
      <c r="D35" s="6" t="n">
        <v>-54048</v>
      </c>
    </row>
    <row r="36">
      <c r="A36" s="4" t="inlineStr">
        <is>
          <t>Fixed maturities investments</t>
        </is>
      </c>
      <c r="B36" s="6" t="n">
        <v>-606233</v>
      </c>
      <c r="C36" s="6" t="n">
        <v>-379349</v>
      </c>
      <c r="D36" s="6" t="n">
        <v>-540045</v>
      </c>
    </row>
    <row r="37">
      <c r="A37" s="4" t="inlineStr">
        <is>
          <t>Equity securities</t>
        </is>
      </c>
      <c r="B37" s="6" t="n">
        <v>-962</v>
      </c>
      <c r="C37" s="6" t="n">
        <v>-83</v>
      </c>
      <c r="D37" s="6" t="n">
        <v>-957</v>
      </c>
    </row>
    <row r="38">
      <c r="A38" s="4" t="inlineStr">
        <is>
          <t>Preferred stock</t>
        </is>
      </c>
      <c r="B38" s="6" t="n">
        <v>-16144</v>
      </c>
      <c r="C38" s="6" t="n">
        <v>0</v>
      </c>
      <c r="D38" s="6" t="n">
        <v>0</v>
      </c>
    </row>
    <row r="39">
      <c r="A39" s="4" t="inlineStr">
        <is>
          <t>Real estate</t>
        </is>
      </c>
      <c r="B39" s="6" t="n">
        <v>-622</v>
      </c>
      <c r="C39" s="6" t="n">
        <v>-4286</v>
      </c>
      <c r="D39" s="6" t="n">
        <v>-635</v>
      </c>
    </row>
    <row r="40">
      <c r="A40" s="4" t="inlineStr">
        <is>
          <t>Mortgage loans</t>
        </is>
      </c>
      <c r="B40" s="6" t="n">
        <v>-158071</v>
      </c>
      <c r="C40" s="6" t="n">
        <v>-62016</v>
      </c>
      <c r="D40" s="6" t="n">
        <v>-63611</v>
      </c>
    </row>
    <row r="41">
      <c r="A41" s="3" t="inlineStr">
        <is>
          <t>Proceeds from sale and paydowns of:</t>
        </is>
      </c>
    </row>
    <row r="42">
      <c r="A42" s="4" t="inlineStr">
        <is>
          <t>Property, plant and equipment</t>
        </is>
      </c>
      <c r="B42" s="6" t="n">
        <v>537484</v>
      </c>
      <c r="C42" s="6" t="n">
        <v>687375</v>
      </c>
      <c r="D42" s="6" t="n">
        <v>606271</v>
      </c>
    </row>
    <row r="43">
      <c r="A43" s="4" t="inlineStr">
        <is>
          <t>Short term investments</t>
        </is>
      </c>
      <c r="B43" s="6" t="n">
        <v>69718</v>
      </c>
      <c r="C43" s="6" t="n">
        <v>59056</v>
      </c>
      <c r="D43" s="6" t="n">
        <v>66037</v>
      </c>
    </row>
    <row r="44">
      <c r="A44" s="4" t="inlineStr">
        <is>
          <t>Fixed maturities investments</t>
        </is>
      </c>
      <c r="B44" s="6" t="n">
        <v>529239</v>
      </c>
      <c r="C44" s="6" t="n">
        <v>268636</v>
      </c>
      <c r="D44" s="6" t="n">
        <v>123551</v>
      </c>
    </row>
    <row r="45">
      <c r="A45" s="4" t="inlineStr">
        <is>
          <t>Equity securities</t>
        </is>
      </c>
      <c r="B45" s="6" t="n">
        <v>207</v>
      </c>
      <c r="C45" s="6" t="n">
        <v>185</v>
      </c>
      <c r="D45" s="6" t="n">
        <v>8608</v>
      </c>
    </row>
    <row r="46">
      <c r="A46" s="4" t="inlineStr">
        <is>
          <t>Preferred stock</t>
        </is>
      </c>
      <c r="B46" s="6" t="n">
        <v>2700</v>
      </c>
      <c r="C46" s="6" t="n">
        <v>2375</v>
      </c>
      <c r="D46" s="6" t="n">
        <v>1625</v>
      </c>
    </row>
    <row r="47">
      <c r="A47" s="4" t="inlineStr">
        <is>
          <t>Real estate</t>
        </is>
      </c>
      <c r="B47" s="6" t="n">
        <v>255</v>
      </c>
      <c r="C47" s="6" t="n">
        <v>311</v>
      </c>
      <c r="D47" s="6" t="n">
        <v>0</v>
      </c>
    </row>
    <row r="48">
      <c r="A48" s="4" t="inlineStr">
        <is>
          <t>Mortgage loans</t>
        </is>
      </c>
      <c r="B48" s="6" t="n">
        <v>29525</v>
      </c>
      <c r="C48" s="6" t="n">
        <v>25162</v>
      </c>
      <c r="D48" s="6" t="n">
        <v>147737</v>
      </c>
    </row>
    <row r="49">
      <c r="A49" s="4" t="inlineStr">
        <is>
          <t>Net cash used by investing activities</t>
        </is>
      </c>
      <c r="B49" s="6" t="n">
        <v>-1129529</v>
      </c>
      <c r="C49" s="6" t="n">
        <v>-1766649</v>
      </c>
      <c r="D49" s="6" t="n">
        <v>-1571136</v>
      </c>
    </row>
    <row r="50">
      <c r="A50" s="3" t="inlineStr">
        <is>
          <t>Cash flow from financing activities:</t>
        </is>
      </c>
    </row>
    <row r="51">
      <c r="A51" s="4" t="inlineStr">
        <is>
          <t>Borrowings from credit facilities</t>
        </is>
      </c>
      <c r="B51" s="6" t="n">
        <v>922008</v>
      </c>
      <c r="C51" s="6" t="n">
        <v>1121412</v>
      </c>
      <c r="D51" s="6" t="n">
        <v>897311</v>
      </c>
    </row>
    <row r="52">
      <c r="A52" s="4" t="inlineStr">
        <is>
          <t>Principal repayments on credit facilities</t>
        </is>
      </c>
      <c r="B52" s="6" t="n">
        <v>-662588</v>
      </c>
      <c r="C52" s="6" t="n">
        <v>-349986</v>
      </c>
      <c r="D52" s="6" t="n">
        <v>-299748</v>
      </c>
    </row>
    <row r="53">
      <c r="A53" s="4" t="inlineStr">
        <is>
          <t>Debt issuance costs</t>
        </is>
      </c>
      <c r="B53" s="6" t="n">
        <v>-5793</v>
      </c>
      <c r="C53" s="6" t="n">
        <v>-5332</v>
      </c>
      <c r="D53" s="6" t="n">
        <v>-7243</v>
      </c>
    </row>
    <row r="54">
      <c r="A54" s="4" t="inlineStr">
        <is>
          <t>Capital lease payments</t>
        </is>
      </c>
      <c r="B54" s="6" t="n">
        <v>-221247</v>
      </c>
      <c r="C54" s="6" t="n">
        <v>-307782</v>
      </c>
      <c r="D54" s="6" t="n">
        <v>-303431</v>
      </c>
    </row>
    <row r="55">
      <c r="A55" s="4" t="inlineStr">
        <is>
          <t>Employee stock ownership plan shares</t>
        </is>
      </c>
      <c r="B55" s="6" t="n">
        <v>0</v>
      </c>
      <c r="C55" s="6" t="n">
        <v>-206</v>
      </c>
      <c r="D55" s="6" t="n">
        <v>-418</v>
      </c>
    </row>
    <row r="56">
      <c r="A56" s="4" t="inlineStr">
        <is>
          <t>Common stock dividends paid</t>
        </is>
      </c>
      <c r="B56" s="6" t="n">
        <v>-49019</v>
      </c>
      <c r="C56" s="6" t="n">
        <v>-29404</v>
      </c>
      <c r="D56" s="6" t="n">
        <v>-39179</v>
      </c>
    </row>
    <row r="57">
      <c r="A57" s="4" t="inlineStr">
        <is>
          <t>Investment contract deposits</t>
        </is>
      </c>
      <c r="B57" s="6" t="n">
        <v>517856</v>
      </c>
      <c r="C57" s="6" t="n">
        <v>234640</v>
      </c>
      <c r="D57" s="6" t="n">
        <v>400123</v>
      </c>
    </row>
    <row r="58">
      <c r="A58" s="4" t="inlineStr">
        <is>
          <t>Investment contract withdrawals</t>
        </is>
      </c>
      <c r="B58" s="6" t="n">
        <v>-213864</v>
      </c>
      <c r="C58" s="6" t="n">
        <v>-151022</v>
      </c>
      <c r="D58" s="6" t="n">
        <v>-132833</v>
      </c>
    </row>
    <row r="59">
      <c r="A59" s="4" t="inlineStr">
        <is>
          <t>Net cash provided by financing activities</t>
        </is>
      </c>
      <c r="B59" s="6" t="n">
        <v>287353</v>
      </c>
      <c r="C59" s="6" t="n">
        <v>512320</v>
      </c>
      <c r="D59" s="6" t="n">
        <v>514582</v>
      </c>
    </row>
    <row r="60">
      <c r="A60" s="4" t="inlineStr">
        <is>
          <t>Effects of exchange rate on cash</t>
        </is>
      </c>
      <c r="B60" s="6" t="n">
        <v>6441</v>
      </c>
      <c r="C60" s="6" t="n">
        <v>-533</v>
      </c>
      <c r="D60" s="6" t="n">
        <v>-4716</v>
      </c>
    </row>
    <row r="61">
      <c r="A61" s="4" t="inlineStr">
        <is>
          <t>Increase (decrease) in cash and cash equivalents</t>
        </is>
      </c>
      <c r="B61" s="6" t="n">
        <v>699660</v>
      </c>
      <c r="C61" s="6" t="n">
        <v>-179349</v>
      </c>
      <c r="D61" s="6" t="n">
        <v>-85687</v>
      </c>
    </row>
    <row r="62">
      <c r="A62" s="4" t="inlineStr">
        <is>
          <t>Cash and cash equivalents at the beginning of period</t>
        </is>
      </c>
      <c r="B62" s="6" t="n">
        <v>494352</v>
      </c>
      <c r="C62" s="6" t="n">
        <v>673701</v>
      </c>
      <c r="D62" s="6" t="n">
        <v>759388</v>
      </c>
    </row>
    <row r="63">
      <c r="A63" s="4" t="inlineStr">
        <is>
          <t>Cash and cash equivalents at the end of the period</t>
        </is>
      </c>
      <c r="B63" s="5" t="n">
        <v>1194012</v>
      </c>
      <c r="C63" s="5" t="n">
        <v>494352</v>
      </c>
      <c r="D63" s="5" t="n">
        <v>6737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Narratives) (Details) - USD ($)</t>
        </is>
      </c>
      <c r="B1" s="2" t="inlineStr">
        <is>
          <t>12 Months Ended</t>
        </is>
      </c>
    </row>
    <row r="2">
      <c r="B2" s="2" t="inlineStr">
        <is>
          <t>Mar. 31, 2021</t>
        </is>
      </c>
      <c r="C2" s="2" t="inlineStr">
        <is>
          <t>Mar. 31, 2020</t>
        </is>
      </c>
      <c r="D2" s="2" t="inlineStr">
        <is>
          <t>Mar. 31, 2019</t>
        </is>
      </c>
    </row>
    <row r="3">
      <c r="A3" s="3" t="inlineStr">
        <is>
          <t>Compensation of related costs, Share-based Payments [Abstract]</t>
        </is>
      </c>
    </row>
    <row r="4">
      <c r="A4" s="4" t="inlineStr">
        <is>
          <t>Employee stock ownership plan (ESOP), compensation expense</t>
        </is>
      </c>
      <c r="B4" s="5" t="n">
        <v>23000000</v>
      </c>
      <c r="C4" s="5" t="n">
        <v>10300000</v>
      </c>
      <c r="D4" s="5" t="n">
        <v>11300000</v>
      </c>
    </row>
    <row r="5">
      <c r="A5" s="4" t="inlineStr">
        <is>
          <t>Employee stock ownership plan (ESOP), cash contributions to ESOP</t>
        </is>
      </c>
      <c r="B5" s="6" t="n">
        <v>5600000</v>
      </c>
      <c r="C5" s="6" t="n">
        <v>1000000</v>
      </c>
    </row>
    <row r="6">
      <c r="A6" s="4" t="inlineStr">
        <is>
          <t>Cash contributions to ESOP non leveraged</t>
        </is>
      </c>
      <c r="B6" s="6" t="n">
        <v>23000000</v>
      </c>
      <c r="C6" s="5" t="n">
        <v>4000000</v>
      </c>
      <c r="D6" s="5" t="n">
        <v>5200000</v>
      </c>
    </row>
    <row r="7">
      <c r="A7" s="4" t="inlineStr">
        <is>
          <t>Unallocated common stock dividend, debt repayment</t>
        </is>
      </c>
      <c r="B7" s="5" t="n">
        <v>0</v>
      </c>
    </row>
    <row r="8">
      <c r="A8" s="3" t="inlineStr">
        <is>
          <t>Defined Benefit Plan, Assumed Health Care Cost Trend Rates [Abstract]</t>
        </is>
      </c>
    </row>
    <row r="9">
      <c r="A9" s="4" t="inlineStr">
        <is>
          <t>Defined benefit plan, health care cost trend rate assumed for next fiscal year</t>
        </is>
      </c>
      <c r="B9" s="4" t="inlineStr">
        <is>
          <t>5.00%</t>
        </is>
      </c>
      <c r="C9" s="4" t="inlineStr">
        <is>
          <t>6.90%</t>
        </is>
      </c>
    </row>
    <row r="10">
      <c r="A10" s="4" t="inlineStr">
        <is>
          <t>Defined benefit plan, ultimate health care cost trend rate</t>
        </is>
      </c>
      <c r="B10" s="4" t="inlineStr">
        <is>
          <t>4.00%</t>
        </is>
      </c>
      <c r="C10" s="4" t="inlineStr">
        <is>
          <t>4.50%</t>
        </is>
      </c>
    </row>
    <row r="11">
      <c r="A11" s="4" t="inlineStr">
        <is>
          <t>Post retirement health insurance [Member]</t>
        </is>
      </c>
    </row>
    <row r="12">
      <c r="A12" s="3" t="inlineStr">
        <is>
          <t>Deferred Compensation Arrangements [Abstract]</t>
        </is>
      </c>
    </row>
    <row r="13">
      <c r="A13" s="4" t="inlineStr">
        <is>
          <t>Lifetime maximum benefit paid per individual</t>
        </is>
      </c>
      <c r="B13" s="5" t="n">
        <v>20000</v>
      </c>
    </row>
    <row r="14">
      <c r="A14" s="4" t="inlineStr">
        <is>
          <t>Post retirement life insurance [Member]</t>
        </is>
      </c>
    </row>
    <row r="15">
      <c r="A15" s="3" t="inlineStr">
        <is>
          <t>Deferred Compensation Arrangements [Abstract]</t>
        </is>
      </c>
    </row>
    <row r="16">
      <c r="A16" s="4" t="inlineStr">
        <is>
          <t>Lifetime maximum benefit paid per individual</t>
        </is>
      </c>
      <c r="B16" s="6" t="n">
        <v>3000</v>
      </c>
    </row>
    <row r="17">
      <c r="A17" s="4" t="inlineStr">
        <is>
          <t>Additional benefit requirement amount</t>
        </is>
      </c>
      <c r="B17" s="5" t="n">
        <v>1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Financing Arrangements for Leveraged ESOP Debt) (Details) - USD ($) $ in Thousands</t>
        </is>
      </c>
      <c r="B1" s="2" t="inlineStr">
        <is>
          <t>12 Months Ended</t>
        </is>
      </c>
    </row>
    <row r="2">
      <c r="B2" s="2" t="inlineStr">
        <is>
          <t>Mar. 31, 2021</t>
        </is>
      </c>
      <c r="C2" s="2" t="inlineStr">
        <is>
          <t>Mar. 31, 2020</t>
        </is>
      </c>
      <c r="D2" s="2" t="inlineStr">
        <is>
          <t>Mar. 31, 2019</t>
        </is>
      </c>
    </row>
    <row r="3">
      <c r="A3" s="4" t="inlineStr">
        <is>
          <t>Issued June, 1991 [Member]</t>
        </is>
      </c>
    </row>
    <row r="4">
      <c r="A4" s="3" t="inlineStr">
        <is>
          <t>Debt Disclosure [Abstract]</t>
        </is>
      </c>
    </row>
    <row r="5">
      <c r="A5" s="4" t="inlineStr">
        <is>
          <t>Employee stock ownership plan (ESOP), debt structure, indirect loan, amount</t>
        </is>
      </c>
      <c r="B5" s="5" t="n">
        <v>0</v>
      </c>
    </row>
    <row r="6">
      <c r="A6" s="4" t="inlineStr">
        <is>
          <t>Employee stock ownership plan (ESOP), interest payments</t>
        </is>
      </c>
      <c r="B6" s="6" t="n">
        <v>0</v>
      </c>
      <c r="C6" s="5" t="n">
        <v>0</v>
      </c>
      <c r="D6" s="5" t="n">
        <v>1</v>
      </c>
    </row>
    <row r="7">
      <c r="A7" s="4" t="inlineStr">
        <is>
          <t>Issued July, 2009 [Member]</t>
        </is>
      </c>
    </row>
    <row r="8">
      <c r="A8" s="3" t="inlineStr">
        <is>
          <t>Debt Disclosure [Abstract]</t>
        </is>
      </c>
    </row>
    <row r="9">
      <c r="A9" s="4" t="inlineStr">
        <is>
          <t>Employee stock ownership plan (ESOP), debt structure, indirect loan, amount</t>
        </is>
      </c>
      <c r="B9" s="6" t="n">
        <v>0</v>
      </c>
    </row>
    <row r="10">
      <c r="A10" s="4" t="inlineStr">
        <is>
          <t>Employee stock ownership plan (ESOP), interest payments</t>
        </is>
      </c>
      <c r="B10" s="6" t="n">
        <v>0</v>
      </c>
      <c r="C10" s="6" t="n">
        <v>9</v>
      </c>
      <c r="D10" s="6" t="n">
        <v>17</v>
      </c>
    </row>
    <row r="11">
      <c r="A11" s="4" t="inlineStr">
        <is>
          <t>Issued February, 2016 [Member]</t>
        </is>
      </c>
    </row>
    <row r="12">
      <c r="A12" s="3" t="inlineStr">
        <is>
          <t>Debt Disclosure [Abstract]</t>
        </is>
      </c>
    </row>
    <row r="13">
      <c r="A13" s="4" t="inlineStr">
        <is>
          <t>Employee stock ownership plan (ESOP), debt structure, indirect loan, amount</t>
        </is>
      </c>
      <c r="B13" s="6" t="n">
        <v>0</v>
      </c>
    </row>
    <row r="14">
      <c r="A14" s="4" t="inlineStr">
        <is>
          <t>Employee stock ownership plan (ESOP), interest payments</t>
        </is>
      </c>
      <c r="B14" s="5" t="n">
        <v>0</v>
      </c>
      <c r="C14" s="5" t="n">
        <v>229</v>
      </c>
      <c r="D14" s="5" t="n">
        <v>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hares Held by the ESOP Plan) (Details) - USD ($) $ in Thousands</t>
        </is>
      </c>
      <c r="B1" s="2" t="inlineStr">
        <is>
          <t>Mar. 31, 2021</t>
        </is>
      </c>
      <c r="C1" s="2" t="inlineStr">
        <is>
          <t>Mar. 31, 2020</t>
        </is>
      </c>
    </row>
    <row r="2">
      <c r="A2" s="3" t="inlineStr">
        <is>
          <t>Employee Stock Ownership Plan (ESOP), Shares in ESOP [Abstract]</t>
        </is>
      </c>
    </row>
    <row r="3">
      <c r="A3" s="4" t="inlineStr">
        <is>
          <t>Allocated shares</t>
        </is>
      </c>
      <c r="B3" s="6" t="n">
        <v>951</v>
      </c>
      <c r="C3" s="6" t="n">
        <v>1003</v>
      </c>
    </row>
    <row r="4">
      <c r="A4" s="4" t="inlineStr">
        <is>
          <t>Unreleased shares</t>
        </is>
      </c>
      <c r="B4" s="6" t="n">
        <v>0</v>
      </c>
      <c r="C4" s="6" t="n">
        <v>0</v>
      </c>
    </row>
    <row r="5">
      <c r="A5" s="4" t="inlineStr">
        <is>
          <t>Fair value of unreleased shares</t>
        </is>
      </c>
      <c r="B5" s="5" t="n">
        <v>0</v>
      </c>
      <c r="C5" s="5" t="n">
        <v>0</v>
      </c>
    </row>
    <row r="6">
      <c r="A6" s="4" t="inlineStr">
        <is>
          <t>Unreleased shares non-leveraged</t>
        </is>
      </c>
      <c r="B6" s="6" t="n">
        <v>0</v>
      </c>
      <c r="C6" s="6" t="n">
        <v>0</v>
      </c>
    </row>
    <row r="7">
      <c r="A7" s="4" t="inlineStr">
        <is>
          <t>Fair value of unreleased shares non-leveraged</t>
        </is>
      </c>
      <c r="B7" s="5" t="n">
        <v>0</v>
      </c>
      <c r="C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ost retirement benefit cost) (Details) - USD ($) $ in Thousands</t>
        </is>
      </c>
      <c r="B1" s="2" t="inlineStr">
        <is>
          <t>12 Months Ended</t>
        </is>
      </c>
    </row>
    <row r="2">
      <c r="B2" s="2" t="inlineStr">
        <is>
          <t>Mar. 31, 2021</t>
        </is>
      </c>
      <c r="C2" s="2" t="inlineStr">
        <is>
          <t>Mar. 31, 2020</t>
        </is>
      </c>
      <c r="D2" s="2" t="inlineStr">
        <is>
          <t>Mar. 31, 2019</t>
        </is>
      </c>
    </row>
    <row r="3">
      <c r="A3" s="3" t="inlineStr">
        <is>
          <t>Postemployment Benefits [Abstract]</t>
        </is>
      </c>
    </row>
    <row r="4">
      <c r="A4" s="4" t="inlineStr">
        <is>
          <t>Service cost for benefits earned during the period</t>
        </is>
      </c>
      <c r="B4" s="5" t="n">
        <v>1267</v>
      </c>
      <c r="C4" s="5" t="n">
        <v>1055</v>
      </c>
      <c r="D4" s="5" t="n">
        <v>1108</v>
      </c>
    </row>
    <row r="5">
      <c r="A5" s="4" t="inlineStr">
        <is>
          <t>Interest cost on accumulated postretirement benefit</t>
        </is>
      </c>
      <c r="B5" s="6" t="n">
        <v>919</v>
      </c>
      <c r="C5" s="6" t="n">
        <v>964</v>
      </c>
      <c r="D5" s="6" t="n">
        <v>943</v>
      </c>
    </row>
    <row r="6">
      <c r="A6" s="4" t="inlineStr">
        <is>
          <t>Other components</t>
        </is>
      </c>
      <c r="B6" s="6" t="n">
        <v>68</v>
      </c>
      <c r="C6" s="6" t="n">
        <v>90</v>
      </c>
      <c r="D6" s="6" t="n">
        <v>70</v>
      </c>
    </row>
    <row r="7">
      <c r="A7" s="4" t="inlineStr">
        <is>
          <t>Total other components of net periodic benefit costs</t>
        </is>
      </c>
      <c r="B7" s="6" t="n">
        <v>987</v>
      </c>
      <c r="C7" s="6" t="n">
        <v>1054</v>
      </c>
      <c r="D7" s="6" t="n">
        <v>1013</v>
      </c>
    </row>
    <row r="8">
      <c r="A8" s="4" t="inlineStr">
        <is>
          <t>Net periodic postretirement benefit cost</t>
        </is>
      </c>
      <c r="B8" s="5" t="n">
        <v>2254</v>
      </c>
      <c r="C8" s="5" t="n">
        <v>2109</v>
      </c>
      <c r="D8" s="5" t="n">
        <v>21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Postretirement Benefit Liabilities) (Details) - USD ($) $ in Thousands</t>
        </is>
      </c>
      <c r="B1" s="2" t="inlineStr">
        <is>
          <t>12 Months Ended</t>
        </is>
      </c>
    </row>
    <row r="2">
      <c r="B2" s="2" t="inlineStr">
        <is>
          <t>Mar. 31, 2021</t>
        </is>
      </c>
      <c r="C2" s="2" t="inlineStr">
        <is>
          <t>Mar. 31, 2020</t>
        </is>
      </c>
      <c r="D2" s="2" t="inlineStr">
        <is>
          <t>Mar. 31, 2019</t>
        </is>
      </c>
    </row>
    <row r="3">
      <c r="A3" s="3" t="inlineStr">
        <is>
          <t>Defined Benefit Plan, Change in Benefit Obligation [Roll Forward]</t>
        </is>
      </c>
    </row>
    <row r="4">
      <c r="A4" s="4" t="inlineStr">
        <is>
          <t>Beginning of year</t>
        </is>
      </c>
      <c r="B4" s="5" t="n">
        <v>27503</v>
      </c>
      <c r="C4" s="5" t="n">
        <v>25817</v>
      </c>
    </row>
    <row r="5">
      <c r="A5" s="4" t="inlineStr">
        <is>
          <t>Service cost for benefits earned during the period</t>
        </is>
      </c>
      <c r="B5" s="6" t="n">
        <v>1267</v>
      </c>
      <c r="C5" s="6" t="n">
        <v>1055</v>
      </c>
      <c r="D5" s="5" t="n">
        <v>1108</v>
      </c>
    </row>
    <row r="6">
      <c r="A6" s="4" t="inlineStr">
        <is>
          <t>Interest cost on accumulated post retirement benefit</t>
        </is>
      </c>
      <c r="B6" s="6" t="n">
        <v>919</v>
      </c>
      <c r="C6" s="6" t="n">
        <v>964</v>
      </c>
      <c r="D6" s="6" t="n">
        <v>943</v>
      </c>
    </row>
    <row r="7">
      <c r="A7" s="4" t="inlineStr">
        <is>
          <t>Net benefit payments and expense</t>
        </is>
      </c>
      <c r="B7" s="6" t="n">
        <v>-841</v>
      </c>
      <c r="C7" s="6" t="n">
        <v>-93</v>
      </c>
    </row>
    <row r="8">
      <c r="A8" s="4" t="inlineStr">
        <is>
          <t>Actuarial loss</t>
        </is>
      </c>
      <c r="B8" s="6" t="n">
        <v>1907</v>
      </c>
      <c r="C8" s="6" t="n">
        <v>-240</v>
      </c>
    </row>
    <row r="9">
      <c r="A9" s="4" t="inlineStr">
        <is>
          <t>Accumulated postretirement benefit obligation</t>
        </is>
      </c>
      <c r="B9" s="6" t="n">
        <v>30755</v>
      </c>
      <c r="C9" s="6" t="n">
        <v>27503</v>
      </c>
      <c r="D9" s="5" t="n">
        <v>25817</v>
      </c>
    </row>
    <row r="10">
      <c r="A10" s="3" t="inlineStr">
        <is>
          <t>Liabilities:</t>
        </is>
      </c>
    </row>
    <row r="11">
      <c r="A11" s="4" t="inlineStr">
        <is>
          <t>Current liabilities</t>
        </is>
      </c>
      <c r="B11" s="6" t="n">
        <v>1334</v>
      </c>
      <c r="C11" s="6" t="n">
        <v>1151</v>
      </c>
    </row>
    <row r="12">
      <c r="A12" s="4" t="inlineStr">
        <is>
          <t>Non-currrent liabilities</t>
        </is>
      </c>
      <c r="B12" s="6" t="n">
        <v>29421</v>
      </c>
      <c r="C12" s="6" t="n">
        <v>26352</v>
      </c>
    </row>
    <row r="13">
      <c r="A13" s="4" t="inlineStr">
        <is>
          <t>Total post retirement benefit liability recognized in statement of financial position</t>
        </is>
      </c>
      <c r="B13" s="6" t="n">
        <v>30755</v>
      </c>
      <c r="C13" s="6" t="n">
        <v>27503</v>
      </c>
    </row>
    <row r="14">
      <c r="A14" s="3" t="inlineStr">
        <is>
          <t>Components included in accumulated other comprehensive income (loss):</t>
        </is>
      </c>
    </row>
    <row r="15">
      <c r="A15" s="4" t="inlineStr">
        <is>
          <t>Unrecognized net loss</t>
        </is>
      </c>
      <c r="B15" s="6" t="n">
        <v>-5286</v>
      </c>
      <c r="C15" s="6" t="n">
        <v>-3447</v>
      </c>
    </row>
    <row r="16">
      <c r="A16" s="4" t="inlineStr">
        <is>
          <t>Cumulative net periodic benefit cost (in excess of employer contribution)</t>
        </is>
      </c>
      <c r="B16" s="5" t="n">
        <v>25469</v>
      </c>
      <c r="C16" s="5" t="n">
        <v>240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iscount Rate Assumptions in Computation of Accumulated Postretirement Benefit Obligation) (Details)</t>
        </is>
      </c>
      <c r="B1" s="2" t="inlineStr">
        <is>
          <t>Mar. 31, 2021</t>
        </is>
      </c>
      <c r="C1" s="2" t="inlineStr">
        <is>
          <t>Mar. 31, 2020</t>
        </is>
      </c>
      <c r="D1" s="2" t="inlineStr">
        <is>
          <t>Mar. 31, 2019</t>
        </is>
      </c>
    </row>
    <row r="2">
      <c r="A2" s="3" t="inlineStr">
        <is>
          <t>Defined Benefit Plan, Weighted Average Assumptions Used in Calculating Benefit Obligation [Abstract]</t>
        </is>
      </c>
    </row>
    <row r="3">
      <c r="A3" s="4" t="inlineStr">
        <is>
          <t>Accumulated postretirement benefit obligation</t>
        </is>
      </c>
      <c r="B3" s="4" t="inlineStr">
        <is>
          <t>2.93%</t>
        </is>
      </c>
      <c r="C3" s="4" t="inlineStr">
        <is>
          <t>3.37%</t>
        </is>
      </c>
      <c r="D3" s="4" t="inlineStr">
        <is>
          <t>3.8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Net Benefit Payments Expected for Post Employee Benefit Obligations) (Details) $ in Thousands</t>
        </is>
      </c>
      <c r="B1" s="2" t="inlineStr">
        <is>
          <t>Mar. 31, 2021USD ($)</t>
        </is>
      </c>
    </row>
    <row r="2">
      <c r="A2" s="3" t="inlineStr">
        <is>
          <t>Defined Benefit Plan, Expected Future Benefit Payments, Fiscal Year Maturity [Abstract]</t>
        </is>
      </c>
    </row>
    <row r="3">
      <c r="A3" s="4" t="inlineStr">
        <is>
          <t>2022</t>
        </is>
      </c>
      <c r="B3" s="5" t="n">
        <v>1334</v>
      </c>
    </row>
    <row r="4">
      <c r="A4" s="4" t="inlineStr">
        <is>
          <t>2023</t>
        </is>
      </c>
      <c r="B4" s="6" t="n">
        <v>1520</v>
      </c>
    </row>
    <row r="5">
      <c r="A5" s="4" t="inlineStr">
        <is>
          <t>2024</t>
        </is>
      </c>
      <c r="B5" s="6" t="n">
        <v>1719</v>
      </c>
    </row>
    <row r="6">
      <c r="A6" s="4" t="inlineStr">
        <is>
          <t>2025</t>
        </is>
      </c>
      <c r="B6" s="6" t="n">
        <v>1937</v>
      </c>
    </row>
    <row r="7">
      <c r="A7" s="4" t="inlineStr">
        <is>
          <t>2026</t>
        </is>
      </c>
      <c r="B7" s="6" t="n">
        <v>2167</v>
      </c>
    </row>
    <row r="8">
      <c r="A8" s="4" t="inlineStr">
        <is>
          <t>2027 through 2030</t>
        </is>
      </c>
      <c r="B8" s="6" t="n">
        <v>12529</v>
      </c>
    </row>
    <row r="9">
      <c r="A9" s="4" t="inlineStr">
        <is>
          <t>Total</t>
        </is>
      </c>
      <c r="B9" s="5" t="n">
        <v>21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s) (Details) $ in Millions</t>
        </is>
      </c>
      <c r="B1" s="2" t="inlineStr">
        <is>
          <t>12 Months Ended</t>
        </is>
      </c>
    </row>
    <row r="2">
      <c r="B2" s="2" t="inlineStr">
        <is>
          <t>Mar. 31, 2021USD ($)</t>
        </is>
      </c>
    </row>
    <row r="3">
      <c r="A3" s="3" t="inlineStr">
        <is>
          <t>Fair Value Disclosures [Abstract]</t>
        </is>
      </c>
    </row>
    <row r="4">
      <c r="A4" s="4" t="inlineStr">
        <is>
          <t>Fair Value Measurement With Unobservable Inputs Reconciliation Recurring Basis Asset Sales</t>
        </is>
      </c>
      <c r="B4" s="8"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Mar. 31, 2021</t>
        </is>
      </c>
      <c r="C1" s="2" t="inlineStr">
        <is>
          <t>Mar. 31, 2020</t>
        </is>
      </c>
    </row>
    <row r="2">
      <c r="A2" s="3" t="inlineStr">
        <is>
          <t>Assets</t>
        </is>
      </c>
    </row>
    <row r="3">
      <c r="A3" s="4" t="inlineStr">
        <is>
          <t>Reinsurance recoverables and trade receivables, net</t>
        </is>
      </c>
      <c r="B3" s="5" t="n">
        <v>224426</v>
      </c>
      <c r="C3" s="5" t="n">
        <v>186672</v>
      </c>
    </row>
    <row r="4">
      <c r="A4" s="4" t="inlineStr">
        <is>
          <t>Mortgage loans, net</t>
        </is>
      </c>
      <c r="B4" s="6" t="n">
        <v>391230</v>
      </c>
      <c r="C4" s="6" t="n">
        <v>262688</v>
      </c>
    </row>
    <row r="5">
      <c r="A5" s="4" t="inlineStr">
        <is>
          <t>Other investments</t>
        </is>
      </c>
      <c r="B5" s="6" t="n">
        <v>98529</v>
      </c>
      <c r="C5" s="6" t="n">
        <v>97685</v>
      </c>
    </row>
    <row r="6">
      <c r="A6" s="4" t="inlineStr">
        <is>
          <t>Total</t>
        </is>
      </c>
      <c r="B6" s="6" t="n">
        <v>714185</v>
      </c>
      <c r="C6" s="6" t="n">
        <v>547045</v>
      </c>
    </row>
    <row r="7">
      <c r="A7" s="3" t="inlineStr">
        <is>
          <t>Liabilities</t>
        </is>
      </c>
    </row>
    <row r="8">
      <c r="A8" s="4" t="inlineStr">
        <is>
          <t>Notes, loans and leases payable, gross</t>
        </is>
      </c>
      <c r="B8" s="6" t="n">
        <v>4449691</v>
      </c>
      <c r="C8" s="6" t="n">
        <v>4342308</v>
      </c>
    </row>
    <row r="9">
      <c r="A9" s="4" t="inlineStr">
        <is>
          <t>Total</t>
        </is>
      </c>
      <c r="B9" s="6" t="n">
        <v>4449691</v>
      </c>
      <c r="C9" s="6" t="n">
        <v>4342308</v>
      </c>
    </row>
    <row r="10">
      <c r="A10" s="4" t="inlineStr">
        <is>
          <t>Level 1 [Member]</t>
        </is>
      </c>
    </row>
    <row r="11">
      <c r="A11" s="3" t="inlineStr">
        <is>
          <t>Assets</t>
        </is>
      </c>
    </row>
    <row r="12">
      <c r="A12" s="4" t="inlineStr">
        <is>
          <t>Reinsurance recoverables and trade receivables, net</t>
        </is>
      </c>
      <c r="B12" s="6" t="n">
        <v>0</v>
      </c>
      <c r="C12" s="6" t="n">
        <v>0</v>
      </c>
    </row>
    <row r="13">
      <c r="A13" s="4" t="inlineStr">
        <is>
          <t>Mortgage loans, net</t>
        </is>
      </c>
      <c r="B13" s="6" t="n">
        <v>0</v>
      </c>
      <c r="C13" s="6" t="n">
        <v>0</v>
      </c>
    </row>
    <row r="14">
      <c r="A14" s="4" t="inlineStr">
        <is>
          <t>Other investments</t>
        </is>
      </c>
      <c r="B14" s="6" t="n">
        <v>0</v>
      </c>
      <c r="C14" s="6" t="n">
        <v>0</v>
      </c>
    </row>
    <row r="15">
      <c r="A15" s="4" t="inlineStr">
        <is>
          <t>Total</t>
        </is>
      </c>
      <c r="B15" s="6" t="n">
        <v>0</v>
      </c>
      <c r="C15" s="6" t="n">
        <v>0</v>
      </c>
    </row>
    <row r="16">
      <c r="A16" s="3" t="inlineStr">
        <is>
          <t>Liabilities</t>
        </is>
      </c>
    </row>
    <row r="17">
      <c r="A17" s="4" t="inlineStr">
        <is>
          <t>Notes, loans and leases payable, gross</t>
        </is>
      </c>
      <c r="B17" s="6" t="n">
        <v>0</v>
      </c>
      <c r="C17" s="6" t="n">
        <v>0</v>
      </c>
    </row>
    <row r="18">
      <c r="A18" s="4" t="inlineStr">
        <is>
          <t>Total</t>
        </is>
      </c>
      <c r="B18" s="6" t="n">
        <v>0</v>
      </c>
      <c r="C18" s="6" t="n">
        <v>0</v>
      </c>
    </row>
    <row r="19">
      <c r="A19" s="4" t="inlineStr">
        <is>
          <t>Level 2 [Member]</t>
        </is>
      </c>
    </row>
    <row r="20">
      <c r="A20" s="3" t="inlineStr">
        <is>
          <t>Assets</t>
        </is>
      </c>
    </row>
    <row r="21">
      <c r="A21" s="4" t="inlineStr">
        <is>
          <t>Reinsurance recoverables and trade receivables, net</t>
        </is>
      </c>
      <c r="B21" s="6" t="n">
        <v>0</v>
      </c>
      <c r="C21" s="6" t="n">
        <v>0</v>
      </c>
    </row>
    <row r="22">
      <c r="A22" s="4" t="inlineStr">
        <is>
          <t>Mortgage loans, net</t>
        </is>
      </c>
      <c r="B22" s="6" t="n">
        <v>0</v>
      </c>
      <c r="C22" s="6" t="n">
        <v>0</v>
      </c>
    </row>
    <row r="23">
      <c r="A23" s="4" t="inlineStr">
        <is>
          <t>Other investments</t>
        </is>
      </c>
      <c r="B23" s="6" t="n">
        <v>0</v>
      </c>
      <c r="C23" s="6" t="n">
        <v>0</v>
      </c>
    </row>
    <row r="24">
      <c r="A24" s="4" t="inlineStr">
        <is>
          <t>Total</t>
        </is>
      </c>
      <c r="B24" s="6" t="n">
        <v>0</v>
      </c>
      <c r="C24" s="6" t="n">
        <v>0</v>
      </c>
    </row>
    <row r="25">
      <c r="A25" s="3" t="inlineStr">
        <is>
          <t>Liabilities</t>
        </is>
      </c>
    </row>
    <row r="26">
      <c r="A26" s="4" t="inlineStr">
        <is>
          <t>Notes, loans and leases payable, gross</t>
        </is>
      </c>
      <c r="B26" s="6" t="n">
        <v>4698615</v>
      </c>
      <c r="C26" s="6" t="n">
        <v>4651068</v>
      </c>
    </row>
    <row r="27">
      <c r="A27" s="4" t="inlineStr">
        <is>
          <t>Total</t>
        </is>
      </c>
      <c r="B27" s="6" t="n">
        <v>4698615</v>
      </c>
      <c r="C27" s="6" t="n">
        <v>4651068</v>
      </c>
    </row>
    <row r="28">
      <c r="A28" s="4" t="inlineStr">
        <is>
          <t>Level 3 [Member]</t>
        </is>
      </c>
    </row>
    <row r="29">
      <c r="A29" s="3" t="inlineStr">
        <is>
          <t>Assets</t>
        </is>
      </c>
    </row>
    <row r="30">
      <c r="A30" s="4" t="inlineStr">
        <is>
          <t>Reinsurance recoverables and trade receivables, net</t>
        </is>
      </c>
      <c r="B30" s="6" t="n">
        <v>224426</v>
      </c>
      <c r="C30" s="6" t="n">
        <v>186672</v>
      </c>
    </row>
    <row r="31">
      <c r="A31" s="4" t="inlineStr">
        <is>
          <t>Mortgage loans, net</t>
        </is>
      </c>
      <c r="B31" s="6" t="n">
        <v>391230</v>
      </c>
      <c r="C31" s="6" t="n">
        <v>262688</v>
      </c>
    </row>
    <row r="32">
      <c r="A32" s="4" t="inlineStr">
        <is>
          <t>Other investments</t>
        </is>
      </c>
      <c r="B32" s="6" t="n">
        <v>98529</v>
      </c>
      <c r="C32" s="6" t="n">
        <v>97685</v>
      </c>
    </row>
    <row r="33">
      <c r="A33" s="4" t="inlineStr">
        <is>
          <t>Total</t>
        </is>
      </c>
      <c r="B33" s="6" t="n">
        <v>714185</v>
      </c>
      <c r="C33" s="6" t="n">
        <v>547045</v>
      </c>
    </row>
    <row r="34">
      <c r="A34" s="3" t="inlineStr">
        <is>
          <t>Liabilities</t>
        </is>
      </c>
    </row>
    <row r="35">
      <c r="A35" s="4" t="inlineStr">
        <is>
          <t>Notes, loans and leases payable, gross</t>
        </is>
      </c>
      <c r="B35" s="6" t="n">
        <v>0</v>
      </c>
      <c r="C35" s="6" t="n">
        <v>0</v>
      </c>
    </row>
    <row r="36">
      <c r="A36" s="4" t="inlineStr">
        <is>
          <t>Total</t>
        </is>
      </c>
      <c r="B36" s="6" t="n">
        <v>0</v>
      </c>
      <c r="C36" s="6" t="n">
        <v>0</v>
      </c>
    </row>
    <row r="37">
      <c r="A37" s="4" t="inlineStr">
        <is>
          <t>Carrying Value [Member]</t>
        </is>
      </c>
    </row>
    <row r="38">
      <c r="A38" s="3" t="inlineStr">
        <is>
          <t>Assets</t>
        </is>
      </c>
    </row>
    <row r="39">
      <c r="A39" s="4" t="inlineStr">
        <is>
          <t>Reinsurance recoverables and trade receivables, net</t>
        </is>
      </c>
      <c r="B39" s="6" t="n">
        <v>224426</v>
      </c>
      <c r="C39" s="6" t="n">
        <v>186672</v>
      </c>
    </row>
    <row r="40">
      <c r="A40" s="4" t="inlineStr">
        <is>
          <t>Mortgage loans, net</t>
        </is>
      </c>
      <c r="B40" s="6" t="n">
        <v>391230</v>
      </c>
      <c r="C40" s="6" t="n">
        <v>262688</v>
      </c>
    </row>
    <row r="41">
      <c r="A41" s="4" t="inlineStr">
        <is>
          <t>Other investments</t>
        </is>
      </c>
      <c r="B41" s="6" t="n">
        <v>98529</v>
      </c>
      <c r="C41" s="6" t="n">
        <v>97685</v>
      </c>
    </row>
    <row r="42">
      <c r="A42" s="4" t="inlineStr">
        <is>
          <t>Total</t>
        </is>
      </c>
      <c r="B42" s="6" t="n">
        <v>714185</v>
      </c>
      <c r="C42" s="6" t="n">
        <v>547045</v>
      </c>
    </row>
    <row r="43">
      <c r="A43" s="3" t="inlineStr">
        <is>
          <t>Liabilities</t>
        </is>
      </c>
    </row>
    <row r="44">
      <c r="A44" s="4" t="inlineStr">
        <is>
          <t>Notes, loans and leases payable, gross</t>
        </is>
      </c>
      <c r="B44" s="6" t="n">
        <v>4698615</v>
      </c>
      <c r="C44" s="6" t="n">
        <v>4651068</v>
      </c>
    </row>
    <row r="45">
      <c r="A45" s="4" t="inlineStr">
        <is>
          <t>Total</t>
        </is>
      </c>
      <c r="B45" s="5" t="n">
        <v>4698615</v>
      </c>
      <c r="C45" s="5" t="n">
        <v>46510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Mar. 31, 2021</t>
        </is>
      </c>
      <c r="C1" s="2" t="inlineStr">
        <is>
          <t>Mar. 31, 2020</t>
        </is>
      </c>
    </row>
    <row r="2">
      <c r="A2" s="3" t="inlineStr">
        <is>
          <t>Assets:</t>
        </is>
      </c>
    </row>
    <row r="3">
      <c r="A3" s="4" t="inlineStr">
        <is>
          <t>Short-term investments</t>
        </is>
      </c>
      <c r="B3" s="5" t="n">
        <v>839250</v>
      </c>
      <c r="C3" s="5" t="n">
        <v>369279</v>
      </c>
    </row>
    <row r="4">
      <c r="A4" s="4" t="inlineStr">
        <is>
          <t>Fixed maturities - available for sale</t>
        </is>
      </c>
      <c r="B4" s="6" t="n">
        <v>2653539</v>
      </c>
      <c r="C4" s="6" t="n">
        <v>2466048</v>
      </c>
    </row>
    <row r="5">
      <c r="A5" s="4" t="inlineStr">
        <is>
          <t>Preferred stock</t>
        </is>
      </c>
      <c r="B5" s="6" t="n">
        <v>21677</v>
      </c>
      <c r="C5" s="6" t="n">
        <v>6675</v>
      </c>
    </row>
    <row r="6">
      <c r="A6" s="4" t="inlineStr">
        <is>
          <t>Common stock</t>
        </is>
      </c>
      <c r="B6" s="6" t="n">
        <v>20440</v>
      </c>
      <c r="C6" s="6" t="n">
        <v>20015</v>
      </c>
    </row>
    <row r="7">
      <c r="A7" s="4" t="inlineStr">
        <is>
          <t>Derivatives</t>
        </is>
      </c>
      <c r="B7" s="6" t="n">
        <v>6601</v>
      </c>
      <c r="C7" s="6" t="n">
        <v>5944</v>
      </c>
    </row>
    <row r="8">
      <c r="A8" s="4" t="inlineStr">
        <is>
          <t>Total</t>
        </is>
      </c>
      <c r="B8" s="6" t="n">
        <v>3541507</v>
      </c>
      <c r="C8" s="6" t="n">
        <v>2867961</v>
      </c>
    </row>
    <row r="9">
      <c r="A9" s="3" t="inlineStr">
        <is>
          <t>Liabilities:</t>
        </is>
      </c>
    </row>
    <row r="10">
      <c r="A10" s="4" t="inlineStr">
        <is>
          <t>Derivatives</t>
        </is>
      </c>
      <c r="B10" s="6" t="n">
        <v>5141</v>
      </c>
      <c r="C10" s="6" t="n">
        <v>8214</v>
      </c>
    </row>
    <row r="11">
      <c r="A11" s="4" t="inlineStr">
        <is>
          <t>Total</t>
        </is>
      </c>
      <c r="B11" s="6" t="n">
        <v>5141</v>
      </c>
      <c r="C11" s="6" t="n">
        <v>8214</v>
      </c>
    </row>
    <row r="12">
      <c r="A12" s="4" t="inlineStr">
        <is>
          <t>Level 1 [Member]</t>
        </is>
      </c>
    </row>
    <row r="13">
      <c r="A13" s="3" t="inlineStr">
        <is>
          <t>Assets:</t>
        </is>
      </c>
    </row>
    <row r="14">
      <c r="A14" s="4" t="inlineStr">
        <is>
          <t>Short-term investments</t>
        </is>
      </c>
      <c r="B14" s="6" t="n">
        <v>839250</v>
      </c>
      <c r="C14" s="6" t="n">
        <v>368968</v>
      </c>
    </row>
    <row r="15">
      <c r="A15" s="4" t="inlineStr">
        <is>
          <t>Fixed maturities - available for sale</t>
        </is>
      </c>
      <c r="B15" s="6" t="n">
        <v>6967</v>
      </c>
      <c r="C15" s="6" t="n">
        <v>7156</v>
      </c>
    </row>
    <row r="16">
      <c r="A16" s="4" t="inlineStr">
        <is>
          <t>Preferred stock</t>
        </is>
      </c>
      <c r="B16" s="6" t="n">
        <v>21677</v>
      </c>
      <c r="C16" s="6" t="n">
        <v>6675</v>
      </c>
    </row>
    <row r="17">
      <c r="A17" s="4" t="inlineStr">
        <is>
          <t>Common stock</t>
        </is>
      </c>
      <c r="B17" s="6" t="n">
        <v>20440</v>
      </c>
      <c r="C17" s="6" t="n">
        <v>20015</v>
      </c>
    </row>
    <row r="18">
      <c r="A18" s="4" t="inlineStr">
        <is>
          <t>Derivatives</t>
        </is>
      </c>
      <c r="B18" s="6" t="n">
        <v>6601</v>
      </c>
      <c r="C18" s="6" t="n">
        <v>5944</v>
      </c>
    </row>
    <row r="19">
      <c r="A19" s="4" t="inlineStr">
        <is>
          <t>Total</t>
        </is>
      </c>
      <c r="B19" s="6" t="n">
        <v>894935</v>
      </c>
      <c r="C19" s="6" t="n">
        <v>408758</v>
      </c>
    </row>
    <row r="20">
      <c r="A20" s="3" t="inlineStr">
        <is>
          <t>Liabilities:</t>
        </is>
      </c>
    </row>
    <row r="21">
      <c r="A21" s="4" t="inlineStr">
        <is>
          <t>Derivatives</t>
        </is>
      </c>
      <c r="B21" s="6" t="n">
        <v>0</v>
      </c>
      <c r="C21" s="6" t="n">
        <v>0</v>
      </c>
    </row>
    <row r="22">
      <c r="A22" s="4" t="inlineStr">
        <is>
          <t>Total</t>
        </is>
      </c>
      <c r="B22" s="6" t="n">
        <v>0</v>
      </c>
      <c r="C22" s="6" t="n">
        <v>0</v>
      </c>
    </row>
    <row r="23">
      <c r="A23" s="4" t="inlineStr">
        <is>
          <t>Level 2 [Member]</t>
        </is>
      </c>
    </row>
    <row r="24">
      <c r="A24" s="3" t="inlineStr">
        <is>
          <t>Assets:</t>
        </is>
      </c>
    </row>
    <row r="25">
      <c r="A25" s="4" t="inlineStr">
        <is>
          <t>Short-term investments</t>
        </is>
      </c>
      <c r="B25" s="6" t="n">
        <v>0</v>
      </c>
      <c r="C25" s="6" t="n">
        <v>311</v>
      </c>
    </row>
    <row r="26">
      <c r="A26" s="4" t="inlineStr">
        <is>
          <t>Fixed maturities - available for sale</t>
        </is>
      </c>
      <c r="B26" s="6" t="n">
        <v>2646415</v>
      </c>
      <c r="C26" s="6" t="n">
        <v>2458731</v>
      </c>
    </row>
    <row r="27">
      <c r="A27" s="4" t="inlineStr">
        <is>
          <t>Preferred stock</t>
        </is>
      </c>
      <c r="B27" s="6" t="n">
        <v>0</v>
      </c>
      <c r="C27" s="6" t="n">
        <v>0</v>
      </c>
    </row>
    <row r="28">
      <c r="A28" s="4" t="inlineStr">
        <is>
          <t>Common stock</t>
        </is>
      </c>
      <c r="B28" s="6" t="n">
        <v>0</v>
      </c>
      <c r="C28" s="6" t="n">
        <v>0</v>
      </c>
    </row>
    <row r="29">
      <c r="A29" s="4" t="inlineStr">
        <is>
          <t>Derivatives</t>
        </is>
      </c>
      <c r="B29" s="6" t="n">
        <v>0</v>
      </c>
      <c r="C29" s="6" t="n">
        <v>0</v>
      </c>
    </row>
    <row r="30">
      <c r="A30" s="4" t="inlineStr">
        <is>
          <t>Total</t>
        </is>
      </c>
      <c r="B30" s="6" t="n">
        <v>2646415</v>
      </c>
      <c r="C30" s="6" t="n">
        <v>2459042</v>
      </c>
    </row>
    <row r="31">
      <c r="A31" s="3" t="inlineStr">
        <is>
          <t>Liabilities:</t>
        </is>
      </c>
    </row>
    <row r="32">
      <c r="A32" s="4" t="inlineStr">
        <is>
          <t>Derivatives</t>
        </is>
      </c>
      <c r="B32" s="6" t="n">
        <v>5141</v>
      </c>
      <c r="C32" s="6" t="n">
        <v>8214</v>
      </c>
    </row>
    <row r="33">
      <c r="A33" s="4" t="inlineStr">
        <is>
          <t>Total</t>
        </is>
      </c>
      <c r="B33" s="6" t="n">
        <v>5141</v>
      </c>
      <c r="C33" s="6" t="n">
        <v>8214</v>
      </c>
    </row>
    <row r="34">
      <c r="A34" s="4" t="inlineStr">
        <is>
          <t>Level 3 [Member]</t>
        </is>
      </c>
    </row>
    <row r="35">
      <c r="A35" s="3" t="inlineStr">
        <is>
          <t>Assets:</t>
        </is>
      </c>
    </row>
    <row r="36">
      <c r="A36" s="4" t="inlineStr">
        <is>
          <t>Short-term investments</t>
        </is>
      </c>
      <c r="B36" s="6" t="n">
        <v>0</v>
      </c>
      <c r="C36" s="6" t="n">
        <v>0</v>
      </c>
    </row>
    <row r="37">
      <c r="A37" s="4" t="inlineStr">
        <is>
          <t>Fixed maturities - available for sale</t>
        </is>
      </c>
      <c r="B37" s="6" t="n">
        <v>157</v>
      </c>
      <c r="C37" s="6" t="n">
        <v>161</v>
      </c>
    </row>
    <row r="38">
      <c r="A38" s="4" t="inlineStr">
        <is>
          <t>Preferred stock</t>
        </is>
      </c>
      <c r="B38" s="6" t="n">
        <v>0</v>
      </c>
      <c r="C38" s="6" t="n">
        <v>0</v>
      </c>
    </row>
    <row r="39">
      <c r="A39" s="4" t="inlineStr">
        <is>
          <t>Common stock</t>
        </is>
      </c>
      <c r="B39" s="6" t="n">
        <v>0</v>
      </c>
      <c r="C39" s="6" t="n">
        <v>0</v>
      </c>
    </row>
    <row r="40">
      <c r="A40" s="4" t="inlineStr">
        <is>
          <t>Derivatives</t>
        </is>
      </c>
      <c r="B40" s="6" t="n">
        <v>0</v>
      </c>
      <c r="C40" s="6" t="n">
        <v>0</v>
      </c>
    </row>
    <row r="41">
      <c r="A41" s="4" t="inlineStr">
        <is>
          <t>Total</t>
        </is>
      </c>
      <c r="B41" s="6" t="n">
        <v>157</v>
      </c>
      <c r="C41" s="6" t="n">
        <v>161</v>
      </c>
    </row>
    <row r="42">
      <c r="A42" s="3" t="inlineStr">
        <is>
          <t>Liabilities:</t>
        </is>
      </c>
    </row>
    <row r="43">
      <c r="A43" s="4" t="inlineStr">
        <is>
          <t>Derivatives</t>
        </is>
      </c>
      <c r="B43" s="6" t="n">
        <v>0</v>
      </c>
      <c r="C43" s="6" t="n">
        <v>0</v>
      </c>
    </row>
    <row r="44">
      <c r="A44" s="4" t="inlineStr">
        <is>
          <t>Total</t>
        </is>
      </c>
      <c r="B44" s="5" t="n">
        <v>0</v>
      </c>
      <c r="C4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31:04Z</dcterms:created>
  <dcterms:modified xmlns:dcterms="http://purl.org/dc/terms/" xmlns:xsi="http://www.w3.org/2001/XMLSchema-instance" xsi:type="dcterms:W3CDTF">2021-05-26T16:31:04Z</dcterms:modified>
</cp:coreProperties>
</file>